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Accounting" sheetId="8" state="visible" r:id="rId8"/>
    <sheet xmlns:r="http://schemas.openxmlformats.org/officeDocument/2006/relationships" name="Impacts to the consolidated fin" sheetId="9" state="visible" r:id="rId9"/>
    <sheet xmlns:r="http://schemas.openxmlformats.org/officeDocument/2006/relationships" name="Basis of Consolidation and Acco" sheetId="10" state="visible" r:id="rId10"/>
    <sheet xmlns:r="http://schemas.openxmlformats.org/officeDocument/2006/relationships" name="Material judgments, estimates a" sheetId="11" state="visible" r:id="rId11"/>
    <sheet xmlns:r="http://schemas.openxmlformats.org/officeDocument/2006/relationships" name="Segment reporting and informati" sheetId="12" state="visible" r:id="rId12"/>
    <sheet xmlns:r="http://schemas.openxmlformats.org/officeDocument/2006/relationships" name="Revenue" sheetId="13" state="visible" r:id="rId13"/>
    <sheet xmlns:r="http://schemas.openxmlformats.org/officeDocument/2006/relationships" name="Other operating income" sheetId="14" state="visible" r:id="rId14"/>
    <sheet xmlns:r="http://schemas.openxmlformats.org/officeDocument/2006/relationships" name="Cost of materials" sheetId="15" state="visible" r:id="rId15"/>
    <sheet xmlns:r="http://schemas.openxmlformats.org/officeDocument/2006/relationships" name="Personnel costs" sheetId="16" state="visible" r:id="rId16"/>
    <sheet xmlns:r="http://schemas.openxmlformats.org/officeDocument/2006/relationships" name="Amortization and Depreciation" sheetId="17" state="visible" r:id="rId17"/>
    <sheet xmlns:r="http://schemas.openxmlformats.org/officeDocument/2006/relationships" name="Other Operating Costs" sheetId="18" state="visible" r:id="rId18"/>
    <sheet xmlns:r="http://schemas.openxmlformats.org/officeDocument/2006/relationships" name="Changes in Inventories of Finis" sheetId="19" state="visible" r:id="rId19"/>
    <sheet xmlns:r="http://schemas.openxmlformats.org/officeDocument/2006/relationships" name="Own Work Capitalized" sheetId="20" state="visible" r:id="rId20"/>
    <sheet xmlns:r="http://schemas.openxmlformats.org/officeDocument/2006/relationships" name="Net Finance Cost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Intangible Assets" sheetId="24" state="visible" r:id="rId24"/>
    <sheet xmlns:r="http://schemas.openxmlformats.org/officeDocument/2006/relationships" name="Property, Plant, and Equipment" sheetId="25" state="visible" r:id="rId25"/>
    <sheet xmlns:r="http://schemas.openxmlformats.org/officeDocument/2006/relationships" name="Right-of-use Assets" sheetId="26" state="visible" r:id="rId26"/>
    <sheet xmlns:r="http://schemas.openxmlformats.org/officeDocument/2006/relationships" name="Inventories" sheetId="27" state="visible" r:id="rId27"/>
    <sheet xmlns:r="http://schemas.openxmlformats.org/officeDocument/2006/relationships" name="Trade Receivables" sheetId="28" state="visible" r:id="rId28"/>
    <sheet xmlns:r="http://schemas.openxmlformats.org/officeDocument/2006/relationships" name="Other Financial and Non-Financi" sheetId="29" state="visible" r:id="rId29"/>
    <sheet xmlns:r="http://schemas.openxmlformats.org/officeDocument/2006/relationships" name="Cash and Cash Equivalents" sheetId="30" state="visible" r:id="rId30"/>
    <sheet xmlns:r="http://schemas.openxmlformats.org/officeDocument/2006/relationships" name="Equity" sheetId="31" state="visible" r:id="rId31"/>
    <sheet xmlns:r="http://schemas.openxmlformats.org/officeDocument/2006/relationships" name="Provisions" sheetId="32" state="visible" r:id="rId32"/>
    <sheet xmlns:r="http://schemas.openxmlformats.org/officeDocument/2006/relationships" name="Contract Liabilities" sheetId="33" state="visible" r:id="rId33"/>
    <sheet xmlns:r="http://schemas.openxmlformats.org/officeDocument/2006/relationships" name="Trade and Other Payables" sheetId="34" state="visible" r:id="rId34"/>
    <sheet xmlns:r="http://schemas.openxmlformats.org/officeDocument/2006/relationships" name="Other Financial and Non-finan_2" sheetId="35" state="visible" r:id="rId35"/>
    <sheet xmlns:r="http://schemas.openxmlformats.org/officeDocument/2006/relationships" name="Statement of Cash Flows" sheetId="36" state="visible" r:id="rId36"/>
    <sheet xmlns:r="http://schemas.openxmlformats.org/officeDocument/2006/relationships" name="Related Party Disclosures" sheetId="37" state="visible" r:id="rId37"/>
    <sheet xmlns:r="http://schemas.openxmlformats.org/officeDocument/2006/relationships" name="Financial Instruments And Finan" sheetId="38" state="visible" r:id="rId38"/>
    <sheet xmlns:r="http://schemas.openxmlformats.org/officeDocument/2006/relationships" name="Contingent Liabilities, Commitm" sheetId="39" state="visible" r:id="rId39"/>
    <sheet xmlns:r="http://schemas.openxmlformats.org/officeDocument/2006/relationships" name="Events After The Reporting Date" sheetId="40" state="visible" r:id="rId40"/>
    <sheet xmlns:r="http://schemas.openxmlformats.org/officeDocument/2006/relationships" name="Basis of Consolidation and Ac_2" sheetId="41" state="visible" r:id="rId41"/>
    <sheet xmlns:r="http://schemas.openxmlformats.org/officeDocument/2006/relationships" name="Basis of Consolidation and Ac_3" sheetId="42" state="visible" r:id="rId42"/>
    <sheet xmlns:r="http://schemas.openxmlformats.org/officeDocument/2006/relationships" name="Segment reporting and informa_2" sheetId="43" state="visible" r:id="rId43"/>
    <sheet xmlns:r="http://schemas.openxmlformats.org/officeDocument/2006/relationships" name="Revenue (Tables)" sheetId="44" state="visible" r:id="rId44"/>
    <sheet xmlns:r="http://schemas.openxmlformats.org/officeDocument/2006/relationships" name="Other operating income (Tables)" sheetId="45" state="visible" r:id="rId45"/>
    <sheet xmlns:r="http://schemas.openxmlformats.org/officeDocument/2006/relationships" name="Cost of materials (Tables)" sheetId="46" state="visible" r:id="rId46"/>
    <sheet xmlns:r="http://schemas.openxmlformats.org/officeDocument/2006/relationships" name="Personnel costs (Tables)" sheetId="47" state="visible" r:id="rId47"/>
    <sheet xmlns:r="http://schemas.openxmlformats.org/officeDocument/2006/relationships" name="Amortization and Depreciation (" sheetId="48" state="visible" r:id="rId48"/>
    <sheet xmlns:r="http://schemas.openxmlformats.org/officeDocument/2006/relationships" name="Other Operating Costs (Tables)" sheetId="49" state="visible" r:id="rId49"/>
    <sheet xmlns:r="http://schemas.openxmlformats.org/officeDocument/2006/relationships" name="Changes in Inventories of Fin_2" sheetId="50" state="visible" r:id="rId50"/>
    <sheet xmlns:r="http://schemas.openxmlformats.org/officeDocument/2006/relationships" name="Own Work Capitalized (Tables)" sheetId="51" state="visible" r:id="rId51"/>
    <sheet xmlns:r="http://schemas.openxmlformats.org/officeDocument/2006/relationships" name="Net Finance Costs (Tables)"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Intangible Assets (Tables)" sheetId="55" state="visible" r:id="rId55"/>
    <sheet xmlns:r="http://schemas.openxmlformats.org/officeDocument/2006/relationships" name="Property, Plant, and Equipment " sheetId="56" state="visible" r:id="rId56"/>
    <sheet xmlns:r="http://schemas.openxmlformats.org/officeDocument/2006/relationships" name="Right-of-use Assets (Tables)" sheetId="57" state="visible" r:id="rId57"/>
    <sheet xmlns:r="http://schemas.openxmlformats.org/officeDocument/2006/relationships" name="Inventories (Tables)" sheetId="58" state="visible" r:id="rId58"/>
    <sheet xmlns:r="http://schemas.openxmlformats.org/officeDocument/2006/relationships" name="Trade Receivables (Tables)" sheetId="59" state="visible" r:id="rId59"/>
    <sheet xmlns:r="http://schemas.openxmlformats.org/officeDocument/2006/relationships" name="Other Financial and Non-Finan_3" sheetId="60" state="visible" r:id="rId60"/>
    <sheet xmlns:r="http://schemas.openxmlformats.org/officeDocument/2006/relationships" name="Provisions (Tables)" sheetId="61" state="visible" r:id="rId61"/>
    <sheet xmlns:r="http://schemas.openxmlformats.org/officeDocument/2006/relationships" name="Trade and Other Payables (Table" sheetId="62" state="visible" r:id="rId62"/>
    <sheet xmlns:r="http://schemas.openxmlformats.org/officeDocument/2006/relationships" name="Other Financial and Non-finan_4" sheetId="63" state="visible" r:id="rId63"/>
    <sheet xmlns:r="http://schemas.openxmlformats.org/officeDocument/2006/relationships" name="Statement of Cash Flows (Tables" sheetId="64" state="visible" r:id="rId64"/>
    <sheet xmlns:r="http://schemas.openxmlformats.org/officeDocument/2006/relationships" name="Related Party Disclosures (Tabl" sheetId="65" state="visible" r:id="rId65"/>
    <sheet xmlns:r="http://schemas.openxmlformats.org/officeDocument/2006/relationships" name="Financial Instruments And Fin_2" sheetId="66" state="visible" r:id="rId66"/>
    <sheet xmlns:r="http://schemas.openxmlformats.org/officeDocument/2006/relationships" name="Contingent Liabilities, Commi_2" sheetId="67" state="visible" r:id="rId67"/>
    <sheet xmlns:r="http://schemas.openxmlformats.org/officeDocument/2006/relationships" name="Basis of Accounting - Additiona" sheetId="68" state="visible" r:id="rId68"/>
    <sheet xmlns:r="http://schemas.openxmlformats.org/officeDocument/2006/relationships" name="Basis of Consolidation and Ac_4" sheetId="69" state="visible" r:id="rId69"/>
    <sheet xmlns:r="http://schemas.openxmlformats.org/officeDocument/2006/relationships" name="Basis of Consolidation and Ac_5" sheetId="70" state="visible" r:id="rId70"/>
    <sheet xmlns:r="http://schemas.openxmlformats.org/officeDocument/2006/relationships" name="Basis of Consolidation and Ac_6" sheetId="71" state="visible" r:id="rId71"/>
    <sheet xmlns:r="http://schemas.openxmlformats.org/officeDocument/2006/relationships" name="Basis of Consolidation and Ac_7" sheetId="72" state="visible" r:id="rId72"/>
    <sheet xmlns:r="http://schemas.openxmlformats.org/officeDocument/2006/relationships" name="Material judgments, estimates_2" sheetId="73" state="visible" r:id="rId73"/>
    <sheet xmlns:r="http://schemas.openxmlformats.org/officeDocument/2006/relationships" name="Segment reporting and informa_3" sheetId="74" state="visible" r:id="rId74"/>
    <sheet xmlns:r="http://schemas.openxmlformats.org/officeDocument/2006/relationships" name="Segment reporting and informa_4" sheetId="75" state="visible" r:id="rId75"/>
    <sheet xmlns:r="http://schemas.openxmlformats.org/officeDocument/2006/relationships" name="Segment reporting and informa_5" sheetId="76" state="visible" r:id="rId76"/>
    <sheet xmlns:r="http://schemas.openxmlformats.org/officeDocument/2006/relationships" name="Segment reporting and informa_6" sheetId="77" state="visible" r:id="rId77"/>
    <sheet xmlns:r="http://schemas.openxmlformats.org/officeDocument/2006/relationships" name="Revenue - Summary of Breakage o" sheetId="78" state="visible" r:id="rId78"/>
    <sheet xmlns:r="http://schemas.openxmlformats.org/officeDocument/2006/relationships" name="Revenue - Additional Informatio" sheetId="79" state="visible" r:id="rId79"/>
    <sheet xmlns:r="http://schemas.openxmlformats.org/officeDocument/2006/relationships" name="Other operating income - Summar" sheetId="80" state="visible" r:id="rId80"/>
    <sheet xmlns:r="http://schemas.openxmlformats.org/officeDocument/2006/relationships" name="Cost of materials - Summary of " sheetId="81" state="visible" r:id="rId81"/>
    <sheet xmlns:r="http://schemas.openxmlformats.org/officeDocument/2006/relationships" name="Cost of materials - Additional " sheetId="82" state="visible" r:id="rId82"/>
    <sheet xmlns:r="http://schemas.openxmlformats.org/officeDocument/2006/relationships" name="Personnel costs - Summary of Pe" sheetId="83" state="visible" r:id="rId83"/>
    <sheet xmlns:r="http://schemas.openxmlformats.org/officeDocument/2006/relationships" name="Personnel costs - Summary of De" sheetId="84" state="visible" r:id="rId84"/>
    <sheet xmlns:r="http://schemas.openxmlformats.org/officeDocument/2006/relationships" name="Personnel costs - Summary of Me" sheetId="85" state="visible" r:id="rId85"/>
    <sheet xmlns:r="http://schemas.openxmlformats.org/officeDocument/2006/relationships" name="Personnel costs - Summary of _2" sheetId="86" state="visible" r:id="rId86"/>
    <sheet xmlns:r="http://schemas.openxmlformats.org/officeDocument/2006/relationships" name="Personnel costs - Summary of _3" sheetId="87" state="visible" r:id="rId87"/>
    <sheet xmlns:r="http://schemas.openxmlformats.org/officeDocument/2006/relationships" name="Personnel costs - Additional In" sheetId="88" state="visible" r:id="rId88"/>
    <sheet xmlns:r="http://schemas.openxmlformats.org/officeDocument/2006/relationships" name="Amortization and Depreciation -" sheetId="89" state="visible" r:id="rId89"/>
    <sheet xmlns:r="http://schemas.openxmlformats.org/officeDocument/2006/relationships" name="Other Operating Costs - Summary" sheetId="90" state="visible" r:id="rId90"/>
    <sheet xmlns:r="http://schemas.openxmlformats.org/officeDocument/2006/relationships" name="Changes in Inventories of Fin_3" sheetId="91" state="visible" r:id="rId91"/>
    <sheet xmlns:r="http://schemas.openxmlformats.org/officeDocument/2006/relationships" name="Own Work Capitalized - Summary " sheetId="92" state="visible" r:id="rId92"/>
    <sheet xmlns:r="http://schemas.openxmlformats.org/officeDocument/2006/relationships" name="Own Work Capitalized - Summar_2" sheetId="93" state="visible" r:id="rId93"/>
    <sheet xmlns:r="http://schemas.openxmlformats.org/officeDocument/2006/relationships" name="Net Finance Costs -  Summary of" sheetId="94" state="visible" r:id="rId94"/>
    <sheet xmlns:r="http://schemas.openxmlformats.org/officeDocument/2006/relationships" name="Net Finance Costs - Summary of " sheetId="95" state="visible" r:id="rId95"/>
    <sheet xmlns:r="http://schemas.openxmlformats.org/officeDocument/2006/relationships" name="Income Taxes - Summary of Discl" sheetId="96" state="visible" r:id="rId96"/>
    <sheet xmlns:r="http://schemas.openxmlformats.org/officeDocument/2006/relationships" name="Income Taxes - Summary of Dis_2" sheetId="97" state="visible" r:id="rId97"/>
    <sheet xmlns:r="http://schemas.openxmlformats.org/officeDocument/2006/relationships" name="Income Taxes - Summary of Balan" sheetId="98" state="visible" r:id="rId98"/>
    <sheet xmlns:r="http://schemas.openxmlformats.org/officeDocument/2006/relationships" name="Income Taxes - Additional Infor" sheetId="99" state="visible" r:id="rId99"/>
    <sheet xmlns:r="http://schemas.openxmlformats.org/officeDocument/2006/relationships" name="Earnings per Share - Summary of" sheetId="100" state="visible" r:id="rId100"/>
    <sheet xmlns:r="http://schemas.openxmlformats.org/officeDocument/2006/relationships" name="Earnings per Share - Additional" sheetId="101" state="visible" r:id="rId101"/>
    <sheet xmlns:r="http://schemas.openxmlformats.org/officeDocument/2006/relationships" name="Intangible Assets - Summary of " sheetId="102" state="visible" r:id="rId102"/>
    <sheet xmlns:r="http://schemas.openxmlformats.org/officeDocument/2006/relationships" name="Intangible Assets - Summary o_2" sheetId="103" state="visible" r:id="rId103"/>
    <sheet xmlns:r="http://schemas.openxmlformats.org/officeDocument/2006/relationships" name="Intangible Assets - Summary o_3" sheetId="104" state="visible" r:id="rId104"/>
    <sheet xmlns:r="http://schemas.openxmlformats.org/officeDocument/2006/relationships" name="Intangible Assets - Summary o_4" sheetId="105" state="visible" r:id="rId105"/>
    <sheet xmlns:r="http://schemas.openxmlformats.org/officeDocument/2006/relationships" name="Intangible Assets - Summary o_5" sheetId="106" state="visible" r:id="rId106"/>
    <sheet xmlns:r="http://schemas.openxmlformats.org/officeDocument/2006/relationships" name="Intangible Assets - Additional " sheetId="107" state="visible" r:id="rId107"/>
    <sheet xmlns:r="http://schemas.openxmlformats.org/officeDocument/2006/relationships" name="Property, Plant, and Equipmen_2" sheetId="108" state="visible" r:id="rId108"/>
    <sheet xmlns:r="http://schemas.openxmlformats.org/officeDocument/2006/relationships" name="Property, Plant, and Equipmen_3" sheetId="109" state="visible" r:id="rId109"/>
    <sheet xmlns:r="http://schemas.openxmlformats.org/officeDocument/2006/relationships" name="Right-of-use Assets - Summary o" sheetId="110" state="visible" r:id="rId110"/>
    <sheet xmlns:r="http://schemas.openxmlformats.org/officeDocument/2006/relationships" name="Right-of-use Assets - Summary_2" sheetId="111" state="visible" r:id="rId111"/>
    <sheet xmlns:r="http://schemas.openxmlformats.org/officeDocument/2006/relationships" name="Right-of-use Assets - Summary_3" sheetId="112" state="visible" r:id="rId112"/>
    <sheet xmlns:r="http://schemas.openxmlformats.org/officeDocument/2006/relationships" name="Right-of-use Assets - Additiona" sheetId="113" state="visible" r:id="rId113"/>
    <sheet xmlns:r="http://schemas.openxmlformats.org/officeDocument/2006/relationships" name="Inventories - Summary of break-" sheetId="114" state="visible" r:id="rId114"/>
    <sheet xmlns:r="http://schemas.openxmlformats.org/officeDocument/2006/relationships" name="Inventories - Summary of write-" sheetId="115" state="visible" r:id="rId115"/>
    <sheet xmlns:r="http://schemas.openxmlformats.org/officeDocument/2006/relationships" name="Inventories - Additional Inform" sheetId="116" state="visible" r:id="rId116"/>
    <sheet xmlns:r="http://schemas.openxmlformats.org/officeDocument/2006/relationships" name="Trade Receivables - Summary of " sheetId="117" state="visible" r:id="rId117"/>
    <sheet xmlns:r="http://schemas.openxmlformats.org/officeDocument/2006/relationships" name="Other Financial and Non-Finan_5" sheetId="118" state="visible" r:id="rId118"/>
    <sheet xmlns:r="http://schemas.openxmlformats.org/officeDocument/2006/relationships" name="Cash and Cash Equivalents - Add" sheetId="119" state="visible" r:id="rId119"/>
    <sheet xmlns:r="http://schemas.openxmlformats.org/officeDocument/2006/relationships" name="Equity - Additional Information" sheetId="120" state="visible" r:id="rId120"/>
    <sheet xmlns:r="http://schemas.openxmlformats.org/officeDocument/2006/relationships" name="Provisions - Summary of Provisi" sheetId="121" state="visible" r:id="rId121"/>
    <sheet xmlns:r="http://schemas.openxmlformats.org/officeDocument/2006/relationships" name="Contract Liabilities - Addition" sheetId="122" state="visible" r:id="rId122"/>
    <sheet xmlns:r="http://schemas.openxmlformats.org/officeDocument/2006/relationships" name="Trade and Other Payables - Summ" sheetId="123" state="visible" r:id="rId123"/>
    <sheet xmlns:r="http://schemas.openxmlformats.org/officeDocument/2006/relationships" name="Other Financial and Non-finan_6" sheetId="124" state="visible" r:id="rId124"/>
    <sheet xmlns:r="http://schemas.openxmlformats.org/officeDocument/2006/relationships" name="Other Financial and Non-finan_7" sheetId="125" state="visible" r:id="rId125"/>
    <sheet xmlns:r="http://schemas.openxmlformats.org/officeDocument/2006/relationships" name="Statement of Cash Flows - Summa" sheetId="126" state="visible" r:id="rId126"/>
    <sheet xmlns:r="http://schemas.openxmlformats.org/officeDocument/2006/relationships" name="Related Party Disclosures - Add" sheetId="127" state="visible" r:id="rId127"/>
    <sheet xmlns:r="http://schemas.openxmlformats.org/officeDocument/2006/relationships" name="Related Party Disclosures - Sum" sheetId="128" state="visible" r:id="rId128"/>
    <sheet xmlns:r="http://schemas.openxmlformats.org/officeDocument/2006/relationships" name="Related Party Disclosures - S_2" sheetId="129" state="visible" r:id="rId129"/>
    <sheet xmlns:r="http://schemas.openxmlformats.org/officeDocument/2006/relationships" name="Related Party Disclosures - S_3" sheetId="130" state="visible" r:id="rId130"/>
    <sheet xmlns:r="http://schemas.openxmlformats.org/officeDocument/2006/relationships" name="Financial Instruments And Fin_3" sheetId="131" state="visible" r:id="rId131"/>
    <sheet xmlns:r="http://schemas.openxmlformats.org/officeDocument/2006/relationships" name="Financial Instruments And Fin_4" sheetId="132" state="visible" r:id="rId132"/>
    <sheet xmlns:r="http://schemas.openxmlformats.org/officeDocument/2006/relationships" name="Financial Instruments And Fin_5" sheetId="133" state="visible" r:id="rId133"/>
    <sheet xmlns:r="http://schemas.openxmlformats.org/officeDocument/2006/relationships" name="Financial Instruments And Fin_6" sheetId="134" state="visible" r:id="rId134"/>
    <sheet xmlns:r="http://schemas.openxmlformats.org/officeDocument/2006/relationships" name="Financial Instruments And Fin_7" sheetId="135" state="visible" r:id="rId135"/>
    <sheet xmlns:r="http://schemas.openxmlformats.org/officeDocument/2006/relationships" name="Contingent Liabilities, Commi_3" sheetId="136" state="visible" r:id="rId136"/>
    <sheet xmlns:r="http://schemas.openxmlformats.org/officeDocument/2006/relationships" name="Contingent Liabilities, Commi_4" sheetId="137" state="visible" r:id="rId137"/>
    <sheet xmlns:r="http://schemas.openxmlformats.org/officeDocument/2006/relationships" name="Events After The Reporting Da_2"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_);_(&quot;$ &quot;(#,##0.0)"/>
    <numFmt numFmtId="168" formatCode="#,##0.0000_);(#,##0.0000)"/>
    <numFmt numFmtId="169" formatCode="#,##0.00000_);(#,##0.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A</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t>
        </is>
      </c>
      <c r="B12" s="4" t="inlineStr">
        <is>
          <t>FY</t>
        </is>
      </c>
    </row>
    <row r="13">
      <c r="A13" s="4" t="inlineStr">
        <is>
          <t>Current Fiscal Year End Date</t>
        </is>
      </c>
      <c r="B13" s="4" t="inlineStr">
        <is>
          <t>--12-31</t>
        </is>
      </c>
    </row>
    <row r="14">
      <c r="A14" s="4" t="inlineStr">
        <is>
          <t>Entity Registrant Name</t>
        </is>
      </c>
      <c r="B14" s="4" t="inlineStr">
        <is>
          <t>Mynaric AG</t>
        </is>
      </c>
    </row>
    <row r="15">
      <c r="A15" s="4" t="inlineStr">
        <is>
          <t>Entity Central Index Key</t>
        </is>
      </c>
      <c r="B15" s="4" t="inlineStr">
        <is>
          <t>0001850453</t>
        </is>
      </c>
    </row>
    <row r="16">
      <c r="A16" s="4" t="inlineStr">
        <is>
          <t>Entity File Number</t>
        </is>
      </c>
      <c r="B16" s="4" t="inlineStr">
        <is>
          <t>001-41045</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Dornierstraße 19</t>
        </is>
      </c>
    </row>
    <row r="25">
      <c r="A25" s="4" t="inlineStr">
        <is>
          <t>Entity Address, City or Town</t>
        </is>
      </c>
      <c r="B25" s="4" t="inlineStr">
        <is>
          <t>Gilching</t>
        </is>
      </c>
    </row>
    <row r="26">
      <c r="A26" s="4" t="inlineStr">
        <is>
          <t>Entity Address, Country</t>
        </is>
      </c>
      <c r="B26" s="4" t="inlineStr">
        <is>
          <t>DE</t>
        </is>
      </c>
    </row>
    <row r="27">
      <c r="A27" s="4" t="inlineStr">
        <is>
          <t>Entity Incorporation, State or Country Code</t>
        </is>
      </c>
      <c r="B27" s="4" t="inlineStr">
        <is>
          <t>2M</t>
        </is>
      </c>
    </row>
    <row r="28">
      <c r="A28" s="4" t="inlineStr">
        <is>
          <t>Entity Address, Postal Zip Code</t>
        </is>
      </c>
      <c r="B28" s="4" t="inlineStr">
        <is>
          <t>82205</t>
        </is>
      </c>
    </row>
    <row r="29">
      <c r="A29" s="4" t="inlineStr">
        <is>
          <t>Document Accounting Standard</t>
        </is>
      </c>
      <c r="B29" s="4" t="inlineStr">
        <is>
          <t>International Financial Reporting Standards</t>
        </is>
      </c>
    </row>
    <row r="30">
      <c r="A30" s="4" t="inlineStr">
        <is>
          <t>ICFR Auditor Attestation Flag</t>
        </is>
      </c>
      <c r="B30" s="4" t="inlineStr">
        <is>
          <t>false</t>
        </is>
      </c>
    </row>
    <row r="31">
      <c r="A31" s="4" t="inlineStr">
        <is>
          <t>Entity Common Stock, Shares Outstanding</t>
        </is>
      </c>
      <c r="B31" s="5" t="n">
        <v>5242948</v>
      </c>
    </row>
    <row r="32">
      <c r="A32" s="4" t="inlineStr">
        <is>
          <t>Entity Shell Company</t>
        </is>
      </c>
      <c r="B32" s="4" t="inlineStr">
        <is>
          <t>false</t>
        </is>
      </c>
    </row>
    <row r="33">
      <c r="A33" s="4" t="inlineStr">
        <is>
          <t>Auditor Name</t>
        </is>
      </c>
      <c r="B33" s="4" t="inlineStr">
        <is>
          <t>KPMG AG WIRTSCHAFTSPRÜFUNGSGESELLSCHAFT</t>
        </is>
      </c>
    </row>
    <row r="34">
      <c r="A34" s="4" t="inlineStr">
        <is>
          <t>Auditor Firm ID</t>
        </is>
      </c>
      <c r="B34" s="4" t="inlineStr">
        <is>
          <t>1021</t>
        </is>
      </c>
    </row>
    <row r="35">
      <c r="A35" s="4" t="inlineStr">
        <is>
          <t>Auditor Location</t>
        </is>
      </c>
      <c r="B35" s="4" t="inlineStr">
        <is>
          <t>MUNICH, GERMANY</t>
        </is>
      </c>
    </row>
    <row r="36">
      <c r="A36" s="4" t="inlineStr">
        <is>
          <t>Ordinary shares</t>
        </is>
      </c>
    </row>
    <row r="37">
      <c r="A37" s="3" t="inlineStr">
        <is>
          <t>Document Information [Line Items]</t>
        </is>
      </c>
    </row>
    <row r="38">
      <c r="A38" s="4" t="inlineStr">
        <is>
          <t>Title of 12(b) Security</t>
        </is>
      </c>
      <c r="B38" s="4" t="inlineStr">
        <is>
          <t>Ordinary Shares, no par value</t>
        </is>
      </c>
    </row>
    <row r="39">
      <c r="A39" s="4" t="inlineStr">
        <is>
          <t>Security Exchange Name</t>
        </is>
      </c>
      <c r="B39" s="4" t="inlineStr">
        <is>
          <t>NASDAQ</t>
        </is>
      </c>
    </row>
    <row r="40">
      <c r="A40" s="4" t="inlineStr">
        <is>
          <t>No Trading Symbol Flag</t>
        </is>
      </c>
      <c r="B40" s="4" t="inlineStr">
        <is>
          <t>true</t>
        </is>
      </c>
    </row>
    <row r="41">
      <c r="A41" s="4" t="inlineStr">
        <is>
          <t>ADR</t>
        </is>
      </c>
    </row>
    <row r="42">
      <c r="A42" s="3" t="inlineStr">
        <is>
          <t>Document Information [Line Items]</t>
        </is>
      </c>
    </row>
    <row r="43">
      <c r="A43" s="4" t="inlineStr">
        <is>
          <t>Title of 12(b) Security</t>
        </is>
      </c>
      <c r="B43" s="4" t="inlineStr">
        <is>
          <t>American Depository Shares</t>
        </is>
      </c>
    </row>
    <row r="44">
      <c r="A44" s="4" t="inlineStr">
        <is>
          <t>Trading Symbol</t>
        </is>
      </c>
      <c r="B44" s="4" t="inlineStr">
        <is>
          <t>MYNA</t>
        </is>
      </c>
    </row>
    <row r="45">
      <c r="A45" s="4" t="inlineStr">
        <is>
          <t>Security Exchange Name</t>
        </is>
      </c>
      <c r="B45" s="4" t="inlineStr">
        <is>
          <t>NASDAQ</t>
        </is>
      </c>
    </row>
    <row r="46">
      <c r="A46" s="4" t="inlineStr">
        <is>
          <t>Business Contact</t>
        </is>
      </c>
    </row>
    <row r="47">
      <c r="A47" s="3" t="inlineStr">
        <is>
          <t>Document Information [Line Items]</t>
        </is>
      </c>
    </row>
    <row r="48">
      <c r="A48" s="4" t="inlineStr">
        <is>
          <t>Contact Personnel Name</t>
        </is>
      </c>
      <c r="B48" s="4" t="inlineStr">
        <is>
          <t>Stefan Berndt-von Bülow</t>
        </is>
      </c>
    </row>
    <row r="49">
      <c r="A49" s="4" t="inlineStr">
        <is>
          <t>Entity Address, Address Line One</t>
        </is>
      </c>
      <c r="B49" s="4" t="inlineStr">
        <is>
          <t>Dornierstraße 19</t>
        </is>
      </c>
    </row>
    <row r="50">
      <c r="A50" s="4" t="inlineStr">
        <is>
          <t>Entity Address, City or Town</t>
        </is>
      </c>
      <c r="B50" s="4" t="inlineStr">
        <is>
          <t>Gilching</t>
        </is>
      </c>
    </row>
    <row r="51">
      <c r="A51" s="4" t="inlineStr">
        <is>
          <t>Entity Address, Country</t>
        </is>
      </c>
      <c r="B51" s="4" t="inlineStr">
        <is>
          <t>DE</t>
        </is>
      </c>
    </row>
    <row r="52">
      <c r="A52" s="4" t="inlineStr">
        <is>
          <t>Entity Address, Postal Zip Code</t>
        </is>
      </c>
      <c r="B52" s="4" t="inlineStr">
        <is>
          <t>82205</t>
        </is>
      </c>
    </row>
    <row r="53">
      <c r="A53" s="4" t="inlineStr">
        <is>
          <t>City Area Code</t>
        </is>
      </c>
      <c r="B53" s="4" t="inlineStr">
        <is>
          <t>+49</t>
        </is>
      </c>
    </row>
    <row r="54">
      <c r="A54" s="4" t="inlineStr">
        <is>
          <t>Local Phone Number</t>
        </is>
      </c>
      <c r="B54" s="4" t="inlineStr">
        <is>
          <t>(0) 8105 79990</t>
        </is>
      </c>
    </row>
    <row r="55">
      <c r="A55" s="4" t="inlineStr">
        <is>
          <t>Contact Personnel Email Address</t>
        </is>
      </c>
      <c r="B55" s="4" t="inlineStr">
        <is>
          <t>stefan.berndtvonbuelow@mynaric.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Consolidation and Accounting Policies</t>
        </is>
      </c>
      <c r="B1" s="2" t="inlineStr">
        <is>
          <t>12 Months Ended</t>
        </is>
      </c>
    </row>
    <row r="2">
      <c r="B2" s="2" t="inlineStr">
        <is>
          <t>Dec. 31, 2021</t>
        </is>
      </c>
    </row>
    <row r="3">
      <c r="A3" s="3" t="inlineStr">
        <is>
          <t>Text Block [Abstract]</t>
        </is>
      </c>
    </row>
    <row r="4">
      <c r="A4" s="4" t="inlineStr">
        <is>
          <t>Basis of Consolidation and Accounting Policies</t>
        </is>
      </c>
      <c r="B4" s="4" t="inlineStr">
        <is>
          <t xml:space="preserve">4. Basis of Consolidation and Accounting Policies 4.1. Basis of Consolidation The consolidated financial statements include the financial statements of Mynaric AG and its subsidiaries as of December 31, 2021 and 2020 and for years ended December 31, 2021, 2020 and 2019, and were prepared using accounting policies applied consistently. Subsidiaries are the entities directly or indirectly controlled by Mynaric AG. An entity is controlled when the Company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ny intragroup balances, income and expenses, unrealized gains and losses, and dividends from intragroup transactions are eliminated. Set out below is the list of consolidated subsidiaries:
Company name Shareholding Consolidation
Mynaric Lasercom GmbH, Gilching 100.0 fully consolidated
Mynaric Systems GmbH, Gilching 1 100.0 fully consolidated
Mynaric USA, Inc., Los Angeles 100.0 fully consolidated
1 Mynaric Systems GmbH was founded on March 15, 2019. Joint operations Mynaric Lasercom GmbH has made a joint offer with two other external companies to the European Union to prepare a study in the field of space-based connectivity. The joint offer was successful, and the companies have been granted with the preparation of this study. It will be jointly carried out with two other companies by a co-led 4.2. Accounting Policies a) Transactions in Foreign Currency and Translation into Foreign Currency The consolidated financial statements are prepared in euro, the functional currency of the Mynaric AG. The functional currency of each entity is determined by the primary economic environment in which these entities independently operate with respect to financial, economic and organizational considerations, and in which they predominantly generate and expend cash. The functional currency of each subsidiary corresponds to its respective local currency. Foreign currency transactions are remeasured into the respective functional currency of the respective entity at the exchange rates at the date such transactions occur. Monetary assets and liabilities denominated in foreign currencies are translated into the functional currency at the exchange rate at the reporting date. Any resulting exchange rate differences are recorded in profit or loss. Non-monetary non-monetary non-monetary The assets and liabilities of entities with a functional currency other than the Euro, are translated into Euro at the exchange rates at the reporting date. The income and expenses of such companies are translated into Euro at the average exchange rates of the reporting period. Currency translation differences are recognized in other comprehensive income and presented as a reserve for exchange rate differences in equity. b) Revenue Recognition In accordance with IFRS 15 (Revenue from Contracts with Customers), revenue is recognized when control over distinct goods or services are transferred to a customer, i.e. when the customer has the ability to direct the use of, and obtains substantially all of the remaining benefits from, the transferred goods or services. A prerequisite for this is that a contract exists with enforceable rights and obligations and that, among other things, it is probable that the entity will collect the consideration, taking into account the customer’s credit standing. Revenue is generally recognized with a customer at the level of the individual contract unless the prerequisites for combining contracts are met. The rules set out in IFRS 15 are applied consistently to similarly structured contracts and under similar circumstances. The Group generated revenue exclusively from the sale of goods and services. If a contract involves multiple distinct goods or services, the transaction price is allocated across the performance obligations on the basis of the relative stand-alone selling prices. If stand-alone selling prices are not directly observable, they are estimated using the amounts that depicts the amount of consideration to which the Company expects to be entitled in the exchange for the goods or services promised to the customer. For each performance obligation, revenue is recognized either at a point in time or over time. Revenue recognition over time is required if the customer simultaneously receives and consumes the benefits provided by the Company’s performance, the Company creates or enhances an asset that is controlled by the customer, or the Company creates an asset without an alternative use to the Company and simultaneously has an enforceable right to payment for performance completed. The Company generates revenue from:
• the sale of laser communication terminals
• the provision of services (training- support and other services) The following table provides information about the nature and timing of the satisfaction of performance obligations in contracts with customers, including significant payment terms, and the related revenue recognition policies.
Type of product/service Nature and timing of satisfaction of Revenue recognition policies
Sale of products Customers obtain control of the laser terminals when the goods are delivered. Invoices are generated at that point in time. Invoices are usually payable within 30 days. Revenue is recognized when the good Advances received are included in contract liabilities.
Training-, support and other services The Company provided training-, support- and other services to its customers. The customer simultaneously receives and consumes the benefits provided by the entity’s performance as the entity performs. Invoices for these services are either issued based on the agreed milestone payment plan of the respective contract or after the completion of the services. Invoices are usually payable within 30 days. Revenue is recognized over time cost-to-cost Advances received are included in contract liabilities. c) Research and Development Costs Research costs are expensed in period in which they have been incurred. Unless they must be capitalized in accordance with IAS 38, development expenses are recognized in profit or loss when incurred. d) Government Grants The Company has received various government grants related to innovation projects encouraged by governmental authorities which generally reimburse a specified amount or proportion of the costs related to such projects. As these grants are not received in the course of the normal trading transactions but is an assistance by government in return for past or future compliance with certain conditions relating to the activity of the company, they are treated as government grants in accordance with IAS 20. Government grants related to assets are recognized on the date on which the conditions for receipt of the grant are met and are deducted from the carrying amount of the asset. Government grants related to costs incurred by the Group are recognized in profit or loss as other operating income on a systematic basis in the periods in which the expenses are recognized, unless the conditions for receiving the grant are met after the related expenses have been recognized. In this case, the grant is recognized when it becomes receivable. e) Financial Result The financial result includes the net income/expense from other financial expenses arising from liabilities, interest income from receivables, and the result from remeasurement of foreign currency transactions in their respective functional currencies. Interest income and interest expenses are recognized in profit or loss, using the effective interest method. Borrowing costs are expensed directly when incurred unless they are directly attributable to the acquisition, construction, or production of a qualifying asset and therefore form part of the cost of that asset. f) Intangible Assets Intangible assets are measured at cost upon initial recognition. In subsequent periods, intangible assets are recognized at cost less any accumulated amortization and any accumulated impairment losses. Intangible assets with finite useful lives are amortized on a straight-line basis. The estimated (remaining) useful lives as well as the amortization method are subject to annual reviews. If necessary, the remaining useful lives are adjusted prospectively when assumptions change. Such adjustments due to changes of the expected useful life or of the amortization method are accounted for as changes in accounting estimates. Intangible assets with indefinite useful lives or intangible assets not yet available for use are not amortized; however, they are tested for impairment annually and whenever there is an indication that the intangible asset may be impaired on the basis of the individual asset or on the level of the related cash-generating unit. Intangible assets include purchased software and licenses as well as capitalized development expenses. Purchased software and licenses are amortized on a straight-line basis over their expected useful life of three In accordance with IAS 38 (Intangible Assets), expenses incurred during the research and development phase must be accounted for separately. Research is defined as original and planned investigation undertaken with the prospect of gaining new scientific or technical knowledge and understanding. Development is defined as the technical and commercial implementation of research findings. In accordance with IAS 38, development costs must be capitalized if the criteria set out in IAS 38.57 are fulfilled, while research costs must be expensed in the period in which they are incurred. The Company starts to capitalize costs when management board approval is obtained. The approval is only provided when it is ensured that adequate technical, financial and other resources are available to complete the project and that the Company intends to complete and use the intangible asset. Furthermore, prior to approval, the development project leader provides the management board with an overview of the future economic benefits based on external market studies and internal analysis, as well as the documentation of technical feasibility. The Company has an R&amp;D controlling system in place which enables management to determine expenditures attributable to specific technologies during their development. The Company capitalizes costs for the development of a technology until the time that development of such technology is completed. The capitalized development costs are amortized on a straight-line basis over the future economic useful life of 15 years based on the expected useful life of such technology. The useful life is determined on the basis of the length of the expected marketability of the products, customer requirements regarding the ability to deliver the corresponding products, which in the current contracts is up to 12 years, and the relatively high market entry barriers for competitors. In addition, parts of satellite constellations that will be put into orbit over the next few years will have to be replaced, for which the same technology will still be used. The amortization starts upon completion of the development project (technology). The Company defines such point in time as the time of final development of a technology, followed by delivery of products based on such final technology to customers. Expenses from amortization of development projects that are capitalized as intangible assets are reported in the statement of profit or loss under depreciation and amortization. g) Property, Plant and Equipment Property, plant, and equipment are recognized at cost, (which includes capitalized borrowing costs), less any accumulated depreciation and impairment losses, if any. Depreciation is recognized on a straight-line basis. The depreciation period is based on the expected useful life of each respective asset. The underlying useful life is three years for computer hardware, and ranges between three The useful lives, residual values, and depreciation methods for property, plant, and equipment are reviewed periodically and adjusted if necessary, to ensure that the depreciation method and depreciation period reflect the expected economic benefit of the assets. h) Impairment of Non-financial As of each reporting date, management reviews whether any indication exists that non-financial non-financial Intangible assets not yet available for use are tested for impairment at least once per year. If the carrying amount of an asset or a cash-generating unit exceeds its recoverable amount, an impairment loss is recognized in the amount of the difference. The recoverable amount is the higher of fair value less costs of disposal (FVLCOD) and value in use. As of each reporting date, the Company reviews whether an impairment loss recognized in previous periods no longer exists or may have decreased. In these cases, the Company recognizes a partial or full reversal of the impairment loss, with the carrying amount being increased to the recoverable amount. The increased carrying amount, however, may not exceed the carrying amount that would have been determined (net of amortization or depreciation) had no impairment loss been recognized for the asset in prior years. i) Inventories Inventories are recognized at the lower of cost or net realizable value. The cost (including costs of purchase and manufacturing costs) is determined based on the moving average price of the item. Apart from directly attributable unit costs, production costs include appropriate portions of production overheads based on normal operating capacity. The net realizable value is the estimated selling price in the ordinary course of business, less the estimated costs of completion and selling expenses. Write-downs to the lower net realizable values primarily take into account inventory risks resulting from turnover period and reduced recoverability. Write-downs are reversed if the reasons that resulted in the impairment of inventories no longer exist. j) Financial Instruments A financial instrument is any contract that gives rise to a financial asset of one entity and a financial liability or equity instrument of another entity. This includes both primary financial instruments (such as trade receivables and payables as well as other receivables and payables) and derivative financial instruments such as foreign exchange contracts. j)(i) Other Financial Assets The Company classifies its financial assets into the following measurement categories, based on the relevant business model:
• those that are measured subsequently at fair value (either through other comprehensive income - FVOCI - or through profit or loss - FVPL -); and
• those that are measured at amortized cost (AmC). Currently, no financial assets are classified as either FVOCI or FVPL. The classification is made on initial recognition and the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Trade receivabl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Financial assets are derecognized when the contractual rights to the cash flows from the financial asset expire or have been transferred and the Company has transferred substantially all the risks and rewards of ownership. Financial assets held to collect contractual cash flows and whose contractual cash flows solely represent payment of principal and interest are measured at amortized cost. Interest income from these financial assets is reported under financial income applying the effective interest method. Gains or losses from derecognition are directly recorded in the consolidated statement of comprehensive income and, together with foreign exchange gains and losses, recorded under the result from foreign currency translation. Trade receivables, cash, and other financial assets are classified as measured at amortized costs. Impairment of Financial Assets The Company holds the following instruments as financial assets that are subject to the credit loss model in accordance with IFRS 9:
• Trade receivables
• Other financial assets
• Cash and cash equivalents The Company also recognizes loss allowances for expected credit losses (“ECL”) on lease receivables, which are disclosed as part of trade and other receivables. The general impairment methodology follows a three-stage approach based on the change in credit quality of financial assets since initial recognition (general approach). At initial recognition, debt instruments are assumed to have a low credit risk, for which a loss allowance for 12-months The Company applies this general approach for cash and cash equivalents as well as other assets. These assets are considered to have a low credit risk when the issuer has a strong capacity to meet its contractual cash flow obligations in the near term. Cash and cash equivalents are only placed at banks with credit ratings of investment grade or higher. Rental deposits are trust assets that, in case of a default of the counterparty, are separated from insolvency estate and are paid back primarily. Considering that, the impairment for these assets is not material. For trade and other receivables, Mynaric applies the simplified approach under which lifetime ECL is recognized without monitoring the change in customers’ credit risk. Impairment losses, including reversals of impairment losses or impairment gains, are presented as other income, net in the consolidated statement of profit and comprehensive income.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j)(ii) Financial Liabilities Financial liabilities are measured at fair value upon initial recognition, less any directly attributable transaction costs in the case of loans and liabilities. The Company’s financial liabilities comprise trade and other payables as well as liabilities to banks, including overdraft credits. The subsequent measurement of financial liabilities depends on their classification, as described below: Financial liabilities measured at fair value through profit or loss Financial liabilities measured at fair value through profit or loss comprise financial liabilities held for trading as well as other financial liabilities classified upon initial recognition as measured at fair value through profit or loss. A financial liability is classified as held for trading if it is acquired for the purpose of repurchasing it in the near term. This category also comprises any concluded derivative financial instruments that are not designated as hedging instruments as part of hedging relationships in accordance with IFRS 9. Embedded derivatives that are separated from the host contract are also classified as held for trading, with the exception of derivatives that have been designated as hedging instruments and are determined to be effective as such. Gains or losses on financial liabilities held for trading are recognized in profit or loss. The classification of financial liabilities as measured at fair value through profit or loss is made upon initial recognition if the criteria pursuant to IFRS 9 are met. The Company does not have any financial liabilities that are measured at fair value through profit or loss. Financial liabilities measured at amortized cost (“FLAC”) This category comprises trade payables, other liabilities, and loans taken out. Subsequent to initial recognition, interest-bearing loans are measured at amortized cost using the effective interest method. Gains and losses are recognized in profit or loss when the liabilities are derecognized, and otherwise through the amortization process based on the effective interest method. Financial liabilities are derecognized when the contractual obligations are discharged, canceled, or expire. Financial liabilities are classified as non-current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k) Taxes Income taxes are comprised of current and deferred taxes. Current and deferred taxes are recognized in profit or loss to the extent that they do not directly relate to items recorded in equity or other comprehensive income. Current taxes The expected tax liabilities or tax assets arising as a result of the respective local taxable profit generated in the year under review, taking into account local tax rules for the period, are recognized as current taxes. The tax rates applicable as of the reporting date are used for measurement. All necessary adjustments to tax liabilities or tax assets from prior periods are also considered. Deferred taxes In accordance with IAS 12, temporary differences between the tax base of assets and liabilities on the one hand and their carrying amount under IFRS, on the other hand, result in the recognition of deferred taxes. Deferred tax assets on deductible temporary differences are recognized to the extent that it is probable that future taxable profits will be available against which the temporary differences can be utilized. The same applies to deferred tax assets on tax loss carryforwards. No deferred taxes have been recorded for temporary differences associated with investments in subsidiaries as the Group can determine the timing of the reversal of such temporary differences and it is probable that the temporary difference will not reverse in the foreseeable future. Current and deferred income taxes for 2021 were determined using varying specific tax rates. The Company applies a tax rate of 27.725% to calculate deferred taxes for Mynaric AG and its German subsidiaries. This combined income tax rate comprises 15% corporation tax plus 5.5% solidarity surcharge thereon as well as 11.9% trade tax. An income tax rate of 29.84% is used to calculate deferred taxes for the US subsidiary. This comprises the federal tax rate of 21% as well as the California state tax rate of 8.84%. Deferred tax assets and liabilities are offset if the deferred taxes refer to income taxes levied by the same taxation authority and if the current taxes are offset against each other. Changes in deferred tax assets and liabilities are generally recognized through profit and loss, except for changes recognized in other comprehensive income or directly in equity.​​​​​​​ l) Share issue costs Incremental costs directly attributable to the issue of ordinary shares are recognized as a deduction from the capital reserve. m) Share-based Payments The grant-date fair value of equity-settled share-based compensation arrangements granted to employees is generally recognized as an expense, with a corresponding increase in equity, over the vesting period of the awards. The amount recognized as an expense is adjusted to reflect the number of awards for which the related service and non-market non-market non-vesting true-up n) Provisions Provisions are recognized when either a legal or constructive obligation to a third party as a result of a past event exists as of the reporting date, it is probable that an outflow of economic resources will be required to settle the obligation, and a reliable estimate of the amount of this obligation can be made. If the Company expects at least a partial reimbursement for a recognized provision (e.g., in the case of an insurance policy), the reimbursement is recognized as a separate asset when such reimbursement is virtually certain. The expense arising from the recognition of the provision is presented in the statement of profit or loss net of reimbursement. If the obligations fall due after more than one year and payment can be reliably estimated in terms of both amount and timing, the non-current For long-term provisions with an interest portion the increase in the amount of a provision reflecting the time value of money is recognized as interest expense in the financial result. Provisions are reviewed as of each reporting date and adjusted to the current best estimate. o) Provisions for Onerous Contracts Present obligations arising in connection with onerous contracts are recognized as provisions. The existence of an onerous contract is presumed when the Group is party to a contract that is expected to be settled by incur-ring costs that exceed the economic benefits available under the contract. A provision for onerous contracts is measured at the present value of the lower of the expected cost of terminating the contract and the expected net cost of continuing with the contract, which is determined based on the full cost necessary to fulfil the obligation under the contract. Before a provision is established, the Group recognizes any impairment loss on the assets associated with that contract. p) Leases At contract inception, the Company assesses whether the contract is or contains a lease. This is the case if the contract conveys the right to control the use of an identified asset for a period of time in exchange for consideration. p)(i) The Company as lessee The Company presents all leases on the face of its balance sheet, with the exception of short-term leases and leases for low-value right-of-use Right-of-use The Company recognizes right-of-use Right-of-use right-of-use Right-of-use
• Real estate – three
• Other leases – two If ownership of the leased asset is transferred to the Company at the end of the lease term or the exercise of a purchase option is taken into account in the determination of the cost, depreciation is determined based on the expected useful life of the leased asset. In addition, right-of-use Lease liabilities On the commencement date, the Company recognizes the lease liability at the present value of the lease payments to be made over the lease term. The lease payments comprise fixed payments (including in-substance non-cancelable The Company uses the interest rate implicit in the lease, if known to the Company, for the calculation of the present value of the lease payments. In the case of leases for which this interest rate is unknown, the Company applies its incremental borrowing rate as of the commencement date. The incremental borrowing rate is the rate of interest that the Company would have to pay to borrow over a similar term, and with a similar security, the funds necessary to obtain an asset of a similar value to the right-of-use Short-term leases and leases for low-value The Company applies the practical expedient for its short-term leases for real estate and other operating equipment (i.e. leases with a term of not more than 12 months from the commencement date and that do not include a purchase option). With respect to leases for office equipment deemed as being of low value, the Company also applies the exemption provided for leases for low-value low-value p)(ii) The Company as a lessor At inception or on modification of a contract with customer that contains a lease component, the Company allocates the consideration in the contract to each lease component on the basis of their relative standalone prices. The Company recognizes payments received related to lease under operating leases as income on a straight-line basis over the lease term as part of other operating income. 4.3. Changes in accounting policies a) Newly issued financial reporting standards and interpretations The International Accounting Standards Board (IASB) and the IFRS Interpretation Committee (IC) amended the following standards and interpretations that must be applied for the fiscal year 2021 from January 1, 2021 – with the exception of the practical expedients set out in IFRS 16, which can be applied after June 30, 2021:
• Amendments to IFRS 9 and IAS 39, Financial Instruments: Recognition and Measurement, IFRS 7, Financial Instruments: Disclosures, IFRS 4, Insurance Contracts and IFRS 16, Leases, Reference Rate Reform (Phase 2). The amendments relate to the modification of financial assets and liabilities as well as liabilities, hedge accounting and disclosure requirements in accordance with IFRS 7, which accompany the effects of the IBOR reform.
• Amendments to IFRS 4, Insurance Contracts, Extension of the Temporary Exemption from the application of IFRS 9.
• Amendments to IFRS 16, Leases, Coronavirus Pandemic-Related Leases after June 30, 2021. The amendment extended the application period of the lessee relief provision to account for lease concessions related to the COVID19 pandemic. Lessees may to assess whether a rental concession granted to them in the course of the COVID19 pandemic on or before June 30, 2022 constitutes a lease modification. Accordingly, any lease concessions in the scope of this amendment do not need to be reflected as a lease modification. The Group has adopted all the foregoing amendments in 2021, none of which had a significant impact on the consolidated financial statements. b) Newly issued financial reporting rules that have not yet been applied The IASB has issued standards, interpretations, and amendments to existing standards whose application is not yet required, or which must be applied only in subsequent reporting periods, respectively, and which have not been applied early by the Company.
Date of application
Amendments to IFRS 3, IAS 16 and IAS 37, IFRS 1, IFRS 9, IAS 41 an IFRS 16 Jan. 1, 2022
Amendments to IAS 8, Definition of accounting estimates Jan. 1, 2023
Amendments to IAS 1 and IFRS- Guidance Doc. 2, Disclosure of accounting policies Jan. 1, 2023
Amendments to IAS 1, Classification of liabilities as current or non-current Jan. 1, 2023
Amendments to IAS 12, Deferred Tax related to assets and liabilities Jan. 1, 2023
Insurance Contracts IFRS 17, Initial Applications of IFRS 17 and IFRS 9 Jan. 1, 2023
Amendments to IFRS 10 and IAS 28, Sale of assets between an investor and others n/a The Company is currently analyzing the effects of the new or revised financial reporting standards listed above but does not expect any material effects resulting from application of the revised standards to the Compan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Detailed Information About Earnings Per Share (Detail) - EUR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Consolidated net profit/loss</t>
        </is>
      </c>
      <c r="B4" s="6" t="n">
        <v>-45477</v>
      </c>
      <c r="C4" s="6" t="n">
        <v>-19770</v>
      </c>
      <c r="D4" s="6" t="n">
        <v>-9896</v>
      </c>
    </row>
    <row r="5">
      <c r="A5" s="4" t="inlineStr">
        <is>
          <t>Weighted-average number of ordinary shares, basic and diluted</t>
        </is>
      </c>
      <c r="B5" s="5" t="n">
        <v>4250135</v>
      </c>
      <c r="C5" s="5" t="n">
        <v>3349403</v>
      </c>
      <c r="D5" s="5" t="n">
        <v>2831427</v>
      </c>
    </row>
    <row r="6">
      <c r="A6" s="4" t="inlineStr">
        <is>
          <t>Basic and diluted loss per share in EUR</t>
        </is>
      </c>
      <c r="B6" s="7" t="n">
        <v>-10.7</v>
      </c>
      <c r="C6" s="7" t="n">
        <v>-5.9</v>
      </c>
      <c r="D6" s="7" t="n">
        <v>-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Dilutive effect of share options on number of ordinary shares</t>
        </is>
      </c>
      <c r="B4" s="5" t="n">
        <v>152610</v>
      </c>
      <c r="C4" s="5" t="n">
        <v>104831</v>
      </c>
      <c r="D4" s="5" t="n">
        <v>0</v>
      </c>
    </row>
    <row r="5">
      <c r="A5" s="4" t="inlineStr">
        <is>
          <t>Restricted Stock [Member]</t>
        </is>
      </c>
    </row>
    <row r="6">
      <c r="A6" s="3" t="inlineStr">
        <is>
          <t>Statement [Line Items]</t>
        </is>
      </c>
    </row>
    <row r="7">
      <c r="A7" s="4" t="inlineStr">
        <is>
          <t>Dilutive effect of share options on number of ordinary shares</t>
        </is>
      </c>
      <c r="B7" s="5" t="n">
        <v>42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Detailed Information About Intangible Assets Other Than Goodwill (Detail)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Beginning Balance</t>
        </is>
      </c>
      <c r="B4" s="6" t="n">
        <v>17884</v>
      </c>
    </row>
    <row r="5">
      <c r="A5" s="4" t="inlineStr">
        <is>
          <t>Ending Balance</t>
        </is>
      </c>
      <c r="B5" s="5" t="n">
        <v>19969</v>
      </c>
      <c r="C5" s="6" t="n">
        <v>17884</v>
      </c>
    </row>
    <row r="6">
      <c r="A6" s="4" t="inlineStr">
        <is>
          <t>Capitalised development expenditure [member]</t>
        </is>
      </c>
    </row>
    <row r="7">
      <c r="A7" s="3" t="inlineStr">
        <is>
          <t>Disclosure of detailed information about intangible assets [line items]</t>
        </is>
      </c>
    </row>
    <row r="8">
      <c r="A8" s="4" t="inlineStr">
        <is>
          <t>Beginning Balance</t>
        </is>
      </c>
      <c r="B8" s="5" t="n">
        <v>17795</v>
      </c>
      <c r="C8" s="5" t="n">
        <v>8695</v>
      </c>
    </row>
    <row r="9">
      <c r="A9" s="4" t="inlineStr">
        <is>
          <t>Ending Balance</t>
        </is>
      </c>
      <c r="B9" s="5" t="n">
        <v>19545</v>
      </c>
      <c r="C9" s="5" t="n">
        <v>17795</v>
      </c>
      <c r="D9" s="6" t="n">
        <v>8695</v>
      </c>
    </row>
    <row r="10">
      <c r="A10" s="4" t="inlineStr">
        <is>
          <t>Gross carrying amount [member]</t>
        </is>
      </c>
    </row>
    <row r="11">
      <c r="A11" s="3" t="inlineStr">
        <is>
          <t>Disclosure of detailed information about intangible assets [line items]</t>
        </is>
      </c>
    </row>
    <row r="12">
      <c r="A12" s="4" t="inlineStr">
        <is>
          <t>Beginning Balance</t>
        </is>
      </c>
      <c r="B12" s="5" t="n">
        <v>18300</v>
      </c>
      <c r="C12" s="5" t="n">
        <v>8981</v>
      </c>
      <c r="D12" s="5" t="n">
        <v>3555</v>
      </c>
    </row>
    <row r="13">
      <c r="A13" s="4" t="inlineStr">
        <is>
          <t>Additions</t>
        </is>
      </c>
      <c r="B13" s="5" t="n">
        <v>3360</v>
      </c>
      <c r="C13" s="5" t="n">
        <v>9319</v>
      </c>
      <c r="D13" s="5" t="n">
        <v>5426</v>
      </c>
    </row>
    <row r="14">
      <c r="A14" s="4" t="inlineStr">
        <is>
          <t>Disposals</t>
        </is>
      </c>
      <c r="B14" s="5" t="n">
        <v>-9</v>
      </c>
    </row>
    <row r="15">
      <c r="A15" s="4" t="inlineStr">
        <is>
          <t>Ending Balance</t>
        </is>
      </c>
      <c r="B15" s="5" t="n">
        <v>21651</v>
      </c>
      <c r="C15" s="5" t="n">
        <v>18300</v>
      </c>
      <c r="D15" s="5" t="n">
        <v>8981</v>
      </c>
    </row>
    <row r="16">
      <c r="A16" s="4" t="inlineStr">
        <is>
          <t>Gross carrying amount [member] | Capitalised development expenditure [member]</t>
        </is>
      </c>
    </row>
    <row r="17">
      <c r="A17" s="3" t="inlineStr">
        <is>
          <t>Disclosure of detailed information about intangible assets [line items]</t>
        </is>
      </c>
    </row>
    <row r="18">
      <c r="A18" s="4" t="inlineStr">
        <is>
          <t>Beginning Balance</t>
        </is>
      </c>
      <c r="B18" s="5" t="n">
        <v>17953</v>
      </c>
      <c r="C18" s="5" t="n">
        <v>8695</v>
      </c>
      <c r="D18" s="5" t="n">
        <v>3279</v>
      </c>
    </row>
    <row r="19">
      <c r="A19" s="4" t="inlineStr">
        <is>
          <t>Additions</t>
        </is>
      </c>
      <c r="B19" s="5" t="n">
        <v>2924</v>
      </c>
      <c r="C19" s="5" t="n">
        <v>9258</v>
      </c>
      <c r="D19" s="5" t="n">
        <v>5416</v>
      </c>
    </row>
    <row r="20">
      <c r="A20" s="4" t="inlineStr">
        <is>
          <t>Disposals</t>
        </is>
      </c>
      <c r="B20" s="5" t="n">
        <v>0</v>
      </c>
    </row>
    <row r="21">
      <c r="A21" s="4" t="inlineStr">
        <is>
          <t>Ending Balance</t>
        </is>
      </c>
      <c r="B21" s="5" t="n">
        <v>20877</v>
      </c>
      <c r="C21" s="5" t="n">
        <v>17953</v>
      </c>
      <c r="D21" s="5" t="n">
        <v>8695</v>
      </c>
    </row>
    <row r="22">
      <c r="A22" s="4" t="inlineStr">
        <is>
          <t>Gross carrying amount [member] | Software And Licenses [Member]</t>
        </is>
      </c>
    </row>
    <row r="23">
      <c r="A23" s="3" t="inlineStr">
        <is>
          <t>Disclosure of detailed information about intangible assets [line items]</t>
        </is>
      </c>
    </row>
    <row r="24">
      <c r="A24" s="4" t="inlineStr">
        <is>
          <t>Beginning Balance</t>
        </is>
      </c>
      <c r="B24" s="5" t="n">
        <v>347</v>
      </c>
      <c r="C24" s="5" t="n">
        <v>286</v>
      </c>
      <c r="D24" s="5" t="n">
        <v>276</v>
      </c>
    </row>
    <row r="25">
      <c r="A25" s="4" t="inlineStr">
        <is>
          <t>Additions</t>
        </is>
      </c>
      <c r="B25" s="5" t="n">
        <v>436</v>
      </c>
      <c r="C25" s="5" t="n">
        <v>61</v>
      </c>
      <c r="D25" s="5" t="n">
        <v>10</v>
      </c>
    </row>
    <row r="26">
      <c r="A26" s="4" t="inlineStr">
        <is>
          <t>Disposals</t>
        </is>
      </c>
      <c r="B26" s="5" t="n">
        <v>-9</v>
      </c>
    </row>
    <row r="27">
      <c r="A27" s="4" t="inlineStr">
        <is>
          <t>Ending Balance</t>
        </is>
      </c>
      <c r="B27" s="6" t="n">
        <v>774</v>
      </c>
      <c r="C27" s="6" t="n">
        <v>347</v>
      </c>
      <c r="D27" s="6" t="n">
        <v>28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Detailed Information About Amortization Of Intangible Assets Other Than Goodwill (Detail)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Beginning Balance</t>
        </is>
      </c>
      <c r="B4" s="6" t="n">
        <v>-17884</v>
      </c>
    </row>
    <row r="5">
      <c r="A5" s="4" t="inlineStr">
        <is>
          <t>Amortization for the year</t>
        </is>
      </c>
      <c r="B5" s="5" t="n">
        <v>1267</v>
      </c>
      <c r="C5" s="6" t="n">
        <v>215</v>
      </c>
      <c r="D5" s="6" t="n">
        <v>40</v>
      </c>
    </row>
    <row r="6">
      <c r="A6" s="4" t="inlineStr">
        <is>
          <t>Ending Balance</t>
        </is>
      </c>
      <c r="B6" s="5" t="n">
        <v>-19969</v>
      </c>
      <c r="C6" s="5" t="n">
        <v>-17884</v>
      </c>
    </row>
    <row r="7">
      <c r="A7" s="4" t="inlineStr">
        <is>
          <t>Capitalised development expenditure [member]</t>
        </is>
      </c>
    </row>
    <row r="8">
      <c r="A8" s="3" t="inlineStr">
        <is>
          <t>Disclosure of detailed information about intangible assets [line items]</t>
        </is>
      </c>
    </row>
    <row r="9">
      <c r="A9" s="4" t="inlineStr">
        <is>
          <t>Beginning Balance</t>
        </is>
      </c>
      <c r="B9" s="5" t="n">
        <v>-17795</v>
      </c>
      <c r="C9" s="5" t="n">
        <v>-8695</v>
      </c>
    </row>
    <row r="10">
      <c r="A10" s="4" t="inlineStr">
        <is>
          <t>Ending Balance</t>
        </is>
      </c>
      <c r="B10" s="5" t="n">
        <v>-19545</v>
      </c>
      <c r="C10" s="5" t="n">
        <v>-17795</v>
      </c>
      <c r="D10" s="5" t="n">
        <v>-8695</v>
      </c>
    </row>
    <row r="11">
      <c r="A11" s="4" t="inlineStr">
        <is>
          <t>Accumulated depreciation and amortisation [member]</t>
        </is>
      </c>
    </row>
    <row r="12">
      <c r="A12" s="3" t="inlineStr">
        <is>
          <t>Disclosure of detailed information about intangible assets [line items]</t>
        </is>
      </c>
    </row>
    <row r="13">
      <c r="A13" s="4" t="inlineStr">
        <is>
          <t>Beginning Balance</t>
        </is>
      </c>
      <c r="B13" s="5" t="n">
        <v>416</v>
      </c>
      <c r="C13" s="5" t="n">
        <v>201</v>
      </c>
      <c r="D13" s="5" t="n">
        <v>161</v>
      </c>
    </row>
    <row r="14">
      <c r="A14" s="4" t="inlineStr">
        <is>
          <t>Amortization for the year</t>
        </is>
      </c>
      <c r="B14" s="5" t="n">
        <v>1267</v>
      </c>
      <c r="C14" s="5" t="n">
        <v>215</v>
      </c>
      <c r="D14" s="5" t="n">
        <v>40</v>
      </c>
    </row>
    <row r="15">
      <c r="A15" s="4" t="inlineStr">
        <is>
          <t>Disposals</t>
        </is>
      </c>
      <c r="B15" s="5" t="n">
        <v>-1</v>
      </c>
    </row>
    <row r="16">
      <c r="A16" s="4" t="inlineStr">
        <is>
          <t>Ending Balance</t>
        </is>
      </c>
      <c r="B16" s="5" t="n">
        <v>1682</v>
      </c>
      <c r="C16" s="5" t="n">
        <v>416</v>
      </c>
      <c r="D16" s="5" t="n">
        <v>201</v>
      </c>
    </row>
    <row r="17">
      <c r="A17" s="4" t="inlineStr">
        <is>
          <t>Accumulated depreciation and amortisation [member] | Capitalised development expenditure [member]</t>
        </is>
      </c>
    </row>
    <row r="18">
      <c r="A18" s="3" t="inlineStr">
        <is>
          <t>Disclosure of detailed information about intangible assets [line items]</t>
        </is>
      </c>
    </row>
    <row r="19">
      <c r="A19" s="4" t="inlineStr">
        <is>
          <t>Beginning Balance</t>
        </is>
      </c>
      <c r="B19" s="5" t="n">
        <v>158</v>
      </c>
      <c r="C19" s="5" t="n">
        <v>0</v>
      </c>
      <c r="D19" s="5" t="n">
        <v>0</v>
      </c>
    </row>
    <row r="20">
      <c r="A20" s="4" t="inlineStr">
        <is>
          <t>Amortization for the year</t>
        </is>
      </c>
      <c r="B20" s="5" t="n">
        <v>1174</v>
      </c>
      <c r="C20" s="5" t="n">
        <v>158</v>
      </c>
      <c r="D20" s="5" t="n">
        <v>0</v>
      </c>
    </row>
    <row r="21">
      <c r="A21" s="4" t="inlineStr">
        <is>
          <t>Disposals</t>
        </is>
      </c>
      <c r="B21" s="5" t="n">
        <v>0</v>
      </c>
    </row>
    <row r="22">
      <c r="A22" s="4" t="inlineStr">
        <is>
          <t>Ending Balance</t>
        </is>
      </c>
      <c r="B22" s="5" t="n">
        <v>1332</v>
      </c>
      <c r="C22" s="5" t="n">
        <v>158</v>
      </c>
      <c r="D22" s="5" t="n">
        <v>0</v>
      </c>
    </row>
    <row r="23">
      <c r="A23" s="4" t="inlineStr">
        <is>
          <t>Accumulated depreciation and amortisation [member] | Software And Licenses [Member]</t>
        </is>
      </c>
    </row>
    <row r="24">
      <c r="A24" s="3" t="inlineStr">
        <is>
          <t>Disclosure of detailed information about intangible assets [line items]</t>
        </is>
      </c>
    </row>
    <row r="25">
      <c r="A25" s="4" t="inlineStr">
        <is>
          <t>Beginning Balance</t>
        </is>
      </c>
      <c r="B25" s="5" t="n">
        <v>258</v>
      </c>
      <c r="C25" s="5" t="n">
        <v>201</v>
      </c>
      <c r="D25" s="5" t="n">
        <v>161</v>
      </c>
    </row>
    <row r="26">
      <c r="A26" s="4" t="inlineStr">
        <is>
          <t>Amortization for the year</t>
        </is>
      </c>
      <c r="B26" s="5" t="n">
        <v>93</v>
      </c>
      <c r="C26" s="5" t="n">
        <v>57</v>
      </c>
      <c r="D26" s="5" t="n">
        <v>40</v>
      </c>
    </row>
    <row r="27">
      <c r="A27" s="4" t="inlineStr">
        <is>
          <t>Disposals</t>
        </is>
      </c>
      <c r="B27" s="5" t="n">
        <v>-1</v>
      </c>
    </row>
    <row r="28">
      <c r="A28" s="4" t="inlineStr">
        <is>
          <t>Ending Balance</t>
        </is>
      </c>
      <c r="B28" s="6" t="n">
        <v>350</v>
      </c>
      <c r="C28" s="6" t="n">
        <v>258</v>
      </c>
      <c r="D28" s="6" t="n">
        <v>2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Detailed Information About Carrying Amount of Intangible Assets Other Than Goodwill (Detail) - EUR (€) € in Thousands</t>
        </is>
      </c>
      <c r="B1" s="2" t="inlineStr">
        <is>
          <t>Dec. 31, 2021</t>
        </is>
      </c>
      <c r="C1" s="2" t="inlineStr">
        <is>
          <t>Dec. 31, 2020</t>
        </is>
      </c>
      <c r="D1" s="2" t="inlineStr">
        <is>
          <t>Dec. 31, 2019</t>
        </is>
      </c>
    </row>
    <row r="2">
      <c r="A2" s="3" t="inlineStr">
        <is>
          <t>Disclosure of detailed information about intangible assets [line items]</t>
        </is>
      </c>
    </row>
    <row r="3">
      <c r="A3" s="4" t="inlineStr">
        <is>
          <t>Carrying amount</t>
        </is>
      </c>
      <c r="B3" s="6" t="n">
        <v>19969</v>
      </c>
      <c r="C3" s="6" t="n">
        <v>17884</v>
      </c>
    </row>
    <row r="4">
      <c r="A4" s="4" t="inlineStr">
        <is>
          <t>Capitalised development expenditure [member]</t>
        </is>
      </c>
    </row>
    <row r="5">
      <c r="A5" s="3" t="inlineStr">
        <is>
          <t>Disclosure of detailed information about intangible assets [line items]</t>
        </is>
      </c>
    </row>
    <row r="6">
      <c r="A6" s="4" t="inlineStr">
        <is>
          <t>Carrying amount</t>
        </is>
      </c>
      <c r="B6" s="5" t="n">
        <v>19545</v>
      </c>
      <c r="C6" s="5" t="n">
        <v>17795</v>
      </c>
      <c r="D6" s="6" t="n">
        <v>8695</v>
      </c>
    </row>
    <row r="7">
      <c r="A7" s="4" t="inlineStr">
        <is>
          <t>Carring Amount One [Member]</t>
        </is>
      </c>
    </row>
    <row r="8">
      <c r="A8" s="3" t="inlineStr">
        <is>
          <t>Disclosure of detailed information about intangible assets [line items]</t>
        </is>
      </c>
    </row>
    <row r="9">
      <c r="A9" s="4" t="inlineStr">
        <is>
          <t>Carrying amount</t>
        </is>
      </c>
      <c r="B9" s="5" t="n">
        <v>19969</v>
      </c>
      <c r="C9" s="5" t="n">
        <v>17884</v>
      </c>
      <c r="D9" s="5" t="n">
        <v>8780</v>
      </c>
    </row>
    <row r="10">
      <c r="A10" s="4" t="inlineStr">
        <is>
          <t>Carring Amount One [Member] | Capitalised development expenditure [member]</t>
        </is>
      </c>
    </row>
    <row r="11">
      <c r="A11" s="3" t="inlineStr">
        <is>
          <t>Disclosure of detailed information about intangible assets [line items]</t>
        </is>
      </c>
    </row>
    <row r="12">
      <c r="A12" s="4" t="inlineStr">
        <is>
          <t>Carrying amount</t>
        </is>
      </c>
      <c r="B12" s="5" t="n">
        <v>19545</v>
      </c>
      <c r="C12" s="5" t="n">
        <v>17795</v>
      </c>
      <c r="D12" s="5" t="n">
        <v>8695</v>
      </c>
    </row>
    <row r="13">
      <c r="A13" s="4" t="inlineStr">
        <is>
          <t>Carring Amount One [Member] | Software And Licenses [Member]</t>
        </is>
      </c>
    </row>
    <row r="14">
      <c r="A14" s="3" t="inlineStr">
        <is>
          <t>Disclosure of detailed information about intangible assets [line items]</t>
        </is>
      </c>
    </row>
    <row r="15">
      <c r="A15" s="4" t="inlineStr">
        <is>
          <t>Carrying amount</t>
        </is>
      </c>
      <c r="B15" s="6" t="n">
        <v>424</v>
      </c>
      <c r="C15" s="6" t="n">
        <v>89</v>
      </c>
      <c r="D15" s="6" t="n">
        <v>8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Detailed Information About Carrying Amounts of the Capitalized Development Projects (Detail) - EUR (€) € in Thousands</t>
        </is>
      </c>
      <c r="B1" s="2" t="inlineStr">
        <is>
          <t>Dec. 31, 2021</t>
        </is>
      </c>
      <c r="C1" s="2" t="inlineStr">
        <is>
          <t>Dec. 31, 2020</t>
        </is>
      </c>
      <c r="D1" s="2" t="inlineStr">
        <is>
          <t>Dec. 31, 2019</t>
        </is>
      </c>
    </row>
    <row r="2">
      <c r="A2" s="3" t="inlineStr">
        <is>
          <t>Disclosure of detailed information about intangible assets [line items]</t>
        </is>
      </c>
    </row>
    <row r="3">
      <c r="A3" s="4" t="inlineStr">
        <is>
          <t>Carrying amount</t>
        </is>
      </c>
      <c r="B3" s="6" t="n">
        <v>19969</v>
      </c>
      <c r="C3" s="6" t="n">
        <v>17884</v>
      </c>
    </row>
    <row r="4">
      <c r="A4" s="4" t="inlineStr">
        <is>
          <t>Capitalised development expenditure [member]</t>
        </is>
      </c>
    </row>
    <row r="5">
      <c r="A5" s="3" t="inlineStr">
        <is>
          <t>Disclosure of detailed information about intangible assets [line items]</t>
        </is>
      </c>
    </row>
    <row r="6">
      <c r="A6" s="4" t="inlineStr">
        <is>
          <t>Carrying amount</t>
        </is>
      </c>
      <c r="B6" s="5" t="n">
        <v>19545</v>
      </c>
      <c r="C6" s="5" t="n">
        <v>17795</v>
      </c>
      <c r="D6" s="6" t="n">
        <v>8695</v>
      </c>
    </row>
    <row r="7">
      <c r="A7" s="4" t="inlineStr">
        <is>
          <t>Capitalised development expenditure [member] | Space Base Technology [Member]</t>
        </is>
      </c>
    </row>
    <row r="8">
      <c r="A8" s="3" t="inlineStr">
        <is>
          <t>Disclosure of detailed information about intangible assets [line items]</t>
        </is>
      </c>
    </row>
    <row r="9">
      <c r="A9" s="4" t="inlineStr">
        <is>
          <t>Carrying amount</t>
        </is>
      </c>
      <c r="B9" s="5" t="n">
        <v>15072</v>
      </c>
      <c r="C9" s="5" t="n">
        <v>13552</v>
      </c>
      <c r="D9" s="5" t="n">
        <v>5728</v>
      </c>
    </row>
    <row r="10">
      <c r="A10" s="4" t="inlineStr">
        <is>
          <t>Capitalised development expenditure [member] | Air Base Technology [Member]</t>
        </is>
      </c>
    </row>
    <row r="11">
      <c r="A11" s="3" t="inlineStr">
        <is>
          <t>Disclosure of detailed information about intangible assets [line items]</t>
        </is>
      </c>
    </row>
    <row r="12">
      <c r="A12" s="4" t="inlineStr">
        <is>
          <t>Carrying amount</t>
        </is>
      </c>
      <c r="B12" s="5" t="n">
        <v>3965</v>
      </c>
      <c r="C12" s="5" t="n">
        <v>4243</v>
      </c>
      <c r="D12" s="5" t="n">
        <v>2967</v>
      </c>
    </row>
    <row r="13">
      <c r="A13" s="4" t="inlineStr">
        <is>
          <t>Capitalised development expenditure [member] | Condor Meo [Member]</t>
        </is>
      </c>
    </row>
    <row r="14">
      <c r="A14" s="3" t="inlineStr">
        <is>
          <t>Disclosure of detailed information about intangible assets [line items]</t>
        </is>
      </c>
    </row>
    <row r="15">
      <c r="A15" s="4" t="inlineStr">
        <is>
          <t>Carrying amount</t>
        </is>
      </c>
      <c r="B15" s="6" t="n">
        <v>508</v>
      </c>
      <c r="C15" s="6" t="n">
        <v>0</v>
      </c>
      <c r="D15"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Detailed Information About Useful Life Carrying Amounts of the Capitalized Development Projects (Detail)</t>
        </is>
      </c>
      <c r="B1" s="2" t="inlineStr">
        <is>
          <t>Mar. 01, 2021</t>
        </is>
      </c>
      <c r="C1" s="2" t="inlineStr">
        <is>
          <t>Dec. 31, 2020</t>
        </is>
      </c>
      <c r="D1" s="2" t="inlineStr">
        <is>
          <t>Dec. 31, 2019</t>
        </is>
      </c>
    </row>
    <row r="2">
      <c r="A2" s="3" t="inlineStr">
        <is>
          <t>Disclosure of detailed information about intangible assets [line items]</t>
        </is>
      </c>
    </row>
    <row r="3">
      <c r="A3" s="4" t="inlineStr">
        <is>
          <t>Remaining useful life</t>
        </is>
      </c>
      <c r="B3" s="4" t="inlineStr">
        <is>
          <t>15 years</t>
        </is>
      </c>
    </row>
    <row r="4">
      <c r="A4" s="4" t="inlineStr">
        <is>
          <t>Capitalised development expenditure [member] | Space Base Technology [Member]</t>
        </is>
      </c>
    </row>
    <row r="5">
      <c r="A5" s="3" t="inlineStr">
        <is>
          <t>Disclosure of detailed information about intangible assets [line items]</t>
        </is>
      </c>
    </row>
    <row r="6">
      <c r="A6" s="4" t="inlineStr">
        <is>
          <t>Remaining useful life</t>
        </is>
      </c>
      <c r="D6" s="4" t="inlineStr">
        <is>
          <t>170 months</t>
        </is>
      </c>
    </row>
    <row r="7">
      <c r="A7" s="4" t="inlineStr">
        <is>
          <t>Capitalised development expenditure [member] | Air Base Technology [Member]</t>
        </is>
      </c>
    </row>
    <row r="8">
      <c r="A8" s="3" t="inlineStr">
        <is>
          <t>Disclosure of detailed information about intangible assets [line items]</t>
        </is>
      </c>
    </row>
    <row r="9">
      <c r="A9" s="4" t="inlineStr">
        <is>
          <t>Remaining useful life</t>
        </is>
      </c>
      <c r="C9" s="4" t="inlineStr">
        <is>
          <t>174 months</t>
        </is>
      </c>
      <c r="D9" s="4" t="inlineStr">
        <is>
          <t>162 month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tangible Assets - Additional Information (Detail) - EUR (€) € in Thousands</t>
        </is>
      </c>
      <c r="B1" s="2" t="inlineStr">
        <is>
          <t>Mar. 01, 2021</t>
        </is>
      </c>
      <c r="C1" s="2" t="inlineStr">
        <is>
          <t>Dec. 31, 2021</t>
        </is>
      </c>
      <c r="D1" s="2" t="inlineStr">
        <is>
          <t>Dec. 31, 2020</t>
        </is>
      </c>
      <c r="E1" s="2" t="inlineStr">
        <is>
          <t>Dec. 31, 2019</t>
        </is>
      </c>
    </row>
    <row r="2">
      <c r="A2" s="3" t="inlineStr">
        <is>
          <t>Disclosure of detailed information about intangible assets [line items]</t>
        </is>
      </c>
    </row>
    <row r="3">
      <c r="A3" s="4" t="inlineStr">
        <is>
          <t>Development projects expenses</t>
        </is>
      </c>
      <c r="C3" s="6" t="n">
        <v>79</v>
      </c>
      <c r="D3" s="6" t="n">
        <v>1010</v>
      </c>
      <c r="E3" s="6" t="n">
        <v>91</v>
      </c>
    </row>
    <row r="4">
      <c r="A4" s="4" t="inlineStr">
        <is>
          <t>Useful life of intangible assets</t>
        </is>
      </c>
      <c r="B4" s="4" t="inlineStr">
        <is>
          <t>15 years</t>
        </is>
      </c>
    </row>
    <row r="5">
      <c r="A5" s="4" t="inlineStr">
        <is>
          <t>Post-tax discount rate</t>
        </is>
      </c>
      <c r="C5" s="4" t="inlineStr">
        <is>
          <t>17.66%</t>
        </is>
      </c>
      <c r="D5" s="4" t="inlineStr">
        <is>
          <t>17.25%</t>
        </is>
      </c>
    </row>
    <row r="6">
      <c r="A6" s="4" t="inlineStr">
        <is>
          <t>Debt leveraging rate</t>
        </is>
      </c>
      <c r="C6" s="4" t="inlineStr">
        <is>
          <t>20.00%</t>
        </is>
      </c>
    </row>
    <row r="7">
      <c r="A7" s="4" t="inlineStr">
        <is>
          <t>Market premium rate</t>
        </is>
      </c>
      <c r="C7" s="4" t="inlineStr">
        <is>
          <t>8.00%</t>
        </is>
      </c>
    </row>
    <row r="8">
      <c r="A8" s="4" t="inlineStr">
        <is>
          <t>Risk premium rate</t>
        </is>
      </c>
      <c r="C8" s="4" t="inlineStr">
        <is>
          <t>11.00%</t>
        </is>
      </c>
    </row>
    <row r="9">
      <c r="A9" s="4" t="inlineStr">
        <is>
          <t>Development costs expense</t>
        </is>
      </c>
      <c r="C9" s="6" t="n">
        <v>17830</v>
      </c>
      <c r="D9" s="6" t="n">
        <v>6203</v>
      </c>
      <c r="E9" s="5" t="n">
        <v>2072</v>
      </c>
    </row>
    <row r="10">
      <c r="A10" s="4" t="inlineStr">
        <is>
          <t>Development costs capitalized</t>
        </is>
      </c>
      <c r="C10" s="5" t="n">
        <v>2845</v>
      </c>
      <c r="D10" s="5" t="n">
        <v>8248</v>
      </c>
      <c r="E10" s="5" t="n">
        <v>5325</v>
      </c>
    </row>
    <row r="11">
      <c r="A11" s="4" t="inlineStr">
        <is>
          <t>Total development cost</t>
        </is>
      </c>
      <c r="C11" s="6" t="n">
        <v>20675</v>
      </c>
      <c r="D11" s="6" t="n">
        <v>14449</v>
      </c>
      <c r="E11" s="6" t="n">
        <v>739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Investments in property, plant, and equipment</t>
        </is>
      </c>
      <c r="B4" s="6" t="n">
        <v>8594</v>
      </c>
      <c r="C4" s="6" t="n">
        <v>7125</v>
      </c>
      <c r="D4" s="6" t="n">
        <v>1976</v>
      </c>
    </row>
    <row r="5">
      <c r="A5" s="4" t="inlineStr">
        <is>
          <t>Capitalized borrowing costs</t>
        </is>
      </c>
      <c r="B5" s="6" t="n">
        <v>154</v>
      </c>
      <c r="C5" s="6" t="n">
        <v>45</v>
      </c>
      <c r="D5" s="6"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eginning balance</t>
        </is>
      </c>
      <c r="B4" s="6" t="n">
        <v>10075</v>
      </c>
    </row>
    <row r="5">
      <c r="A5" s="4" t="inlineStr">
        <is>
          <t>Additions</t>
        </is>
      </c>
      <c r="B5" s="5" t="n">
        <v>8594</v>
      </c>
      <c r="C5" s="6" t="n">
        <v>7125</v>
      </c>
      <c r="D5" s="6" t="n">
        <v>1976</v>
      </c>
    </row>
    <row r="6">
      <c r="A6" s="4" t="inlineStr">
        <is>
          <t>Depreciation for the year</t>
        </is>
      </c>
      <c r="B6" s="5" t="n">
        <v>1994</v>
      </c>
      <c r="C6" s="5" t="n">
        <v>823</v>
      </c>
      <c r="D6" s="5" t="n">
        <v>587</v>
      </c>
    </row>
    <row r="7">
      <c r="A7" s="4" t="inlineStr">
        <is>
          <t>Ending balance</t>
        </is>
      </c>
      <c r="B7" s="5" t="n">
        <v>16768</v>
      </c>
      <c r="C7" s="5" t="n">
        <v>10075</v>
      </c>
    </row>
    <row r="8">
      <c r="A8" s="4" t="inlineStr">
        <is>
          <t>Cost</t>
        </is>
      </c>
    </row>
    <row r="9">
      <c r="A9" s="3" t="inlineStr">
        <is>
          <t>Disclosure of detailed information about property, plant and equipment [line items]</t>
        </is>
      </c>
    </row>
    <row r="10">
      <c r="A10" s="4" t="inlineStr">
        <is>
          <t>Beginning balance</t>
        </is>
      </c>
      <c r="B10" s="5" t="n">
        <v>11427</v>
      </c>
      <c r="C10" s="5" t="n">
        <v>4616</v>
      </c>
      <c r="D10" s="5" t="n">
        <v>2875</v>
      </c>
    </row>
    <row r="11">
      <c r="A11" s="4" t="inlineStr">
        <is>
          <t>Additions</t>
        </is>
      </c>
      <c r="B11" s="5" t="n">
        <v>8594</v>
      </c>
      <c r="C11" s="5" t="n">
        <v>7125</v>
      </c>
      <c r="D11" s="5" t="n">
        <v>1976</v>
      </c>
    </row>
    <row r="12">
      <c r="A12" s="4" t="inlineStr">
        <is>
          <t>Reclassifications</t>
        </is>
      </c>
      <c r="B12" s="5" t="n">
        <v>0</v>
      </c>
      <c r="C12" s="5" t="n">
        <v>0</v>
      </c>
      <c r="D12" s="5" t="n">
        <v>0</v>
      </c>
    </row>
    <row r="13">
      <c r="A13" s="4" t="inlineStr">
        <is>
          <t>Disposals</t>
        </is>
      </c>
      <c r="B13" s="5" t="n">
        <v>-291</v>
      </c>
      <c r="C13" s="5" t="n">
        <v>-297</v>
      </c>
      <c r="D13" s="5" t="n">
        <v>-235</v>
      </c>
    </row>
    <row r="14">
      <c r="A14" s="4" t="inlineStr">
        <is>
          <t>Exchange rate differences</t>
        </is>
      </c>
      <c r="B14" s="5" t="n">
        <v>107</v>
      </c>
      <c r="C14" s="5" t="n">
        <v>-17</v>
      </c>
    </row>
    <row r="15">
      <c r="A15" s="4" t="inlineStr">
        <is>
          <t>Ending balance</t>
        </is>
      </c>
      <c r="B15" s="5" t="n">
        <v>19838</v>
      </c>
      <c r="C15" s="5" t="n">
        <v>11427</v>
      </c>
      <c r="D15" s="5" t="n">
        <v>4616</v>
      </c>
    </row>
    <row r="16">
      <c r="A16" s="4" t="inlineStr">
        <is>
          <t>Cost | Land and buildings [member]</t>
        </is>
      </c>
    </row>
    <row r="17">
      <c r="A17" s="3" t="inlineStr">
        <is>
          <t>Disclosure of detailed information about property, plant and equipment [line items]</t>
        </is>
      </c>
    </row>
    <row r="18">
      <c r="A18" s="4" t="inlineStr">
        <is>
          <t>Beginning balance</t>
        </is>
      </c>
      <c r="B18" s="5" t="n">
        <v>1256</v>
      </c>
      <c r="C18" s="5" t="n">
        <v>1180</v>
      </c>
      <c r="D18" s="5" t="n">
        <v>27</v>
      </c>
    </row>
    <row r="19">
      <c r="A19" s="4" t="inlineStr">
        <is>
          <t>Additions</t>
        </is>
      </c>
      <c r="B19" s="5" t="n">
        <v>1107</v>
      </c>
      <c r="C19" s="5" t="n">
        <v>81</v>
      </c>
      <c r="D19" s="5" t="n">
        <v>90</v>
      </c>
    </row>
    <row r="20">
      <c r="A20" s="4" t="inlineStr">
        <is>
          <t>Reclassifications</t>
        </is>
      </c>
      <c r="B20" s="5" t="n">
        <v>562</v>
      </c>
      <c r="C20" s="5" t="n">
        <v>0</v>
      </c>
      <c r="D20" s="5" t="n">
        <v>1063</v>
      </c>
    </row>
    <row r="21">
      <c r="A21" s="4" t="inlineStr">
        <is>
          <t>Disposals</t>
        </is>
      </c>
      <c r="B21" s="5" t="n">
        <v>-8</v>
      </c>
      <c r="C21" s="5" t="n">
        <v>0</v>
      </c>
      <c r="D21" s="5" t="n">
        <v>0</v>
      </c>
    </row>
    <row r="22">
      <c r="A22" s="4" t="inlineStr">
        <is>
          <t>Exchange rate differences</t>
        </is>
      </c>
      <c r="B22" s="5" t="n">
        <v>49</v>
      </c>
      <c r="C22" s="5" t="n">
        <v>-5</v>
      </c>
    </row>
    <row r="23">
      <c r="A23" s="4" t="inlineStr">
        <is>
          <t>Ending balance</t>
        </is>
      </c>
      <c r="B23" s="5" t="n">
        <v>2966</v>
      </c>
      <c r="C23" s="5" t="n">
        <v>1256</v>
      </c>
      <c r="D23" s="5" t="n">
        <v>1180</v>
      </c>
    </row>
    <row r="24">
      <c r="A24" s="4" t="inlineStr">
        <is>
          <t>Cost | Machinery [member]</t>
        </is>
      </c>
    </row>
    <row r="25">
      <c r="A25" s="3" t="inlineStr">
        <is>
          <t>Disclosure of detailed information about property, plant and equipment [line items]</t>
        </is>
      </c>
    </row>
    <row r="26">
      <c r="A26" s="4" t="inlineStr">
        <is>
          <t>Beginning balance</t>
        </is>
      </c>
      <c r="B26" s="5" t="n">
        <v>4303</v>
      </c>
      <c r="C26" s="5" t="n">
        <v>2099</v>
      </c>
      <c r="D26" s="5" t="n">
        <v>1052</v>
      </c>
    </row>
    <row r="27">
      <c r="A27" s="4" t="inlineStr">
        <is>
          <t>Additions</t>
        </is>
      </c>
      <c r="B27" s="5" t="n">
        <v>2437</v>
      </c>
      <c r="C27" s="5" t="n">
        <v>1790</v>
      </c>
      <c r="D27" s="5" t="n">
        <v>434</v>
      </c>
    </row>
    <row r="28">
      <c r="A28" s="4" t="inlineStr">
        <is>
          <t>Reclassifications</t>
        </is>
      </c>
      <c r="B28" s="5" t="n">
        <v>2014</v>
      </c>
      <c r="C28" s="5" t="n">
        <v>542</v>
      </c>
      <c r="D28" s="5" t="n">
        <v>614</v>
      </c>
    </row>
    <row r="29">
      <c r="A29" s="4" t="inlineStr">
        <is>
          <t>Disposals</t>
        </is>
      </c>
      <c r="B29" s="5" t="n">
        <v>0</v>
      </c>
      <c r="C29" s="5" t="n">
        <v>-128</v>
      </c>
      <c r="D29" s="5" t="n">
        <v>-1</v>
      </c>
    </row>
    <row r="30">
      <c r="A30" s="4" t="inlineStr">
        <is>
          <t>Exchange rate differences</t>
        </is>
      </c>
      <c r="B30" s="5" t="n">
        <v>0</v>
      </c>
      <c r="C30" s="5" t="n">
        <v>0</v>
      </c>
    </row>
    <row r="31">
      <c r="A31" s="4" t="inlineStr">
        <is>
          <t>Ending balance</t>
        </is>
      </c>
      <c r="B31" s="5" t="n">
        <v>8754</v>
      </c>
      <c r="C31" s="5" t="n">
        <v>4303</v>
      </c>
      <c r="D31" s="5" t="n">
        <v>2099</v>
      </c>
    </row>
    <row r="32">
      <c r="A32" s="4" t="inlineStr">
        <is>
          <t>Cost | Other plant, furniture, fixtures, and office equipment</t>
        </is>
      </c>
    </row>
    <row r="33">
      <c r="A33" s="3" t="inlineStr">
        <is>
          <t>Disclosure of detailed information about property, plant and equipment [line items]</t>
        </is>
      </c>
    </row>
    <row r="34">
      <c r="A34" s="4" t="inlineStr">
        <is>
          <t>Beginning balance</t>
        </is>
      </c>
      <c r="B34" s="5" t="n">
        <v>3151</v>
      </c>
      <c r="C34" s="5" t="n">
        <v>865</v>
      </c>
      <c r="D34" s="5" t="n">
        <v>450</v>
      </c>
    </row>
    <row r="35">
      <c r="A35" s="4" t="inlineStr">
        <is>
          <t>Additions</t>
        </is>
      </c>
      <c r="B35" s="5" t="n">
        <v>2654</v>
      </c>
      <c r="C35" s="5" t="n">
        <v>1977</v>
      </c>
      <c r="D35" s="5" t="n">
        <v>461</v>
      </c>
    </row>
    <row r="36">
      <c r="A36" s="4" t="inlineStr">
        <is>
          <t>Reclassifications</t>
        </is>
      </c>
      <c r="B36" s="5" t="n">
        <v>311</v>
      </c>
      <c r="C36" s="5" t="n">
        <v>490</v>
      </c>
      <c r="D36" s="5" t="n">
        <v>0</v>
      </c>
    </row>
    <row r="37">
      <c r="A37" s="4" t="inlineStr">
        <is>
          <t>Disposals</t>
        </is>
      </c>
      <c r="B37" s="5" t="n">
        <v>-283</v>
      </c>
      <c r="C37" s="5" t="n">
        <v>-169</v>
      </c>
      <c r="D37" s="5" t="n">
        <v>-46</v>
      </c>
    </row>
    <row r="38">
      <c r="A38" s="4" t="inlineStr">
        <is>
          <t>Exchange rate differences</t>
        </is>
      </c>
      <c r="B38" s="5" t="n">
        <v>34</v>
      </c>
      <c r="C38" s="5" t="n">
        <v>-12</v>
      </c>
    </row>
    <row r="39">
      <c r="A39" s="4" t="inlineStr">
        <is>
          <t>Ending balance</t>
        </is>
      </c>
      <c r="B39" s="5" t="n">
        <v>5867</v>
      </c>
      <c r="C39" s="5" t="n">
        <v>3151</v>
      </c>
      <c r="D39" s="5" t="n">
        <v>865</v>
      </c>
    </row>
    <row r="40">
      <c r="A40" s="4" t="inlineStr">
        <is>
          <t>Cost | Construction in progress [member]</t>
        </is>
      </c>
    </row>
    <row r="41">
      <c r="A41" s="3" t="inlineStr">
        <is>
          <t>Disclosure of detailed information about property, plant and equipment [line items]</t>
        </is>
      </c>
    </row>
    <row r="42">
      <c r="A42" s="4" t="inlineStr">
        <is>
          <t>Beginning balance</t>
        </is>
      </c>
      <c r="B42" s="5" t="n">
        <v>2717</v>
      </c>
      <c r="C42" s="5" t="n">
        <v>472</v>
      </c>
      <c r="D42" s="5" t="n">
        <v>1346</v>
      </c>
    </row>
    <row r="43">
      <c r="A43" s="4" t="inlineStr">
        <is>
          <t>Additions</t>
        </is>
      </c>
      <c r="B43" s="5" t="n">
        <v>2397</v>
      </c>
      <c r="C43" s="5" t="n">
        <v>3277</v>
      </c>
      <c r="D43" s="5" t="n">
        <v>991</v>
      </c>
    </row>
    <row r="44">
      <c r="A44" s="4" t="inlineStr">
        <is>
          <t>Reclassifications</t>
        </is>
      </c>
      <c r="B44" s="5" t="n">
        <v>-2887</v>
      </c>
      <c r="C44" s="5" t="n">
        <v>-1032</v>
      </c>
      <c r="D44" s="5" t="n">
        <v>-1677</v>
      </c>
    </row>
    <row r="45">
      <c r="A45" s="4" t="inlineStr">
        <is>
          <t>Disposals</t>
        </is>
      </c>
      <c r="B45" s="5" t="n">
        <v>0</v>
      </c>
      <c r="C45" s="5" t="n">
        <v>0</v>
      </c>
      <c r="D45" s="5" t="n">
        <v>-188</v>
      </c>
    </row>
    <row r="46">
      <c r="A46" s="4" t="inlineStr">
        <is>
          <t>Exchange rate differences</t>
        </is>
      </c>
      <c r="B46" s="5" t="n">
        <v>23</v>
      </c>
      <c r="C46" s="5" t="n">
        <v>0</v>
      </c>
    </row>
    <row r="47">
      <c r="A47" s="4" t="inlineStr">
        <is>
          <t>Ending balance</t>
        </is>
      </c>
      <c r="B47" s="5" t="n">
        <v>2250</v>
      </c>
      <c r="C47" s="5" t="n">
        <v>2717</v>
      </c>
      <c r="D47" s="5" t="n">
        <v>472</v>
      </c>
    </row>
    <row r="48">
      <c r="A48" s="4" t="inlineStr">
        <is>
          <t>Depreciation</t>
        </is>
      </c>
    </row>
    <row r="49">
      <c r="A49" s="3" t="inlineStr">
        <is>
          <t>Disclosure of detailed information about property, plant and equipment [line items]</t>
        </is>
      </c>
    </row>
    <row r="50">
      <c r="A50" s="4" t="inlineStr">
        <is>
          <t>Beginning balance</t>
        </is>
      </c>
      <c r="B50" s="5" t="n">
        <v>1352</v>
      </c>
      <c r="C50" s="5" t="n">
        <v>776</v>
      </c>
      <c r="D50" s="5" t="n">
        <v>423</v>
      </c>
    </row>
    <row r="51">
      <c r="A51" s="4" t="inlineStr">
        <is>
          <t>Disposals</t>
        </is>
      </c>
      <c r="B51" s="5" t="n">
        <v>-283</v>
      </c>
      <c r="C51" s="5" t="n">
        <v>-247</v>
      </c>
      <c r="D51" s="5" t="n">
        <v>-234</v>
      </c>
    </row>
    <row r="52">
      <c r="A52" s="4" t="inlineStr">
        <is>
          <t>Exchange rate differences</t>
        </is>
      </c>
      <c r="B52" s="5" t="n">
        <v>7</v>
      </c>
    </row>
    <row r="53">
      <c r="A53" s="4" t="inlineStr">
        <is>
          <t>Depreciation for the year</t>
        </is>
      </c>
      <c r="B53" s="5" t="n">
        <v>1994</v>
      </c>
      <c r="C53" s="5" t="n">
        <v>823</v>
      </c>
      <c r="D53" s="5" t="n">
        <v>399</v>
      </c>
    </row>
    <row r="54">
      <c r="A54" s="4" t="inlineStr">
        <is>
          <t>Impairment losses</t>
        </is>
      </c>
      <c r="D54" s="5" t="n">
        <v>188</v>
      </c>
    </row>
    <row r="55">
      <c r="A55" s="4" t="inlineStr">
        <is>
          <t>Ending balance</t>
        </is>
      </c>
      <c r="B55" s="5" t="n">
        <v>3070</v>
      </c>
      <c r="C55" s="5" t="n">
        <v>1352</v>
      </c>
      <c r="D55" s="5" t="n">
        <v>776</v>
      </c>
    </row>
    <row r="56">
      <c r="A56" s="4" t="inlineStr">
        <is>
          <t>Depreciation | Land and buildings [member]</t>
        </is>
      </c>
    </row>
    <row r="57">
      <c r="A57" s="3" t="inlineStr">
        <is>
          <t>Disclosure of detailed information about property, plant and equipment [line items]</t>
        </is>
      </c>
    </row>
    <row r="58">
      <c r="A58" s="4" t="inlineStr">
        <is>
          <t>Beginning balance</t>
        </is>
      </c>
      <c r="B58" s="5" t="n">
        <v>206</v>
      </c>
      <c r="C58" s="5" t="n">
        <v>86</v>
      </c>
      <c r="D58" s="5" t="n">
        <v>10</v>
      </c>
    </row>
    <row r="59">
      <c r="A59" s="4" t="inlineStr">
        <is>
          <t>Disposals</t>
        </is>
      </c>
      <c r="B59" s="5" t="n">
        <v>0</v>
      </c>
      <c r="C59" s="5" t="n">
        <v>0</v>
      </c>
      <c r="D59" s="5" t="n">
        <v>0</v>
      </c>
    </row>
    <row r="60">
      <c r="A60" s="4" t="inlineStr">
        <is>
          <t>Exchange rate differences</t>
        </is>
      </c>
      <c r="B60" s="5" t="n">
        <v>4</v>
      </c>
    </row>
    <row r="61">
      <c r="A61" s="4" t="inlineStr">
        <is>
          <t>Depreciation for the year</t>
        </is>
      </c>
      <c r="B61" s="5" t="n">
        <v>304</v>
      </c>
      <c r="C61" s="5" t="n">
        <v>120</v>
      </c>
      <c r="D61" s="5" t="n">
        <v>76</v>
      </c>
    </row>
    <row r="62">
      <c r="A62" s="4" t="inlineStr">
        <is>
          <t>Impairment losses</t>
        </is>
      </c>
      <c r="D62" s="5" t="n">
        <v>0</v>
      </c>
    </row>
    <row r="63">
      <c r="A63" s="4" t="inlineStr">
        <is>
          <t>Ending balance</t>
        </is>
      </c>
      <c r="B63" s="5" t="n">
        <v>514</v>
      </c>
      <c r="C63" s="5" t="n">
        <v>206</v>
      </c>
      <c r="D63" s="5" t="n">
        <v>86</v>
      </c>
    </row>
    <row r="64">
      <c r="A64" s="4" t="inlineStr">
        <is>
          <t>Depreciation | Machinery [member]</t>
        </is>
      </c>
    </row>
    <row r="65">
      <c r="A65" s="3" t="inlineStr">
        <is>
          <t>Disclosure of detailed information about property, plant and equipment [line items]</t>
        </is>
      </c>
    </row>
    <row r="66">
      <c r="A66" s="4" t="inlineStr">
        <is>
          <t>Beginning balance</t>
        </is>
      </c>
      <c r="B66" s="5" t="n">
        <v>630</v>
      </c>
      <c r="C66" s="5" t="n">
        <v>458</v>
      </c>
      <c r="D66" s="5" t="n">
        <v>302</v>
      </c>
    </row>
    <row r="67">
      <c r="A67" s="4" t="inlineStr">
        <is>
          <t>Disposals</t>
        </is>
      </c>
      <c r="B67" s="5" t="n">
        <v>0</v>
      </c>
      <c r="C67" s="5" t="n">
        <v>-116</v>
      </c>
      <c r="D67" s="5" t="n">
        <v>0</v>
      </c>
    </row>
    <row r="68">
      <c r="A68" s="4" t="inlineStr">
        <is>
          <t>Exchange rate differences</t>
        </is>
      </c>
      <c r="B68" s="5" t="n">
        <v>0</v>
      </c>
    </row>
    <row r="69">
      <c r="A69" s="4" t="inlineStr">
        <is>
          <t>Depreciation for the year</t>
        </is>
      </c>
      <c r="B69" s="5" t="n">
        <v>773</v>
      </c>
      <c r="C69" s="5" t="n">
        <v>288</v>
      </c>
      <c r="D69" s="5" t="n">
        <v>156</v>
      </c>
    </row>
    <row r="70">
      <c r="A70" s="4" t="inlineStr">
        <is>
          <t>Impairment losses</t>
        </is>
      </c>
      <c r="D70" s="5" t="n">
        <v>0</v>
      </c>
    </row>
    <row r="71">
      <c r="A71" s="4" t="inlineStr">
        <is>
          <t>Ending balance</t>
        </is>
      </c>
      <c r="B71" s="5" t="n">
        <v>1403</v>
      </c>
      <c r="C71" s="5" t="n">
        <v>630</v>
      </c>
      <c r="D71" s="5" t="n">
        <v>458</v>
      </c>
    </row>
    <row r="72">
      <c r="A72" s="4" t="inlineStr">
        <is>
          <t>Depreciation | Other plant, furniture, fixtures, and office equipment</t>
        </is>
      </c>
    </row>
    <row r="73">
      <c r="A73" s="3" t="inlineStr">
        <is>
          <t>Disclosure of detailed information about property, plant and equipment [line items]</t>
        </is>
      </c>
    </row>
    <row r="74">
      <c r="A74" s="4" t="inlineStr">
        <is>
          <t>Beginning balance</t>
        </is>
      </c>
      <c r="B74" s="5" t="n">
        <v>516</v>
      </c>
      <c r="C74" s="5" t="n">
        <v>232</v>
      </c>
      <c r="D74" s="5" t="n">
        <v>111</v>
      </c>
    </row>
    <row r="75">
      <c r="A75" s="4" t="inlineStr">
        <is>
          <t>Disposals</t>
        </is>
      </c>
      <c r="B75" s="5" t="n">
        <v>-283</v>
      </c>
      <c r="C75" s="5" t="n">
        <v>-131</v>
      </c>
      <c r="D75" s="5" t="n">
        <v>-46</v>
      </c>
    </row>
    <row r="76">
      <c r="A76" s="4" t="inlineStr">
        <is>
          <t>Exchange rate differences</t>
        </is>
      </c>
      <c r="B76" s="5" t="n">
        <v>2</v>
      </c>
    </row>
    <row r="77">
      <c r="A77" s="4" t="inlineStr">
        <is>
          <t>Depreciation for the year</t>
        </is>
      </c>
      <c r="B77" s="5" t="n">
        <v>916</v>
      </c>
      <c r="C77" s="5" t="n">
        <v>415</v>
      </c>
      <c r="D77" s="5" t="n">
        <v>167</v>
      </c>
    </row>
    <row r="78">
      <c r="A78" s="4" t="inlineStr">
        <is>
          <t>Impairment losses</t>
        </is>
      </c>
      <c r="D78" s="5" t="n">
        <v>0</v>
      </c>
    </row>
    <row r="79">
      <c r="A79" s="4" t="inlineStr">
        <is>
          <t>Ending balance</t>
        </is>
      </c>
      <c r="B79" s="5" t="n">
        <v>1151</v>
      </c>
      <c r="C79" s="5" t="n">
        <v>516</v>
      </c>
      <c r="D79" s="5" t="n">
        <v>232</v>
      </c>
    </row>
    <row r="80">
      <c r="A80" s="4" t="inlineStr">
        <is>
          <t>Depreciation | Construction in progress [member]</t>
        </is>
      </c>
    </row>
    <row r="81">
      <c r="A81" s="3" t="inlineStr">
        <is>
          <t>Disclosure of detailed information about property, plant and equipment [line items]</t>
        </is>
      </c>
    </row>
    <row r="82">
      <c r="A82" s="4" t="inlineStr">
        <is>
          <t>Beginning balance</t>
        </is>
      </c>
      <c r="B82" s="5" t="n">
        <v>0</v>
      </c>
      <c r="C82" s="5" t="n">
        <v>0</v>
      </c>
      <c r="D82" s="5" t="n">
        <v>0</v>
      </c>
    </row>
    <row r="83">
      <c r="A83" s="4" t="inlineStr">
        <is>
          <t>Disposals</t>
        </is>
      </c>
      <c r="B83" s="5" t="n">
        <v>0</v>
      </c>
      <c r="C83" s="5" t="n">
        <v>0</v>
      </c>
      <c r="D83" s="5" t="n">
        <v>-188</v>
      </c>
    </row>
    <row r="84">
      <c r="A84" s="4" t="inlineStr">
        <is>
          <t>Exchange rate differences</t>
        </is>
      </c>
      <c r="B84" s="5" t="n">
        <v>0</v>
      </c>
    </row>
    <row r="85">
      <c r="A85" s="4" t="inlineStr">
        <is>
          <t>Depreciation for the year</t>
        </is>
      </c>
      <c r="B85" s="5" t="n">
        <v>0</v>
      </c>
      <c r="C85" s="5" t="n">
        <v>0</v>
      </c>
      <c r="D85" s="5" t="n">
        <v>0</v>
      </c>
    </row>
    <row r="86">
      <c r="A86" s="4" t="inlineStr">
        <is>
          <t>Impairment losses</t>
        </is>
      </c>
      <c r="D86" s="5" t="n">
        <v>188</v>
      </c>
    </row>
    <row r="87">
      <c r="A87" s="4" t="inlineStr">
        <is>
          <t>Ending balance</t>
        </is>
      </c>
      <c r="B87" s="5" t="n">
        <v>0</v>
      </c>
      <c r="C87" s="5" t="n">
        <v>0</v>
      </c>
      <c r="D87" s="5" t="n">
        <v>0</v>
      </c>
    </row>
    <row r="88">
      <c r="A88" s="4" t="inlineStr">
        <is>
          <t>Carrying amount</t>
        </is>
      </c>
    </row>
    <row r="89">
      <c r="A89" s="3" t="inlineStr">
        <is>
          <t>Disclosure of detailed information about property, plant and equipment [line items]</t>
        </is>
      </c>
    </row>
    <row r="90">
      <c r="A90" s="4" t="inlineStr">
        <is>
          <t>Beginning balance</t>
        </is>
      </c>
      <c r="B90" s="5" t="n">
        <v>10075</v>
      </c>
      <c r="C90" s="5" t="n">
        <v>3840</v>
      </c>
    </row>
    <row r="91">
      <c r="A91" s="4" t="inlineStr">
        <is>
          <t>Ending balance</t>
        </is>
      </c>
      <c r="B91" s="5" t="n">
        <v>16768</v>
      </c>
      <c r="C91" s="5" t="n">
        <v>10075</v>
      </c>
      <c r="D91" s="5" t="n">
        <v>3840</v>
      </c>
    </row>
    <row r="92">
      <c r="A92" s="4" t="inlineStr">
        <is>
          <t>Carrying amount | Land and buildings [member]</t>
        </is>
      </c>
    </row>
    <row r="93">
      <c r="A93" s="3" t="inlineStr">
        <is>
          <t>Disclosure of detailed information about property, plant and equipment [line items]</t>
        </is>
      </c>
    </row>
    <row r="94">
      <c r="A94" s="4" t="inlineStr">
        <is>
          <t>Beginning balance</t>
        </is>
      </c>
      <c r="B94" s="5" t="n">
        <v>1050</v>
      </c>
      <c r="C94" s="5" t="n">
        <v>1094</v>
      </c>
    </row>
    <row r="95">
      <c r="A95" s="4" t="inlineStr">
        <is>
          <t>Ending balance</t>
        </is>
      </c>
      <c r="B95" s="5" t="n">
        <v>2452</v>
      </c>
      <c r="C95" s="5" t="n">
        <v>1050</v>
      </c>
      <c r="D95" s="5" t="n">
        <v>1094</v>
      </c>
    </row>
    <row r="96">
      <c r="A96" s="4" t="inlineStr">
        <is>
          <t>Carrying amount | Machinery [member]</t>
        </is>
      </c>
    </row>
    <row r="97">
      <c r="A97" s="3" t="inlineStr">
        <is>
          <t>Disclosure of detailed information about property, plant and equipment [line items]</t>
        </is>
      </c>
    </row>
    <row r="98">
      <c r="A98" s="4" t="inlineStr">
        <is>
          <t>Beginning balance</t>
        </is>
      </c>
      <c r="B98" s="5" t="n">
        <v>3673</v>
      </c>
      <c r="C98" s="5" t="n">
        <v>1641</v>
      </c>
    </row>
    <row r="99">
      <c r="A99" s="4" t="inlineStr">
        <is>
          <t>Ending balance</t>
        </is>
      </c>
      <c r="B99" s="5" t="n">
        <v>7351</v>
      </c>
      <c r="C99" s="5" t="n">
        <v>3673</v>
      </c>
      <c r="D99" s="5" t="n">
        <v>1641</v>
      </c>
    </row>
    <row r="100">
      <c r="A100" s="4" t="inlineStr">
        <is>
          <t>Carrying amount | Other plant, furniture, fixtures, and office equipment</t>
        </is>
      </c>
    </row>
    <row r="101">
      <c r="A101" s="3" t="inlineStr">
        <is>
          <t>Disclosure of detailed information about property, plant and equipment [line items]</t>
        </is>
      </c>
    </row>
    <row r="102">
      <c r="A102" s="4" t="inlineStr">
        <is>
          <t>Beginning balance</t>
        </is>
      </c>
      <c r="B102" s="5" t="n">
        <v>2635</v>
      </c>
      <c r="C102" s="5" t="n">
        <v>633</v>
      </c>
    </row>
    <row r="103">
      <c r="A103" s="4" t="inlineStr">
        <is>
          <t>Ending balance</t>
        </is>
      </c>
      <c r="B103" s="5" t="n">
        <v>4716</v>
      </c>
      <c r="C103" s="5" t="n">
        <v>2635</v>
      </c>
      <c r="D103" s="5" t="n">
        <v>633</v>
      </c>
    </row>
    <row r="104">
      <c r="A104" s="4" t="inlineStr">
        <is>
          <t>Carrying amount | Construction in progress [member]</t>
        </is>
      </c>
    </row>
    <row r="105">
      <c r="A105" s="3" t="inlineStr">
        <is>
          <t>Disclosure of detailed information about property, plant and equipment [line items]</t>
        </is>
      </c>
    </row>
    <row r="106">
      <c r="A106" s="4" t="inlineStr">
        <is>
          <t>Beginning balance</t>
        </is>
      </c>
      <c r="B106" s="5" t="n">
        <v>2717</v>
      </c>
      <c r="C106" s="5" t="n">
        <v>472</v>
      </c>
    </row>
    <row r="107">
      <c r="A107" s="4" t="inlineStr">
        <is>
          <t>Ending balance</t>
        </is>
      </c>
      <c r="B107" s="6" t="n">
        <v>2250</v>
      </c>
      <c r="C107" s="6" t="n">
        <v>2717</v>
      </c>
      <c r="D107" s="6" t="n">
        <v>4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 judgments, estimates and assumptions</t>
        </is>
      </c>
      <c r="B1" s="2" t="inlineStr">
        <is>
          <t>12 Months Ended</t>
        </is>
      </c>
    </row>
    <row r="2">
      <c r="B2" s="2" t="inlineStr">
        <is>
          <t>Dec. 31, 2021</t>
        </is>
      </c>
    </row>
    <row r="3">
      <c r="A3" s="3" t="inlineStr">
        <is>
          <t>Text Block [Abstract]</t>
        </is>
      </c>
    </row>
    <row r="4">
      <c r="A4" s="4" t="inlineStr">
        <is>
          <t>Material judgments, estimates and assumptions</t>
        </is>
      </c>
      <c r="B4" s="4" t="inlineStr">
        <is>
          <t xml:space="preserve">5. Material judgments, estimates and assumptions The preparation of the consolidated financial statements requires the Management Board to make judgments and estimates that affect the application of accounting policies and the amounts reported for assets, liabilities, income, and expenses. Actual results may differ from these estimates. Estimates and underlying assumptions are continuously reviewed. Revisions of estimates are accounted for on a prospective basis. a) Management Judgments Information on management judgments made in the application of accounting policies that most significantly affect the amounts recognized in the financial statements are set out in the following disclosures: Leases The Company determines the lease term based on the non-cancelable an option to terminate the lease if the lessee is reasonably certain not to exercise that option. The Company has entered into several leases that include extension and makes judgments when assessing whether it is reasonably certain that the option to extend or terminate the lease will or will not be exercised. All relevant factors representing an economic incentive to exercise the extension or termination option are taken into consideration. After the commencement date, the Company reassesses the lease term if a significant event or a change of circumstances occurs. The extension option was not taken into account in the term of rental contracts for buildings. This assumption is based on current expectations of management, as extensions are currently not planned. Please refer to Note 19. Right-of-use Impairment of intangible assets and other non-financial The measurement of intangible assets is based on long-term corporate planning using expected revenues, costs, expenditures as well as market- and company-specific discount rates, and expected growth rates and exchange rates (please refer to the Note 17. for more information). The management expectations related to projected revenues for Hawk and Space technologies may be subject to changes, which in turn may result in impairment losses required to be recorded for these assets. Litigation risks and governmental proceedings Legal proceedings and government investigations often involve complex legal issues and are subject to substantial uncertainties. Accordingly, management exercises material judgment in determining the litigation risks, based on the assessment from internal and external lawyers. In 2020, the German Federal Financial Supervisory Authority ( Bundesanstalt für Finanzdienstleistungsaufsicht b) Estimates and Assumptions Information about assumptions and estimation uncertainty as of December 31, 2021 that might result in a significant risk that a material adjustment to the carrying amounts of the reported assets and liabilities is required, is set out in the following disclosures: Recognition of deferred tax assets The calculation of deferred taxes is based on the tax rates of the individual countries applicable as of the date when the assets are realized, or the liability is settled (using tax rates enacted or announced as of the reporting date) as well as on the assessment of the future taxable income of the Company companies. Any potential change in taxable income that differs from estimates may result in deferred tax assets not being recoverable. Determining the amount of deferred tax assets is subject to estimation uncertainties as regards the availability of future taxable profit against which deductible temporary differences and the tax loss carryforwards may be utilized, which may also result from or be related to future tax planning strategies. Uncertain tax positions In cases for which it is probable that amounts declared as expenses in the tax returns might not be recognized (uncertain tax positions), a liability for income taxes is recognized. The amount is based on management´s best estimate of the expected tax payment (expected value or most likely amount). Tax refund claims from uncertain tax positions are recognized when it is probable that they can be realized. In the case of tax loss, no liability for taxes or tax claim is recognized for these uncertain tax positions. Instead, the deferred tax assets for the unused tax loss carryforwards or tax credits are to be adjusted. Inventories Write-downs of inventories are measured based on the inventory days on hand and on the estimated net disposal proceeds (expected proceeds less estimated costs incurred until completion and the estimated selling expenses necessary to make the sale). Future utilizations, actual proceeds, and costs still to be incurred may deviate from anticipated amounts. Share-based payment The determination of the fair value of share-based payments considers the estimated volatility. The future development is dependent on factual fluctuations of personnel, which might vary from the expected ones used to estimate the amounts. Please refer to Note 9. a) Share-based payments for more inform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Right Of Use Assets (Detail) - EUR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eginning Balance</t>
        </is>
      </c>
      <c r="B4" s="6" t="n">
        <v>7942</v>
      </c>
      <c r="C4" s="6" t="n">
        <v>6810</v>
      </c>
    </row>
    <row r="5">
      <c r="A5" s="4" t="inlineStr">
        <is>
          <t>Depreciation for the year</t>
        </is>
      </c>
      <c r="B5" s="5" t="n">
        <v>1257</v>
      </c>
      <c r="C5" s="5" t="n">
        <v>805</v>
      </c>
      <c r="D5" s="6" t="n">
        <v>490</v>
      </c>
    </row>
    <row r="6">
      <c r="A6" s="4" t="inlineStr">
        <is>
          <t>Ending Balance</t>
        </is>
      </c>
      <c r="B6" s="5" t="n">
        <v>8827</v>
      </c>
      <c r="C6" s="5" t="n">
        <v>7942</v>
      </c>
      <c r="D6" s="5" t="n">
        <v>6810</v>
      </c>
    </row>
    <row r="7">
      <c r="A7" s="4" t="inlineStr">
        <is>
          <t>Gross carrying amount [member]</t>
        </is>
      </c>
    </row>
    <row r="8">
      <c r="A8" s="3" t="inlineStr">
        <is>
          <t>Disclosure of quantitative information about right-of-use assets [line items]</t>
        </is>
      </c>
    </row>
    <row r="9">
      <c r="A9" s="4" t="inlineStr">
        <is>
          <t>Beginning Balance</t>
        </is>
      </c>
      <c r="B9" s="5" t="n">
        <v>9235</v>
      </c>
      <c r="C9" s="5" t="n">
        <v>7300</v>
      </c>
      <c r="D9" s="5" t="n">
        <v>11</v>
      </c>
    </row>
    <row r="10">
      <c r="A10" s="4" t="inlineStr">
        <is>
          <t>Additions</t>
        </is>
      </c>
      <c r="B10" s="5" t="n">
        <v>1995</v>
      </c>
      <c r="C10" s="5" t="n">
        <v>2012</v>
      </c>
      <c r="D10" s="5" t="n">
        <v>7289</v>
      </c>
    </row>
    <row r="11">
      <c r="A11" s="4" t="inlineStr">
        <is>
          <t>Exchange rate differences</t>
        </is>
      </c>
      <c r="B11" s="5" t="n">
        <v>168</v>
      </c>
      <c r="C11" s="5" t="n">
        <v>-77</v>
      </c>
    </row>
    <row r="12">
      <c r="A12" s="4" t="inlineStr">
        <is>
          <t>Disposals</t>
        </is>
      </c>
      <c r="B12" s="5" t="n">
        <v>-11</v>
      </c>
    </row>
    <row r="13">
      <c r="A13" s="4" t="inlineStr">
        <is>
          <t>Ending Balance</t>
        </is>
      </c>
      <c r="B13" s="5" t="n">
        <v>11387</v>
      </c>
      <c r="C13" s="5" t="n">
        <v>9235</v>
      </c>
      <c r="D13" s="5" t="n">
        <v>7300</v>
      </c>
    </row>
    <row r="14">
      <c r="A14" s="4" t="inlineStr">
        <is>
          <t>Accumulated Depreciation [Member]</t>
        </is>
      </c>
    </row>
    <row r="15">
      <c r="A15" s="3" t="inlineStr">
        <is>
          <t>Disclosure of quantitative information about right-of-use assets [line items]</t>
        </is>
      </c>
    </row>
    <row r="16">
      <c r="A16" s="4" t="inlineStr">
        <is>
          <t>Beginning Balance</t>
        </is>
      </c>
      <c r="B16" s="5" t="n">
        <v>1293</v>
      </c>
      <c r="C16" s="5" t="n">
        <v>490</v>
      </c>
      <c r="D16" s="5" t="n">
        <v>0</v>
      </c>
    </row>
    <row r="17">
      <c r="A17" s="4" t="inlineStr">
        <is>
          <t>Exchange rate differences</t>
        </is>
      </c>
      <c r="B17" s="5" t="n">
        <v>17</v>
      </c>
      <c r="C17" s="5" t="n">
        <v>-2</v>
      </c>
    </row>
    <row r="18">
      <c r="A18" s="4" t="inlineStr">
        <is>
          <t>Disposals</t>
        </is>
      </c>
      <c r="B18" s="5" t="n">
        <v>-7</v>
      </c>
    </row>
    <row r="19">
      <c r="A19" s="4" t="inlineStr">
        <is>
          <t>Depreciation for the year</t>
        </is>
      </c>
      <c r="B19" s="5" t="n">
        <v>1257</v>
      </c>
      <c r="C19" s="5" t="n">
        <v>805</v>
      </c>
      <c r="D19" s="5" t="n">
        <v>490</v>
      </c>
    </row>
    <row r="20">
      <c r="A20" s="4" t="inlineStr">
        <is>
          <t>Ending Balance</t>
        </is>
      </c>
      <c r="B20" s="5" t="n">
        <v>2560</v>
      </c>
      <c r="C20" s="5" t="n">
        <v>1293</v>
      </c>
      <c r="D20" s="5" t="n">
        <v>490</v>
      </c>
    </row>
    <row r="21">
      <c r="A21" s="4" t="inlineStr">
        <is>
          <t>Real Estate Leases [Member]</t>
        </is>
      </c>
    </row>
    <row r="22">
      <c r="A22" s="3" t="inlineStr">
        <is>
          <t>Disclosure of quantitative information about right-of-use assets [line items]</t>
        </is>
      </c>
    </row>
    <row r="23">
      <c r="A23" s="4" t="inlineStr">
        <is>
          <t>Beginning Balance</t>
        </is>
      </c>
      <c r="B23" s="5" t="n">
        <v>7929</v>
      </c>
      <c r="C23" s="5" t="n">
        <v>6801</v>
      </c>
    </row>
    <row r="24">
      <c r="A24" s="4" t="inlineStr">
        <is>
          <t>Ending Balance</t>
        </is>
      </c>
      <c r="B24" s="5" t="n">
        <v>8819</v>
      </c>
      <c r="C24" s="5" t="n">
        <v>7929</v>
      </c>
      <c r="D24" s="5" t="n">
        <v>6801</v>
      </c>
    </row>
    <row r="25">
      <c r="A25" s="4" t="inlineStr">
        <is>
          <t>Real Estate Leases [Member] | Gross carrying amount [member]</t>
        </is>
      </c>
    </row>
    <row r="26">
      <c r="A26" s="3" t="inlineStr">
        <is>
          <t>Disclosure of quantitative information about right-of-use assets [line items]</t>
        </is>
      </c>
    </row>
    <row r="27">
      <c r="A27" s="4" t="inlineStr">
        <is>
          <t>Beginning Balance</t>
        </is>
      </c>
      <c r="B27" s="5" t="n">
        <v>9216</v>
      </c>
      <c r="C27" s="5" t="n">
        <v>7289</v>
      </c>
      <c r="D27" s="5" t="n">
        <v>11</v>
      </c>
    </row>
    <row r="28">
      <c r="A28" s="4" t="inlineStr">
        <is>
          <t>Additions</t>
        </is>
      </c>
      <c r="B28" s="5" t="n">
        <v>1995</v>
      </c>
      <c r="C28" s="5" t="n">
        <v>2004</v>
      </c>
      <c r="D28" s="5" t="n">
        <v>7278</v>
      </c>
    </row>
    <row r="29">
      <c r="A29" s="4" t="inlineStr">
        <is>
          <t>Exchange rate differences</t>
        </is>
      </c>
      <c r="B29" s="5" t="n">
        <v>168</v>
      </c>
      <c r="C29" s="5" t="n">
        <v>-77</v>
      </c>
    </row>
    <row r="30">
      <c r="A30" s="4" t="inlineStr">
        <is>
          <t>Disposals</t>
        </is>
      </c>
      <c r="B30" s="5" t="n">
        <v>-11</v>
      </c>
    </row>
    <row r="31">
      <c r="A31" s="4" t="inlineStr">
        <is>
          <t>Ending Balance</t>
        </is>
      </c>
      <c r="B31" s="5" t="n">
        <v>11368</v>
      </c>
      <c r="C31" s="5" t="n">
        <v>9216</v>
      </c>
      <c r="D31" s="5" t="n">
        <v>7289</v>
      </c>
    </row>
    <row r="32">
      <c r="A32" s="4" t="inlineStr">
        <is>
          <t>Real Estate Leases [Member] | Accumulated Depreciation [Member]</t>
        </is>
      </c>
    </row>
    <row r="33">
      <c r="A33" s="3" t="inlineStr">
        <is>
          <t>Disclosure of quantitative information about right-of-use assets [line items]</t>
        </is>
      </c>
    </row>
    <row r="34">
      <c r="A34" s="4" t="inlineStr">
        <is>
          <t>Beginning Balance</t>
        </is>
      </c>
      <c r="B34" s="5" t="n">
        <v>1287</v>
      </c>
      <c r="C34" s="5" t="n">
        <v>488</v>
      </c>
      <c r="D34" s="5" t="n">
        <v>0</v>
      </c>
    </row>
    <row r="35">
      <c r="A35" s="4" t="inlineStr">
        <is>
          <t>Exchange rate differences</t>
        </is>
      </c>
      <c r="B35" s="5" t="n">
        <v>17</v>
      </c>
      <c r="C35" s="5" t="n">
        <v>-2</v>
      </c>
    </row>
    <row r="36">
      <c r="A36" s="4" t="inlineStr">
        <is>
          <t>Disposals</t>
        </is>
      </c>
      <c r="B36" s="5" t="n">
        <v>-7</v>
      </c>
    </row>
    <row r="37">
      <c r="A37" s="4" t="inlineStr">
        <is>
          <t>Depreciation for the year</t>
        </is>
      </c>
      <c r="B37" s="5" t="n">
        <v>1252</v>
      </c>
      <c r="C37" s="5" t="n">
        <v>801</v>
      </c>
      <c r="D37" s="5" t="n">
        <v>488</v>
      </c>
    </row>
    <row r="38">
      <c r="A38" s="4" t="inlineStr">
        <is>
          <t>Ending Balance</t>
        </is>
      </c>
      <c r="B38" s="5" t="n">
        <v>2549</v>
      </c>
      <c r="C38" s="5" t="n">
        <v>1287</v>
      </c>
      <c r="D38" s="5" t="n">
        <v>488</v>
      </c>
    </row>
    <row r="39">
      <c r="A39" s="4" t="inlineStr">
        <is>
          <t>Other Leases [Member]</t>
        </is>
      </c>
    </row>
    <row r="40">
      <c r="A40" s="3" t="inlineStr">
        <is>
          <t>Disclosure of quantitative information about right-of-use assets [line items]</t>
        </is>
      </c>
    </row>
    <row r="41">
      <c r="A41" s="4" t="inlineStr">
        <is>
          <t>Beginning Balance</t>
        </is>
      </c>
      <c r="B41" s="5" t="n">
        <v>13</v>
      </c>
      <c r="C41" s="5" t="n">
        <v>9</v>
      </c>
    </row>
    <row r="42">
      <c r="A42" s="4" t="inlineStr">
        <is>
          <t>Ending Balance</t>
        </is>
      </c>
      <c r="B42" s="5" t="n">
        <v>8</v>
      </c>
      <c r="C42" s="5" t="n">
        <v>13</v>
      </c>
      <c r="D42" s="5" t="n">
        <v>9</v>
      </c>
    </row>
    <row r="43">
      <c r="A43" s="4" t="inlineStr">
        <is>
          <t>Other Leases [Member] | Gross carrying amount [member]</t>
        </is>
      </c>
    </row>
    <row r="44">
      <c r="A44" s="3" t="inlineStr">
        <is>
          <t>Disclosure of quantitative information about right-of-use assets [line items]</t>
        </is>
      </c>
    </row>
    <row r="45">
      <c r="A45" s="4" t="inlineStr">
        <is>
          <t>Beginning Balance</t>
        </is>
      </c>
      <c r="B45" s="5" t="n">
        <v>19</v>
      </c>
      <c r="C45" s="5" t="n">
        <v>11</v>
      </c>
      <c r="D45" s="5" t="n">
        <v>0</v>
      </c>
    </row>
    <row r="46">
      <c r="A46" s="4" t="inlineStr">
        <is>
          <t>Additions</t>
        </is>
      </c>
      <c r="B46" s="5" t="n">
        <v>0</v>
      </c>
      <c r="C46" s="5" t="n">
        <v>8</v>
      </c>
      <c r="D46" s="5" t="n">
        <v>11</v>
      </c>
    </row>
    <row r="47">
      <c r="A47" s="4" t="inlineStr">
        <is>
          <t>Exchange rate differences</t>
        </is>
      </c>
      <c r="B47" s="5" t="n">
        <v>0</v>
      </c>
      <c r="C47" s="5" t="n">
        <v>0</v>
      </c>
    </row>
    <row r="48">
      <c r="A48" s="4" t="inlineStr">
        <is>
          <t>Disposals</t>
        </is>
      </c>
      <c r="B48" s="5" t="n">
        <v>0</v>
      </c>
    </row>
    <row r="49">
      <c r="A49" s="4" t="inlineStr">
        <is>
          <t>Ending Balance</t>
        </is>
      </c>
      <c r="B49" s="5" t="n">
        <v>19</v>
      </c>
      <c r="C49" s="5" t="n">
        <v>19</v>
      </c>
      <c r="D49" s="5" t="n">
        <v>11</v>
      </c>
    </row>
    <row r="50">
      <c r="A50" s="4" t="inlineStr">
        <is>
          <t>Other Leases [Member] | Accumulated Depreciation [Member]</t>
        </is>
      </c>
    </row>
    <row r="51">
      <c r="A51" s="3" t="inlineStr">
        <is>
          <t>Disclosure of quantitative information about right-of-use assets [line items]</t>
        </is>
      </c>
    </row>
    <row r="52">
      <c r="A52" s="4" t="inlineStr">
        <is>
          <t>Beginning Balance</t>
        </is>
      </c>
      <c r="B52" s="5" t="n">
        <v>6</v>
      </c>
      <c r="C52" s="5" t="n">
        <v>2</v>
      </c>
      <c r="D52" s="5" t="n">
        <v>0</v>
      </c>
    </row>
    <row r="53">
      <c r="A53" s="4" t="inlineStr">
        <is>
          <t>Exchange rate differences</t>
        </is>
      </c>
      <c r="B53" s="5" t="n">
        <v>0</v>
      </c>
      <c r="C53" s="5" t="n">
        <v>0</v>
      </c>
    </row>
    <row r="54">
      <c r="A54" s="4" t="inlineStr">
        <is>
          <t>Disposals</t>
        </is>
      </c>
      <c r="B54" s="5" t="n">
        <v>0</v>
      </c>
    </row>
    <row r="55">
      <c r="A55" s="4" t="inlineStr">
        <is>
          <t>Depreciation for the year</t>
        </is>
      </c>
      <c r="B55" s="5" t="n">
        <v>5</v>
      </c>
      <c r="C55" s="5" t="n">
        <v>4</v>
      </c>
      <c r="D55" s="5" t="n">
        <v>2</v>
      </c>
    </row>
    <row r="56">
      <c r="A56" s="4" t="inlineStr">
        <is>
          <t>Ending Balance</t>
        </is>
      </c>
      <c r="B56" s="6" t="n">
        <v>11</v>
      </c>
      <c r="C56" s="6" t="n">
        <v>6</v>
      </c>
      <c r="D56" s="6" t="n">
        <v>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Lease Expenses (Detail)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Lease Expenses [Abstract]</t>
        </is>
      </c>
    </row>
    <row r="4">
      <c r="A4" s="4" t="inlineStr">
        <is>
          <t>Interest expenses for lease liabilities</t>
        </is>
      </c>
      <c r="B4" s="6" t="n">
        <v>185</v>
      </c>
      <c r="C4" s="6" t="n">
        <v>137</v>
      </c>
      <c r="D4" s="6" t="n">
        <v>92</v>
      </c>
    </row>
    <row r="5">
      <c r="A5" s="4" t="inlineStr">
        <is>
          <t>Expenses for current lease liabilities</t>
        </is>
      </c>
      <c r="B5" s="5" t="n">
        <v>13</v>
      </c>
      <c r="C5" s="5" t="n">
        <v>0</v>
      </c>
      <c r="D5" s="5" t="n">
        <v>115</v>
      </c>
    </row>
    <row r="6">
      <c r="A6" s="4" t="inlineStr">
        <is>
          <t>Expenses for leases of low-value assets</t>
        </is>
      </c>
      <c r="B6" s="6" t="n">
        <v>6</v>
      </c>
      <c r="C6" s="6" t="n">
        <v>5</v>
      </c>
      <c r="D6" s="6" t="n">
        <v>1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ight-of-use Assets - Summary of Undiscounted Potential Future Lease Payments From The Exercise of Extension Options (Detail) € in Thousands</t>
        </is>
      </c>
      <c r="B1" s="2" t="inlineStr">
        <is>
          <t>Dec. 31, 2021EUR (€)</t>
        </is>
      </c>
    </row>
    <row r="2">
      <c r="A2" s="3" t="inlineStr">
        <is>
          <t>Disclosure of Maturity Analysis of Future Lease Payments from the Exercise of Extension Options [Line Items]</t>
        </is>
      </c>
    </row>
    <row r="3">
      <c r="A3" s="4" t="inlineStr">
        <is>
          <t>Extension options that are not expected to be exercised</t>
        </is>
      </c>
      <c r="B3" s="6" t="n">
        <v>8315</v>
      </c>
    </row>
    <row r="4">
      <c r="A4" s="4" t="inlineStr">
        <is>
          <t>Within five years [Member]</t>
        </is>
      </c>
    </row>
    <row r="5">
      <c r="A5" s="3" t="inlineStr">
        <is>
          <t>Disclosure of Maturity Analysis of Future Lease Payments from the Exercise of Extension Options [Line Items]</t>
        </is>
      </c>
    </row>
    <row r="6">
      <c r="A6" s="4" t="inlineStr">
        <is>
          <t>Extension options that are not expected to be exercised</t>
        </is>
      </c>
      <c r="B6" s="5" t="n">
        <v>838</v>
      </c>
    </row>
    <row r="7">
      <c r="A7" s="4" t="inlineStr">
        <is>
          <t>Over five years [member]</t>
        </is>
      </c>
    </row>
    <row r="8">
      <c r="A8" s="3" t="inlineStr">
        <is>
          <t>Disclosure of Maturity Analysis of Future Lease Payments from the Exercise of Extension Options [Line Items]</t>
        </is>
      </c>
    </row>
    <row r="9">
      <c r="A9" s="4" t="inlineStr">
        <is>
          <t>Extension options that are not expected to be exercised</t>
        </is>
      </c>
      <c r="B9" s="6" t="n">
        <v>747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 Additional Information (Detail) - EUR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Cash outflow for leases</t>
        </is>
      </c>
      <c r="B4" s="6" t="n">
        <v>1241</v>
      </c>
      <c r="C4" s="6" t="n">
        <v>816</v>
      </c>
      <c r="D4" s="6" t="n">
        <v>664</v>
      </c>
    </row>
    <row r="5">
      <c r="A5" s="4" t="inlineStr">
        <is>
          <t>Noncash additions to right of use assets</t>
        </is>
      </c>
      <c r="B5" s="5" t="n">
        <v>1995</v>
      </c>
      <c r="C5" s="5" t="n">
        <v>2012</v>
      </c>
      <c r="D5" s="5" t="n">
        <v>7288</v>
      </c>
    </row>
    <row r="6">
      <c r="A6" s="4" t="inlineStr">
        <is>
          <t>Increase through new leases, liabilities arising from financing activities</t>
        </is>
      </c>
      <c r="B6" s="6" t="n">
        <v>1951</v>
      </c>
      <c r="C6" s="5" t="n">
        <v>1947</v>
      </c>
      <c r="D6" s="5" t="n">
        <v>7190</v>
      </c>
    </row>
    <row r="7">
      <c r="A7" s="4" t="inlineStr">
        <is>
          <t>Bottom of range [member]</t>
        </is>
      </c>
    </row>
    <row r="8">
      <c r="A8" s="3" t="inlineStr">
        <is>
          <t>Disclosure of quantitative information about right-of-use assets [line items]</t>
        </is>
      </c>
    </row>
    <row r="9">
      <c r="A9" s="4" t="inlineStr">
        <is>
          <t>Lessee operating lease term of contract</t>
        </is>
      </c>
      <c r="B9" s="4" t="inlineStr">
        <is>
          <t>5 years</t>
        </is>
      </c>
    </row>
    <row r="10">
      <c r="A10" s="4" t="inlineStr">
        <is>
          <t>Top of range [member]</t>
        </is>
      </c>
    </row>
    <row r="11">
      <c r="A11" s="3" t="inlineStr">
        <is>
          <t>Disclosure of quantitative information about right-of-use assets [line items]</t>
        </is>
      </c>
    </row>
    <row r="12">
      <c r="A12" s="4" t="inlineStr">
        <is>
          <t>Lessee operating lease term of contract</t>
        </is>
      </c>
      <c r="B12" s="4" t="inlineStr">
        <is>
          <t>10 years</t>
        </is>
      </c>
    </row>
    <row r="13">
      <c r="A13" s="4" t="inlineStr">
        <is>
          <t>Los Angeles USA And Washington DC USA [Member]</t>
        </is>
      </c>
    </row>
    <row r="14">
      <c r="A14" s="3" t="inlineStr">
        <is>
          <t>Disclosure of quantitative information about right-of-use assets [line items]</t>
        </is>
      </c>
    </row>
    <row r="15">
      <c r="A15" s="4" t="inlineStr">
        <is>
          <t>Additions to right-of-use assets</t>
        </is>
      </c>
      <c r="B15" s="6" t="n">
        <v>1995</v>
      </c>
      <c r="C15" s="6" t="n">
        <v>2004</v>
      </c>
      <c r="D15" s="6" t="n">
        <v>727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break-down of inventories is presented (Detail) - EUR (€) € in Thousands</t>
        </is>
      </c>
      <c r="B1" s="2" t="inlineStr">
        <is>
          <t>Dec. 31, 2021</t>
        </is>
      </c>
      <c r="C1" s="2" t="inlineStr">
        <is>
          <t>Dec. 31, 2020</t>
        </is>
      </c>
    </row>
    <row r="2">
      <c r="A2" s="3" t="inlineStr">
        <is>
          <t>Text Block [Abstract]</t>
        </is>
      </c>
    </row>
    <row r="3">
      <c r="A3" s="4" t="inlineStr">
        <is>
          <t>Raw materials and supplies</t>
        </is>
      </c>
      <c r="B3" s="6" t="n">
        <v>6665</v>
      </c>
      <c r="C3" s="6" t="n">
        <v>4061</v>
      </c>
    </row>
    <row r="4">
      <c r="A4" s="4" t="inlineStr">
        <is>
          <t>Work in progress</t>
        </is>
      </c>
      <c r="B4" s="5" t="n">
        <v>1183</v>
      </c>
      <c r="C4" s="5" t="n">
        <v>1169</v>
      </c>
    </row>
    <row r="5">
      <c r="A5" s="4" t="inlineStr">
        <is>
          <t>Finished goods</t>
        </is>
      </c>
      <c r="B5" s="5" t="n">
        <v>551</v>
      </c>
      <c r="C5" s="5" t="n">
        <v>0</v>
      </c>
    </row>
    <row r="6">
      <c r="A6" s="4" t="inlineStr">
        <is>
          <t>Total</t>
        </is>
      </c>
      <c r="B6" s="6" t="n">
        <v>8399</v>
      </c>
      <c r="C6" s="6" t="n">
        <v>523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write-downs of inventory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Write downs of raw material and supplies</t>
        </is>
      </c>
      <c r="B4" s="6" t="n">
        <v>2039</v>
      </c>
      <c r="C4" s="6" t="n">
        <v>0</v>
      </c>
      <c r="D4" s="6" t="n">
        <v>0</v>
      </c>
    </row>
    <row r="5">
      <c r="A5" s="4" t="inlineStr">
        <is>
          <t>Write downs of work in progress</t>
        </is>
      </c>
      <c r="B5" s="5" t="n">
        <v>397</v>
      </c>
      <c r="C5" s="5" t="n">
        <v>120</v>
      </c>
      <c r="D5" s="5" t="n">
        <v>0</v>
      </c>
    </row>
    <row r="6">
      <c r="A6" s="4" t="inlineStr">
        <is>
          <t>Write downs of finished goods</t>
        </is>
      </c>
      <c r="B6" s="5" t="n">
        <v>65</v>
      </c>
      <c r="C6" s="5" t="n">
        <v>0</v>
      </c>
      <c r="D6" s="5" t="n">
        <v>0</v>
      </c>
    </row>
    <row r="7">
      <c r="A7" s="4" t="inlineStr">
        <is>
          <t>Total</t>
        </is>
      </c>
      <c r="B7" s="6" t="n">
        <v>2501</v>
      </c>
      <c r="C7" s="6" t="n">
        <v>120</v>
      </c>
      <c r="D7" s="6"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Cost Of Inventories Recognised</t>
        </is>
      </c>
      <c r="B4" s="6" t="n">
        <v>7964</v>
      </c>
      <c r="C4" s="6" t="n">
        <v>2352</v>
      </c>
      <c r="D4" s="6" t="n">
        <v>42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Receivables Result from Contracts with Customers (Detail) - EUR (€) € in Thousands</t>
        </is>
      </c>
      <c r="B1" s="2" t="inlineStr">
        <is>
          <t>Dec. 31, 2021</t>
        </is>
      </c>
      <c r="C1" s="2" t="inlineStr">
        <is>
          <t>Dec. 31, 2020</t>
        </is>
      </c>
    </row>
    <row r="2">
      <c r="A2" s="3" t="inlineStr">
        <is>
          <t>Text Block [Abstract]</t>
        </is>
      </c>
    </row>
    <row r="3">
      <c r="A3" s="4" t="inlineStr">
        <is>
          <t>Trade receivables</t>
        </is>
      </c>
      <c r="B3" s="6" t="n">
        <v>0</v>
      </c>
      <c r="C3" s="6" t="n">
        <v>55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nd Non-Financial Assets - Summary of Other Financial and Non-Financial Assets (Detail) - EUR (€) € in Thousands</t>
        </is>
      </c>
      <c r="B1" s="2" t="inlineStr">
        <is>
          <t>Dec. 31, 2021</t>
        </is>
      </c>
      <c r="C1" s="2" t="inlineStr">
        <is>
          <t>Dec. 31, 2020</t>
        </is>
      </c>
    </row>
    <row r="2">
      <c r="A2" s="3" t="inlineStr">
        <is>
          <t>Disclosure of Detailed Information About Other Financial andNonFinancialAssets [Line Items]</t>
        </is>
      </c>
    </row>
    <row r="3">
      <c r="A3" s="4" t="inlineStr">
        <is>
          <t>Current Non-Financial Assets</t>
        </is>
      </c>
      <c r="B3" s="6" t="n">
        <v>5369</v>
      </c>
      <c r="C3" s="6" t="n">
        <v>1262</v>
      </c>
    </row>
    <row r="4">
      <c r="A4" s="4" t="inlineStr">
        <is>
          <t>Current Financial Assets</t>
        </is>
      </c>
      <c r="B4" s="5" t="n">
        <v>143</v>
      </c>
      <c r="C4" s="5" t="n">
        <v>76</v>
      </c>
    </row>
    <row r="5">
      <c r="A5" s="4" t="inlineStr">
        <is>
          <t>Total</t>
        </is>
      </c>
      <c r="B5" s="5" t="n">
        <v>5512</v>
      </c>
      <c r="C5" s="5" t="n">
        <v>1338</v>
      </c>
    </row>
    <row r="6">
      <c r="A6" s="4" t="inlineStr">
        <is>
          <t>Non-current Non-Financial Assets</t>
        </is>
      </c>
      <c r="B6" s="5" t="n">
        <v>0</v>
      </c>
      <c r="C6" s="5" t="n">
        <v>0</v>
      </c>
    </row>
    <row r="7">
      <c r="A7" s="4" t="inlineStr">
        <is>
          <t>Non-current Financial Assets</t>
        </is>
      </c>
      <c r="B7" s="5" t="n">
        <v>411</v>
      </c>
      <c r="C7" s="5" t="n">
        <v>359</v>
      </c>
    </row>
    <row r="8">
      <c r="A8" s="4" t="inlineStr">
        <is>
          <t>Total</t>
        </is>
      </c>
      <c r="B8" s="5" t="n">
        <v>411</v>
      </c>
      <c r="C8" s="5" t="n">
        <v>359</v>
      </c>
    </row>
    <row r="9">
      <c r="A9" s="4" t="inlineStr">
        <is>
          <t>Tax receivables</t>
        </is>
      </c>
    </row>
    <row r="10">
      <c r="A10" s="3" t="inlineStr">
        <is>
          <t>Disclosure of Detailed Information About Other Financial andNonFinancialAssets [Line Items]</t>
        </is>
      </c>
    </row>
    <row r="11">
      <c r="A11" s="4" t="inlineStr">
        <is>
          <t>Current Non-Financial Assets</t>
        </is>
      </c>
      <c r="B11" s="5" t="n">
        <v>2175</v>
      </c>
      <c r="C11" s="5" t="n">
        <v>543</v>
      </c>
    </row>
    <row r="12">
      <c r="A12" s="4" t="inlineStr">
        <is>
          <t>Non-current Non-Financial Assets</t>
        </is>
      </c>
      <c r="B12" s="5" t="n">
        <v>0</v>
      </c>
      <c r="C12" s="5" t="n">
        <v>0</v>
      </c>
    </row>
    <row r="13">
      <c r="A13" s="4" t="inlineStr">
        <is>
          <t>Prepaid expenses</t>
        </is>
      </c>
    </row>
    <row r="14">
      <c r="A14" s="3" t="inlineStr">
        <is>
          <t>Disclosure of Detailed Information About Other Financial andNonFinancialAssets [Line Items]</t>
        </is>
      </c>
    </row>
    <row r="15">
      <c r="A15" s="4" t="inlineStr">
        <is>
          <t>Current Non-Financial Assets</t>
        </is>
      </c>
      <c r="B15" s="5" t="n">
        <v>2041</v>
      </c>
      <c r="C15" s="5" t="n">
        <v>401</v>
      </c>
    </row>
    <row r="16">
      <c r="A16" s="4" t="inlineStr">
        <is>
          <t>Non-current Non-Financial Assets</t>
        </is>
      </c>
      <c r="B16" s="5" t="n">
        <v>0</v>
      </c>
      <c r="C16" s="5" t="n">
        <v>0</v>
      </c>
    </row>
    <row r="17">
      <c r="A17" s="4" t="inlineStr">
        <is>
          <t>Advance payments</t>
        </is>
      </c>
    </row>
    <row r="18">
      <c r="A18" s="3" t="inlineStr">
        <is>
          <t>Disclosure of Detailed Information About Other Financial andNonFinancialAssets [Line Items]</t>
        </is>
      </c>
    </row>
    <row r="19">
      <c r="A19" s="4" t="inlineStr">
        <is>
          <t>Current Non-Financial Assets</t>
        </is>
      </c>
      <c r="B19" s="5" t="n">
        <v>1025</v>
      </c>
      <c r="C19" s="5" t="n">
        <v>194</v>
      </c>
    </row>
    <row r="20">
      <c r="A20" s="4" t="inlineStr">
        <is>
          <t>Non-current Non-Financial Assets</t>
        </is>
      </c>
      <c r="B20" s="5" t="n">
        <v>0</v>
      </c>
      <c r="C20" s="5" t="n">
        <v>0</v>
      </c>
    </row>
    <row r="21">
      <c r="A21" s="4" t="inlineStr">
        <is>
          <t>Other</t>
        </is>
      </c>
    </row>
    <row r="22">
      <c r="A22" s="3" t="inlineStr">
        <is>
          <t>Disclosure of Detailed Information About Other Financial andNonFinancialAssets [Line Items]</t>
        </is>
      </c>
    </row>
    <row r="23">
      <c r="A23" s="4" t="inlineStr">
        <is>
          <t>Current Non-Financial Assets</t>
        </is>
      </c>
      <c r="B23" s="5" t="n">
        <v>116</v>
      </c>
      <c r="C23" s="5" t="n">
        <v>123</v>
      </c>
    </row>
    <row r="24">
      <c r="A24" s="4" t="inlineStr">
        <is>
          <t>Current Financial Assets</t>
        </is>
      </c>
      <c r="B24" s="5" t="n">
        <v>48</v>
      </c>
      <c r="C24" s="5" t="n">
        <v>0</v>
      </c>
    </row>
    <row r="25">
      <c r="A25" s="4" t="inlineStr">
        <is>
          <t>Non-current Non-Financial Assets</t>
        </is>
      </c>
      <c r="B25" s="5" t="n">
        <v>0</v>
      </c>
      <c r="C25" s="5" t="n">
        <v>0</v>
      </c>
    </row>
    <row r="26">
      <c r="A26" s="4" t="inlineStr">
        <is>
          <t>Non-current Financial Assets</t>
        </is>
      </c>
      <c r="B26" s="5" t="n">
        <v>0</v>
      </c>
      <c r="C26" s="5" t="n">
        <v>0</v>
      </c>
    </row>
    <row r="27">
      <c r="A27" s="4" t="inlineStr">
        <is>
          <t>Receivables from employees</t>
        </is>
      </c>
    </row>
    <row r="28">
      <c r="A28" s="3" t="inlineStr">
        <is>
          <t>Disclosure of Detailed Information About Other Financial andNonFinancialAssets [Line Items]</t>
        </is>
      </c>
    </row>
    <row r="29">
      <c r="A29" s="4" t="inlineStr">
        <is>
          <t>Current Non-Financial Assets</t>
        </is>
      </c>
      <c r="B29" s="5" t="n">
        <v>12</v>
      </c>
      <c r="C29" s="5" t="n">
        <v>1</v>
      </c>
    </row>
    <row r="30">
      <c r="A30" s="4" t="inlineStr">
        <is>
          <t>Non-current Non-Financial Assets</t>
        </is>
      </c>
      <c r="B30" s="5" t="n">
        <v>0</v>
      </c>
      <c r="C30" s="5" t="n">
        <v>0</v>
      </c>
    </row>
    <row r="31">
      <c r="A31" s="4" t="inlineStr">
        <is>
          <t>Security deposits</t>
        </is>
      </c>
    </row>
    <row r="32">
      <c r="A32" s="3" t="inlineStr">
        <is>
          <t>Disclosure of Detailed Information About Other Financial andNonFinancialAssets [Line Items]</t>
        </is>
      </c>
    </row>
    <row r="33">
      <c r="A33" s="4" t="inlineStr">
        <is>
          <t>Current Financial Assets</t>
        </is>
      </c>
      <c r="B33" s="5" t="n">
        <v>0</v>
      </c>
      <c r="C33" s="5" t="n">
        <v>0</v>
      </c>
    </row>
    <row r="34">
      <c r="A34" s="4" t="inlineStr">
        <is>
          <t>Non-current Financial Assets</t>
        </is>
      </c>
      <c r="B34" s="5" t="n">
        <v>411</v>
      </c>
      <c r="C34" s="5" t="n">
        <v>359</v>
      </c>
    </row>
    <row r="35">
      <c r="A35" s="4" t="inlineStr">
        <is>
          <t>Receivables from suppliers</t>
        </is>
      </c>
    </row>
    <row r="36">
      <c r="A36" s="3" t="inlineStr">
        <is>
          <t>Disclosure of Detailed Information About Other Financial andNonFinancialAssets [Line Items]</t>
        </is>
      </c>
    </row>
    <row r="37">
      <c r="A37" s="4" t="inlineStr">
        <is>
          <t>Current Financial Assets</t>
        </is>
      </c>
      <c r="B37" s="5" t="n">
        <v>95</v>
      </c>
      <c r="C37" s="5" t="n">
        <v>76</v>
      </c>
    </row>
    <row r="38">
      <c r="A38" s="4" t="inlineStr">
        <is>
          <t>Non-current Financial Assets</t>
        </is>
      </c>
      <c r="B38" s="6" t="n">
        <v>0</v>
      </c>
      <c r="C38"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Additional Information (Detail) - EUR (€) € in Thousands</t>
        </is>
      </c>
      <c r="B1" s="2" t="inlineStr">
        <is>
          <t>Dec. 31, 2021</t>
        </is>
      </c>
      <c r="C1" s="2" t="inlineStr">
        <is>
          <t>Dec. 31, 2020</t>
        </is>
      </c>
      <c r="D1" s="2" t="inlineStr">
        <is>
          <t>Dec. 31, 2019</t>
        </is>
      </c>
      <c r="E1" s="2" t="inlineStr">
        <is>
          <t>Dec. 31, 2018</t>
        </is>
      </c>
    </row>
    <row r="2">
      <c r="A2" s="3" t="inlineStr">
        <is>
          <t>Text Block [Abstract]</t>
        </is>
      </c>
    </row>
    <row r="3">
      <c r="A3" s="4" t="inlineStr">
        <is>
          <t>Cash and cash equivalents</t>
        </is>
      </c>
      <c r="B3" s="6" t="n">
        <v>48143</v>
      </c>
      <c r="C3" s="6" t="n">
        <v>43198</v>
      </c>
      <c r="D3" s="6" t="n">
        <v>8914</v>
      </c>
      <c r="E3" s="6" t="n">
        <v>1292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and information on geographical areas</t>
        </is>
      </c>
      <c r="B1" s="2" t="inlineStr">
        <is>
          <t>12 Months Ended</t>
        </is>
      </c>
    </row>
    <row r="2">
      <c r="B2" s="2" t="inlineStr">
        <is>
          <t>Dec. 31, 2021</t>
        </is>
      </c>
    </row>
    <row r="3">
      <c r="A3" s="3" t="inlineStr">
        <is>
          <t>Text Block [Abstract]</t>
        </is>
      </c>
    </row>
    <row r="4">
      <c r="A4" s="4" t="inlineStr">
        <is>
          <t>Segment reporting and information on geographical areas</t>
        </is>
      </c>
      <c r="B4" s="4" t="inlineStr">
        <is>
          <t xml:space="preserve">6. Segment reporting and information on geographical areas In accordance with IFRS 8 (Operating Segments), the segments are created based on the management approach. Accordingly, segments must be classified and disclosures for these segments must be made based on the criteria used internally by the chief operating decision maker (CODM) for the allocation of resources and the evaluation of performance by the components of the entity. At Mynaric AG, the CODM is the Management Board collectively which allocates resources and evaluates segment performance based on the Management Board reports submitted to it. The segment reporting below was prepared in accordance with this definition. The CODM uses Operating profit/loss as the primary profitability measure to evaluate performance of the Company’s operating segments. The Air segment includes the Company’s HAWK AIR terminals. The Space segment includes the Company’s CONDOR terminals.
Fiscal year 2021
in € thousand Air Space Not Consolidated
Revenue 0 2,355 0 2,355
Operating profit/loss (10,793 ) (30,082 ) (1,489 ) 1) (42,364 )
Interest and similar expenses (2,148 )
Net foreign exchange gain / (loss) 826
Net Finance costs (1,322 )
Profit/loss before taxes (43,686 )
Income tax expense (1,791 )
Consolidated net profit/loss (45,477 )
1) Including costs for audit of the financial statements as well as Supervisory Board remuneration and IPO-related costs which are not directly incremental.
Fiscal year 2020
in € thousand Air Space Not Consolidated
Revenue 589 90 0 679
Operating profit/loss (6,423 ) (12,391 ) (443 ) 2) (19,257 )
Interest and similar income 18
Net foreign exchange gain / (loss) (531 )
Net Finance costs (513 )
Profit/loss before taxes (19,770 )
Consolidated net profit/loss (19,770 )
2) Including costs for preparation of the financial statements and for audit of the financial statements as well as Supervisory Board remuneration.
Fiscal year 2019
in € thousand Air Space Not Consolidated
Revenue 0 114 0 114
Operating profit/loss (3,767 ) (5,091 ) (1,220 ) 3) (10,078 )
Interest and similar income 73
Net foreign exchange gain / (loss) 109
Net Finance costs 182
Profit/loss before tax (9,896 )
Consolidated net profit/loss (9,896 )
3) Including expenses from a private stock option transaction between a shareholder of Mynaric AG and Mr. Altan the Chief Executive Officer and a member of the management board of Mynaric AG, which are recognized in accordance with IFRS 2 in the amount of €1,041 thousand. Including costs for preparation of the financial statements and for audit of the financial statements as well as Supervisory Board remuneration. An amount of €2,132 thousand (Segment Space) (2020: €467 thousand (Segment Air), 2019: €114 thousand (Segment Space)), corresponding to a share of 91% (2020: 69%, 2019: 100%) of total revenue, was attributable to one customer. For the fiscal year 2021 material expenses related to the write offs of inventories have been recognized for the Segment Space in the amount of €2,501 thousand (2020: €0 thousand, 2019: €0 thousand). For the fiscal year 2021 material expenses related to the write offs of inventories have been recognized for the Segment Air in the amount of €0 thousand (2020: €120 thousand, 2019: €0 thousand). With respect to the information on geographical regions, revenue is allocated to the countries based on the country of destination of the respective customer; non-current Revenue can be broken down by country as follows:
Segment Air For the years ended
€ thousand December 31, 2021 December 31, 2020 December 31, 2019
USA 2,355 467 0
Canada 0 122 0
Belgium 0 90 0
Great Britain 0 0 114
Total 2,355 679 114 Non-current
€ thousand December 31, 2021 December 31, 2020 December 31, 2019
Germany
Intangible assets 19,969 17,884 8,780
Property, plant, and equipment 14,490 9,849 3,840
Right-of-use 6,053 6,886 6,810
Germany, total 40,512 34,619 19,430
USA
Property, plant, and equipment 2,278 226 0
Right-of-use 2,774 1,056 0
USA, total 5,112 1,282 0
Total 45,504 35,901 19,43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37" customWidth="1" min="2" max="2"/>
    <col width="37" customWidth="1" min="3" max="3"/>
    <col width="36" customWidth="1" min="4" max="4"/>
    <col width="37" customWidth="1" min="5" max="5"/>
    <col width="31" customWidth="1" min="6" max="6"/>
    <col width="37" customWidth="1" min="7" max="7"/>
    <col width="21" customWidth="1" min="8" max="8"/>
    <col width="21" customWidth="1" min="9" max="9"/>
    <col width="37" customWidth="1" min="10" max="10"/>
    <col width="21" customWidth="1" min="11" max="11"/>
    <col width="21" customWidth="1" min="12" max="12"/>
    <col width="30" customWidth="1" min="13" max="13"/>
    <col width="30" customWidth="1" min="14" max="14"/>
    <col width="31" customWidth="1" min="15" max="15"/>
  </cols>
  <sheetData>
    <row r="1">
      <c r="A1" s="1" t="inlineStr">
        <is>
          <t>Equity - Additional Information (Detail)</t>
        </is>
      </c>
      <c r="B1" s="2" t="inlineStr">
        <is>
          <t>Nov. 14, 2021EUR (€)€ / sharesshares</t>
        </is>
      </c>
      <c r="C1" s="2" t="inlineStr">
        <is>
          <t>Nov. 11, 2021EUR (€)€ / sharesshares</t>
        </is>
      </c>
      <c r="D1" s="2" t="inlineStr">
        <is>
          <t>May 14, 2021EUR (€)€ / sharesshares</t>
        </is>
      </c>
      <c r="E1" s="2" t="inlineStr">
        <is>
          <t>Jan. 14, 2021EUR (€)€ / sharesshares</t>
        </is>
      </c>
      <c r="F1" s="2" t="inlineStr">
        <is>
          <t>Jul. 31, 2020EUR (€)€ / shares</t>
        </is>
      </c>
      <c r="G1" s="2" t="inlineStr">
        <is>
          <t>Jun. 12, 2020EUR (€)€ / sharesshares</t>
        </is>
      </c>
      <c r="H1" s="2" t="inlineStr">
        <is>
          <t>Jul. 02, 2019EUR (€)</t>
        </is>
      </c>
      <c r="I1" s="2" t="inlineStr">
        <is>
          <t>Sep. 08, 2017EUR (€)</t>
        </is>
      </c>
      <c r="J1" s="2" t="inlineStr">
        <is>
          <t>Dec. 31, 2021EUR (€)€ / sharesshares</t>
        </is>
      </c>
      <c r="K1" s="2" t="inlineStr">
        <is>
          <t>Dec. 31, 2020EUR (€)</t>
        </is>
      </c>
      <c r="L1" s="2" t="inlineStr">
        <is>
          <t>Dec. 31, 2019EUR (€)</t>
        </is>
      </c>
      <c r="M1" s="2" t="inlineStr">
        <is>
          <t>Nov. 14, 2021$ / sharesshares</t>
        </is>
      </c>
      <c r="N1" s="2" t="inlineStr">
        <is>
          <t>Nov. 11, 2021$ / sharesshares</t>
        </is>
      </c>
      <c r="O1" s="2" t="inlineStr">
        <is>
          <t>Jan. 01, 2021EUR (€)€ / shares</t>
        </is>
      </c>
    </row>
    <row r="2">
      <c r="A2" s="3" t="inlineStr">
        <is>
          <t>Disclosure of classes of share capital [line items]</t>
        </is>
      </c>
    </row>
    <row r="3">
      <c r="A3" s="4" t="inlineStr">
        <is>
          <t>Share capital</t>
        </is>
      </c>
      <c r="J3" s="6" t="n">
        <v>5243000</v>
      </c>
      <c r="K3" s="6" t="n">
        <v>3995000</v>
      </c>
    </row>
    <row r="4">
      <c r="A4" s="4" t="inlineStr">
        <is>
          <t>Issue of equity</t>
        </is>
      </c>
      <c r="J4" s="5" t="n">
        <v>66542000</v>
      </c>
      <c r="K4" s="5" t="n">
        <v>70644000</v>
      </c>
      <c r="L4" s="6" t="n">
        <v>11000000</v>
      </c>
    </row>
    <row r="5">
      <c r="A5" s="4" t="inlineStr">
        <is>
          <t>Interest expense</t>
        </is>
      </c>
      <c r="J5" s="5" t="n">
        <v>2148000</v>
      </c>
      <c r="K5" s="6" t="n">
        <v>0</v>
      </c>
      <c r="L5" s="6" t="n">
        <v>0</v>
      </c>
    </row>
    <row r="6">
      <c r="A6" s="4" t="inlineStr">
        <is>
          <t>Prepaid share reserve</t>
        </is>
      </c>
    </row>
    <row r="7">
      <c r="A7" s="3" t="inlineStr">
        <is>
          <t>Disclosure of classes of share capital [line items]</t>
        </is>
      </c>
    </row>
    <row r="8">
      <c r="A8" s="4" t="inlineStr">
        <is>
          <t>Nominal value per share. | € / shares</t>
        </is>
      </c>
      <c r="E8" s="6" t="n">
        <v>0</v>
      </c>
      <c r="F8" s="6" t="n">
        <v>1</v>
      </c>
    </row>
    <row r="9">
      <c r="A9" s="4" t="inlineStr">
        <is>
          <t>Bonds issued</t>
        </is>
      </c>
      <c r="E9" s="6" t="n">
        <v>5000000</v>
      </c>
    </row>
    <row r="10">
      <c r="A10" s="4" t="inlineStr">
        <is>
          <t>Issue a convertible bond</t>
        </is>
      </c>
      <c r="F10" s="6" t="n">
        <v>5000000</v>
      </c>
    </row>
    <row r="11">
      <c r="A11" s="4" t="inlineStr">
        <is>
          <t>Nominal amount per bond</t>
        </is>
      </c>
      <c r="F11" s="6" t="n">
        <v>100000</v>
      </c>
    </row>
    <row r="12">
      <c r="A12" s="4" t="inlineStr">
        <is>
          <t>Pro rata price per share | € / shares</t>
        </is>
      </c>
      <c r="E12" s="6" t="n">
        <v>1</v>
      </c>
    </row>
    <row r="13">
      <c r="A13" s="4" t="inlineStr">
        <is>
          <t>Number of bond outstanding | shares</t>
        </is>
      </c>
      <c r="E13" s="5" t="n">
        <v>50</v>
      </c>
    </row>
    <row r="14">
      <c r="A14" s="4" t="inlineStr">
        <is>
          <t>Interest expense</t>
        </is>
      </c>
      <c r="E14" s="6" t="n">
        <v>500000</v>
      </c>
    </row>
    <row r="15">
      <c r="A15" s="4" t="inlineStr">
        <is>
          <t>Number of share issued on conversion of bond | shares</t>
        </is>
      </c>
      <c r="E15" s="5" t="n">
        <v>98214</v>
      </c>
    </row>
    <row r="16">
      <c r="A16" s="4" t="inlineStr">
        <is>
          <t>Price per share | € / shares</t>
        </is>
      </c>
      <c r="E16" s="6" t="n">
        <v>56</v>
      </c>
    </row>
    <row r="17">
      <c r="A17" s="4" t="inlineStr">
        <is>
          <t>2017/I Conditional Capital | Employees Of The Company Or Its Affiliates</t>
        </is>
      </c>
    </row>
    <row r="18">
      <c r="A18" s="3" t="inlineStr">
        <is>
          <t>Disclosure of classes of share capital [line items]</t>
        </is>
      </c>
    </row>
    <row r="19">
      <c r="A19" s="4" t="inlineStr">
        <is>
          <t>Reduction in conversion and purchase rights in the issuance of bonds replaceable with share certificates</t>
        </is>
      </c>
      <c r="I19" s="6" t="n">
        <v>1500</v>
      </c>
    </row>
    <row r="20">
      <c r="A20" s="4" t="inlineStr">
        <is>
          <t>2019 Conditional Capital</t>
        </is>
      </c>
    </row>
    <row r="21">
      <c r="A21" s="3" t="inlineStr">
        <is>
          <t>Disclosure of classes of share capital [line items]</t>
        </is>
      </c>
    </row>
    <row r="22">
      <c r="A22" s="4" t="inlineStr">
        <is>
          <t>Conversion and purchase rights in the issuance of bonds replaceable with share certificates</t>
        </is>
      </c>
      <c r="H22" s="6" t="n">
        <v>270000</v>
      </c>
    </row>
    <row r="23">
      <c r="A23" s="4" t="inlineStr">
        <is>
          <t>2020/I Conditional Capital</t>
        </is>
      </c>
    </row>
    <row r="24">
      <c r="A24" s="3" t="inlineStr">
        <is>
          <t>Disclosure of classes of share capital [line items]</t>
        </is>
      </c>
    </row>
    <row r="25">
      <c r="A25" s="4" t="inlineStr">
        <is>
          <t>Conversion and purchase rights in the issuance of bonds replaceable with share certificates</t>
        </is>
      </c>
      <c r="G25" s="6" t="n">
        <v>34473</v>
      </c>
    </row>
    <row r="26">
      <c r="A26" s="4" t="inlineStr">
        <is>
          <t>2020/II Conditional Capital</t>
        </is>
      </c>
    </row>
    <row r="27">
      <c r="A27" s="3" t="inlineStr">
        <is>
          <t>Disclosure of classes of share capital [line items]</t>
        </is>
      </c>
    </row>
    <row r="28">
      <c r="A28" s="4" t="inlineStr">
        <is>
          <t>Conversion and purchase rights in the issuance of bonds replaceable with share certificates</t>
        </is>
      </c>
      <c r="J28" s="5" t="n">
        <v>1179679</v>
      </c>
    </row>
    <row r="29">
      <c r="A29" s="4" t="inlineStr">
        <is>
          <t>2021I Authorized Capital</t>
        </is>
      </c>
    </row>
    <row r="30">
      <c r="A30" s="3" t="inlineStr">
        <is>
          <t>Disclosure of classes of share capital [line items]</t>
        </is>
      </c>
    </row>
    <row r="31">
      <c r="A31" s="4" t="inlineStr">
        <is>
          <t>Authorized capital</t>
        </is>
      </c>
      <c r="J31" s="5" t="n">
        <v>691827</v>
      </c>
    </row>
    <row r="32">
      <c r="A32" s="4" t="inlineStr">
        <is>
          <t>IPO Capital Increase | American Depositary Shares</t>
        </is>
      </c>
    </row>
    <row r="33">
      <c r="A33" s="3" t="inlineStr">
        <is>
          <t>Disclosure of classes of share capital [line items]</t>
        </is>
      </c>
    </row>
    <row r="34">
      <c r="A34" s="4" t="inlineStr">
        <is>
          <t>Share Price | $ / shares</t>
        </is>
      </c>
      <c r="N34" s="10" t="n">
        <v>16.5</v>
      </c>
    </row>
    <row r="35">
      <c r="A35" s="4" t="inlineStr">
        <is>
          <t>Greenshoe Option | American Depositary Shares</t>
        </is>
      </c>
    </row>
    <row r="36">
      <c r="A36" s="3" t="inlineStr">
        <is>
          <t>Disclosure of classes of share capital [line items]</t>
        </is>
      </c>
    </row>
    <row r="37">
      <c r="A37" s="4" t="inlineStr">
        <is>
          <t>Share Price | $ / shares</t>
        </is>
      </c>
      <c r="M37" s="10" t="n">
        <v>16.5</v>
      </c>
    </row>
    <row r="38">
      <c r="A38" s="4" t="inlineStr">
        <is>
          <t>Issue of Convertible Bond</t>
        </is>
      </c>
    </row>
    <row r="39">
      <c r="A39" s="3" t="inlineStr">
        <is>
          <t>Disclosure of classes of share capital [line items]</t>
        </is>
      </c>
    </row>
    <row r="40">
      <c r="A40" s="4" t="inlineStr">
        <is>
          <t>Nominal value per share. | € / shares</t>
        </is>
      </c>
      <c r="E40" s="6" t="n">
        <v>1</v>
      </c>
      <c r="F40" s="6" t="n">
        <v>1</v>
      </c>
    </row>
    <row r="41">
      <c r="A41" s="4" t="inlineStr">
        <is>
          <t>Bonds issued</t>
        </is>
      </c>
      <c r="E41" s="6" t="n">
        <v>5000000</v>
      </c>
      <c r="F41" s="6" t="n">
        <v>5000000</v>
      </c>
    </row>
    <row r="42">
      <c r="A42" s="4" t="inlineStr">
        <is>
          <t>Notional Amount</t>
        </is>
      </c>
      <c r="F42" s="6" t="n">
        <v>100000</v>
      </c>
    </row>
    <row r="43">
      <c r="A43" s="4" t="inlineStr">
        <is>
          <t>Accrued interest</t>
        </is>
      </c>
      <c r="E43" s="6" t="n">
        <v>500000</v>
      </c>
    </row>
    <row r="44">
      <c r="A44" s="4" t="inlineStr">
        <is>
          <t>Stock issued during period shares on conversion of convertible bond | shares</t>
        </is>
      </c>
      <c r="E44" s="5" t="n">
        <v>98214</v>
      </c>
    </row>
    <row r="45">
      <c r="A45" s="4" t="inlineStr">
        <is>
          <t>Borrowings convertible conversion price | € / shares</t>
        </is>
      </c>
      <c r="E45" s="6" t="n">
        <v>56</v>
      </c>
    </row>
    <row r="46">
      <c r="A46" s="4" t="inlineStr">
        <is>
          <t>Reclassification of prepaid reserve to subscribed capital and the capital reserve</t>
        </is>
      </c>
      <c r="E46" s="6" t="n">
        <v>5500000</v>
      </c>
    </row>
    <row r="47">
      <c r="A47" s="4" t="inlineStr">
        <is>
          <t>Bearer Shares</t>
        </is>
      </c>
    </row>
    <row r="48">
      <c r="A48" s="3" t="inlineStr">
        <is>
          <t>Disclosure of classes of share capital [line items]</t>
        </is>
      </c>
    </row>
    <row r="49">
      <c r="A49" s="4" t="inlineStr">
        <is>
          <t>Share capital</t>
        </is>
      </c>
      <c r="J49" s="6" t="n">
        <v>5242948</v>
      </c>
      <c r="O49" s="6" t="n">
        <v>3994734</v>
      </c>
    </row>
    <row r="50">
      <c r="A50" s="4" t="inlineStr">
        <is>
          <t>Number Of Shares Issued | shares</t>
        </is>
      </c>
      <c r="J50" s="5" t="n">
        <v>1248214</v>
      </c>
    </row>
    <row r="51">
      <c r="A51" s="4" t="inlineStr">
        <is>
          <t>Nominal value per share. | € / shares</t>
        </is>
      </c>
      <c r="J51" s="6" t="n">
        <v>1</v>
      </c>
      <c r="O51" s="6" t="n">
        <v>1</v>
      </c>
    </row>
    <row r="52">
      <c r="A52" s="4" t="inlineStr">
        <is>
          <t>Bearer Shares | 2020/I Conditional Capital</t>
        </is>
      </c>
    </row>
    <row r="53">
      <c r="A53" s="3" t="inlineStr">
        <is>
          <t>Disclosure of classes of share capital [line items]</t>
        </is>
      </c>
    </row>
    <row r="54">
      <c r="A54" s="4" t="inlineStr">
        <is>
          <t>Share capital</t>
        </is>
      </c>
      <c r="D54" s="6" t="n">
        <v>457501</v>
      </c>
    </row>
    <row r="55">
      <c r="A55" s="4" t="inlineStr">
        <is>
          <t>Number Of Shares Issued | shares</t>
        </is>
      </c>
      <c r="D55" s="5" t="n">
        <v>457501</v>
      </c>
    </row>
    <row r="56">
      <c r="A56" s="4" t="inlineStr">
        <is>
          <t>Nominal value per share. | € / shares</t>
        </is>
      </c>
      <c r="D56" s="6" t="n">
        <v>0</v>
      </c>
    </row>
    <row r="57">
      <c r="A57" s="4" t="inlineStr">
        <is>
          <t>Bearer Shares | 2020/II Conditional Capital</t>
        </is>
      </c>
    </row>
    <row r="58">
      <c r="A58" s="3" t="inlineStr">
        <is>
          <t>Disclosure of classes of share capital [line items]</t>
        </is>
      </c>
    </row>
    <row r="59">
      <c r="A59" s="4" t="inlineStr">
        <is>
          <t>Share capital</t>
        </is>
      </c>
      <c r="G59" s="6" t="n">
        <v>1277893</v>
      </c>
    </row>
    <row r="60">
      <c r="A60" s="4" t="inlineStr">
        <is>
          <t>Number Of Shares Issued | shares</t>
        </is>
      </c>
      <c r="G60" s="5" t="n">
        <v>1277893</v>
      </c>
    </row>
    <row r="61">
      <c r="A61" s="4" t="inlineStr">
        <is>
          <t>Nominal value per share. | € / shares</t>
        </is>
      </c>
      <c r="G61" s="6" t="n">
        <v>0</v>
      </c>
    </row>
    <row r="62">
      <c r="A62" s="4" t="inlineStr">
        <is>
          <t>Description of maximum term of options granted for share-based payment arrangement</t>
        </is>
      </c>
      <c r="D62" s="4" t="inlineStr">
        <is>
          <t>May 13, 2026.</t>
        </is>
      </c>
    </row>
    <row r="63">
      <c r="A63" s="4" t="inlineStr">
        <is>
          <t>Convertible bonds and/or bonds with warrants issued to the bearer</t>
        </is>
      </c>
      <c r="J63" s="6" t="n">
        <v>150000000</v>
      </c>
    </row>
    <row r="64">
      <c r="A64" s="4" t="inlineStr">
        <is>
          <t>Bearer Shares | 2021/II Conditional Capital</t>
        </is>
      </c>
    </row>
    <row r="65">
      <c r="A65" s="3" t="inlineStr">
        <is>
          <t>Disclosure of classes of share capital [line items]</t>
        </is>
      </c>
    </row>
    <row r="66">
      <c r="A66" s="4" t="inlineStr">
        <is>
          <t>Share capital</t>
        </is>
      </c>
      <c r="D66" s="6" t="n">
        <v>103321</v>
      </c>
    </row>
    <row r="67">
      <c r="A67" s="4" t="inlineStr">
        <is>
          <t>Number Of Shares Issued | shares</t>
        </is>
      </c>
      <c r="D67" s="5" t="n">
        <v>103321</v>
      </c>
    </row>
    <row r="68">
      <c r="A68" s="4" t="inlineStr">
        <is>
          <t>Nominal value per share. | € / shares</t>
        </is>
      </c>
      <c r="D68" s="6" t="n">
        <v>0</v>
      </c>
    </row>
    <row r="69">
      <c r="A69" s="4" t="inlineStr">
        <is>
          <t>Bearer Shares | 2021I Authorized Capital</t>
        </is>
      </c>
    </row>
    <row r="70">
      <c r="A70" s="3" t="inlineStr">
        <is>
          <t>Disclosure of classes of share capital [line items]</t>
        </is>
      </c>
    </row>
    <row r="71">
      <c r="A71" s="4" t="inlineStr">
        <is>
          <t>Number Of Shares Issued | shares</t>
        </is>
      </c>
      <c r="J71" s="5" t="n">
        <v>1841827</v>
      </c>
    </row>
    <row r="72">
      <c r="A72" s="4" t="inlineStr">
        <is>
          <t>Nominal value per share. | € / shares</t>
        </is>
      </c>
      <c r="J72" s="6" t="n">
        <v>0</v>
      </c>
    </row>
    <row r="73">
      <c r="A73" s="4" t="inlineStr">
        <is>
          <t>Description of maximum term of options granted for share-based payment arrangement</t>
        </is>
      </c>
      <c r="J73" s="4" t="inlineStr">
        <is>
          <t>May 13, 2026</t>
        </is>
      </c>
    </row>
    <row r="74">
      <c r="A74" s="4" t="inlineStr">
        <is>
          <t>Authorized capital</t>
        </is>
      </c>
      <c r="J74" s="6" t="n">
        <v>1841827</v>
      </c>
    </row>
    <row r="75">
      <c r="A75" s="4" t="inlineStr">
        <is>
          <t>Bearer Shares | 2021II Authorized Capital</t>
        </is>
      </c>
    </row>
    <row r="76">
      <c r="A76" s="3" t="inlineStr">
        <is>
          <t>Disclosure of classes of share capital [line items]</t>
        </is>
      </c>
    </row>
    <row r="77">
      <c r="A77" s="4" t="inlineStr">
        <is>
          <t>Number Of Shares Issued | shares</t>
        </is>
      </c>
      <c r="J77" s="5" t="n">
        <v>204647</v>
      </c>
    </row>
    <row r="78">
      <c r="A78" s="4" t="inlineStr">
        <is>
          <t>Nominal value per share. | € / shares</t>
        </is>
      </c>
      <c r="J78" s="6" t="n">
        <v>0</v>
      </c>
    </row>
    <row r="79">
      <c r="A79" s="4" t="inlineStr">
        <is>
          <t>Description of maximum term of options granted for share-based payment arrangement</t>
        </is>
      </c>
      <c r="J79" s="4" t="inlineStr">
        <is>
          <t>May 13, 2026</t>
        </is>
      </c>
    </row>
    <row r="80">
      <c r="A80" s="4" t="inlineStr">
        <is>
          <t>Authorized capital</t>
        </is>
      </c>
      <c r="J80" s="6" t="n">
        <v>204647</v>
      </c>
    </row>
    <row r="81">
      <c r="A81" s="4" t="inlineStr">
        <is>
          <t>Bearer Shares | IPO Capital Increase</t>
        </is>
      </c>
    </row>
    <row r="82">
      <c r="A82" s="3" t="inlineStr">
        <is>
          <t>Disclosure of classes of share capital [line items]</t>
        </is>
      </c>
    </row>
    <row r="83">
      <c r="A83" s="4" t="inlineStr">
        <is>
          <t>Number Of Shares Issued | shares</t>
        </is>
      </c>
      <c r="C83" s="5" t="n">
        <v>1000000</v>
      </c>
      <c r="N83" s="5" t="n">
        <v>1000000</v>
      </c>
    </row>
    <row r="84">
      <c r="A84" s="4" t="inlineStr">
        <is>
          <t>Nominal value per share. | € / shares</t>
        </is>
      </c>
      <c r="C84" s="6" t="n">
        <v>1</v>
      </c>
    </row>
    <row r="85">
      <c r="A85" s="4" t="inlineStr">
        <is>
          <t>Issue of equity</t>
        </is>
      </c>
      <c r="C85" s="6" t="n">
        <v>1000000</v>
      </c>
    </row>
    <row r="86">
      <c r="A86" s="4" t="inlineStr">
        <is>
          <t>Bearer Shares | Greenshoe Option</t>
        </is>
      </c>
    </row>
    <row r="87">
      <c r="A87" s="3" t="inlineStr">
        <is>
          <t>Disclosure of classes of share capital [line items]</t>
        </is>
      </c>
    </row>
    <row r="88">
      <c r="A88" s="4" t="inlineStr">
        <is>
          <t>Number Of Shares Issued | shares</t>
        </is>
      </c>
      <c r="B88" s="5" t="n">
        <v>150000</v>
      </c>
      <c r="M88" s="5" t="n">
        <v>150000</v>
      </c>
    </row>
    <row r="89">
      <c r="A89" s="4" t="inlineStr">
        <is>
          <t>Nominal value per share. | € / shares</t>
        </is>
      </c>
      <c r="B89" s="6" t="n">
        <v>1</v>
      </c>
    </row>
    <row r="90">
      <c r="A90" s="4" t="inlineStr">
        <is>
          <t>Issue of equity</t>
        </is>
      </c>
      <c r="B90" s="6" t="n">
        <v>150000</v>
      </c>
    </row>
    <row r="91">
      <c r="A91" s="4" t="inlineStr">
        <is>
          <t>Bond Holders | 2020/I Conditional Capital</t>
        </is>
      </c>
    </row>
    <row r="92">
      <c r="A92" s="3" t="inlineStr">
        <is>
          <t>Disclosure of classes of share capital [line items]</t>
        </is>
      </c>
    </row>
    <row r="93">
      <c r="A93" s="4" t="inlineStr">
        <is>
          <t>Share capital</t>
        </is>
      </c>
      <c r="D93" s="6" t="n">
        <v>457501</v>
      </c>
    </row>
    <row r="94">
      <c r="A94" s="4" t="inlineStr">
        <is>
          <t>Description of maximum term of options granted for share-based payment arrangement</t>
        </is>
      </c>
      <c r="D94" s="4" t="inlineStr">
        <is>
          <t>May 13, 2026</t>
        </is>
      </c>
    </row>
    <row r="95">
      <c r="A95" s="4" t="inlineStr">
        <is>
          <t>Bond Holders | 2020/II Conditional Capital</t>
        </is>
      </c>
    </row>
    <row r="96">
      <c r="A96" s="3" t="inlineStr">
        <is>
          <t>Disclosure of classes of share capital [line items]</t>
        </is>
      </c>
    </row>
    <row r="97">
      <c r="A97" s="4" t="inlineStr">
        <is>
          <t>Share capital</t>
        </is>
      </c>
      <c r="J97" s="6" t="n">
        <v>127789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7" customWidth="1" min="1" max="1"/>
    <col width="21" customWidth="1" min="2" max="2"/>
  </cols>
  <sheetData>
    <row r="1">
      <c r="A1" s="1" t="inlineStr">
        <is>
          <t>Provisions - Summary of Provisions (Detail) € in Thousands</t>
        </is>
      </c>
      <c r="B1" s="2" t="inlineStr">
        <is>
          <t>12 Months Ended</t>
        </is>
      </c>
    </row>
    <row r="2">
      <c r="B2" s="2" t="inlineStr">
        <is>
          <t>Dec. 31, 2021EUR (€)</t>
        </is>
      </c>
    </row>
    <row r="3">
      <c r="A3" s="4" t="inlineStr">
        <is>
          <t>Current Provisions</t>
        </is>
      </c>
    </row>
    <row r="4">
      <c r="A4" s="3" t="inlineStr">
        <is>
          <t>Disclosure Of Detailed Information About Provisions Explanatory [Line Items]</t>
        </is>
      </c>
    </row>
    <row r="5">
      <c r="A5" s="4" t="inlineStr">
        <is>
          <t>Jan. 1, 2021</t>
        </is>
      </c>
      <c r="B5" s="6" t="n">
        <v>1177</v>
      </c>
    </row>
    <row r="6">
      <c r="A6" s="4" t="inlineStr">
        <is>
          <t>Utilization</t>
        </is>
      </c>
      <c r="B6" s="5" t="n">
        <v>22</v>
      </c>
    </row>
    <row r="7">
      <c r="A7" s="4" t="inlineStr">
        <is>
          <t>Reversals</t>
        </is>
      </c>
      <c r="B7" s="5" t="n">
        <v>206</v>
      </c>
    </row>
    <row r="8">
      <c r="A8" s="4" t="inlineStr">
        <is>
          <t>Additions</t>
        </is>
      </c>
      <c r="B8" s="5" t="n">
        <v>285</v>
      </c>
    </row>
    <row r="9">
      <c r="A9" s="4" t="inlineStr">
        <is>
          <t>Dec. 31, 2021</t>
        </is>
      </c>
      <c r="B9" s="5" t="n">
        <v>1234</v>
      </c>
    </row>
    <row r="10">
      <c r="A10" s="4" t="inlineStr">
        <is>
          <t>Current Provisions | Litigation</t>
        </is>
      </c>
    </row>
    <row r="11">
      <c r="A11" s="3" t="inlineStr">
        <is>
          <t>Disclosure Of Detailed Information About Provisions Explanatory [Line Items]</t>
        </is>
      </c>
    </row>
    <row r="12">
      <c r="A12" s="4" t="inlineStr">
        <is>
          <t>Jan. 1, 2021</t>
        </is>
      </c>
      <c r="B12" s="5" t="n">
        <v>1005</v>
      </c>
    </row>
    <row r="13">
      <c r="A13" s="4" t="inlineStr">
        <is>
          <t>Utilization</t>
        </is>
      </c>
      <c r="B13" s="5" t="n">
        <v>22</v>
      </c>
    </row>
    <row r="14">
      <c r="A14" s="4" t="inlineStr">
        <is>
          <t>Reversals</t>
        </is>
      </c>
      <c r="B14" s="5" t="n">
        <v>200</v>
      </c>
    </row>
    <row r="15">
      <c r="A15" s="4" t="inlineStr">
        <is>
          <t>Additions</t>
        </is>
      </c>
      <c r="B15" s="5" t="n">
        <v>0</v>
      </c>
    </row>
    <row r="16">
      <c r="A16" s="4" t="inlineStr">
        <is>
          <t>Dec. 31, 2021</t>
        </is>
      </c>
      <c r="B16" s="5" t="n">
        <v>783</v>
      </c>
    </row>
    <row r="17">
      <c r="A17" s="4" t="inlineStr">
        <is>
          <t>Current Provisions | Asset retirement obligations</t>
        </is>
      </c>
    </row>
    <row r="18">
      <c r="A18" s="3" t="inlineStr">
        <is>
          <t>Disclosure Of Detailed Information About Provisions Explanatory [Line Items]</t>
        </is>
      </c>
    </row>
    <row r="19">
      <c r="A19" s="4" t="inlineStr">
        <is>
          <t>Jan. 1, 2021</t>
        </is>
      </c>
      <c r="B19" s="5" t="n">
        <v>164</v>
      </c>
    </row>
    <row r="20">
      <c r="A20" s="4" t="inlineStr">
        <is>
          <t>Utilization</t>
        </is>
      </c>
      <c r="B20" s="5" t="n">
        <v>0</v>
      </c>
    </row>
    <row r="21">
      <c r="A21" s="4" t="inlineStr">
        <is>
          <t>Reversals</t>
        </is>
      </c>
      <c r="B21" s="5" t="n">
        <v>0</v>
      </c>
    </row>
    <row r="22">
      <c r="A22" s="4" t="inlineStr">
        <is>
          <t>Additions</t>
        </is>
      </c>
      <c r="B22" s="5" t="n">
        <v>42</v>
      </c>
    </row>
    <row r="23">
      <c r="A23" s="4" t="inlineStr">
        <is>
          <t>Dec. 31, 2021</t>
        </is>
      </c>
      <c r="B23" s="5" t="n">
        <v>206</v>
      </c>
    </row>
    <row r="24">
      <c r="A24" s="4" t="inlineStr">
        <is>
          <t>Current Provisions | Onerous contracts</t>
        </is>
      </c>
    </row>
    <row r="25">
      <c r="A25" s="3" t="inlineStr">
        <is>
          <t>Disclosure Of Detailed Information About Provisions Explanatory [Line Items]</t>
        </is>
      </c>
    </row>
    <row r="26">
      <c r="A26" s="4" t="inlineStr">
        <is>
          <t>Jan. 1, 2021</t>
        </is>
      </c>
      <c r="B26" s="5" t="n">
        <v>0</v>
      </c>
    </row>
    <row r="27">
      <c r="A27" s="4" t="inlineStr">
        <is>
          <t>Utilization</t>
        </is>
      </c>
      <c r="B27" s="5" t="n">
        <v>0</v>
      </c>
    </row>
    <row r="28">
      <c r="A28" s="4" t="inlineStr">
        <is>
          <t>Reversals</t>
        </is>
      </c>
      <c r="B28" s="5" t="n">
        <v>0</v>
      </c>
    </row>
    <row r="29">
      <c r="A29" s="4" t="inlineStr">
        <is>
          <t>Additions</t>
        </is>
      </c>
      <c r="B29" s="5" t="n">
        <v>240</v>
      </c>
    </row>
    <row r="30">
      <c r="A30" s="4" t="inlineStr">
        <is>
          <t>Dec. 31, 2021</t>
        </is>
      </c>
      <c r="B30" s="5" t="n">
        <v>240</v>
      </c>
    </row>
    <row r="31">
      <c r="A31" s="4" t="inlineStr">
        <is>
          <t>Current Provisions | Other</t>
        </is>
      </c>
    </row>
    <row r="32">
      <c r="A32" s="3" t="inlineStr">
        <is>
          <t>Disclosure Of Detailed Information About Provisions Explanatory [Line Items]</t>
        </is>
      </c>
    </row>
    <row r="33">
      <c r="A33" s="4" t="inlineStr">
        <is>
          <t>Jan. 1, 2021</t>
        </is>
      </c>
      <c r="B33" s="5" t="n">
        <v>8</v>
      </c>
    </row>
    <row r="34">
      <c r="A34" s="4" t="inlineStr">
        <is>
          <t>Utilization</t>
        </is>
      </c>
      <c r="B34" s="5" t="n">
        <v>0</v>
      </c>
    </row>
    <row r="35">
      <c r="A35" s="4" t="inlineStr">
        <is>
          <t>Reversals</t>
        </is>
      </c>
      <c r="B35" s="5" t="n">
        <v>6</v>
      </c>
    </row>
    <row r="36">
      <c r="A36" s="4" t="inlineStr">
        <is>
          <t>Additions</t>
        </is>
      </c>
      <c r="B36" s="5" t="n">
        <v>3</v>
      </c>
    </row>
    <row r="37">
      <c r="A37" s="4" t="inlineStr">
        <is>
          <t>Dec. 31, 2021</t>
        </is>
      </c>
      <c r="B37" s="5" t="n">
        <v>5</v>
      </c>
    </row>
    <row r="38">
      <c r="A38" s="4" t="inlineStr">
        <is>
          <t>Non Current Provisions</t>
        </is>
      </c>
    </row>
    <row r="39">
      <c r="A39" s="3" t="inlineStr">
        <is>
          <t>Disclosure Of Detailed Information About Provisions Explanatory [Line Items]</t>
        </is>
      </c>
    </row>
    <row r="40">
      <c r="A40" s="4" t="inlineStr">
        <is>
          <t>Jan. 1, 2021</t>
        </is>
      </c>
      <c r="B40" s="5" t="n">
        <v>172</v>
      </c>
    </row>
    <row r="41">
      <c r="A41" s="4" t="inlineStr">
        <is>
          <t>Utilization</t>
        </is>
      </c>
      <c r="B41" s="5" t="n">
        <v>0</v>
      </c>
    </row>
    <row r="42">
      <c r="A42" s="4" t="inlineStr">
        <is>
          <t>Reversals</t>
        </is>
      </c>
      <c r="B42" s="5" t="n">
        <v>6</v>
      </c>
    </row>
    <row r="43">
      <c r="A43" s="4" t="inlineStr">
        <is>
          <t>Additions</t>
        </is>
      </c>
      <c r="B43" s="5" t="n">
        <v>45</v>
      </c>
    </row>
    <row r="44">
      <c r="A44" s="4" t="inlineStr">
        <is>
          <t>Dec. 31, 2021</t>
        </is>
      </c>
      <c r="B44" s="5" t="n">
        <v>211</v>
      </c>
    </row>
    <row r="45">
      <c r="A45" s="4" t="inlineStr">
        <is>
          <t>Non Current Provisions | Asset retirement obligations</t>
        </is>
      </c>
    </row>
    <row r="46">
      <c r="A46" s="3" t="inlineStr">
        <is>
          <t>Disclosure Of Detailed Information About Provisions Explanatory [Line Items]</t>
        </is>
      </c>
    </row>
    <row r="47">
      <c r="A47" s="4" t="inlineStr">
        <is>
          <t>Jan. 1, 2021</t>
        </is>
      </c>
      <c r="B47" s="5" t="n">
        <v>164</v>
      </c>
    </row>
    <row r="48">
      <c r="A48" s="4" t="inlineStr">
        <is>
          <t>Utilization</t>
        </is>
      </c>
      <c r="B48" s="5" t="n">
        <v>0</v>
      </c>
    </row>
    <row r="49">
      <c r="A49" s="4" t="inlineStr">
        <is>
          <t>Reversals</t>
        </is>
      </c>
      <c r="B49" s="5" t="n">
        <v>0</v>
      </c>
    </row>
    <row r="50">
      <c r="A50" s="4" t="inlineStr">
        <is>
          <t>Additions</t>
        </is>
      </c>
      <c r="B50" s="5" t="n">
        <v>42</v>
      </c>
    </row>
    <row r="51">
      <c r="A51" s="4" t="inlineStr">
        <is>
          <t>Dec. 31, 2021</t>
        </is>
      </c>
      <c r="B51" s="5" t="n">
        <v>206</v>
      </c>
    </row>
    <row r="52">
      <c r="A52" s="4" t="inlineStr">
        <is>
          <t>Non Current Provisions | Other</t>
        </is>
      </c>
    </row>
    <row r="53">
      <c r="A53" s="3" t="inlineStr">
        <is>
          <t>Disclosure Of Detailed Information About Provisions Explanatory [Line Items]</t>
        </is>
      </c>
    </row>
    <row r="54">
      <c r="A54" s="4" t="inlineStr">
        <is>
          <t>Jan. 1, 2021</t>
        </is>
      </c>
      <c r="B54" s="5" t="n">
        <v>8</v>
      </c>
    </row>
    <row r="55">
      <c r="A55" s="4" t="inlineStr">
        <is>
          <t>Utilization</t>
        </is>
      </c>
      <c r="B55" s="5" t="n">
        <v>0</v>
      </c>
    </row>
    <row r="56">
      <c r="A56" s="4" t="inlineStr">
        <is>
          <t>Reversals</t>
        </is>
      </c>
      <c r="B56" s="5" t="n">
        <v>6</v>
      </c>
    </row>
    <row r="57">
      <c r="A57" s="4" t="inlineStr">
        <is>
          <t>Additions</t>
        </is>
      </c>
      <c r="B57" s="5" t="n">
        <v>3</v>
      </c>
    </row>
    <row r="58">
      <c r="A58" s="4" t="inlineStr">
        <is>
          <t>Dec. 31, 2021</t>
        </is>
      </c>
      <c r="B58" s="6" t="n">
        <v>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Additional Information (Detail) - EUR (€) € in Thousands</t>
        </is>
      </c>
      <c r="B1" s="2" t="inlineStr">
        <is>
          <t>Dec. 31, 2021</t>
        </is>
      </c>
      <c r="C1" s="2" t="inlineStr">
        <is>
          <t>Dec. 31, 2020</t>
        </is>
      </c>
    </row>
    <row r="2">
      <c r="A2" s="3" t="inlineStr">
        <is>
          <t>Disclosure Of Contract Liabilities [Abstract]</t>
        </is>
      </c>
    </row>
    <row r="3">
      <c r="A3" s="4" t="inlineStr">
        <is>
          <t>Contract liabilities</t>
        </is>
      </c>
      <c r="B3" s="6" t="n">
        <v>307</v>
      </c>
      <c r="C3" s="6" t="n">
        <v>119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Detailed Information of Trade and Other Payables Explanatory (Detail) - EUR (€) € in Thousands</t>
        </is>
      </c>
      <c r="B1" s="2" t="inlineStr">
        <is>
          <t>Dec. 31, 2021</t>
        </is>
      </c>
      <c r="C1" s="2" t="inlineStr">
        <is>
          <t>Dec. 31, 2020</t>
        </is>
      </c>
    </row>
    <row r="2">
      <c r="A2" s="3" t="inlineStr">
        <is>
          <t>Disclosure Of Trade And Other Payables [Abstract]</t>
        </is>
      </c>
    </row>
    <row r="3">
      <c r="A3" s="4" t="inlineStr">
        <is>
          <t>Trade payables</t>
        </is>
      </c>
      <c r="B3" s="6" t="n">
        <v>4377</v>
      </c>
      <c r="C3" s="6" t="n">
        <v>1710</v>
      </c>
    </row>
    <row r="4">
      <c r="A4" s="4" t="inlineStr">
        <is>
          <t>Other accruals</t>
        </is>
      </c>
      <c r="B4" s="5" t="n">
        <v>4019</v>
      </c>
      <c r="C4" s="5" t="n">
        <v>3418</v>
      </c>
    </row>
    <row r="5">
      <c r="A5" s="4" t="inlineStr">
        <is>
          <t>Total</t>
        </is>
      </c>
      <c r="B5" s="6" t="n">
        <v>8396</v>
      </c>
      <c r="C5" s="6" t="n">
        <v>512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nd Non-financial Liabilities - Summary of Other Financial and Non-financial Liabilities (Detail) - EUR (€) € in Thousands</t>
        </is>
      </c>
      <c r="B1" s="2" t="inlineStr">
        <is>
          <t>Dec. 31, 2021</t>
        </is>
      </c>
      <c r="C1" s="2" t="inlineStr">
        <is>
          <t>Dec. 31, 2020</t>
        </is>
      </c>
    </row>
    <row r="2">
      <c r="A2" s="3" t="inlineStr">
        <is>
          <t>NON-FINANCIAL LIABILITIES</t>
        </is>
      </c>
    </row>
    <row r="3">
      <c r="A3" s="4" t="inlineStr">
        <is>
          <t>Liabilities for, social security and payroll tax</t>
        </is>
      </c>
      <c r="B3" s="6" t="n">
        <v>435</v>
      </c>
      <c r="C3" s="6" t="n">
        <v>382</v>
      </c>
    </row>
    <row r="4">
      <c r="A4" s="4" t="inlineStr">
        <is>
          <t>Other</t>
        </is>
      </c>
      <c r="B4" s="5" t="n">
        <v>1888</v>
      </c>
      <c r="C4" s="5" t="n">
        <v>5</v>
      </c>
    </row>
    <row r="5">
      <c r="A5" s="4" t="inlineStr">
        <is>
          <t>Total</t>
        </is>
      </c>
      <c r="B5" s="5" t="n">
        <v>2323</v>
      </c>
      <c r="C5" s="5" t="n">
        <v>387</v>
      </c>
    </row>
    <row r="6">
      <c r="A6" s="3" t="inlineStr">
        <is>
          <t>FINANCIAL LIABILITIES</t>
        </is>
      </c>
    </row>
    <row r="7">
      <c r="A7" s="4" t="inlineStr">
        <is>
          <t>Other financial liabilities</t>
        </is>
      </c>
      <c r="B7" s="5" t="n">
        <v>37</v>
      </c>
      <c r="C7" s="5" t="n">
        <v>24</v>
      </c>
    </row>
    <row r="8">
      <c r="A8" s="4" t="inlineStr">
        <is>
          <t>Total</t>
        </is>
      </c>
      <c r="B8" s="5" t="n">
        <v>37</v>
      </c>
      <c r="C8" s="5" t="n">
        <v>24</v>
      </c>
    </row>
    <row r="9">
      <c r="A9" s="4" t="inlineStr">
        <is>
          <t>Total</t>
        </is>
      </c>
      <c r="B9" s="6" t="n">
        <v>2360</v>
      </c>
      <c r="C9" s="6" t="n">
        <v>41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nd Non-financial Liabilities - Additional Information (Detail) - EUR (€) € in Thousands</t>
        </is>
      </c>
      <c r="B1" s="2" t="inlineStr">
        <is>
          <t>Dec. 31, 2021</t>
        </is>
      </c>
      <c r="C1" s="2" t="inlineStr">
        <is>
          <t>Dec. 31, 2020</t>
        </is>
      </c>
    </row>
    <row r="2">
      <c r="A2" s="3" t="inlineStr">
        <is>
          <t>Disclosure Of Other Financial And Non Financial Liabilities [Abstract]</t>
        </is>
      </c>
    </row>
    <row r="3">
      <c r="A3" s="4" t="inlineStr">
        <is>
          <t>Other-financial and non financials liabilities</t>
        </is>
      </c>
      <c r="B3" s="6" t="n">
        <v>1888</v>
      </c>
      <c r="C3" s="6" t="n">
        <v>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ummary of The Reconciliation of Liabilities To The Cash Flows From Financing Activities (Detail) - EUR (€) € in Thousand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Beginning Balance</t>
        </is>
      </c>
      <c r="B4" s="6" t="n">
        <v>7956</v>
      </c>
      <c r="C4" s="6" t="n">
        <v>6762</v>
      </c>
    </row>
    <row r="5">
      <c r="A5" s="4" t="inlineStr">
        <is>
          <t>Changes arising from cash flows</t>
        </is>
      </c>
      <c r="B5" s="5" t="n">
        <v>-1056</v>
      </c>
      <c r="C5" s="5" t="n">
        <v>4325</v>
      </c>
    </row>
    <row r="6">
      <c r="A6" s="4" t="inlineStr">
        <is>
          <t>Additions</t>
        </is>
      </c>
      <c r="B6" s="5" t="n">
        <v>9451</v>
      </c>
      <c r="C6" s="5" t="n">
        <v>9447</v>
      </c>
    </row>
    <row r="7">
      <c r="A7" s="4" t="inlineStr">
        <is>
          <t>Disposals</t>
        </is>
      </c>
      <c r="B7" s="5" t="n">
        <v>-7500</v>
      </c>
      <c r="C7" s="5" t="n">
        <v>-2500</v>
      </c>
    </row>
    <row r="8">
      <c r="A8" s="4" t="inlineStr">
        <is>
          <t>Unpaid interest</t>
        </is>
      </c>
      <c r="B8" s="5" t="n">
        <v>0</v>
      </c>
      <c r="C8" s="5" t="n">
        <v>500</v>
      </c>
    </row>
    <row r="9">
      <c r="A9" s="4" t="inlineStr">
        <is>
          <t>FX</t>
        </is>
      </c>
      <c r="B9" s="5" t="n">
        <v>176</v>
      </c>
      <c r="C9" s="5" t="n">
        <v>-78</v>
      </c>
    </row>
    <row r="10">
      <c r="A10" s="4" t="inlineStr">
        <is>
          <t>Reclassifications</t>
        </is>
      </c>
      <c r="B10" s="5" t="n">
        <v>0</v>
      </c>
      <c r="C10" s="5" t="n">
        <v>-5500</v>
      </c>
    </row>
    <row r="11">
      <c r="A11" s="4" t="inlineStr">
        <is>
          <t>Ending balance</t>
        </is>
      </c>
      <c r="B11" s="5" t="n">
        <v>9027</v>
      </c>
      <c r="C11" s="5" t="n">
        <v>7956</v>
      </c>
      <c r="D11" s="6" t="n">
        <v>6762</v>
      </c>
    </row>
    <row r="12">
      <c r="A12" s="4" t="inlineStr">
        <is>
          <t>Convertible bonds</t>
        </is>
      </c>
    </row>
    <row r="13">
      <c r="A13" s="3" t="inlineStr">
        <is>
          <t>Disclosure of reconciliation of liabilities arising from financing activities [line items]</t>
        </is>
      </c>
    </row>
    <row r="14">
      <c r="A14" s="4" t="inlineStr">
        <is>
          <t>Beginning Balance</t>
        </is>
      </c>
      <c r="B14" s="5" t="n">
        <v>0</v>
      </c>
      <c r="C14" s="5" t="n">
        <v>0</v>
      </c>
    </row>
    <row r="15">
      <c r="A15" s="4" t="inlineStr">
        <is>
          <t>Changes arising from cash flows</t>
        </is>
      </c>
      <c r="C15" s="5" t="n">
        <v>5000</v>
      </c>
    </row>
    <row r="16">
      <c r="A16" s="4" t="inlineStr">
        <is>
          <t>Additions</t>
        </is>
      </c>
      <c r="C16" s="5" t="n">
        <v>5000</v>
      </c>
    </row>
    <row r="17">
      <c r="A17" s="4" t="inlineStr">
        <is>
          <t>Disposals</t>
        </is>
      </c>
      <c r="C17" s="5" t="n">
        <v>0</v>
      </c>
    </row>
    <row r="18">
      <c r="A18" s="4" t="inlineStr">
        <is>
          <t>Unpaid interest</t>
        </is>
      </c>
      <c r="C18" s="5" t="n">
        <v>500</v>
      </c>
    </row>
    <row r="19">
      <c r="A19" s="4" t="inlineStr">
        <is>
          <t>FX</t>
        </is>
      </c>
      <c r="C19" s="5" t="n">
        <v>0</v>
      </c>
    </row>
    <row r="20">
      <c r="A20" s="4" t="inlineStr">
        <is>
          <t>Reclassifications</t>
        </is>
      </c>
      <c r="C20" s="5" t="n">
        <v>-5500</v>
      </c>
    </row>
    <row r="21">
      <c r="A21" s="4" t="inlineStr">
        <is>
          <t>Ending balance</t>
        </is>
      </c>
      <c r="C21" s="5" t="n">
        <v>0</v>
      </c>
      <c r="D21" s="5" t="n">
        <v>0</v>
      </c>
    </row>
    <row r="22">
      <c r="A22" s="4" t="inlineStr">
        <is>
          <t>Short-term loans</t>
        </is>
      </c>
    </row>
    <row r="23">
      <c r="A23" s="3" t="inlineStr">
        <is>
          <t>Disclosure of reconciliation of liabilities arising from financing activities [line items]</t>
        </is>
      </c>
    </row>
    <row r="24">
      <c r="A24" s="4" t="inlineStr">
        <is>
          <t>Beginning Balance</t>
        </is>
      </c>
      <c r="B24" s="5" t="n">
        <v>0</v>
      </c>
      <c r="C24" s="5" t="n">
        <v>0</v>
      </c>
    </row>
    <row r="25">
      <c r="A25" s="4" t="inlineStr">
        <is>
          <t>Changes arising from cash flows</t>
        </is>
      </c>
      <c r="B25" s="5" t="n">
        <v>0</v>
      </c>
      <c r="C25" s="5" t="n">
        <v>0</v>
      </c>
    </row>
    <row r="26">
      <c r="A26" s="4" t="inlineStr">
        <is>
          <t>Additions</t>
        </is>
      </c>
      <c r="B26" s="5" t="n">
        <v>7500</v>
      </c>
      <c r="C26" s="5" t="n">
        <v>2500</v>
      </c>
    </row>
    <row r="27">
      <c r="A27" s="4" t="inlineStr">
        <is>
          <t>Disposals</t>
        </is>
      </c>
      <c r="B27" s="5" t="n">
        <v>-7500</v>
      </c>
      <c r="C27" s="5" t="n">
        <v>-2500</v>
      </c>
    </row>
    <row r="28">
      <c r="A28" s="4" t="inlineStr">
        <is>
          <t>Unpaid interest</t>
        </is>
      </c>
      <c r="B28" s="5" t="n">
        <v>0</v>
      </c>
      <c r="C28" s="5" t="n">
        <v>0</v>
      </c>
    </row>
    <row r="29">
      <c r="A29" s="4" t="inlineStr">
        <is>
          <t>FX</t>
        </is>
      </c>
      <c r="B29" s="5" t="n">
        <v>0</v>
      </c>
      <c r="C29" s="5" t="n">
        <v>0</v>
      </c>
    </row>
    <row r="30">
      <c r="A30" s="4" t="inlineStr">
        <is>
          <t>Reclassifications</t>
        </is>
      </c>
      <c r="B30" s="5" t="n">
        <v>0</v>
      </c>
      <c r="C30" s="5" t="n">
        <v>0</v>
      </c>
    </row>
    <row r="31">
      <c r="A31" s="4" t="inlineStr">
        <is>
          <t>Ending balance</t>
        </is>
      </c>
      <c r="B31" s="5" t="n">
        <v>0</v>
      </c>
      <c r="C31" s="5" t="n">
        <v>0</v>
      </c>
      <c r="D31" s="5" t="n">
        <v>0</v>
      </c>
    </row>
    <row r="32">
      <c r="A32" s="4" t="inlineStr">
        <is>
          <t>Lease liabilities</t>
        </is>
      </c>
    </row>
    <row r="33">
      <c r="A33" s="3" t="inlineStr">
        <is>
          <t>Disclosure of reconciliation of liabilities arising from financing activities [line items]</t>
        </is>
      </c>
    </row>
    <row r="34">
      <c r="A34" s="4" t="inlineStr">
        <is>
          <t>Beginning Balance</t>
        </is>
      </c>
      <c r="B34" s="5" t="n">
        <v>7956</v>
      </c>
      <c r="C34" s="5" t="n">
        <v>6762</v>
      </c>
      <c r="D34" s="5" t="n">
        <v>11</v>
      </c>
    </row>
    <row r="35">
      <c r="A35" s="4" t="inlineStr">
        <is>
          <t>Changes arising from cash flows</t>
        </is>
      </c>
      <c r="B35" s="5" t="n">
        <v>-1056</v>
      </c>
      <c r="C35" s="5" t="n">
        <v>-675</v>
      </c>
      <c r="D35" s="5" t="n">
        <v>-439</v>
      </c>
    </row>
    <row r="36">
      <c r="A36" s="4" t="inlineStr">
        <is>
          <t>Additions</t>
        </is>
      </c>
      <c r="B36" s="5" t="n">
        <v>1951</v>
      </c>
      <c r="C36" s="5" t="n">
        <v>1947</v>
      </c>
      <c r="D36" s="5" t="n">
        <v>7190</v>
      </c>
    </row>
    <row r="37">
      <c r="A37" s="4" t="inlineStr">
        <is>
          <t>Disposals</t>
        </is>
      </c>
      <c r="B37" s="5" t="n">
        <v>0</v>
      </c>
      <c r="C37" s="5" t="n">
        <v>0</v>
      </c>
      <c r="D37" s="5" t="n">
        <v>0</v>
      </c>
    </row>
    <row r="38">
      <c r="A38" s="4" t="inlineStr">
        <is>
          <t>Unpaid interest</t>
        </is>
      </c>
      <c r="B38" s="5" t="n">
        <v>0</v>
      </c>
      <c r="C38" s="5" t="n">
        <v>0</v>
      </c>
      <c r="D38" s="5" t="n">
        <v>0</v>
      </c>
    </row>
    <row r="39">
      <c r="A39" s="4" t="inlineStr">
        <is>
          <t>FX</t>
        </is>
      </c>
      <c r="B39" s="5" t="n">
        <v>176</v>
      </c>
      <c r="C39" s="5" t="n">
        <v>-78</v>
      </c>
      <c r="D39" s="5" t="n">
        <v>0</v>
      </c>
    </row>
    <row r="40">
      <c r="A40" s="4" t="inlineStr">
        <is>
          <t>Reclassifications</t>
        </is>
      </c>
      <c r="B40" s="5" t="n">
        <v>0</v>
      </c>
      <c r="C40" s="5" t="n">
        <v>0</v>
      </c>
      <c r="D40" s="5" t="n">
        <v>0</v>
      </c>
    </row>
    <row r="41">
      <c r="A41" s="4" t="inlineStr">
        <is>
          <t>Ending balance</t>
        </is>
      </c>
      <c r="B41" s="6" t="n">
        <v>9027</v>
      </c>
      <c r="C41" s="6" t="n">
        <v>7956</v>
      </c>
      <c r="D41" s="6" t="n">
        <v>676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Related Party Disclosures - Additional Information (Detail) - EUR (€)</t>
        </is>
      </c>
      <c r="B1" s="2" t="inlineStr">
        <is>
          <t>12 Months Ended</t>
        </is>
      </c>
    </row>
    <row r="2">
      <c r="B2" s="2" t="inlineStr">
        <is>
          <t>Dec. 31, 2021</t>
        </is>
      </c>
      <c r="C2" s="2" t="inlineStr">
        <is>
          <t>Dec. 31, 2020</t>
        </is>
      </c>
      <c r="D2" s="2" t="inlineStr">
        <is>
          <t>Dec. 31, 2019</t>
        </is>
      </c>
      <c r="E2" s="2" t="inlineStr">
        <is>
          <t>Aug. 13, 2019</t>
        </is>
      </c>
    </row>
    <row r="3">
      <c r="A3" s="3" t="inlineStr">
        <is>
          <t>Disclosure of transactions between related parties [line items]</t>
        </is>
      </c>
    </row>
    <row r="4">
      <c r="A4" s="4" t="inlineStr">
        <is>
          <t>Percentage of fixed remuneration</t>
        </is>
      </c>
      <c r="B4" s="4" t="inlineStr">
        <is>
          <t>66.00%</t>
        </is>
      </c>
    </row>
    <row r="5">
      <c r="A5" s="4" t="inlineStr">
        <is>
          <t>Percentage of performance related remuneration</t>
        </is>
      </c>
      <c r="B5" s="4" t="inlineStr">
        <is>
          <t>33.00%</t>
        </is>
      </c>
    </row>
    <row r="6">
      <c r="A6" s="4" t="inlineStr">
        <is>
          <t>Percentage of event target achieved</t>
        </is>
      </c>
      <c r="B6" s="4" t="inlineStr">
        <is>
          <t>100.00%</t>
        </is>
      </c>
    </row>
    <row r="7">
      <c r="A7" s="4" t="inlineStr">
        <is>
          <t>Remuneration</t>
        </is>
      </c>
      <c r="B7" s="6" t="n">
        <v>30000</v>
      </c>
    </row>
    <row r="8">
      <c r="A8" s="4" t="inlineStr">
        <is>
          <t>Attendance fee</t>
        </is>
      </c>
      <c r="B8" s="6" t="n">
        <v>500000</v>
      </c>
    </row>
    <row r="9">
      <c r="A9" s="4" t="inlineStr">
        <is>
          <t>Dr. Peschko Member</t>
        </is>
      </c>
    </row>
    <row r="10">
      <c r="A10" s="3" t="inlineStr">
        <is>
          <t>Disclosure of transactions between related parties [line items]</t>
        </is>
      </c>
    </row>
    <row r="11">
      <c r="A11" s="4" t="inlineStr">
        <is>
          <t>Related party expense</t>
        </is>
      </c>
      <c r="C11" s="6" t="n">
        <v>825000</v>
      </c>
      <c r="D11" s="6" t="n">
        <v>274000</v>
      </c>
    </row>
    <row r="12">
      <c r="A12" s="4" t="inlineStr">
        <is>
          <t>Trade and other payables</t>
        </is>
      </c>
      <c r="C12" s="5" t="n">
        <v>591000</v>
      </c>
    </row>
    <row r="13">
      <c r="A13" s="4" t="inlineStr">
        <is>
          <t>Severance payment granted</t>
        </is>
      </c>
      <c r="C13" s="5" t="n">
        <v>691000</v>
      </c>
    </row>
    <row r="14">
      <c r="A14" s="4" t="inlineStr">
        <is>
          <t>Pinsent Masons LLP [Member]</t>
        </is>
      </c>
    </row>
    <row r="15">
      <c r="A15" s="3" t="inlineStr">
        <is>
          <t>Disclosure of transactions between related parties [line items]</t>
        </is>
      </c>
    </row>
    <row r="16">
      <c r="A16" s="4" t="inlineStr">
        <is>
          <t>Related party expense</t>
        </is>
      </c>
      <c r="C16" s="5" t="n">
        <v>135000</v>
      </c>
      <c r="D16" s="6" t="n">
        <v>75000</v>
      </c>
    </row>
    <row r="17">
      <c r="A17" s="4" t="inlineStr">
        <is>
          <t>Trade and other payables</t>
        </is>
      </c>
      <c r="C17" s="5" t="n">
        <v>12000</v>
      </c>
    </row>
    <row r="18">
      <c r="A18" s="4" t="inlineStr">
        <is>
          <t>Mr. Altan [Member]</t>
        </is>
      </c>
    </row>
    <row r="19">
      <c r="A19" s="3" t="inlineStr">
        <is>
          <t>Disclosure of transactions between related parties [line items]</t>
        </is>
      </c>
    </row>
    <row r="20">
      <c r="A20" s="4" t="inlineStr">
        <is>
          <t>Number Of Shares Issued</t>
        </is>
      </c>
      <c r="E20" s="5" t="n">
        <v>56700</v>
      </c>
    </row>
    <row r="21">
      <c r="A21" s="4" t="inlineStr">
        <is>
          <t>Price per share</t>
        </is>
      </c>
      <c r="E21" s="6" t="n">
        <v>25</v>
      </c>
    </row>
    <row r="22">
      <c r="A22" s="4" t="inlineStr">
        <is>
          <t>Mr. Edler Von Janecek [Member]</t>
        </is>
      </c>
    </row>
    <row r="23">
      <c r="A23" s="3" t="inlineStr">
        <is>
          <t>Disclosure of transactions between related parties [line items]</t>
        </is>
      </c>
    </row>
    <row r="24">
      <c r="A24" s="4" t="inlineStr">
        <is>
          <t>Severance payment granted</t>
        </is>
      </c>
      <c r="C24" s="6" t="n">
        <v>263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Disclosures - Summary of Remuneration Granted To The Management Board (Detail) € in Thousands</t>
        </is>
      </c>
      <c r="B1" s="2" t="inlineStr">
        <is>
          <t>12 Months Ended</t>
        </is>
      </c>
    </row>
    <row r="2">
      <c r="B2" s="2" t="inlineStr">
        <is>
          <t>Dec. 31, 2021EUR (€)shares</t>
        </is>
      </c>
      <c r="C2" s="2" t="inlineStr">
        <is>
          <t>Dec. 31, 2020EUR (€)shares</t>
        </is>
      </c>
    </row>
    <row r="3">
      <c r="A3" s="3" t="inlineStr">
        <is>
          <t>Supervisory Board remuneration [line items]</t>
        </is>
      </c>
    </row>
    <row r="4">
      <c r="A4" s="4" t="inlineStr">
        <is>
          <t>Total</t>
        </is>
      </c>
      <c r="B4" s="6" t="n">
        <v>263</v>
      </c>
      <c r="C4" s="6" t="n">
        <v>130</v>
      </c>
    </row>
    <row r="5">
      <c r="A5" s="4" t="inlineStr">
        <is>
          <t>Remuneration Granted To The Management Board For 2021 [Member]</t>
        </is>
      </c>
    </row>
    <row r="6">
      <c r="A6" s="3" t="inlineStr">
        <is>
          <t>Supervisory Board remuneration [line items]</t>
        </is>
      </c>
    </row>
    <row r="7">
      <c r="A7" s="4" t="inlineStr">
        <is>
          <t>Basic remuneration</t>
        </is>
      </c>
      <c r="B7" s="5" t="n">
        <v>713</v>
      </c>
    </row>
    <row r="8">
      <c r="A8" s="4" t="inlineStr">
        <is>
          <t>Short-term variable remuneration</t>
        </is>
      </c>
      <c r="B8" s="6" t="n">
        <v>113</v>
      </c>
    </row>
    <row r="9">
      <c r="A9" s="4" t="inlineStr">
        <is>
          <t>Number of stock options granted | shares</t>
        </is>
      </c>
      <c r="B9" s="5" t="n">
        <v>100000</v>
      </c>
    </row>
    <row r="10">
      <c r="A10" s="4" t="inlineStr">
        <is>
          <t>Recognized as expense</t>
        </is>
      </c>
      <c r="B10" s="6" t="n">
        <v>332</v>
      </c>
    </row>
    <row r="11">
      <c r="A11" s="4" t="inlineStr">
        <is>
          <t>Total</t>
        </is>
      </c>
      <c r="B11" s="6" t="n">
        <v>1158</v>
      </c>
    </row>
    <row r="12">
      <c r="A12" s="4" t="inlineStr">
        <is>
          <t>Remuneration Granted To The Management Board For 2020 [Member]</t>
        </is>
      </c>
    </row>
    <row r="13">
      <c r="A13" s="3" t="inlineStr">
        <is>
          <t>Supervisory Board remuneration [line items]</t>
        </is>
      </c>
    </row>
    <row r="14">
      <c r="A14" s="4" t="inlineStr">
        <is>
          <t>Basic remuneration</t>
        </is>
      </c>
      <c r="C14" s="5" t="n">
        <v>525</v>
      </c>
    </row>
    <row r="15">
      <c r="A15" s="4" t="inlineStr">
        <is>
          <t>Short-term variable remuneration</t>
        </is>
      </c>
      <c r="C15" s="6" t="n">
        <v>357</v>
      </c>
    </row>
    <row r="16">
      <c r="A16" s="4" t="inlineStr">
        <is>
          <t>Number of stock options granted | shares</t>
        </is>
      </c>
      <c r="C16" s="5" t="n">
        <v>30000</v>
      </c>
    </row>
    <row r="17">
      <c r="A17" s="4" t="inlineStr">
        <is>
          <t>Recognized as expense</t>
        </is>
      </c>
      <c r="C17" s="6" t="n">
        <v>549</v>
      </c>
    </row>
    <row r="18">
      <c r="A18" s="4" t="inlineStr">
        <is>
          <t>Total</t>
        </is>
      </c>
      <c r="C18" s="6" t="n">
        <v>143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Summary of Annual Remuneration For The Supervisory Board (Detail) - EUR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Total remuneration</t>
        </is>
      </c>
      <c r="B4" s="6" t="n">
        <v>263</v>
      </c>
      <c r="C4" s="6" t="n">
        <v>130</v>
      </c>
    </row>
    <row r="5">
      <c r="A5" s="4" t="inlineStr">
        <is>
          <t>Dr.Manfred Krischke [Member]</t>
        </is>
      </c>
    </row>
    <row r="6">
      <c r="A6" s="3" t="inlineStr">
        <is>
          <t>Disclosure of transactions between related parties [line items]</t>
        </is>
      </c>
    </row>
    <row r="7">
      <c r="A7" s="4" t="inlineStr">
        <is>
          <t>Total remuneration</t>
        </is>
      </c>
      <c r="B7" s="5" t="n">
        <v>80</v>
      </c>
      <c r="C7" s="5" t="n">
        <v>40</v>
      </c>
    </row>
    <row r="8">
      <c r="A8" s="4" t="inlineStr">
        <is>
          <t>Peter Müller-Brühl [Member]</t>
        </is>
      </c>
    </row>
    <row r="9">
      <c r="A9" s="3" t="inlineStr">
        <is>
          <t>Disclosure of transactions between related parties [line items]</t>
        </is>
      </c>
    </row>
    <row r="10">
      <c r="A10" s="4" t="inlineStr">
        <is>
          <t>Total remuneration</t>
        </is>
      </c>
      <c r="B10" s="5" t="n">
        <v>50</v>
      </c>
      <c r="C10" s="5" t="n">
        <v>20</v>
      </c>
    </row>
    <row r="11">
      <c r="A11" s="4" t="inlineStr">
        <is>
          <t>Dr.Gerd Gruppe [Member]</t>
        </is>
      </c>
    </row>
    <row r="12">
      <c r="A12" s="3" t="inlineStr">
        <is>
          <t>Disclosure of transactions between related parties [line items]</t>
        </is>
      </c>
    </row>
    <row r="13">
      <c r="A13" s="4" t="inlineStr">
        <is>
          <t>Total remuneration</t>
        </is>
      </c>
      <c r="B13" s="5" t="n">
        <v>39</v>
      </c>
      <c r="C13" s="5" t="n">
        <v>30</v>
      </c>
    </row>
    <row r="14">
      <c r="A14" s="4" t="inlineStr">
        <is>
          <t>Steve Geskos [Member]</t>
        </is>
      </c>
    </row>
    <row r="15">
      <c r="A15" s="3" t="inlineStr">
        <is>
          <t>Disclosure of transactions between related parties [line items]</t>
        </is>
      </c>
    </row>
    <row r="16">
      <c r="A16" s="4" t="inlineStr">
        <is>
          <t>Total remuneration</t>
        </is>
      </c>
      <c r="B16" s="5" t="n">
        <v>32</v>
      </c>
      <c r="C16" s="5" t="n">
        <v>0</v>
      </c>
    </row>
    <row r="17">
      <c r="A17" s="4" t="inlineStr">
        <is>
          <t>Wincent Wobbe [Member]</t>
        </is>
      </c>
    </row>
    <row r="18">
      <c r="A18" s="3" t="inlineStr">
        <is>
          <t>Disclosure of transactions between related parties [line items]</t>
        </is>
      </c>
    </row>
    <row r="19">
      <c r="A19" s="4" t="inlineStr">
        <is>
          <t>Total remuneration</t>
        </is>
      </c>
      <c r="B19" s="5" t="n">
        <v>19</v>
      </c>
      <c r="C19" s="5" t="n">
        <v>0</v>
      </c>
    </row>
    <row r="20">
      <c r="A20" s="4" t="inlineStr">
        <is>
          <t>Thomas Hanke [Member]</t>
        </is>
      </c>
    </row>
    <row r="21">
      <c r="A21" s="3" t="inlineStr">
        <is>
          <t>Disclosure of transactions between related parties [line items]</t>
        </is>
      </c>
    </row>
    <row r="22">
      <c r="A22" s="4" t="inlineStr">
        <is>
          <t>Total remuneration</t>
        </is>
      </c>
      <c r="B22" s="5" t="n">
        <v>16</v>
      </c>
      <c r="C22" s="5" t="n">
        <v>11</v>
      </c>
    </row>
    <row r="23">
      <c r="A23" s="4" t="inlineStr">
        <is>
          <t>Dr.Thomas Billeter [Member]</t>
        </is>
      </c>
    </row>
    <row r="24">
      <c r="A24" s="3" t="inlineStr">
        <is>
          <t>Disclosure of transactions between related parties [line items]</t>
        </is>
      </c>
    </row>
    <row r="25">
      <c r="A25" s="4" t="inlineStr">
        <is>
          <t>Total remuneration</t>
        </is>
      </c>
      <c r="B25" s="5" t="n">
        <v>15</v>
      </c>
      <c r="C25" s="5" t="n">
        <v>20</v>
      </c>
    </row>
    <row r="26">
      <c r="A26" s="4" t="inlineStr">
        <is>
          <t>Hans Koenigsmann Member [Member]</t>
        </is>
      </c>
    </row>
    <row r="27">
      <c r="A27" s="3" t="inlineStr">
        <is>
          <t>Disclosure of transactions between related parties [line items]</t>
        </is>
      </c>
    </row>
    <row r="28">
      <c r="A28" s="4" t="inlineStr">
        <is>
          <t>Total remuneration</t>
        </is>
      </c>
      <c r="B28" s="5" t="n">
        <v>12</v>
      </c>
      <c r="C28" s="5" t="n">
        <v>0</v>
      </c>
    </row>
    <row r="29">
      <c r="A29" s="4" t="inlineStr">
        <is>
          <t>Thomas Mayrhofer [Member]</t>
        </is>
      </c>
    </row>
    <row r="30">
      <c r="A30" s="3" t="inlineStr">
        <is>
          <t>Disclosure of transactions between related parties [line items]</t>
        </is>
      </c>
    </row>
    <row r="31">
      <c r="A31" s="4" t="inlineStr">
        <is>
          <t>Total remuneration</t>
        </is>
      </c>
      <c r="B31" s="6" t="n">
        <v>0</v>
      </c>
      <c r="C31" s="6" t="n">
        <v>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1</t>
        </is>
      </c>
    </row>
    <row r="3">
      <c r="A3" s="3" t="inlineStr">
        <is>
          <t>Text Block [Abstract]</t>
        </is>
      </c>
    </row>
    <row r="4">
      <c r="A4" s="4" t="inlineStr">
        <is>
          <t>Revenue</t>
        </is>
      </c>
      <c r="B4" s="4" t="inlineStr">
        <is>
          <t xml:space="preserve">7. Revenue Revenues from contracts with customers refer to the delivery of goods or the provision of services. They are recognized both at a point in time and also, partially, over time. The deliveries comprise the sales of HAWK AIR and CONDOR terminals. Services mainly consist of the provision of development and training services relating to the laser terminals manufactured by the Company. Revenue is broken down as follows:
Revenues For the years ended
€ thousand December 31, 2021 December 31, 2020 December 31, 2019
Products 554 559 114
Services 1,801 120 0
Total 2,355 679 114 Revenue recognized from contract liabilities which existed as of December 31, 2020 amounts to €933 thousand in fiscal 2021. (2020: €0 thousand, 2019: €0 thousand). The Company makes use of the exemption according to IFRS 15.122 regarding the disclosure of the expected revenues for outstanding performance obligations as of December 31, 2021, as all revenues will take place within one year.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Disclosures - Summary Of Detailed Information About Board Member's Share Holdings Explanatory (Detail) - shares</t>
        </is>
      </c>
      <c r="B1" s="2" t="inlineStr">
        <is>
          <t>Dec. 31, 2021</t>
        </is>
      </c>
      <c r="C1" s="2" t="inlineStr">
        <is>
          <t>Dec. 31, 2020</t>
        </is>
      </c>
      <c r="D1" s="2" t="inlineStr">
        <is>
          <t>Dec. 31, 2019</t>
        </is>
      </c>
    </row>
    <row r="2">
      <c r="A2" s="4" t="inlineStr">
        <is>
          <t>Peter Müller-Brühl [Member]</t>
        </is>
      </c>
    </row>
    <row r="3">
      <c r="A3" s="3" t="inlineStr">
        <is>
          <t>Disclosure of transactions between related parties [line items]</t>
        </is>
      </c>
    </row>
    <row r="4">
      <c r="A4" s="4" t="inlineStr">
        <is>
          <t>Number Of Shares Issued</t>
        </is>
      </c>
      <c r="B4" s="5" t="n">
        <v>4445</v>
      </c>
      <c r="C4" s="5" t="n">
        <v>4445</v>
      </c>
      <c r="D4" s="5" t="n">
        <v>0</v>
      </c>
    </row>
    <row r="5">
      <c r="A5" s="4" t="inlineStr">
        <is>
          <t>Joachim Horwath [Member]</t>
        </is>
      </c>
    </row>
    <row r="6">
      <c r="A6" s="3" t="inlineStr">
        <is>
          <t>Disclosure of transactions between related parties [line items]</t>
        </is>
      </c>
    </row>
    <row r="7">
      <c r="A7" s="4" t="inlineStr">
        <is>
          <t>Number Of Shares Issued</t>
        </is>
      </c>
      <c r="B7" s="5" t="n">
        <v>220527</v>
      </c>
      <c r="C7" s="5" t="n">
        <v>396940</v>
      </c>
      <c r="D7" s="5" t="n">
        <v>176413</v>
      </c>
    </row>
    <row r="8">
      <c r="A8" s="4" t="inlineStr">
        <is>
          <t>Bulent Altan [Member]</t>
        </is>
      </c>
    </row>
    <row r="9">
      <c r="A9" s="3" t="inlineStr">
        <is>
          <t>Disclosure of transactions between related parties [line items]</t>
        </is>
      </c>
    </row>
    <row r="10">
      <c r="A10" s="4" t="inlineStr">
        <is>
          <t>Number Of Shares Issued</t>
        </is>
      </c>
      <c r="B10" s="5" t="n">
        <v>1136</v>
      </c>
      <c r="C10" s="5" t="n">
        <v>0</v>
      </c>
      <c r="D10" s="5" t="n">
        <v>1136</v>
      </c>
    </row>
    <row r="11">
      <c r="A11" s="4" t="inlineStr">
        <is>
          <t>StefanBerndtvonBlow [Member]</t>
        </is>
      </c>
    </row>
    <row r="12">
      <c r="A12" s="3" t="inlineStr">
        <is>
          <t>Disclosure of transactions between related parties [line items]</t>
        </is>
      </c>
    </row>
    <row r="13">
      <c r="A13" s="4" t="inlineStr">
        <is>
          <t>Number Of Shares Issued</t>
        </is>
      </c>
      <c r="B13" s="5" t="n">
        <v>174</v>
      </c>
      <c r="C13" s="5" t="n">
        <v>0</v>
      </c>
      <c r="D13" s="5" t="n">
        <v>17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Categories Of Financial Instrument (Detail) - EUR (€) €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Current, Amortized cost</t>
        </is>
      </c>
      <c r="B4" s="6" t="n">
        <v>48286</v>
      </c>
      <c r="C4" s="6" t="n">
        <v>43824</v>
      </c>
    </row>
    <row r="5">
      <c r="A5" s="4" t="inlineStr">
        <is>
          <t>Non- current, Amortized cost</t>
        </is>
      </c>
      <c r="B5" s="5" t="n">
        <v>411</v>
      </c>
      <c r="C5" s="5" t="n">
        <v>359</v>
      </c>
    </row>
    <row r="6">
      <c r="A6" s="4" t="inlineStr">
        <is>
          <t>Current, Cost (FLAC)</t>
        </is>
      </c>
      <c r="B6" s="5" t="n">
        <v>10071</v>
      </c>
      <c r="C6" s="5" t="n">
        <v>6308</v>
      </c>
    </row>
    <row r="7">
      <c r="A7" s="4" t="inlineStr">
        <is>
          <t>Non- current, Cost (FLAC)</t>
        </is>
      </c>
      <c r="B7" s="5" t="n">
        <v>7389</v>
      </c>
      <c r="C7" s="5" t="n">
        <v>6800</v>
      </c>
    </row>
    <row r="8">
      <c r="A8" s="4" t="inlineStr">
        <is>
          <t>Financial assets at amortised cost, category [member]</t>
        </is>
      </c>
    </row>
    <row r="9">
      <c r="A9" s="3" t="inlineStr">
        <is>
          <t>Disclosure of detailed information about financial instruments [line items]</t>
        </is>
      </c>
    </row>
    <row r="10">
      <c r="A10" s="4" t="inlineStr">
        <is>
          <t>Financial assets</t>
        </is>
      </c>
      <c r="B10" s="5" t="n">
        <v>0</v>
      </c>
      <c r="C10" s="5" t="n">
        <v>0</v>
      </c>
    </row>
    <row r="11">
      <c r="A11" s="4" t="inlineStr">
        <is>
          <t>Trade and Other Payables [Member]</t>
        </is>
      </c>
    </row>
    <row r="12">
      <c r="A12" s="3" t="inlineStr">
        <is>
          <t>Disclosure of detailed information about financial instruments [line items]</t>
        </is>
      </c>
    </row>
    <row r="13">
      <c r="A13" s="4" t="inlineStr">
        <is>
          <t>Current, Cost (FLAC)</t>
        </is>
      </c>
      <c r="B13" s="5" t="n">
        <v>8396</v>
      </c>
      <c r="C13" s="5" t="n">
        <v>5128</v>
      </c>
    </row>
    <row r="14">
      <c r="A14" s="4" t="inlineStr">
        <is>
          <t>Non- current, Cost (FLAC)</t>
        </is>
      </c>
      <c r="B14" s="5" t="n">
        <v>0</v>
      </c>
      <c r="C14" s="5" t="n">
        <v>0</v>
      </c>
    </row>
    <row r="15">
      <c r="A15" s="4" t="inlineStr">
        <is>
          <t>Lease liabilities [member]</t>
        </is>
      </c>
    </row>
    <row r="16">
      <c r="A16" s="3" t="inlineStr">
        <is>
          <t>Disclosure of detailed information about financial instruments [line items]</t>
        </is>
      </c>
    </row>
    <row r="17">
      <c r="A17" s="4" t="inlineStr">
        <is>
          <t>Current, Cost (FLAC)</t>
        </is>
      </c>
      <c r="B17" s="5" t="n">
        <v>1638</v>
      </c>
      <c r="C17" s="5" t="n">
        <v>1156</v>
      </c>
    </row>
    <row r="18">
      <c r="A18" s="4" t="inlineStr">
        <is>
          <t>Non- current, Cost (FLAC)</t>
        </is>
      </c>
      <c r="B18" s="5" t="n">
        <v>7389</v>
      </c>
      <c r="C18" s="5" t="n">
        <v>6800</v>
      </c>
    </row>
    <row r="19">
      <c r="A19" s="4" t="inlineStr">
        <is>
          <t>Other Financial Liabilities [Member]</t>
        </is>
      </c>
    </row>
    <row r="20">
      <c r="A20" s="3" t="inlineStr">
        <is>
          <t>Disclosure of detailed information about financial instruments [line items]</t>
        </is>
      </c>
    </row>
    <row r="21">
      <c r="A21" s="4" t="inlineStr">
        <is>
          <t>Current, Cost (FLAC)</t>
        </is>
      </c>
      <c r="B21" s="5" t="n">
        <v>37</v>
      </c>
      <c r="C21" s="5" t="n">
        <v>24</v>
      </c>
    </row>
    <row r="22">
      <c r="A22" s="4" t="inlineStr">
        <is>
          <t>Non- current, Cost (FLAC)</t>
        </is>
      </c>
      <c r="B22" s="5" t="n">
        <v>0</v>
      </c>
      <c r="C22" s="5" t="n">
        <v>0</v>
      </c>
    </row>
    <row r="23">
      <c r="A23" s="4" t="inlineStr">
        <is>
          <t>Other Financial Assets [Member]</t>
        </is>
      </c>
    </row>
    <row r="24">
      <c r="A24" s="3" t="inlineStr">
        <is>
          <t>Disclosure of detailed information about financial instruments [line items]</t>
        </is>
      </c>
    </row>
    <row r="25">
      <c r="A25" s="4" t="inlineStr">
        <is>
          <t>Current, Amortized cost</t>
        </is>
      </c>
      <c r="B25" s="5" t="n">
        <v>143</v>
      </c>
      <c r="C25" s="5" t="n">
        <v>76</v>
      </c>
    </row>
    <row r="26">
      <c r="A26" s="4" t="inlineStr">
        <is>
          <t>Non- current, Amortized cost</t>
        </is>
      </c>
      <c r="B26" s="5" t="n">
        <v>411</v>
      </c>
      <c r="C26" s="5" t="n">
        <v>359</v>
      </c>
    </row>
    <row r="27">
      <c r="A27" s="4" t="inlineStr">
        <is>
          <t>Cash and Cash Equivalents [Member]</t>
        </is>
      </c>
    </row>
    <row r="28">
      <c r="A28" s="3" t="inlineStr">
        <is>
          <t>Disclosure of detailed information about financial instruments [line items]</t>
        </is>
      </c>
    </row>
    <row r="29">
      <c r="A29" s="4" t="inlineStr">
        <is>
          <t>Current, Amortized cost</t>
        </is>
      </c>
      <c r="B29" s="5" t="n">
        <v>48143</v>
      </c>
      <c r="C29" s="5" t="n">
        <v>43198</v>
      </c>
    </row>
    <row r="30">
      <c r="A30" s="4" t="inlineStr">
        <is>
          <t>Non- current, Amortized cost</t>
        </is>
      </c>
      <c r="B30" s="5" t="n">
        <v>0</v>
      </c>
      <c r="C30" s="5" t="n">
        <v>0</v>
      </c>
    </row>
    <row r="31">
      <c r="A31" s="4" t="inlineStr">
        <is>
          <t>Trade receivables [member]</t>
        </is>
      </c>
    </row>
    <row r="32">
      <c r="A32" s="3" t="inlineStr">
        <is>
          <t>Disclosure of detailed information about financial instruments [line items]</t>
        </is>
      </c>
    </row>
    <row r="33">
      <c r="A33" s="4" t="inlineStr">
        <is>
          <t>Current, Amortized cost</t>
        </is>
      </c>
      <c r="B33" s="5" t="n">
        <v>0</v>
      </c>
      <c r="C33" s="5" t="n">
        <v>550</v>
      </c>
    </row>
    <row r="34">
      <c r="A34" s="4" t="inlineStr">
        <is>
          <t>Non- current, Amortized cost</t>
        </is>
      </c>
      <c r="B34" s="6" t="n">
        <v>0</v>
      </c>
      <c r="C34" s="6"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And Financial Risk Management - Summary Of Sensitivity Analysis Measurement Of Financial Instruments Denominated In Foreign Currency And Would Have Affected Equity And Profit Or Loss (Detail) € in Thousands</t>
        </is>
      </c>
      <c r="B1" s="2" t="inlineStr">
        <is>
          <t>12 Months Ended</t>
        </is>
      </c>
    </row>
    <row r="2">
      <c r="B2" s="2" t="inlineStr">
        <is>
          <t>Dec. 31, 2021EUR (€)</t>
        </is>
      </c>
      <c r="C2" s="2" t="inlineStr">
        <is>
          <t>Dec. 31, 2020EUR (€)</t>
        </is>
      </c>
      <c r="D2" s="2" t="inlineStr">
        <is>
          <t>Dec. 31, 2019EUR (€)</t>
        </is>
      </c>
    </row>
    <row r="3">
      <c r="A3" s="3" t="inlineStr">
        <is>
          <t>Schedule Of Sensitivity Analysis Measurement Of Financial Instruments Denominated In Foreign Currency And Would Have Affected Equity And Profit Or Loss [Line Items]</t>
        </is>
      </c>
    </row>
    <row r="4">
      <c r="A4" s="4" t="inlineStr">
        <is>
          <t>Foreign exchange gain (loss)</t>
        </is>
      </c>
      <c r="B4" s="6" t="n">
        <v>826</v>
      </c>
      <c r="C4" s="6" t="n">
        <v>-531</v>
      </c>
      <c r="D4" s="6" t="n">
        <v>109</v>
      </c>
    </row>
    <row r="5">
      <c r="A5" s="4" t="inlineStr">
        <is>
          <t>Average foreign exchange rate</t>
        </is>
      </c>
      <c r="B5" s="11" t="n">
        <v>0.8481</v>
      </c>
      <c r="C5" s="12" t="n">
        <v>0.87322</v>
      </c>
      <c r="D5" s="12" t="n">
        <v>0.88258</v>
      </c>
    </row>
    <row r="6">
      <c r="A6" s="4" t="inlineStr">
        <is>
          <t>Closing foreign exchange rate</t>
        </is>
      </c>
      <c r="B6" s="12" t="n">
        <v>0.88292</v>
      </c>
      <c r="C6" s="11" t="n">
        <v>0.8154</v>
      </c>
      <c r="D6" s="12" t="n">
        <v>0.8915999999999999</v>
      </c>
    </row>
    <row r="7">
      <c r="A7" s="4" t="inlineStr">
        <is>
          <t>Effects on Group Profit Loss [Member] | Increase by 5 %</t>
        </is>
      </c>
    </row>
    <row r="8">
      <c r="A8" s="3" t="inlineStr">
        <is>
          <t>Schedule Of Sensitivity Analysis Measurement Of Financial Instruments Denominated In Foreign Currency And Would Have Affected Equity And Profit Or Loss [Line Items]</t>
        </is>
      </c>
    </row>
    <row r="9">
      <c r="A9" s="4" t="inlineStr">
        <is>
          <t>Foreign exchange gain (loss)</t>
        </is>
      </c>
      <c r="B9" s="6" t="n">
        <v>1490</v>
      </c>
      <c r="C9" s="6" t="n">
        <v>-227</v>
      </c>
      <c r="D9" s="6" t="n">
        <v>-95</v>
      </c>
    </row>
    <row r="10">
      <c r="A10" s="4" t="inlineStr">
        <is>
          <t>Effects on Group Profit Loss [Member] | Increase by 5 % | EUR</t>
        </is>
      </c>
    </row>
    <row r="11">
      <c r="A11" s="3" t="inlineStr">
        <is>
          <t>Schedule Of Sensitivity Analysis Measurement Of Financial Instruments Denominated In Foreign Currency And Would Have Affected Equity And Profit Or Loss [Line Items]</t>
        </is>
      </c>
    </row>
    <row r="12">
      <c r="A12" s="4" t="inlineStr">
        <is>
          <t>Foreign exchange gain (loss)</t>
        </is>
      </c>
      <c r="B12" s="5" t="n">
        <v>-328</v>
      </c>
      <c r="C12" s="5" t="n">
        <v>-262</v>
      </c>
      <c r="D12" s="5" t="n">
        <v>-173</v>
      </c>
    </row>
    <row r="13">
      <c r="A13" s="4" t="inlineStr">
        <is>
          <t>Effects on Group Profit Loss [Member] | Increase by 5 % | USD</t>
        </is>
      </c>
    </row>
    <row r="14">
      <c r="A14" s="3" t="inlineStr">
        <is>
          <t>Schedule Of Sensitivity Analysis Measurement Of Financial Instruments Denominated In Foreign Currency And Would Have Affected Equity And Profit Or Loss [Line Items]</t>
        </is>
      </c>
    </row>
    <row r="15">
      <c r="A15" s="4" t="inlineStr">
        <is>
          <t>Foreign exchange gain (loss)</t>
        </is>
      </c>
      <c r="B15" s="5" t="n">
        <v>1818</v>
      </c>
      <c r="C15" s="5" t="n">
        <v>35</v>
      </c>
      <c r="D15" s="5" t="n">
        <v>78</v>
      </c>
    </row>
    <row r="16">
      <c r="A16" s="4" t="inlineStr">
        <is>
          <t>Effects on Group Profit Loss [Member] | Reduction by 5%</t>
        </is>
      </c>
    </row>
    <row r="17">
      <c r="A17" s="3" t="inlineStr">
        <is>
          <t>Schedule Of Sensitivity Analysis Measurement Of Financial Instruments Denominated In Foreign Currency And Would Have Affected Equity And Profit Or Loss [Line Items]</t>
        </is>
      </c>
    </row>
    <row r="18">
      <c r="A18" s="4" t="inlineStr">
        <is>
          <t>Foreign exchange gain (loss)</t>
        </is>
      </c>
      <c r="B18" s="5" t="n">
        <v>-1490</v>
      </c>
      <c r="C18" s="5" t="n">
        <v>227</v>
      </c>
      <c r="D18" s="5" t="n">
        <v>95</v>
      </c>
    </row>
    <row r="19">
      <c r="A19" s="4" t="inlineStr">
        <is>
          <t>Effects on Group Profit Loss [Member] | Reduction by 5% | EUR</t>
        </is>
      </c>
    </row>
    <row r="20">
      <c r="A20" s="3" t="inlineStr">
        <is>
          <t>Schedule Of Sensitivity Analysis Measurement Of Financial Instruments Denominated In Foreign Currency And Would Have Affected Equity And Profit Or Loss [Line Items]</t>
        </is>
      </c>
    </row>
    <row r="21">
      <c r="A21" s="4" t="inlineStr">
        <is>
          <t>Foreign exchange gain (loss)</t>
        </is>
      </c>
      <c r="B21" s="5" t="n">
        <v>328</v>
      </c>
      <c r="C21" s="5" t="n">
        <v>262</v>
      </c>
      <c r="D21" s="5" t="n">
        <v>173</v>
      </c>
    </row>
    <row r="22">
      <c r="A22" s="4" t="inlineStr">
        <is>
          <t>Effects on Group Profit Loss [Member] | Reduction by 5% | USD</t>
        </is>
      </c>
    </row>
    <row r="23">
      <c r="A23" s="3" t="inlineStr">
        <is>
          <t>Schedule Of Sensitivity Analysis Measurement Of Financial Instruments Denominated In Foreign Currency And Would Have Affected Equity And Profit Or Loss [Line Items]</t>
        </is>
      </c>
    </row>
    <row r="24">
      <c r="A24" s="4" t="inlineStr">
        <is>
          <t>Foreign exchange gain (loss)</t>
        </is>
      </c>
      <c r="B24" s="5" t="n">
        <v>-1818</v>
      </c>
      <c r="C24" s="5" t="n">
        <v>-35</v>
      </c>
      <c r="D24" s="5" t="n">
        <v>-78</v>
      </c>
    </row>
    <row r="25">
      <c r="A25" s="4" t="inlineStr">
        <is>
          <t>Effects on Group Equity [Member] | Increase by 5 %</t>
        </is>
      </c>
    </row>
    <row r="26">
      <c r="A26" s="3" t="inlineStr">
        <is>
          <t>Schedule Of Sensitivity Analysis Measurement Of Financial Instruments Denominated In Foreign Currency And Would Have Affected Equity And Profit Or Loss [Line Items]</t>
        </is>
      </c>
    </row>
    <row r="27">
      <c r="A27" s="4" t="inlineStr">
        <is>
          <t>Foreign exchange gain (loss)</t>
        </is>
      </c>
      <c r="B27" s="5" t="n">
        <v>1493</v>
      </c>
      <c r="C27" s="5" t="n">
        <v>-198</v>
      </c>
      <c r="D27" s="5" t="n">
        <v>-89</v>
      </c>
    </row>
    <row r="28">
      <c r="A28" s="4" t="inlineStr">
        <is>
          <t>Effects on Group Equity [Member] | Increase by 5 % | EUR</t>
        </is>
      </c>
    </row>
    <row r="29">
      <c r="A29" s="3" t="inlineStr">
        <is>
          <t>Schedule Of Sensitivity Analysis Measurement Of Financial Instruments Denominated In Foreign Currency And Would Have Affected Equity And Profit Or Loss [Line Items]</t>
        </is>
      </c>
    </row>
    <row r="30">
      <c r="A30" s="4" t="inlineStr">
        <is>
          <t>Foreign exchange gain (loss)</t>
        </is>
      </c>
      <c r="B30" s="5" t="n">
        <v>-325</v>
      </c>
      <c r="C30" s="5" t="n">
        <v>-233</v>
      </c>
      <c r="D30" s="5" t="n">
        <v>-167</v>
      </c>
    </row>
    <row r="31">
      <c r="A31" s="4" t="inlineStr">
        <is>
          <t>Effects on Group Equity [Member] | Increase by 5 % | USD</t>
        </is>
      </c>
    </row>
    <row r="32">
      <c r="A32" s="3" t="inlineStr">
        <is>
          <t>Schedule Of Sensitivity Analysis Measurement Of Financial Instruments Denominated In Foreign Currency And Would Have Affected Equity And Profit Or Loss [Line Items]</t>
        </is>
      </c>
    </row>
    <row r="33">
      <c r="A33" s="4" t="inlineStr">
        <is>
          <t>Foreign exchange gain (loss)</t>
        </is>
      </c>
      <c r="B33" s="5" t="n">
        <v>1818</v>
      </c>
      <c r="C33" s="5" t="n">
        <v>35</v>
      </c>
      <c r="D33" s="5" t="n">
        <v>78</v>
      </c>
    </row>
    <row r="34">
      <c r="A34" s="4" t="inlineStr">
        <is>
          <t>Effects on Group Equity [Member] | Reduction by 5%</t>
        </is>
      </c>
    </row>
    <row r="35">
      <c r="A35" s="3" t="inlineStr">
        <is>
          <t>Schedule Of Sensitivity Analysis Measurement Of Financial Instruments Denominated In Foreign Currency And Would Have Affected Equity And Profit Or Loss [Line Items]</t>
        </is>
      </c>
    </row>
    <row r="36">
      <c r="A36" s="4" t="inlineStr">
        <is>
          <t>Foreign exchange gain (loss)</t>
        </is>
      </c>
      <c r="B36" s="5" t="n">
        <v>-1493</v>
      </c>
      <c r="C36" s="5" t="n">
        <v>198</v>
      </c>
      <c r="D36" s="5" t="n">
        <v>89</v>
      </c>
    </row>
    <row r="37">
      <c r="A37" s="4" t="inlineStr">
        <is>
          <t>Effects on Group Equity [Member] | Reduction by 5% | EUR</t>
        </is>
      </c>
    </row>
    <row r="38">
      <c r="A38" s="3" t="inlineStr">
        <is>
          <t>Schedule Of Sensitivity Analysis Measurement Of Financial Instruments Denominated In Foreign Currency And Would Have Affected Equity And Profit Or Loss [Line Items]</t>
        </is>
      </c>
    </row>
    <row r="39">
      <c r="A39" s="4" t="inlineStr">
        <is>
          <t>Foreign exchange gain (loss)</t>
        </is>
      </c>
      <c r="B39" s="5" t="n">
        <v>325</v>
      </c>
      <c r="C39" s="5" t="n">
        <v>233</v>
      </c>
      <c r="D39" s="5" t="n">
        <v>167</v>
      </c>
    </row>
    <row r="40">
      <c r="A40" s="4" t="inlineStr">
        <is>
          <t>Effects on Group Equity [Member] | Reduction by 5% | USD</t>
        </is>
      </c>
    </row>
    <row r="41">
      <c r="A41" s="3" t="inlineStr">
        <is>
          <t>Schedule Of Sensitivity Analysis Measurement Of Financial Instruments Denominated In Foreign Currency And Would Have Affected Equity And Profit Or Loss [Line Items]</t>
        </is>
      </c>
    </row>
    <row r="42">
      <c r="A42" s="4" t="inlineStr">
        <is>
          <t>Foreign exchange gain (loss)</t>
        </is>
      </c>
      <c r="B42" s="6" t="n">
        <v>-1818</v>
      </c>
      <c r="C42" s="6" t="n">
        <v>-35</v>
      </c>
      <c r="D42" s="6" t="n">
        <v>-7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Remaining Contractual Terms Of Financial Liabilities Including Estimated Interest Payments (Detail) - EUR (€) € in Thousands</t>
        </is>
      </c>
      <c r="B1" s="2" t="inlineStr">
        <is>
          <t>Dec. 31, 2021</t>
        </is>
      </c>
      <c r="C1" s="2" t="inlineStr">
        <is>
          <t>Dec. 31, 2020</t>
        </is>
      </c>
    </row>
    <row r="2">
      <c r="A2" s="3" t="inlineStr">
        <is>
          <t>Schedule of Remaining Contractual Terms of Financial Liabilities Including Estimated Interest Payments [Line Items]</t>
        </is>
      </c>
    </row>
    <row r="3">
      <c r="A3" s="4" t="inlineStr">
        <is>
          <t>Financial liabilities</t>
        </is>
      </c>
      <c r="B3" s="6" t="n">
        <v>18154</v>
      </c>
      <c r="C3" s="6" t="n">
        <v>13752</v>
      </c>
    </row>
    <row r="4">
      <c r="A4" s="4" t="inlineStr">
        <is>
          <t>Carrying amount [member]</t>
        </is>
      </c>
    </row>
    <row r="5">
      <c r="A5" s="3" t="inlineStr">
        <is>
          <t>Schedule of Remaining Contractual Terms of Financial Liabilities Including Estimated Interest Payments [Line Items]</t>
        </is>
      </c>
    </row>
    <row r="6">
      <c r="A6" s="4" t="inlineStr">
        <is>
          <t>Financial liabilities</t>
        </is>
      </c>
      <c r="B6" s="5" t="n">
        <v>17460</v>
      </c>
      <c r="C6" s="5" t="n">
        <v>13108</v>
      </c>
    </row>
    <row r="7">
      <c r="A7" s="4" t="inlineStr">
        <is>
          <t>Not later than one year [member]</t>
        </is>
      </c>
    </row>
    <row r="8">
      <c r="A8" s="3" t="inlineStr">
        <is>
          <t>Schedule of Remaining Contractual Terms of Financial Liabilities Including Estimated Interest Payments [Line Items]</t>
        </is>
      </c>
    </row>
    <row r="9">
      <c r="A9" s="4" t="inlineStr">
        <is>
          <t>Financial liabilities</t>
        </is>
      </c>
      <c r="B9" s="5" t="n">
        <v>10073</v>
      </c>
      <c r="C9" s="5" t="n">
        <v>6320</v>
      </c>
    </row>
    <row r="10">
      <c r="A10" s="4" t="inlineStr">
        <is>
          <t>Later than one year and not later than two years [member]</t>
        </is>
      </c>
    </row>
    <row r="11">
      <c r="A11" s="3" t="inlineStr">
        <is>
          <t>Schedule of Remaining Contractual Terms of Financial Liabilities Including Estimated Interest Payments [Line Items]</t>
        </is>
      </c>
    </row>
    <row r="12">
      <c r="A12" s="4" t="inlineStr">
        <is>
          <t>Financial liabilities</t>
        </is>
      </c>
      <c r="B12" s="5" t="n">
        <v>1605</v>
      </c>
      <c r="C12" s="5" t="n">
        <v>1191</v>
      </c>
    </row>
    <row r="13">
      <c r="A13" s="4" t="inlineStr">
        <is>
          <t>Later than three years and not later than five years [member]</t>
        </is>
      </c>
    </row>
    <row r="14">
      <c r="A14" s="3" t="inlineStr">
        <is>
          <t>Schedule of Remaining Contractual Terms of Financial Liabilities Including Estimated Interest Payments [Line Items]</t>
        </is>
      </c>
    </row>
    <row r="15">
      <c r="A15" s="4" t="inlineStr">
        <is>
          <t>Financial liabilities</t>
        </is>
      </c>
      <c r="B15" s="5" t="n">
        <v>3148</v>
      </c>
      <c r="C15" s="5" t="n">
        <v>2392</v>
      </c>
    </row>
    <row r="16">
      <c r="A16" s="4" t="inlineStr">
        <is>
          <t>Later than five years [member]</t>
        </is>
      </c>
    </row>
    <row r="17">
      <c r="A17" s="3" t="inlineStr">
        <is>
          <t>Schedule of Remaining Contractual Terms of Financial Liabilities Including Estimated Interest Payments [Line Items]</t>
        </is>
      </c>
    </row>
    <row r="18">
      <c r="A18" s="4" t="inlineStr">
        <is>
          <t>Financial liabilities</t>
        </is>
      </c>
      <c r="B18" s="5" t="n">
        <v>3328</v>
      </c>
      <c r="C18" s="5" t="n">
        <v>3849</v>
      </c>
    </row>
    <row r="19">
      <c r="A19" s="4" t="inlineStr">
        <is>
          <t>Trade and other payables</t>
        </is>
      </c>
    </row>
    <row r="20">
      <c r="A20" s="3" t="inlineStr">
        <is>
          <t>Schedule of Remaining Contractual Terms of Financial Liabilities Including Estimated Interest Payments [Line Items]</t>
        </is>
      </c>
    </row>
    <row r="21">
      <c r="A21" s="4" t="inlineStr">
        <is>
          <t>Financial liabilities</t>
        </is>
      </c>
      <c r="B21" s="5" t="n">
        <v>8396</v>
      </c>
      <c r="C21" s="5" t="n">
        <v>5128</v>
      </c>
    </row>
    <row r="22">
      <c r="A22" s="4" t="inlineStr">
        <is>
          <t>Trade and other payables | Carrying amount [member]</t>
        </is>
      </c>
    </row>
    <row r="23">
      <c r="A23" s="3" t="inlineStr">
        <is>
          <t>Schedule of Remaining Contractual Terms of Financial Liabilities Including Estimated Interest Payments [Line Items]</t>
        </is>
      </c>
    </row>
    <row r="24">
      <c r="A24" s="4" t="inlineStr">
        <is>
          <t>Financial liabilities</t>
        </is>
      </c>
      <c r="B24" s="5" t="n">
        <v>8396</v>
      </c>
      <c r="C24" s="5" t="n">
        <v>5128</v>
      </c>
    </row>
    <row r="25">
      <c r="A25" s="4" t="inlineStr">
        <is>
          <t>Trade and other payables | Not later than one year [member]</t>
        </is>
      </c>
    </row>
    <row r="26">
      <c r="A26" s="3" t="inlineStr">
        <is>
          <t>Schedule of Remaining Contractual Terms of Financial Liabilities Including Estimated Interest Payments [Line Items]</t>
        </is>
      </c>
    </row>
    <row r="27">
      <c r="A27" s="4" t="inlineStr">
        <is>
          <t>Financial liabilities</t>
        </is>
      </c>
      <c r="B27" s="5" t="n">
        <v>8396</v>
      </c>
      <c r="C27" s="5" t="n">
        <v>5128</v>
      </c>
    </row>
    <row r="28">
      <c r="A28" s="4" t="inlineStr">
        <is>
          <t>Trade and other payables | Later than one year and not later than two years [member]</t>
        </is>
      </c>
    </row>
    <row r="29">
      <c r="A29" s="3" t="inlineStr">
        <is>
          <t>Schedule of Remaining Contractual Terms of Financial Liabilities Including Estimated Interest Payments [Line Items]</t>
        </is>
      </c>
    </row>
    <row r="30">
      <c r="A30" s="4" t="inlineStr">
        <is>
          <t>Financial liabilities</t>
        </is>
      </c>
      <c r="B30" s="5" t="n">
        <v>0</v>
      </c>
      <c r="C30" s="5" t="n">
        <v>0</v>
      </c>
    </row>
    <row r="31">
      <c r="A31" s="4" t="inlineStr">
        <is>
          <t>Trade and other payables | Later than three years and not later than five years [member]</t>
        </is>
      </c>
    </row>
    <row r="32">
      <c r="A32" s="3" t="inlineStr">
        <is>
          <t>Schedule of Remaining Contractual Terms of Financial Liabilities Including Estimated Interest Payments [Line Items]</t>
        </is>
      </c>
    </row>
    <row r="33">
      <c r="A33" s="4" t="inlineStr">
        <is>
          <t>Financial liabilities</t>
        </is>
      </c>
      <c r="B33" s="5" t="n">
        <v>0</v>
      </c>
      <c r="C33" s="5" t="n">
        <v>0</v>
      </c>
    </row>
    <row r="34">
      <c r="A34" s="4" t="inlineStr">
        <is>
          <t>Trade and other payables | Later than five years [member]</t>
        </is>
      </c>
    </row>
    <row r="35">
      <c r="A35" s="3" t="inlineStr">
        <is>
          <t>Schedule of Remaining Contractual Terms of Financial Liabilities Including Estimated Interest Payments [Line Items]</t>
        </is>
      </c>
    </row>
    <row r="36">
      <c r="A36" s="4" t="inlineStr">
        <is>
          <t>Financial liabilities</t>
        </is>
      </c>
      <c r="B36" s="5" t="n">
        <v>0</v>
      </c>
      <c r="C36" s="5" t="n">
        <v>0</v>
      </c>
    </row>
    <row r="37">
      <c r="A37" s="4" t="inlineStr">
        <is>
          <t>Lease liabilities [member]</t>
        </is>
      </c>
    </row>
    <row r="38">
      <c r="A38" s="3" t="inlineStr">
        <is>
          <t>Schedule of Remaining Contractual Terms of Financial Liabilities Including Estimated Interest Payments [Line Items]</t>
        </is>
      </c>
    </row>
    <row r="39">
      <c r="A39" s="4" t="inlineStr">
        <is>
          <t>Financial liabilities</t>
        </is>
      </c>
      <c r="B39" s="5" t="n">
        <v>9721</v>
      </c>
      <c r="C39" s="5" t="n">
        <v>8600</v>
      </c>
    </row>
    <row r="40">
      <c r="A40" s="4" t="inlineStr">
        <is>
          <t>Lease liabilities [member] | Carrying amount [member]</t>
        </is>
      </c>
    </row>
    <row r="41">
      <c r="A41" s="3" t="inlineStr">
        <is>
          <t>Schedule of Remaining Contractual Terms of Financial Liabilities Including Estimated Interest Payments [Line Items]</t>
        </is>
      </c>
    </row>
    <row r="42">
      <c r="A42" s="4" t="inlineStr">
        <is>
          <t>Financial liabilities</t>
        </is>
      </c>
      <c r="B42" s="5" t="n">
        <v>9027</v>
      </c>
      <c r="C42" s="5" t="n">
        <v>7956</v>
      </c>
    </row>
    <row r="43">
      <c r="A43" s="4" t="inlineStr">
        <is>
          <t>Lease liabilities [member] | Not later than one year [member]</t>
        </is>
      </c>
    </row>
    <row r="44">
      <c r="A44" s="3" t="inlineStr">
        <is>
          <t>Schedule of Remaining Contractual Terms of Financial Liabilities Including Estimated Interest Payments [Line Items]</t>
        </is>
      </c>
    </row>
    <row r="45">
      <c r="A45" s="4" t="inlineStr">
        <is>
          <t>Financial liabilities</t>
        </is>
      </c>
      <c r="B45" s="5" t="n">
        <v>1640</v>
      </c>
      <c r="C45" s="5" t="n">
        <v>1168</v>
      </c>
    </row>
    <row r="46">
      <c r="A46" s="4" t="inlineStr">
        <is>
          <t>Lease liabilities [member] | Later than one year and not later than two years [member]</t>
        </is>
      </c>
    </row>
    <row r="47">
      <c r="A47" s="3" t="inlineStr">
        <is>
          <t>Schedule of Remaining Contractual Terms of Financial Liabilities Including Estimated Interest Payments [Line Items]</t>
        </is>
      </c>
    </row>
    <row r="48">
      <c r="A48" s="4" t="inlineStr">
        <is>
          <t>Financial liabilities</t>
        </is>
      </c>
      <c r="B48" s="5" t="n">
        <v>1605</v>
      </c>
      <c r="C48" s="5" t="n">
        <v>1191</v>
      </c>
    </row>
    <row r="49">
      <c r="A49" s="4" t="inlineStr">
        <is>
          <t>Lease liabilities [member] | Later than three years and not later than five years [member]</t>
        </is>
      </c>
    </row>
    <row r="50">
      <c r="A50" s="3" t="inlineStr">
        <is>
          <t>Schedule of Remaining Contractual Terms of Financial Liabilities Including Estimated Interest Payments [Line Items]</t>
        </is>
      </c>
    </row>
    <row r="51">
      <c r="A51" s="4" t="inlineStr">
        <is>
          <t>Financial liabilities</t>
        </is>
      </c>
      <c r="B51" s="5" t="n">
        <v>3148</v>
      </c>
      <c r="C51" s="5" t="n">
        <v>2392</v>
      </c>
    </row>
    <row r="52">
      <c r="A52" s="4" t="inlineStr">
        <is>
          <t>Lease liabilities [member] | Later than five years [member]</t>
        </is>
      </c>
    </row>
    <row r="53">
      <c r="A53" s="3" t="inlineStr">
        <is>
          <t>Schedule of Remaining Contractual Terms of Financial Liabilities Including Estimated Interest Payments [Line Items]</t>
        </is>
      </c>
    </row>
    <row r="54">
      <c r="A54" s="4" t="inlineStr">
        <is>
          <t>Financial liabilities</t>
        </is>
      </c>
      <c r="B54" s="5" t="n">
        <v>3328</v>
      </c>
      <c r="C54" s="5" t="n">
        <v>3849</v>
      </c>
    </row>
    <row r="55">
      <c r="A55" s="4" t="inlineStr">
        <is>
          <t>Custom other financial liabilities</t>
        </is>
      </c>
    </row>
    <row r="56">
      <c r="A56" s="3" t="inlineStr">
        <is>
          <t>Schedule of Remaining Contractual Terms of Financial Liabilities Including Estimated Interest Payments [Line Items]</t>
        </is>
      </c>
    </row>
    <row r="57">
      <c r="A57" s="4" t="inlineStr">
        <is>
          <t>Financial liabilities</t>
        </is>
      </c>
      <c r="B57" s="5" t="n">
        <v>37</v>
      </c>
      <c r="C57" s="5" t="n">
        <v>24</v>
      </c>
    </row>
    <row r="58">
      <c r="A58" s="4" t="inlineStr">
        <is>
          <t>Custom other financial liabilities | Carrying amount [member]</t>
        </is>
      </c>
    </row>
    <row r="59">
      <c r="A59" s="3" t="inlineStr">
        <is>
          <t>Schedule of Remaining Contractual Terms of Financial Liabilities Including Estimated Interest Payments [Line Items]</t>
        </is>
      </c>
    </row>
    <row r="60">
      <c r="A60" s="4" t="inlineStr">
        <is>
          <t>Financial liabilities</t>
        </is>
      </c>
      <c r="B60" s="5" t="n">
        <v>37</v>
      </c>
      <c r="C60" s="5" t="n">
        <v>24</v>
      </c>
    </row>
    <row r="61">
      <c r="A61" s="4" t="inlineStr">
        <is>
          <t>Custom other financial liabilities | Not later than one year [member]</t>
        </is>
      </c>
    </row>
    <row r="62">
      <c r="A62" s="3" t="inlineStr">
        <is>
          <t>Schedule of Remaining Contractual Terms of Financial Liabilities Including Estimated Interest Payments [Line Items]</t>
        </is>
      </c>
    </row>
    <row r="63">
      <c r="A63" s="4" t="inlineStr">
        <is>
          <t>Financial liabilities</t>
        </is>
      </c>
      <c r="B63" s="5" t="n">
        <v>37</v>
      </c>
      <c r="C63" s="5" t="n">
        <v>24</v>
      </c>
    </row>
    <row r="64">
      <c r="A64" s="4" t="inlineStr">
        <is>
          <t>Custom other financial liabilities | Later than one year and not later than two years [member]</t>
        </is>
      </c>
    </row>
    <row r="65">
      <c r="A65" s="3" t="inlineStr">
        <is>
          <t>Schedule of Remaining Contractual Terms of Financial Liabilities Including Estimated Interest Payments [Line Items]</t>
        </is>
      </c>
    </row>
    <row r="66">
      <c r="A66" s="4" t="inlineStr">
        <is>
          <t>Financial liabilities</t>
        </is>
      </c>
      <c r="B66" s="5" t="n">
        <v>0</v>
      </c>
      <c r="C66" s="5" t="n">
        <v>0</v>
      </c>
    </row>
    <row r="67">
      <c r="A67" s="4" t="inlineStr">
        <is>
          <t>Custom other financial liabilities | Later than three years and not later than five years [member]</t>
        </is>
      </c>
    </row>
    <row r="68">
      <c r="A68" s="3" t="inlineStr">
        <is>
          <t>Schedule of Remaining Contractual Terms of Financial Liabilities Including Estimated Interest Payments [Line Items]</t>
        </is>
      </c>
    </row>
    <row r="69">
      <c r="A69" s="4" t="inlineStr">
        <is>
          <t>Financial liabilities</t>
        </is>
      </c>
      <c r="B69" s="5" t="n">
        <v>0</v>
      </c>
      <c r="C69" s="5" t="n">
        <v>0</v>
      </c>
    </row>
    <row r="70">
      <c r="A70" s="4" t="inlineStr">
        <is>
          <t>Custom other financial liabilities | Later than five years [member]</t>
        </is>
      </c>
    </row>
    <row r="71">
      <c r="A71" s="3" t="inlineStr">
        <is>
          <t>Schedule of Remaining Contractual Terms of Financial Liabilities Including Estimated Interest Payments [Line Items]</t>
        </is>
      </c>
    </row>
    <row r="72">
      <c r="A72" s="4" t="inlineStr">
        <is>
          <t>Financial liabilities</t>
        </is>
      </c>
      <c r="B72" s="6" t="n">
        <v>0</v>
      </c>
      <c r="C72"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Financial Risk Management - Summary Of Quantitative Information About The Group's Currency Risk Exposure Provided To Group Management (Detail) - Currency risk [member] € in Thousands, $ in Thousands</t>
        </is>
      </c>
      <c r="B1" s="2" t="inlineStr">
        <is>
          <t>Dec. 31, 2021EUR (€)</t>
        </is>
      </c>
      <c r="C1" s="2" t="inlineStr">
        <is>
          <t>Dec. 31, 2021USD ($)</t>
        </is>
      </c>
      <c r="D1" s="2" t="inlineStr">
        <is>
          <t>Dec. 31, 2020EUR (€)</t>
        </is>
      </c>
      <c r="E1" s="2" t="inlineStr">
        <is>
          <t>Dec. 31, 2020USD ($)</t>
        </is>
      </c>
    </row>
    <row r="2">
      <c r="A2" s="4" t="inlineStr">
        <is>
          <t>EUR</t>
        </is>
      </c>
    </row>
    <row r="3">
      <c r="A3" s="3" t="inlineStr">
        <is>
          <t>Disclosure of nature and extent of risks arising from financial instruments [line items]</t>
        </is>
      </c>
    </row>
    <row r="4">
      <c r="A4" s="4" t="inlineStr">
        <is>
          <t>Risk exposure | €</t>
        </is>
      </c>
      <c r="B4" s="6" t="n">
        <v>-6494</v>
      </c>
      <c r="D4" s="6" t="n">
        <v>-4653</v>
      </c>
    </row>
    <row r="5">
      <c r="A5" s="4" t="inlineStr">
        <is>
          <t>EUR | Intercompany Receivables [Member]</t>
        </is>
      </c>
    </row>
    <row r="6">
      <c r="A6" s="3" t="inlineStr">
        <is>
          <t>Disclosure of nature and extent of risks arising from financial instruments [line items]</t>
        </is>
      </c>
    </row>
    <row r="7">
      <c r="A7" s="4" t="inlineStr">
        <is>
          <t>Risk exposure | €</t>
        </is>
      </c>
      <c r="B7" s="5" t="n">
        <v>0</v>
      </c>
    </row>
    <row r="8">
      <c r="A8" s="4" t="inlineStr">
        <is>
          <t>EUR | Other Financial Assets [Member]</t>
        </is>
      </c>
    </row>
    <row r="9">
      <c r="A9" s="3" t="inlineStr">
        <is>
          <t>Disclosure of nature and extent of risks arising from financial instruments [line items]</t>
        </is>
      </c>
    </row>
    <row r="10">
      <c r="A10" s="4" t="inlineStr">
        <is>
          <t>Risk exposure | €</t>
        </is>
      </c>
      <c r="B10" s="5" t="n">
        <v>0</v>
      </c>
    </row>
    <row r="11">
      <c r="A11" s="4" t="inlineStr">
        <is>
          <t>EUR | Cash and Cash Equivalents [Member]</t>
        </is>
      </c>
    </row>
    <row r="12">
      <c r="A12" s="3" t="inlineStr">
        <is>
          <t>Disclosure of nature and extent of risks arising from financial instruments [line items]</t>
        </is>
      </c>
    </row>
    <row r="13">
      <c r="A13" s="4" t="inlineStr">
        <is>
          <t>Risk exposure | €</t>
        </is>
      </c>
      <c r="B13" s="5" t="n">
        <v>0</v>
      </c>
      <c r="D13" s="5" t="n">
        <v>0</v>
      </c>
    </row>
    <row r="14">
      <c r="A14" s="4" t="inlineStr">
        <is>
          <t>EUR | Intercompany Payables [Member]</t>
        </is>
      </c>
    </row>
    <row r="15">
      <c r="A15" s="3" t="inlineStr">
        <is>
          <t>Disclosure of nature and extent of risks arising from financial instruments [line items]</t>
        </is>
      </c>
    </row>
    <row r="16">
      <c r="A16" s="4" t="inlineStr">
        <is>
          <t>Risk exposure | €</t>
        </is>
      </c>
      <c r="B16" s="5" t="n">
        <v>6494</v>
      </c>
    </row>
    <row r="17">
      <c r="A17" s="4" t="inlineStr">
        <is>
          <t>EUR | Intercompany Loan [Member]</t>
        </is>
      </c>
    </row>
    <row r="18">
      <c r="A18" s="3" t="inlineStr">
        <is>
          <t>Disclosure of nature and extent of risks arising from financial instruments [line items]</t>
        </is>
      </c>
    </row>
    <row r="19">
      <c r="A19" s="4" t="inlineStr">
        <is>
          <t>Risk exposure | €</t>
        </is>
      </c>
      <c r="D19" s="5" t="n">
        <v>4653</v>
      </c>
    </row>
    <row r="20">
      <c r="A20" s="4" t="inlineStr">
        <is>
          <t>EUR | Trade Payables [Member]</t>
        </is>
      </c>
    </row>
    <row r="21">
      <c r="A21" s="3" t="inlineStr">
        <is>
          <t>Disclosure of nature and extent of risks arising from financial instruments [line items]</t>
        </is>
      </c>
    </row>
    <row r="22">
      <c r="A22" s="4" t="inlineStr">
        <is>
          <t>Risk exposure | €</t>
        </is>
      </c>
      <c r="B22" s="5" t="n">
        <v>0</v>
      </c>
      <c r="D22" s="6" t="n">
        <v>0</v>
      </c>
    </row>
    <row r="23">
      <c r="A23" s="4" t="inlineStr">
        <is>
          <t>EUR | Other Liabilities [Member]</t>
        </is>
      </c>
    </row>
    <row r="24">
      <c r="A24" s="3" t="inlineStr">
        <is>
          <t>Disclosure of nature and extent of risks arising from financial instruments [line items]</t>
        </is>
      </c>
    </row>
    <row r="25">
      <c r="A25" s="4" t="inlineStr">
        <is>
          <t>Risk exposure | €</t>
        </is>
      </c>
      <c r="B25" s="6" t="n">
        <v>0</v>
      </c>
    </row>
    <row r="26">
      <c r="A26" s="4" t="inlineStr">
        <is>
          <t>USD</t>
        </is>
      </c>
    </row>
    <row r="27">
      <c r="A27" s="3" t="inlineStr">
        <is>
          <t>Disclosure of nature and extent of risks arising from financial instruments [line items]</t>
        </is>
      </c>
    </row>
    <row r="28">
      <c r="A28" s="4" t="inlineStr">
        <is>
          <t>Risk exposure | $</t>
        </is>
      </c>
      <c r="C28" s="13" t="n">
        <v>36359</v>
      </c>
      <c r="E28" s="13" t="n">
        <v>862</v>
      </c>
    </row>
    <row r="29">
      <c r="A29" s="4" t="inlineStr">
        <is>
          <t>USD | Intercompany Receivables [Member]</t>
        </is>
      </c>
    </row>
    <row r="30">
      <c r="A30" s="3" t="inlineStr">
        <is>
          <t>Disclosure of nature and extent of risks arising from financial instruments [line items]</t>
        </is>
      </c>
    </row>
    <row r="31">
      <c r="A31" s="4" t="inlineStr">
        <is>
          <t>Risk exposure | $</t>
        </is>
      </c>
      <c r="C31" s="5" t="n">
        <v>4384</v>
      </c>
    </row>
    <row r="32">
      <c r="A32" s="4" t="inlineStr">
        <is>
          <t>USD | Other Financial Assets [Member]</t>
        </is>
      </c>
    </row>
    <row r="33">
      <c r="A33" s="3" t="inlineStr">
        <is>
          <t>Disclosure of nature and extent of risks arising from financial instruments [line items]</t>
        </is>
      </c>
    </row>
    <row r="34">
      <c r="A34" s="4" t="inlineStr">
        <is>
          <t>Risk exposure | $</t>
        </is>
      </c>
      <c r="C34" s="5" t="n">
        <v>33</v>
      </c>
    </row>
    <row r="35">
      <c r="A35" s="4" t="inlineStr">
        <is>
          <t>USD | Cash and Cash Equivalents [Member]</t>
        </is>
      </c>
    </row>
    <row r="36">
      <c r="A36" s="3" t="inlineStr">
        <is>
          <t>Disclosure of nature and extent of risks arising from financial instruments [line items]</t>
        </is>
      </c>
    </row>
    <row r="37">
      <c r="A37" s="4" t="inlineStr">
        <is>
          <t>Risk exposure | $</t>
        </is>
      </c>
      <c r="C37" s="5" t="n">
        <v>32713</v>
      </c>
      <c r="E37" s="5" t="n">
        <v>961</v>
      </c>
    </row>
    <row r="38">
      <c r="A38" s="4" t="inlineStr">
        <is>
          <t>USD | Intercompany Payables [Member]</t>
        </is>
      </c>
    </row>
    <row r="39">
      <c r="A39" s="3" t="inlineStr">
        <is>
          <t>Disclosure of nature and extent of risks arising from financial instruments [line items]</t>
        </is>
      </c>
    </row>
    <row r="40">
      <c r="A40" s="4" t="inlineStr">
        <is>
          <t>Risk exposure | $</t>
        </is>
      </c>
      <c r="C40" s="5" t="n">
        <v>503</v>
      </c>
    </row>
    <row r="41">
      <c r="A41" s="4" t="inlineStr">
        <is>
          <t>USD | Intercompany Loan [Member]</t>
        </is>
      </c>
    </row>
    <row r="42">
      <c r="A42" s="3" t="inlineStr">
        <is>
          <t>Disclosure of nature and extent of risks arising from financial instruments [line items]</t>
        </is>
      </c>
    </row>
    <row r="43">
      <c r="A43" s="4" t="inlineStr">
        <is>
          <t>Risk exposure | $</t>
        </is>
      </c>
      <c r="E43" s="5" t="n">
        <v>0</v>
      </c>
    </row>
    <row r="44">
      <c r="A44" s="4" t="inlineStr">
        <is>
          <t>USD | Trade Payables [Member]</t>
        </is>
      </c>
    </row>
    <row r="45">
      <c r="A45" s="3" t="inlineStr">
        <is>
          <t>Disclosure of nature and extent of risks arising from financial instruments [line items]</t>
        </is>
      </c>
    </row>
    <row r="46">
      <c r="A46" s="4" t="inlineStr">
        <is>
          <t>Risk exposure | $</t>
        </is>
      </c>
      <c r="C46" s="5" t="n">
        <v>83</v>
      </c>
      <c r="E46" s="13" t="n">
        <v>99</v>
      </c>
    </row>
    <row r="47">
      <c r="A47" s="4" t="inlineStr">
        <is>
          <t>USD | Other Liabilities [Member]</t>
        </is>
      </c>
    </row>
    <row r="48">
      <c r="A48" s="3" t="inlineStr">
        <is>
          <t>Disclosure of nature and extent of risks arising from financial instruments [line items]</t>
        </is>
      </c>
    </row>
    <row r="49">
      <c r="A49" s="4" t="inlineStr">
        <is>
          <t>Risk exposure | $</t>
        </is>
      </c>
      <c r="C49" s="13" t="n">
        <v>18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14" customWidth="1" min="5" max="5"/>
    <col width="21" customWidth="1" min="6" max="6"/>
    <col width="14" customWidth="1" min="7" max="7"/>
  </cols>
  <sheetData>
    <row r="1">
      <c r="A1" s="1" t="inlineStr">
        <is>
          <t>Financial Instruments And Financial Risk Management - Additional Information (Detail) $ in Millions</t>
        </is>
      </c>
      <c r="B1" s="2" t="inlineStr">
        <is>
          <t>May 02, 2022EUR (€)</t>
        </is>
      </c>
      <c r="C1" s="2" t="inlineStr">
        <is>
          <t>Dec. 31, 2021EUR (€)</t>
        </is>
      </c>
      <c r="D1" s="2" t="inlineStr">
        <is>
          <t>Dec. 31, 2023</t>
        </is>
      </c>
      <c r="E1" s="2" t="inlineStr">
        <is>
          <t>Dec. 31, 2022</t>
        </is>
      </c>
      <c r="F1" s="2" t="inlineStr">
        <is>
          <t>Nov. 30, 2021USD ($)</t>
        </is>
      </c>
      <c r="G1" s="2" t="inlineStr">
        <is>
          <t>Dec. 31, 2020</t>
        </is>
      </c>
    </row>
    <row r="2">
      <c r="A2" s="4" t="inlineStr">
        <is>
          <t>Capital Risk [Member]</t>
        </is>
      </c>
    </row>
    <row r="3">
      <c r="A3" s="3" t="inlineStr">
        <is>
          <t>Financial Instruments and Financial Risk Management [Line Items]</t>
        </is>
      </c>
    </row>
    <row r="4">
      <c r="A4" s="4" t="inlineStr">
        <is>
          <t>Equity ratio</t>
        </is>
      </c>
      <c r="C4" s="4" t="inlineStr">
        <is>
          <t>78.60%</t>
        </is>
      </c>
      <c r="G4" s="4" t="inlineStr">
        <is>
          <t>81.70%</t>
        </is>
      </c>
    </row>
    <row r="5">
      <c r="A5" s="4" t="inlineStr">
        <is>
          <t>Liquidity risk [member]</t>
        </is>
      </c>
    </row>
    <row r="6">
      <c r="A6" s="3" t="inlineStr">
        <is>
          <t>Financial Instruments and Financial Risk Management [Line Items]</t>
        </is>
      </c>
    </row>
    <row r="7">
      <c r="A7" s="4" t="inlineStr">
        <is>
          <t>Borrowings, maturity</t>
        </is>
      </c>
      <c r="B7" s="4" t="inlineStr">
        <is>
          <t>June 30, 2023</t>
        </is>
      </c>
    </row>
    <row r="8">
      <c r="A8" s="4" t="inlineStr">
        <is>
          <t>Nominal amount</t>
        </is>
      </c>
      <c r="B8" s="6" t="n">
        <v>10000000</v>
      </c>
    </row>
    <row r="9">
      <c r="A9" s="4" t="inlineStr">
        <is>
          <t>Line of credit facility, maximum borrowing capacity</t>
        </is>
      </c>
      <c r="C9" s="6" t="n">
        <v>25000000</v>
      </c>
    </row>
    <row r="10">
      <c r="A10" s="4" t="inlineStr">
        <is>
          <t>Percentage of commitment fee</t>
        </is>
      </c>
      <c r="C10" s="4" t="inlineStr">
        <is>
          <t>6.00%</t>
        </is>
      </c>
    </row>
    <row r="11">
      <c r="A11" s="4" t="inlineStr">
        <is>
          <t>Percentage of increase in registered capital</t>
        </is>
      </c>
      <c r="C11" s="4" t="inlineStr">
        <is>
          <t>10.00%</t>
        </is>
      </c>
    </row>
    <row r="12">
      <c r="A12" s="4" t="inlineStr">
        <is>
          <t>Line of credit facility, maximum amount outstanding during period</t>
        </is>
      </c>
      <c r="C12" s="6" t="n">
        <v>5242948</v>
      </c>
    </row>
    <row r="13">
      <c r="A13" s="4" t="inlineStr">
        <is>
          <t>Liquidity risk [member] | Subsequent Events [Member]</t>
        </is>
      </c>
    </row>
    <row r="14">
      <c r="A14" s="3" t="inlineStr">
        <is>
          <t>Financial Instruments and Financial Risk Management [Line Items]</t>
        </is>
      </c>
    </row>
    <row r="15">
      <c r="A15" s="4" t="inlineStr">
        <is>
          <t>Borrowings, interest rate per month</t>
        </is>
      </c>
      <c r="D15" s="4" t="inlineStr">
        <is>
          <t>1.25%</t>
        </is>
      </c>
      <c r="E15" s="4" t="inlineStr">
        <is>
          <t>1.00%</t>
        </is>
      </c>
    </row>
    <row r="16">
      <c r="A16" s="4" t="inlineStr">
        <is>
          <t>Liquidity risk [member] | Tranche One [Member]</t>
        </is>
      </c>
    </row>
    <row r="17">
      <c r="A17" s="3" t="inlineStr">
        <is>
          <t>Financial Instruments and Financial Risk Management [Line Items]</t>
        </is>
      </c>
    </row>
    <row r="18">
      <c r="A18" s="4" t="inlineStr">
        <is>
          <t>Line of credit facility, maximum borrowing capacity</t>
        </is>
      </c>
      <c r="C18" s="6" t="n">
        <v>5000000</v>
      </c>
    </row>
    <row r="19">
      <c r="A19" s="4" t="inlineStr">
        <is>
          <t>Percentage of utilization of loan commitment would not exceed market capitalization</t>
        </is>
      </c>
      <c r="C19" s="4" t="inlineStr">
        <is>
          <t>10.00%</t>
        </is>
      </c>
    </row>
    <row r="20">
      <c r="A20" s="4" t="inlineStr">
        <is>
          <t>Liquidity risk [member] | IPO [Member]</t>
        </is>
      </c>
    </row>
    <row r="21">
      <c r="A21" s="3" t="inlineStr">
        <is>
          <t>Financial Instruments and Financial Risk Management [Line Items]</t>
        </is>
      </c>
    </row>
    <row r="22">
      <c r="A22" s="4" t="inlineStr">
        <is>
          <t>Financial assets held for managing liquidity risk | $</t>
        </is>
      </c>
      <c r="F22" s="10" t="n">
        <v>75.90000000000001</v>
      </c>
    </row>
    <row r="23">
      <c r="A23" s="4" t="inlineStr">
        <is>
          <t>Line of credit facility, maximum borrowing capacity</t>
        </is>
      </c>
      <c r="B23" s="6" t="n">
        <v>250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Contingent Liabilities, Commitments, and Other Financial Obligations - Summary of Detailed Information About Other Financial Obligations (Detail) € in Thousands</t>
        </is>
      </c>
      <c r="B1" s="2" t="inlineStr">
        <is>
          <t>Dec. 31, 2021EUR (€)</t>
        </is>
      </c>
    </row>
    <row r="2">
      <c r="A2" s="3" t="inlineStr">
        <is>
          <t>Disclosure Of Contingent Liabilities And Commitments And Other Financial Obligations [Line Items]</t>
        </is>
      </c>
    </row>
    <row r="3">
      <c r="A3" s="4" t="inlineStr">
        <is>
          <t>Other financial obligations</t>
        </is>
      </c>
      <c r="B3" s="6" t="n">
        <v>4239</v>
      </c>
    </row>
    <row r="4">
      <c r="A4" s="4" t="inlineStr">
        <is>
          <t>Not later than one year [member]</t>
        </is>
      </c>
    </row>
    <row r="5">
      <c r="A5" s="3" t="inlineStr">
        <is>
          <t>Disclosure Of Contingent Liabilities And Commitments And Other Financial Obligations [Line Items]</t>
        </is>
      </c>
    </row>
    <row r="6">
      <c r="A6" s="4" t="inlineStr">
        <is>
          <t>Other financial obligations</t>
        </is>
      </c>
      <c r="B6" s="5" t="n">
        <v>1342</v>
      </c>
    </row>
    <row r="7">
      <c r="A7" s="4" t="inlineStr">
        <is>
          <t>Later than one year and not later than five years [member]</t>
        </is>
      </c>
    </row>
    <row r="8">
      <c r="A8" s="3" t="inlineStr">
        <is>
          <t>Disclosure Of Contingent Liabilities And Commitments And Other Financial Obligations [Line Items]</t>
        </is>
      </c>
    </row>
    <row r="9">
      <c r="A9" s="4" t="inlineStr">
        <is>
          <t>Other financial obligations</t>
        </is>
      </c>
      <c r="B9" s="5" t="n">
        <v>2523</v>
      </c>
    </row>
    <row r="10">
      <c r="A10" s="4" t="inlineStr">
        <is>
          <t>Later than five years [member]</t>
        </is>
      </c>
    </row>
    <row r="11">
      <c r="A11" s="3" t="inlineStr">
        <is>
          <t>Disclosure Of Contingent Liabilities And Commitments And Other Financial Obligations [Line Items]</t>
        </is>
      </c>
    </row>
    <row r="12">
      <c r="A12" s="4" t="inlineStr">
        <is>
          <t>Other financial obligations</t>
        </is>
      </c>
      <c r="B12" s="5" t="n">
        <v>373</v>
      </c>
    </row>
    <row r="13">
      <c r="A13" s="4" t="inlineStr">
        <is>
          <t>Incidental Rental Costs [Member]</t>
        </is>
      </c>
    </row>
    <row r="14">
      <c r="A14" s="3" t="inlineStr">
        <is>
          <t>Disclosure Of Contingent Liabilities And Commitments And Other Financial Obligations [Line Items]</t>
        </is>
      </c>
    </row>
    <row r="15">
      <c r="A15" s="4" t="inlineStr">
        <is>
          <t>Other financial obligations</t>
        </is>
      </c>
      <c r="B15" s="5" t="n">
        <v>1176</v>
      </c>
    </row>
    <row r="16">
      <c r="A16" s="4" t="inlineStr">
        <is>
          <t>Incidental Rental Costs [Member] | Not later than one year [member]</t>
        </is>
      </c>
    </row>
    <row r="17">
      <c r="A17" s="3" t="inlineStr">
        <is>
          <t>Disclosure Of Contingent Liabilities And Commitments And Other Financial Obligations [Line Items]</t>
        </is>
      </c>
    </row>
    <row r="18">
      <c r="A18" s="4" t="inlineStr">
        <is>
          <t>Other financial obligations</t>
        </is>
      </c>
      <c r="B18" s="5" t="n">
        <v>161</v>
      </c>
    </row>
    <row r="19">
      <c r="A19" s="4" t="inlineStr">
        <is>
          <t>Incidental Rental Costs [Member] | Later than one year and not later than five years [member]</t>
        </is>
      </c>
    </row>
    <row r="20">
      <c r="A20" s="3" t="inlineStr">
        <is>
          <t>Disclosure Of Contingent Liabilities And Commitments And Other Financial Obligations [Line Items]</t>
        </is>
      </c>
    </row>
    <row r="21">
      <c r="A21" s="4" t="inlineStr">
        <is>
          <t>Other financial obligations</t>
        </is>
      </c>
      <c r="B21" s="5" t="n">
        <v>641</v>
      </c>
    </row>
    <row r="22">
      <c r="A22" s="4" t="inlineStr">
        <is>
          <t>Incidental Rental Costs [Member] | Later than five years [member]</t>
        </is>
      </c>
    </row>
    <row r="23">
      <c r="A23" s="3" t="inlineStr">
        <is>
          <t>Disclosure Of Contingent Liabilities And Commitments And Other Financial Obligations [Line Items]</t>
        </is>
      </c>
    </row>
    <row r="24">
      <c r="A24" s="4" t="inlineStr">
        <is>
          <t>Other financial obligations</t>
        </is>
      </c>
      <c r="B24" s="5" t="n">
        <v>373</v>
      </c>
    </row>
    <row r="25">
      <c r="A25" s="4" t="inlineStr">
        <is>
          <t>Software And Licenses [Member]</t>
        </is>
      </c>
    </row>
    <row r="26">
      <c r="A26" s="3" t="inlineStr">
        <is>
          <t>Disclosure Of Contingent Liabilities And Commitments And Other Financial Obligations [Line Items]</t>
        </is>
      </c>
    </row>
    <row r="27">
      <c r="A27" s="4" t="inlineStr">
        <is>
          <t>Other financial obligations</t>
        </is>
      </c>
      <c r="B27" s="5" t="n">
        <v>2800</v>
      </c>
    </row>
    <row r="28">
      <c r="A28" s="4" t="inlineStr">
        <is>
          <t>Software And Licenses [Member] | Not later than one year [member]</t>
        </is>
      </c>
    </row>
    <row r="29">
      <c r="A29" s="3" t="inlineStr">
        <is>
          <t>Disclosure Of Contingent Liabilities And Commitments And Other Financial Obligations [Line Items]</t>
        </is>
      </c>
    </row>
    <row r="30">
      <c r="A30" s="4" t="inlineStr">
        <is>
          <t>Other financial obligations</t>
        </is>
      </c>
      <c r="B30" s="5" t="n">
        <v>924</v>
      </c>
    </row>
    <row r="31">
      <c r="A31" s="4" t="inlineStr">
        <is>
          <t>Software And Licenses [Member] | Later than one year and not later than five years [member]</t>
        </is>
      </c>
    </row>
    <row r="32">
      <c r="A32" s="3" t="inlineStr">
        <is>
          <t>Disclosure Of Contingent Liabilities And Commitments And Other Financial Obligations [Line Items]</t>
        </is>
      </c>
    </row>
    <row r="33">
      <c r="A33" s="4" t="inlineStr">
        <is>
          <t>Other financial obligations</t>
        </is>
      </c>
      <c r="B33" s="5" t="n">
        <v>1876</v>
      </c>
    </row>
    <row r="34">
      <c r="A34" s="4" t="inlineStr">
        <is>
          <t>Software And Licenses [Member] | Later than five years [member]</t>
        </is>
      </c>
    </row>
    <row r="35">
      <c r="A35" s="3" t="inlineStr">
        <is>
          <t>Disclosure Of Contingent Liabilities And Commitments And Other Financial Obligations [Line Items]</t>
        </is>
      </c>
    </row>
    <row r="36">
      <c r="A36" s="4" t="inlineStr">
        <is>
          <t>Other financial obligations</t>
        </is>
      </c>
      <c r="B36" s="5" t="n">
        <v>0</v>
      </c>
    </row>
    <row r="37">
      <c r="A37" s="4" t="inlineStr">
        <is>
          <t>Other [Member]</t>
        </is>
      </c>
    </row>
    <row r="38">
      <c r="A38" s="3" t="inlineStr">
        <is>
          <t>Disclosure Of Contingent Liabilities And Commitments And Other Financial Obligations [Line Items]</t>
        </is>
      </c>
    </row>
    <row r="39">
      <c r="A39" s="4" t="inlineStr">
        <is>
          <t>Other financial obligations</t>
        </is>
      </c>
      <c r="B39" s="5" t="n">
        <v>263</v>
      </c>
    </row>
    <row r="40">
      <c r="A40" s="4" t="inlineStr">
        <is>
          <t>Other [Member] | Not later than one year [member]</t>
        </is>
      </c>
    </row>
    <row r="41">
      <c r="A41" s="3" t="inlineStr">
        <is>
          <t>Disclosure Of Contingent Liabilities And Commitments And Other Financial Obligations [Line Items]</t>
        </is>
      </c>
    </row>
    <row r="42">
      <c r="A42" s="4" t="inlineStr">
        <is>
          <t>Other financial obligations</t>
        </is>
      </c>
      <c r="B42" s="5" t="n">
        <v>256</v>
      </c>
    </row>
    <row r="43">
      <c r="A43" s="4" t="inlineStr">
        <is>
          <t>Other [Member] | Later than one year and not later than five years [member]</t>
        </is>
      </c>
    </row>
    <row r="44">
      <c r="A44" s="3" t="inlineStr">
        <is>
          <t>Disclosure Of Contingent Liabilities And Commitments And Other Financial Obligations [Line Items]</t>
        </is>
      </c>
    </row>
    <row r="45">
      <c r="A45" s="4" t="inlineStr">
        <is>
          <t>Other financial obligations</t>
        </is>
      </c>
      <c r="B45" s="5" t="n">
        <v>6</v>
      </c>
    </row>
    <row r="46">
      <c r="A46" s="4" t="inlineStr">
        <is>
          <t>Other [Member] | Later than five years [member]</t>
        </is>
      </c>
    </row>
    <row r="47">
      <c r="A47" s="3" t="inlineStr">
        <is>
          <t>Disclosure Of Contingent Liabilities And Commitments And Other Financial Obligations [Line Items]</t>
        </is>
      </c>
    </row>
    <row r="48">
      <c r="A48" s="4" t="inlineStr">
        <is>
          <t>Other financial obligations</t>
        </is>
      </c>
      <c r="B48"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t Liabilities, Commitments, and Other Financial Obligations - Summary of Detailed Information About Financial Obligations from Outstanding Purchase Order (Detail) € in Thousands</t>
        </is>
      </c>
      <c r="B1" s="2" t="inlineStr">
        <is>
          <t>Dec. 31, 2021EUR (€)</t>
        </is>
      </c>
    </row>
    <row r="2">
      <c r="A2" s="3" t="inlineStr">
        <is>
          <t>Disclosure Of Contingent Liabilities And Commitments And Other Financial Obligations [Line Items]</t>
        </is>
      </c>
    </row>
    <row r="3">
      <c r="A3" s="4" t="inlineStr">
        <is>
          <t>Financial obligations from outstanding purchase orders</t>
        </is>
      </c>
      <c r="B3" s="6" t="n">
        <v>2777</v>
      </c>
    </row>
    <row r="4">
      <c r="A4" s="4" t="inlineStr">
        <is>
          <t>Intangible assets [member]</t>
        </is>
      </c>
    </row>
    <row r="5">
      <c r="A5" s="3" t="inlineStr">
        <is>
          <t>Disclosure Of Contingent Liabilities And Commitments And Other Financial Obligations [Line Items]</t>
        </is>
      </c>
    </row>
    <row r="6">
      <c r="A6" s="4" t="inlineStr">
        <is>
          <t>Financial obligations from outstanding purchase orders</t>
        </is>
      </c>
      <c r="B6" s="5" t="n">
        <v>41</v>
      </c>
    </row>
    <row r="7">
      <c r="A7" s="4" t="inlineStr">
        <is>
          <t>Property, plant and equipment [member]</t>
        </is>
      </c>
    </row>
    <row r="8">
      <c r="A8" s="3" t="inlineStr">
        <is>
          <t>Disclosure Of Contingent Liabilities And Commitments And Other Financial Obligations [Line Items]</t>
        </is>
      </c>
    </row>
    <row r="9">
      <c r="A9" s="4" t="inlineStr">
        <is>
          <t>Financial obligations from outstanding purchase orders</t>
        </is>
      </c>
      <c r="B9" s="6" t="n">
        <v>273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32" customWidth="1" min="5" max="5"/>
    <col width="20" customWidth="1" min="6" max="6"/>
    <col width="21" customWidth="1" min="7" max="7"/>
    <col width="21" customWidth="1" min="8" max="8"/>
  </cols>
  <sheetData>
    <row r="1">
      <c r="A1" s="1" t="inlineStr">
        <is>
          <t>Events After The Reporting Date - Additional Information (Detail)</t>
        </is>
      </c>
      <c r="B1" s="2" t="inlineStr">
        <is>
          <t>12 Months Ended</t>
        </is>
      </c>
    </row>
    <row r="2">
      <c r="B2" s="2" t="inlineStr">
        <is>
          <t>Dec. 31, 2021EUR (€)Employee</t>
        </is>
      </c>
      <c r="C2" s="2" t="inlineStr">
        <is>
          <t>Dec. 31, 2021EUR (€)Employee</t>
        </is>
      </c>
      <c r="D2" s="2" t="inlineStr">
        <is>
          <t>Dec. 31, 2021EUR (€)m²Employee</t>
        </is>
      </c>
      <c r="E2" s="2" t="inlineStr">
        <is>
          <t>Dec. 31, 2021EUR (€)ft²Employee</t>
        </is>
      </c>
      <c r="F2" s="2" t="inlineStr">
        <is>
          <t>May 02, 2022EUR (€)</t>
        </is>
      </c>
      <c r="G2" s="2" t="inlineStr">
        <is>
          <t>Dec. 31, 2020EUR (€)</t>
        </is>
      </c>
      <c r="H2" s="2" t="inlineStr">
        <is>
          <t>Dec. 31, 2019EUR (€)</t>
        </is>
      </c>
    </row>
    <row r="3">
      <c r="A3" s="3" t="inlineStr">
        <is>
          <t>Disclosure of non-adjusting events after reporting period [line items]</t>
        </is>
      </c>
    </row>
    <row r="4">
      <c r="A4" s="4" t="inlineStr">
        <is>
          <t>Initial monthly rent</t>
        </is>
      </c>
      <c r="B4" s="6" t="n">
        <v>8827000</v>
      </c>
      <c r="C4" s="6" t="n">
        <v>8827000</v>
      </c>
      <c r="D4" s="6" t="n">
        <v>8827000</v>
      </c>
      <c r="E4" s="6" t="n">
        <v>8827000</v>
      </c>
      <c r="G4" s="6" t="n">
        <v>7942000</v>
      </c>
      <c r="H4" s="6" t="n">
        <v>6810000</v>
      </c>
    </row>
    <row r="5">
      <c r="A5" s="4" t="inlineStr">
        <is>
          <t>Non adjusting events after reporting period | Munich [Member]</t>
        </is>
      </c>
    </row>
    <row r="6">
      <c r="A6" s="3" t="inlineStr">
        <is>
          <t>Disclosure of non-adjusting events after reporting period [line items]</t>
        </is>
      </c>
    </row>
    <row r="7">
      <c r="A7" s="4" t="inlineStr">
        <is>
          <t>Lease agreement date</t>
        </is>
      </c>
      <c r="B7" s="4" t="inlineStr">
        <is>
          <t>January 2022</t>
        </is>
      </c>
    </row>
    <row r="8">
      <c r="A8" s="4" t="inlineStr">
        <is>
          <t>Area of office space</t>
        </is>
      </c>
      <c r="D8" s="5" t="n">
        <v>11000</v>
      </c>
      <c r="E8" s="5" t="n">
        <v>120000</v>
      </c>
    </row>
    <row r="9">
      <c r="A9" s="4" t="inlineStr">
        <is>
          <t>Number of employees | Employee</t>
        </is>
      </c>
      <c r="B9" s="5" t="n">
        <v>400</v>
      </c>
      <c r="C9" s="5" t="n">
        <v>400</v>
      </c>
      <c r="D9" s="5" t="n">
        <v>400</v>
      </c>
      <c r="E9" s="5" t="n">
        <v>400</v>
      </c>
    </row>
    <row r="10">
      <c r="A10" s="4" t="inlineStr">
        <is>
          <t>Initial lease term of contract</t>
        </is>
      </c>
      <c r="B10" s="4" t="inlineStr">
        <is>
          <t>10 years</t>
        </is>
      </c>
    </row>
    <row r="11">
      <c r="A11" s="4" t="inlineStr">
        <is>
          <t>Initial monthly rent</t>
        </is>
      </c>
      <c r="B11" s="6" t="n">
        <v>289000</v>
      </c>
      <c r="C11" s="6" t="n">
        <v>289000</v>
      </c>
      <c r="D11" s="6" t="n">
        <v>289000</v>
      </c>
      <c r="E11" s="6" t="n">
        <v>289000</v>
      </c>
    </row>
    <row r="12">
      <c r="A12" s="4" t="inlineStr">
        <is>
          <t>Additional fee payment</t>
        </is>
      </c>
      <c r="C12" s="6" t="n">
        <v>1100000</v>
      </c>
    </row>
    <row r="13">
      <c r="A13" s="4" t="inlineStr">
        <is>
          <t>Non adjusting events after reporting period | Top of range [member] | Credit Agreement [Member]</t>
        </is>
      </c>
    </row>
    <row r="14">
      <c r="A14" s="3" t="inlineStr">
        <is>
          <t>Disclosure of non-adjusting events after reporting period [line items]</t>
        </is>
      </c>
    </row>
    <row r="15">
      <c r="A15" s="4" t="inlineStr">
        <is>
          <t>Credit amount</t>
        </is>
      </c>
      <c r="F15" s="6" t="n">
        <v>25000000</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1</t>
        </is>
      </c>
    </row>
    <row r="3">
      <c r="A3" s="3" t="inlineStr">
        <is>
          <t>Text Block [Abstract]</t>
        </is>
      </c>
    </row>
    <row r="4">
      <c r="A4" s="4" t="inlineStr">
        <is>
          <t>Other operating income</t>
        </is>
      </c>
      <c r="B4" s="4" t="inlineStr">
        <is>
          <t xml:space="preserve">8. Other operating income The following table shows the breakdown of the other operating income:
Other operating income For the years ended
€ thousand December 31, 2021 December 31, 2020 December 31, 2019
Income from grants 279 294 140
Income from the reversal of liabilities 90 0 0
Late payment penalties claimed 0 0 76
Miscellaneous operating income 66 0 36
Total 435 294 2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materials</t>
        </is>
      </c>
      <c r="B1" s="2" t="inlineStr">
        <is>
          <t>12 Months Ended</t>
        </is>
      </c>
    </row>
    <row r="2">
      <c r="B2" s="2" t="inlineStr">
        <is>
          <t>Dec. 31, 2021</t>
        </is>
      </c>
    </row>
    <row r="3">
      <c r="A3" s="3" t="inlineStr">
        <is>
          <t>Text Block [Abstract]</t>
        </is>
      </c>
    </row>
    <row r="4">
      <c r="A4" s="4" t="inlineStr">
        <is>
          <t>Cost of materials</t>
        </is>
      </c>
      <c r="B4" s="4" t="inlineStr">
        <is>
          <t xml:space="preserve">9. Cost of materials The following table shows the breakdown of the cost of materials:
Cost of materials For the years ended
€ thousand December 31, 2021 December 31, 2020 December 31, 2019
Raw materials and consumables used 7,736 4,715 1,208
Costs for services purchased 2,888 1,506 1,582
Total 10,624 6,221 2,790 Included in the cost of materials are write downs for the year ended December 31, 2021 in the amount of €2,039 thousand (2020: €0 thousand, 2019: €0 thousand). The write-downs refer to materials relevant for production of Condor Mark I and Condor Mark II. The corresponding raw materials were written down to their recoverable amou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costs</t>
        </is>
      </c>
      <c r="B1" s="2" t="inlineStr">
        <is>
          <t>12 Months Ended</t>
        </is>
      </c>
    </row>
    <row r="2">
      <c r="B2" s="2" t="inlineStr">
        <is>
          <t>Dec. 31, 2021</t>
        </is>
      </c>
    </row>
    <row r="3">
      <c r="A3" s="3" t="inlineStr">
        <is>
          <t>Text Block [Abstract]</t>
        </is>
      </c>
    </row>
    <row r="4">
      <c r="A4" s="4" t="inlineStr">
        <is>
          <t>Personnel costs</t>
        </is>
      </c>
      <c r="B4" s="4" t="inlineStr">
        <is>
          <t>10. Personnel costs The following table shows the breakdown of the personnel costs:
Personnel costs For the years ended
€ thousand December 31, 2021 December 31, 2020 December 31, 2019
Wages and salaries 18,185 13,585 7,160
Share based payments 1,942 1,125 1,146
Social security contributions, pensions, and other employee benefits 3,238 2,124 1,101
Total 23,365 16,834 9,407 Under defined contribution pension plans, the Company paid contributions to governmental pension schemes for the year ended December 31, 2021 in the amount of €1,301 thousand (2020: €872 thousand, 2019: €450).
a) Share-based payments under Stock Option Plans 2017 Stock Option Plan In fiscal year 2018, Mynaric AG granted stock options (hereinafter “options”) to selected employees under the 2017 Stock Option Plan. A stock option entitles the holder to the right to purchase Company shares at the relevant exercise price. The vesting period for the exercise of the options is four years, starting on the grant date of such options. The options may be exercised within a period of two six-month 2019 Stock Option Plan In fiscal year 2019, Mynaric granted stock options to selected employees under the 2019 Stock Option Plan. A stock option entitles the holder to the right to purchase Company shares at the relevant exercise price. The vesting period for the exercise of the options is four years, starting on the grant date of such options. The options may be exercised within a period of three years after the expiration of the vesting period provided that the performance target has been achieved. The performance target is linked to the absolute price performance of the Company shares during the vesting period. The stock options can be exercised only if the volume-weighted six-month 2020 Stock Option Plan In fiscal year 2020, Mynaric granted stock options to selected employees under the 2020 Stock Option Plan. A stock option entitles the holder to the right to purchase Company shares at the relevant exercise price. The vesting period for the exercise of the options is four years, starting on the grant date of such options. The options may be exercised within a period of three years after the expiration of the vesting period provided that the performance target has been achieved. The performance target is linked to the absolute price performance of the Company shares during the vesting period. The stock options can be exercised only if the volume-weighted six-month lock-up Granting of stock options to Mr. Altan In fiscal year 2019, a shareholder of Mynaric AG granted Mr. Altan, the Chief Executive Officer and a member of the management board of Mynaric AG, the right to acquire 56,700 shares of the Company from such shareholder at a price of €25.00 per share. The exercise of Mr. Altan’s option right was subject to a number of conditions, including Mr. Altan’s continued employment until December 31, 2019 with Mynaric AG and the successful exercise of option rights pursuant to separate option agreement under which the granting shareholder was an optionholder. All conditions under the option agreement with Mr. Altan were fulfilled in December 2020. Please refer to Note 34. a) Related party transactions for more information. 2021 Stock Option Plan In fiscal year 2021, Mynaric granted stock options to selected employees under the 2021 Stock Option Plan. A stock option entitles the holder to the right to purchase Company shares at the relevant exercise price. The vesting period for the exercise of the options is four years, starting on the grant date of such options. The options may be exercised within a period of three years after the expiration of the vesting period provided that the performance target has been achieved. The performance target is linked to the absolute price performance of the Company shares during the vesting period. The stock options can be exercised only if the volume-weighted six-month The stock option grants under the 2017, 2019 2020, 2021 Stock Option Plans, and the stock options granted to Mr. Altan by selected shareholders are classified and measured as equity-settled share-based payments in accordance with IFRS 2. Accordingly, the fair value is determined only once on the grant date. The determined expense must then be amortized over the vesting period. The following table provides an overview of the outstanding, granted, forfeited, exercised, and expired options. The stock options granted in replacement for waiving claims from the stock options under the 2017 Stock Option Plan were accounted for in accordance with the IFRS 2 rules applicable for replacement plans. The options changed as follows in fiscal year 2021:
Tranche Tranche Tranche Tranche Tranche Tranche Tranche Tranche Tranche Tranche Tranche Tranche
Options outstanding as of Jan. 1, 2021 107,100 20,000 14,550 53,000 26,600 13,500 14,000 — — — — 56,700
Options granted — — — — — — — 6,000 14,350 5,000 100,000 —
Options forfeited 13,300 — 2,050 — — 6,500 — — 2,000 — — —
Options exercised — — — — — — — — — — — —
Options expired — — — — — — — — — — — —
Options outstanding as of Dec. 31, 2021 93,800 20,000 12,500 53,000 26,600 7,000 14,000 6,000 12,350 5,000 100,000 56,700
Options exercisable as of Dec. 31, 2021 — — — — — — — — — — — 56,700 The options changed as follows in fiscal year 2020:
Tranche Tranche Tranche Tranche Tranche Tranche Tranche Tranche Tranche
Options outstanding as of Jan. 1, 2020 2,200 107,400 20,000 — — — — — 56,700
Options granted — — — 19,850 53,000 26,600 13,500 14,000 —
Options forfeited 2,200 300 — 5,300 — — — — —
Options exercised — — — — — — — — —
Options expired — — — — — — — — —
Options outstanding as of Dec. 31, 2020 — 107,100 20,000 14,550 53,000 26,600 13,500 14,000 56,700
Options exercisable as of Dec. 31, 2020 — — — — — — — — 56,700 The options changed as follows in fiscal year 2019:
Tranche Tranche Tranche Tranche
Options outstanding as of Jan. 1, 2019 20,000 — — —
Options granted — 109,800 20,000 56,700
Options forfeited 17,800 2,400 — —
Options exercised — — — —
Options expired — — — —
Options outstanding as of Dec. 31, 2019 2,200 107,400 20,000 56,700
Options exercisable as of Dec. 31, 2019 — — — — No options were exercised in fiscal year 2021. The table below shows the contractual terms of the respective tranches outstanding as of December 31, 2021. Measurement model and inputs The measurement of the existing stock option plans was based on the Monte Carlo Simulation model or the Binomial model, considering the terms and conditions for the options. The table below shows the inputs used for the model as of December 31, 2021.
Tranche Tranche Tranche Tranche Tranche Tranche Tranche Tranche Tranche Tranche Tranche Tranche
Exercise price (in €) 42.46 41.03 46.50 47.25 61.27 66.49 61.27 68.97 71.15 70.31 71.15 25.00
Term in years 7 7 7 7 7 7 7 7 7 7 7 1.74
Remaining term in years 4.75 5.00 5.25 5.50 5.75 6.00 5.75 6.25 6.5 6.75 6.5 0.35
Share price as of the valuation date (in €) 38.00 38.50 35.20 51.00 75.46 73.20 75.46 64.20 80.20 64.80 80.20 43.39
Expected dividend yield (in %) 0.00 0.00 0.00 0.00 0.00 0.00 0.00 0.00 0.00 0.00 0.00 0.00
Expected volatility (in %) 45.91 45.66 48.32 48.45 36.39 36.63 36.39 36.67 36.90 37.56 36.90 51.31
Risk-free interest rate (in %) (0.74 ) (0.39 ) (0.62 ) (0.60 ) (0.65 ) (0.69 ) (0.65 ) (0.53 ) (0.40 ) (0.40 ) (0.40 ) (0.82 )
Option value (in €) 11.53 12.42 9.43 19.55 26.14 23.25 26.14 14.18 25.17 16.28 25.17 20.40 The table below shows the inputs used for the model as of December 31, 2020.
Tranche Tranche Tranche Tranche Tranche Tranche Tranche Tranche
Exercise price (in €) 42.46 41.03 46.50 47.25 61.27 66.49 61.27 25.00
Term in years 7 7 7 7 7 7 7 1.74
Remaining term in years 5.75 6.00 6.25 6.50 6.75 7.00 6.75 0.35
Share price as of the valuation date (in €) 38.00 38.50 35.20 51.00 75.46 73.20 75.46 43.39
Expected dividend yield (in %) 0.00 0.00 0.00 0.00 0.00 0.00 0.00 0.00
Expected volatility (in %) 45.91 45.66 48.32 48.45 36.39 36.63 36.39 51.31
Risk-free interest rate (in %) (0.74 ) (0.39 ) (0.62 ) (0.60 ) (0.65 ) (0.69 ) (0.65 ) (0.82 )
Option value (in €) 11.53 12.42 9.43 19.55 26.14 23.25 26.14 20.40 The table below shows the inputs used for the model as of December 31, 2019.
Tranche Tranche Tranche Tranche
Exercise price (in €) 59.15 42.46 41.03 25.00
Term in years 6 7 7 1.74
Remaining term in years 4.40 6.75 7.00 1.35
Share price as of the valuation date (in €) 52.20 38.00 38.50 43.39
Expected dividend yield (in %) 0.00 0.00 0.00 0.00
Expected volatility (in %) 46.41 45.91 45.66 51.31
Risk-free interest rate (in %) 0.04 (0.74 ) (0.39 ) (0.82 )
Option value (in €) 15.71 11.53 12.42 20.40 The term of the options as well as the possibility of early exercise were taken into account in the option model. Early exercise is assumed when the share price exceeds the exercise price by a factor of 1.2. The implied rate of return of German government bonds with matching maturities was used for determining the risk-free interest rate. Expected volatility has been based on an evaluation of the historical volatility for matching maturities of the Company´s peer group. The expected volatility considered is based on the assumption that it is possible to derive future trends from historic volatility, and thus the actual volatility may deviate from the assumptions made. The total expense for share-based payments recognized in the year ended December 31, 2021 under the Stock Option Plans is €513 thousand (2020: €1,125 thousand, 2019: €1,146 thousand). The share-based payments recognized in the capital reserve amount to €2,815 thousand as of December 31, 2021 (2020: €2,303 thousand, 2019: €1,178 thousand).
b) Share-based payments under Restricted Stock Unit Plan (RSUP) RSUP 2021 In the financial year 2021, subscription rights in the form of restricted stock units (RSUs) were granted to selected employees. An RSU grants an entitlement to a cash settlement or shares in the company, whereby the choice of settlement form lies solely with the company. The value of an RSU corresponds to the value of the volume-weighted six-month The vesting period of the RSUs is four years after the grant date of the subscription rights. The vested entitlement is settled once a year within 40 trading days after publication of the annual financial statements of Mynaric AG. The grant of RSUs under the RSUP 2021 has been classified and measured as equity-settled share-based payment in accordance with IFRS 2. The table below provides an overview of outstanding, granted, forfeited, exercised and forfeited RSUs. The RSUs developed as follows in the financial year 2021:
Tranche Tranche
RSUs outstanding as of Jan. 1, 2021 — —
RSUs granted 68,631 32,476
RSUs forfeited 858 53
RSUs exercised — —
RSUs expired — —
RSUs outstanding as of Dec. 31, 2021 67,773 32,423
RSUs exercisable as of Dec. 31, 2021 — — Measurement model and inputs The valuation of the present RSU program was performed using a binomial model taking into account the option terms. The following table shows the input parameters of the model as grant date.
Tranche Tranche
Exercise price (in €) 0.00 0.00
Term in years 4.77 4.52
Remaining term in years 4.27 4.27
Share price as of the valuation date (in €) 80.60 62.90
Expected dividend yield (in %) 0.00 0.00
Expected volatility (in %) 39.83 39.75
Risk-free interest rate (in %) (0.60 ) (0.62 )
RSU-value 80.60 62.90 The implied yield of German government bonds with equivalent maturities was used to determine the risk-free interest rate. As the stock market history of Mynaric AG is shorter than the remaining term of the RSUs, the volatility was determined as maturity-equivalent historical volatility based on the peer group. The expected volatility taken into account is based on the assumption that future trends can be inferred from historical volatility, so that the volatility that actually occurs may differ from the assumptions made. The total expense for share-based payments recognized in the year ended December 31, 2021 under the RSU-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rtization and Depreciation</t>
        </is>
      </c>
      <c r="B1" s="2" t="inlineStr">
        <is>
          <t>12 Months Ended</t>
        </is>
      </c>
    </row>
    <row r="2">
      <c r="B2" s="2" t="inlineStr">
        <is>
          <t>Dec. 31, 2021</t>
        </is>
      </c>
    </row>
    <row r="3">
      <c r="A3" s="3" t="inlineStr">
        <is>
          <t>Text Block [Abstract]</t>
        </is>
      </c>
    </row>
    <row r="4">
      <c r="A4" s="4" t="inlineStr">
        <is>
          <t>Amortization and Depreciation</t>
        </is>
      </c>
      <c r="B4" s="4" t="inlineStr">
        <is>
          <t xml:space="preserve">11. Amortization and Depreciation Amortization and depreciation is summarized as follows:
Amortization, Depreciation and Impairment For the years ended
€ thousand December 31, 2021 December 31, 2020 December 31, 2019
Amortization of intangible assets 1,267 215 40
Depreciation of property, plant, and equipment 1,994 823 587
Depreciation of right-of-use 1,257 805 490
Total 4,518 1,843 1,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Operating Costs</t>
        </is>
      </c>
      <c r="B1" s="2" t="inlineStr">
        <is>
          <t>12 Months Ended</t>
        </is>
      </c>
    </row>
    <row r="2">
      <c r="B2" s="2" t="inlineStr">
        <is>
          <t>Dec. 31, 2021</t>
        </is>
      </c>
    </row>
    <row r="3">
      <c r="A3" s="3" t="inlineStr">
        <is>
          <t>Text Block [Abstract]</t>
        </is>
      </c>
    </row>
    <row r="4">
      <c r="A4" s="4" t="inlineStr">
        <is>
          <t>Other Operating Costs</t>
        </is>
      </c>
      <c r="B4" s="4" t="inlineStr">
        <is>
          <t xml:space="preserve">12. Other Operating Costs Other operating costs can be broken down as follows:
Other Operating Costs For the years ended
€ thousand December 31, 2021 December 31, 2020 December 31, 2019
Office and IT costs 3,282 790 380
Legal and consulting fees 2,477 2,378 916
Selling and travel costs 1,638 451 587
Other business supplies, equipment and services 1,396 382 221
Insurance 803 97 55
Incidental rental costs and maintenance 696 382 370
Onerous contracts provision 240 0 0
Other costs 1,298 864 284
Total 11,830 5,344 2,813 Other personnel costs mainly include recruiting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hanges in Inventories of Finished Goods and Work in Progress</t>
        </is>
      </c>
      <c r="B1" s="2" t="inlineStr">
        <is>
          <t>12 Months Ended</t>
        </is>
      </c>
    </row>
    <row r="2">
      <c r="B2" s="2" t="inlineStr">
        <is>
          <t>Dec. 31, 2021</t>
        </is>
      </c>
    </row>
    <row r="3">
      <c r="A3" s="3" t="inlineStr">
        <is>
          <t>Text Block [Abstract]</t>
        </is>
      </c>
    </row>
    <row r="4">
      <c r="A4" s="4" t="inlineStr">
        <is>
          <t>Changes in Inventories of Finished Goods and Work in Progress</t>
        </is>
      </c>
      <c r="B4" s="4" t="inlineStr">
        <is>
          <t xml:space="preserve">13. Changes in Inventories of Finished Goods and Work in Progress The increase in inventories of finished goods and work in progress primarily results from the Space terminals, and Air terminals currently in the production phase. Changes in inventories are as follows:
Changes in Inventories of Finished Goods and Work in Progress For the years ended
€ thousand December 31, 2021 December 31, 2020 December 31, 2019
Increase in inventories of work in progress 414 757 272
Increase in inventories of finished goods 616 0 0
Write-downs (462 ) (120 ) 0
Total changes in inventories 568 637 272 The write-downs presented refer to Condor Mark I and Condor Mark II terminals that were written down to their recoverable am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Loss and Other Comprehensive Income/Loss - EUR (€) € in Thousands</t>
        </is>
      </c>
      <c r="B1" s="2" t="inlineStr">
        <is>
          <t>12 Months Ended</t>
        </is>
      </c>
    </row>
    <row r="2">
      <c r="B2" s="2" t="inlineStr">
        <is>
          <t>Dec. 31, 2021</t>
        </is>
      </c>
      <c r="C2" s="2" t="inlineStr">
        <is>
          <t>Dec. 31, 2020</t>
        </is>
      </c>
      <c r="D2" s="2" t="inlineStr">
        <is>
          <t>Dec. 31, 2019</t>
        </is>
      </c>
    </row>
    <row r="3">
      <c r="A3" s="3" t="inlineStr">
        <is>
          <t>Statement of profit or loss and other comprehensive income [abstract]</t>
        </is>
      </c>
    </row>
    <row r="4">
      <c r="A4" s="4" t="inlineStr">
        <is>
          <t>Revenue</t>
        </is>
      </c>
      <c r="B4" s="6" t="n">
        <v>2355</v>
      </c>
      <c r="C4" s="6" t="n">
        <v>679</v>
      </c>
      <c r="D4" s="6" t="n">
        <v>114</v>
      </c>
    </row>
    <row r="5">
      <c r="A5" s="4" t="inlineStr">
        <is>
          <t>Other operating income</t>
        </is>
      </c>
      <c r="B5" s="5" t="n">
        <v>435</v>
      </c>
      <c r="C5" s="5" t="n">
        <v>294</v>
      </c>
      <c r="D5" s="5" t="n">
        <v>252</v>
      </c>
    </row>
    <row r="6">
      <c r="A6" s="4" t="inlineStr">
        <is>
          <t>Cost of materials of which capitalized costs 2021: (1,995); 2020: (4,073); 2019: (2,089)</t>
        </is>
      </c>
      <c r="B6" s="5" t="n">
        <v>-10624</v>
      </c>
      <c r="C6" s="5" t="n">
        <v>-6221</v>
      </c>
      <c r="D6" s="5" t="n">
        <v>-2790</v>
      </c>
    </row>
    <row r="7">
      <c r="A7" s="4" t="inlineStr">
        <is>
          <t>Personnel costs of which capitalized costs 2021: (1,906); 2020: (3,921); 2019: (2,551)</t>
        </is>
      </c>
      <c r="B7" s="5" t="n">
        <v>-23365</v>
      </c>
      <c r="C7" s="5" t="n">
        <v>-16834</v>
      </c>
      <c r="D7" s="5" t="n">
        <v>-9407</v>
      </c>
    </row>
    <row r="8">
      <c r="A8" s="4" t="inlineStr">
        <is>
          <t>Depreciation and amortization of which capitalized costs 2021: (287); 2020: (802); 2019: (494)</t>
        </is>
      </c>
      <c r="B8" s="5" t="n">
        <v>-4518</v>
      </c>
      <c r="C8" s="5" t="n">
        <v>-1843</v>
      </c>
      <c r="D8" s="5" t="n">
        <v>-1117</v>
      </c>
    </row>
    <row r="9">
      <c r="A9" s="4" t="inlineStr">
        <is>
          <t>Other operating costs of which capitalized costs 2021: (427); 2020: (579); 2019: (277)</t>
        </is>
      </c>
      <c r="B9" s="5" t="n">
        <v>-11830</v>
      </c>
      <c r="C9" s="5" t="n">
        <v>-5345</v>
      </c>
      <c r="D9" s="5" t="n">
        <v>-2813</v>
      </c>
    </row>
    <row r="10">
      <c r="A10" s="4" t="inlineStr">
        <is>
          <t>Change in inventories of finished goods and work in progress</t>
        </is>
      </c>
      <c r="B10" s="5" t="n">
        <v>568</v>
      </c>
      <c r="C10" s="5" t="n">
        <v>637</v>
      </c>
      <c r="D10" s="5" t="n">
        <v>272</v>
      </c>
    </row>
    <row r="11">
      <c r="A11" s="4" t="inlineStr">
        <is>
          <t>Own work capitalized</t>
        </is>
      </c>
      <c r="B11" s="5" t="n">
        <v>4615</v>
      </c>
      <c r="C11" s="5" t="n">
        <v>9375</v>
      </c>
      <c r="D11" s="5" t="n">
        <v>5411</v>
      </c>
    </row>
    <row r="12">
      <c r="A12" s="4" t="inlineStr">
        <is>
          <t>Operating profit/(loss)</t>
        </is>
      </c>
      <c r="B12" s="5" t="n">
        <v>-42364</v>
      </c>
      <c r="C12" s="5" t="n">
        <v>-19257</v>
      </c>
      <c r="D12" s="5" t="n">
        <v>-10078</v>
      </c>
    </row>
    <row r="13">
      <c r="A13" s="4" t="inlineStr">
        <is>
          <t>Interest and similar income</t>
        </is>
      </c>
      <c r="B13" s="5" t="n">
        <v>0</v>
      </c>
      <c r="C13" s="5" t="n">
        <v>18</v>
      </c>
      <c r="D13" s="5" t="n">
        <v>73</v>
      </c>
    </row>
    <row r="14">
      <c r="A14" s="4" t="inlineStr">
        <is>
          <t>Interest and similar expenses</t>
        </is>
      </c>
      <c r="B14" s="5" t="n">
        <v>-2148</v>
      </c>
      <c r="C14" s="5" t="n">
        <v>0</v>
      </c>
      <c r="D14" s="5" t="n">
        <v>0</v>
      </c>
    </row>
    <row r="15">
      <c r="A15" s="4" t="inlineStr">
        <is>
          <t>Net foreign exchange gain / (loss)</t>
        </is>
      </c>
      <c r="B15" s="5" t="n">
        <v>826</v>
      </c>
      <c r="C15" s="5" t="n">
        <v>-531</v>
      </c>
      <c r="D15" s="5" t="n">
        <v>109</v>
      </c>
    </row>
    <row r="16">
      <c r="A16" s="4" t="inlineStr">
        <is>
          <t>Net finance costs</t>
        </is>
      </c>
      <c r="B16" s="5" t="n">
        <v>-1322</v>
      </c>
      <c r="C16" s="5" t="n">
        <v>-513</v>
      </c>
      <c r="D16" s="5" t="n">
        <v>182</v>
      </c>
    </row>
    <row r="17">
      <c r="A17" s="4" t="inlineStr">
        <is>
          <t>Profit/(Loss) before tax</t>
        </is>
      </c>
      <c r="B17" s="5" t="n">
        <v>-43686</v>
      </c>
      <c r="C17" s="5" t="n">
        <v>-19770</v>
      </c>
      <c r="D17" s="5" t="n">
        <v>-9896</v>
      </c>
    </row>
    <row r="18">
      <c r="A18" s="4" t="inlineStr">
        <is>
          <t>Income tax expense</t>
        </is>
      </c>
      <c r="B18" s="5" t="n">
        <v>-1791</v>
      </c>
      <c r="C18" s="5" t="n">
        <v>0</v>
      </c>
      <c r="D18" s="5" t="n">
        <v>0</v>
      </c>
    </row>
    <row r="19">
      <c r="A19" s="4" t="inlineStr">
        <is>
          <t>Consolidated net profit/(loss)</t>
        </is>
      </c>
      <c r="B19" s="5" t="n">
        <v>-45477</v>
      </c>
      <c r="C19" s="5" t="n">
        <v>-19770</v>
      </c>
      <c r="D19" s="5" t="n">
        <v>-9896</v>
      </c>
    </row>
    <row r="20">
      <c r="A20" s="3" t="inlineStr">
        <is>
          <t>Items which may be subsequently reclassified to profit and loss</t>
        </is>
      </c>
    </row>
    <row r="21">
      <c r="A21" s="4" t="inlineStr">
        <is>
          <t>Foreign operations – foreign currency translation differences</t>
        </is>
      </c>
      <c r="B21" s="5" t="n">
        <v>-498</v>
      </c>
      <c r="C21" s="5" t="n">
        <v>367</v>
      </c>
      <c r="D21" s="5" t="n">
        <v>-43</v>
      </c>
    </row>
    <row r="22">
      <c r="A22" s="4" t="inlineStr">
        <is>
          <t>Other comprehensive income/(loss) for the period after tax</t>
        </is>
      </c>
      <c r="B22" s="5" t="n">
        <v>-498</v>
      </c>
      <c r="C22" s="5" t="n">
        <v>367</v>
      </c>
      <c r="D22" s="5" t="n">
        <v>-43</v>
      </c>
    </row>
    <row r="23">
      <c r="A23" s="4" t="inlineStr">
        <is>
          <t>Total comprehensive income/(loss) for the period</t>
        </is>
      </c>
      <c r="B23" s="6" t="n">
        <v>-45975</v>
      </c>
      <c r="C23" s="6" t="n">
        <v>-19403</v>
      </c>
      <c r="D23" s="6" t="n">
        <v>-9939</v>
      </c>
    </row>
    <row r="24">
      <c r="A24" s="4" t="inlineStr">
        <is>
          <t>Weighted average ordinary shares outstanding (basic and diluted)</t>
        </is>
      </c>
      <c r="B24" s="5" t="n">
        <v>4250134</v>
      </c>
      <c r="C24" s="5" t="n">
        <v>3349403</v>
      </c>
      <c r="D24" s="5" t="n">
        <v>2831427</v>
      </c>
    </row>
    <row r="25">
      <c r="A25" s="4" t="inlineStr">
        <is>
          <t>Basic and diluted loss per share in EUR</t>
        </is>
      </c>
      <c r="B25" s="7" t="n">
        <v>-10.7</v>
      </c>
      <c r="C25" s="7" t="n">
        <v>-5.9</v>
      </c>
      <c r="D25" s="7" t="n">
        <v>-3.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wn Work Capitalized</t>
        </is>
      </c>
      <c r="B1" s="2" t="inlineStr">
        <is>
          <t>12 Months Ended</t>
        </is>
      </c>
    </row>
    <row r="2">
      <c r="B2" s="2" t="inlineStr">
        <is>
          <t>Dec. 31, 2021</t>
        </is>
      </c>
    </row>
    <row r="3">
      <c r="A3" s="3" t="inlineStr">
        <is>
          <t>Text Block [Abstract]</t>
        </is>
      </c>
    </row>
    <row r="4">
      <c r="A4" s="4" t="inlineStr">
        <is>
          <t>Own Work Capitalized</t>
        </is>
      </c>
      <c r="B4" s="4" t="inlineStr">
        <is>
          <t xml:space="preserve">14. Own Work Capitalized Own work capitalized consists of costs that are used to construct property, plant and equipment or develop intangible assets. This line item is a contra account to other profit and loss statement captions presented below. For a determination of the net basis of those costs the amounts in the table below needs to be deducted from the respective line items.
For the years ended
in € thousand December 31, 2021 December 31, 2020 December 31, 2019
Cost of materials 1,995 4,073 2,089
Personnel expenses 1,906 3,921 2,551
Depreciation and Amortization 287 802 494
Other operating expenses 427 579 277
Total 4,615 9,375 5,411 The following table shows the breakdown of own work capitalized:
Own Work Capitalized For the years ended
€ thousand December 31, 2021 December 31, 2020 December 31, 2019
Development costs 2,845 8,248 5,324
Property, plant and equipment 1,770 1,127 87
Total 4,615 9,375 5,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e Costs</t>
        </is>
      </c>
      <c r="B1" s="2" t="inlineStr">
        <is>
          <t>12 Months Ended</t>
        </is>
      </c>
    </row>
    <row r="2">
      <c r="B2" s="2" t="inlineStr">
        <is>
          <t>Dec. 31, 2021</t>
        </is>
      </c>
    </row>
    <row r="3">
      <c r="A3" s="3" t="inlineStr">
        <is>
          <t>Text Block [Abstract]</t>
        </is>
      </c>
    </row>
    <row r="4">
      <c r="A4" s="4" t="inlineStr">
        <is>
          <t>Net Finance Costs</t>
        </is>
      </c>
      <c r="B4" s="4" t="inlineStr">
        <is>
          <t xml:space="preserve">15. Net Finance Costs The financial result is calculated as follows:
For the years ended
€ thousand December 31, 2021 December 31, 2020 December 31, 2019
FINANCIAL INCOME
Other interest income from loans and receivables 0 18 73
Total 0 18 73
FINANCIAL EXPENSES
Interest and similar expenses on loans (2,196 ) (918 ) 0
Interest on lease obligations (185 ) (137 ) (92 )
Borrowing costs capitalized in accordance with IAS 23 233 1,055 92
Total (2,148 ) 0 0
Net foreign exchange gain (loss) 826 (531 ) 109
Net finance costs (1,322 ) (513 ) 182 Borrowing costs capitalized as the cost in accordance with IAS 23 are as follows:
For the years ended
€ thousand December 31, 2021 December 31, 2020 December 31, 2019
Total finance expenses 2,381 1,055 92
Thereof capitalized as the cost of
Development projects 79 1,010 91
Construction in progress 154 45 1
Capitalization rate p.a. 22.06 % 10.69 % 2.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Text Block [Abstract]</t>
        </is>
      </c>
    </row>
    <row r="4">
      <c r="A4" s="4" t="inlineStr">
        <is>
          <t>Income Taxes</t>
        </is>
      </c>
      <c r="B4" s="4" t="inlineStr">
        <is>
          <t xml:space="preserve">16. Income Taxes
in € thousand Jan. 1 - Jan. 1 -
Loss before taxes (43,686 ) (19,770 )
Expected taxes applying the domestic tax rate of 27.725% (previous year: 27.725%) (12,112 ) (5,481 )
Tax effect of foreign tax rates (85 ) (35 )
Tax effect of expenses that are not deductible for tax purposes / tax adjustments 192 98
Tax effect from losses incurred in the current year and deductible temporary differences for which no deferred taxes were recognized 15,344 5,537
Write-down of deferred tax assets (2,123 ) 0
Other 575 (120 )
Tax expense for the fiscal year 1,791 0 Due to the previous start-up As of December 31, 2021, domestic loss carryforwards totaled €109,662 thousand for corporation tax and €108,514 thousand for trade tax (previous year: €63,332 thousand and €62,853 thousand, respectively). These loss carryforwards do not expire. Foreign tax loss carryforwards in the amount of €648 thousand will expire in 2037 if not used. Foreign tax loss carryforwards in the amount of €6,195 thousand (previous year: €1,821 thousand) do not expire. Balance of deferred tax assets and liabilities:
Dec. 31, 2021 Dec. 31, 2020 Jan. 1 - Jan. 1 -
in € thousand Deferred tax Deferred tax Deferred tax Deferred tax Changes recognized in
Intangible assets 1 5,419 2 4,934 (486 ) (2,528 )
Leases 2 0 0 6 8 7
Property, plant, and equipment 101 0 42 0 59 41
Inventories 79 0 8 0 71 (44 )
Provisions 110 23 22 17 82 1
Other financial and non-financial 0 22 6 0 (28 ) 46
Tax loss carryforwards and tax credits 3,380 0 4,877 0 (1,497 ) 2,477
Offsetting (3,673 ) (3,673 ) (4,957 ) (4,957 ) 0 0
Total 0 1,791 0 0 (1,791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 xml:space="preserve">17. Earnings per Share Basic earnings per share is calculated by dividing earnings after taxes attributable to the shares by the number of participating shares. Diluted earnings per share is calculated by taking into account the potential increase in the Group’s ordinary shares as the result of granted stock options, restricted stock units and convertible bonds. Earnings per share were as follows:
For the years ended
in € thousand December 31, 2021 December 31, 2020 December 31, 2019
Consolidated net profit/loss (45,477 ) (19,770 ) (9,896 )
Weighted-average number of ordinary shares, basic and diluted 4,250,135 3,349,403 2,831,427
Basic and diluted earnings per share in € (10.70 ) (5.90 ) (3.50 ) As of December 31, 2021, 152,610 options and 4,289 RSU´s (2020: 104,831 options, 2019: 0 options) were excluded from the diluted weighted average number of ordinary shares calculation because their effect would have been anti-dilutive. The average market value of the Company’s shares for the purpose of calculating the dilutive effect of share options was based on quoted market prices for the year during which the options were outsta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 xml:space="preserve">18. Intangible Assets Cost
in € thousand Development Software and Total
Balance as of Jan. 1, 2019 3,279 276 3,555
Additions 5,416 10 5,426
Balance as of Dec. 31, 2019 8,695 286 8,981
Additions 9,258 61 9,319
Balance as of Dec. 31, 2020 17,953 347 18,300
Additions 2,924 436 3,360
Disposals 0 (9 ) (9 )
Balance as of Dec. 31, 2021 20,877 774 21,651 Amortization
in € thousand Development Software and Total
Balance as of Jan. 1, 2019 0 161 161
Amortization for the year 0 40 40
Balance as of Dec. 31, 2019 0 201 201
Amortization for the year 158 57 215
Balance as of Dec. 31, 2020 158 258 416
Amortization for the year 1,174 93 1,267
Disposals 0 (1 ) (1 )
Balance as of Dec. 31, 2021 1,332 350 1,682 Carrying amount
in € thousand Development Software and Total
Carrying amount as of Dec. 31, 2019 8,695 85 8,780
Carrying amount as of Dec. 31, 2020 17,795 89 17,884
Carrying amount as of Dec. 31, 2021 19,545 424 19,969 The development projects presented refer to capitalized costs for the development of the basic SPACE and AIR technologies, which represent the technological foundation for the HAWK AIR and CONDOR products. Furthermore, the Company started in 2021 with the capitalization of the new development project CONDOR MEO. In fiscal year 2021, finance expenses in the amount of €79 thousand (2020: €1,010 thousand, 2019: €91 thousand) were capitalized as the cost of the development projects in accordance with IAS 23. The development activities for the basic technology Space were completed in March 2021. The amortization of the associated capitalized development costs for Space technology started on March 1, 2021 applying the useful life of 15 years. The carrying amounts of the capitalized development projects were as follows:
in € thousand Space Air Condor Meo Total
Carrying amount as of Dec. 31, 2019 5,728 2,967 0 8,695
Carrying amount as of Dec. 31, 2020 13,552 4,243 0 17,795
Carrying amount as of Dec. 31, 2021 15,072 3,965 508 19,545 The remaining useful life of the capitalized development projects were as follows:
in months Space Air Condor Meo
Remaining useful life as of Dec. 31, 2019 n/a n/a n/a
Remaining useful life as of Dec. 31, 2020 n/a 174 n/a
Remaining useful life as of Dec. 31, 2021 170 162 n/a In August 2021, the Company met the conditions, as set out in IAS 38.57, for CONDOR MEO and started to capitalize the costs incurred for the development. As of balance sheet date, CONDOR MEO was not yet available for use, therefore, the intangible asset was tested for impairment in accordance with IAS 36.10(a). Furthermore, management identified events that might trigger an impairment for the Space and Air base technology, mainly due to the fact that customer orders and thus the corresponding sales revenues have delayed to later years as compared to last year’s planning. The recoverable amount of the intangible assets was based on fair value less costs of disposal, estimated using discounted cash flows. The fair value measurement was categorized as a Level 3 fair value based on the inputs in the valuation technique used. The key assumptions for determining the fair value less costs of disposal are the discount rates, expected number of sold terminals and the respective selling prices and direct costs during the period. Management estimates discount rates using post-tax The Company uses a post-tax discount rate of 17.66% for both CGUs (prior year 17.25%) based on the historical industry weighted average cost of capital, with a possible debt leveraging of 20%, a market premium of 8% and a risk premium of 11%. In fiscal year 2021, development costs in the amount of €17,830 thousand (2020: €6,203 thousand, 2019: €2,072 thousand) were recognized as an expense since the criteria set out in IAS 38.57 were not met. Of the total amount of €20,675 thousand (2020: €14,449 thousand, 2019: €7,397 thousand), development costs of €2,845 thousand (2020: €8,248 thousand, 2019: €5,325 thousand) were capital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19. Property, Plant, and Equipment Cost
in € thousand Land and Machinery Other plant, equipment Construction Total
Balance as of Jan. 1, 2019 27 1,052 450 1,346 2,875
Additions 90 434 461 991 1,976
Reclassifications 1,063 614 0 (1,677 ) 0
Disposals 0 (1 ) (46 ) (188 ) (235 )
Balance as of Dec. 31, 2019/ Jan. 1, 2020 1,180 2,099 865 472 4,616
Exchange rate differences (5 ) 0 (12 ) 0 (17 )
Additions 81 1,790 1,977 3,277 7,125
Reclassifications 0 542 490 (1,032 ) 0
Disposals 0 (128 ) (169 ) 0 (297 )
Balance as of Dec. 31, 2020/ Jan. 1, 2021 1,256 4,303 3,151 2,717 11,427
Exchange rate differences 49 0 34 23 107
Additions 1,107 2,437 2,654 2,397 8,594
Reclassifications 562 2,014 311 (2,887 ) 0
Disposals (8 ) 0 (283 ) 0 (291 )
Balance as of Dec. 31, 2021 2,966 8,754 5,867 2,250 19,838 Depreciation
in € thousand Land and Machinery Other plant, equipment Construction Total
Balance as of Jan. 1, 2019 10 302 111 0 423
Depreciation for the year 76 156 167 0 399
Impairment losses 0 0 0 188 188
Disposals 0 0 (46 ) (188 ) (234 )
Balance as of Dec. 31, 2019/ Jan. 1, 2020 86 458 232 0 776
Depreciation for the year 120 288 415 0 823
Disposals 0 (116 ) (131 ) 0 (247 )
Balance as of Dec. 31, 2020/ Jan. 1, 2021 206 630 516 0 1,352
Exchange rate differences 4 0 2 0 7
Depreciation for the year 304 773 916 0 1,994
Disposals 0 0 (283 ) 0 (283 )
Balance as of Dec. 31, 2021 514 1,403 1,151 0 3,070 Carrying amount
in € thousand Land and Machinery Other plant, office equipment Construction Total
Carrying amount as of Dec. 31, 2019 1,094 1,641 633 472 3,840
Carrying amount as of Dec. 31, 2020 1,050 3,673 2,635 2,717 10,075
Carrying amount as of Dec. 31, 2021 2,452 7,351 4,716 2,250 16,768 Investments in property, plant, and equipment made in fiscal year 2021 in the amount of €8,594 thousand (2020: €7,125 thousand, 2019: €1,976 thousand) referred primarily to the expansion of production capacities at the plants in Gilching and Oberpfaffenhofen in Germany. Among other things, this involved significant installations in a rented production hall and the setup of an additional production line. Investments were also made in laboratory and test equipment. A substantial amount was also invested for expansion of the Mynaric USA site in Los Angeles, USA. In fiscal year 2021, finance expenses in the amount of €154 thousand (2020: €45 thousand, 2019: €1 thousand) were recorded as the cost of property, plant, and equipment in accordance with IAS 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of-use Assets</t>
        </is>
      </c>
      <c r="B1" s="2" t="inlineStr">
        <is>
          <t>12 Months Ended</t>
        </is>
      </c>
    </row>
    <row r="2">
      <c r="B2" s="2" t="inlineStr">
        <is>
          <t>Dec. 31, 2021</t>
        </is>
      </c>
    </row>
    <row r="3">
      <c r="A3" s="3" t="inlineStr">
        <is>
          <t>Text Block [Abstract]</t>
        </is>
      </c>
    </row>
    <row r="4">
      <c r="A4" s="4" t="inlineStr">
        <is>
          <t>Right-of-use Assets</t>
        </is>
      </c>
      <c r="B4" s="4" t="inlineStr">
        <is>
          <t xml:space="preserve">20. Right-of-use Cost
in € thousand Real estate Other leases Total
Balance as of Jan. 1, 2019 11 0 11
Additions 7,278 11 7,289
Balance as of Dec. 31, 2019/ Jan. 1, 2020 7,289 11 7,300
Exchange rate differences (77 ) 0 (77 )
Additions 2,004 8 2,012
Balance as of Dec. 31, 2020/ Jan. 1, 2021 9,216 19 9,235
Exchange rate differences 168 0 168
Additions 1,995 0 1,995
Disposals (11 ) 0 (11 )
Balance as of Dec. 31, 2021 11,368 19 11,387 Depreciation
in € thousand Real estate Other leases Total
Balance as of Jan. 1, 2019 0 0 0
Depreciation for the year 488 2 490
Balance as of Dec. 31, 2019/ Jan. 1, 2020 488 2 490
Exchange rate differences (2 ) 0 (2 )
Depreciation for the year 801 4 805
Balance as of Dec. 31, 2020/ Jan. 1, 2021 1,287 6 1,293
Exchange rate differences 17 0 17
Depreciation for the year 1,252 5 1,257
Disposals (7 ) 0 (7 )
Balance as of Dec. 31, 2021 2,549 11 2,560 Carrying amount
in € thousand Real estate Other leases Total
Carrying amount as of Dec. 31, 2019 6,801 9 6,810
Carrying amount as of Dec. 31, 2020 7,929 13 7,942
Carrying amount as of Dec. 31, 2021 8,819 8 8,827 The Company has entered into leases for properties as well as operating and office equipment that it uses for its operations. Rental contracts for properties have a term of between five The Company has also entered into lease agreements for properties and operating and office equipment with a term of not more than 12 months, as well as leases for low-value low-value The additions presented in the fiscal year in the amount of €1,995 thousand (2020: €2,004 thousand, 2019: €7,278 thousand) relating to property leases mainly concern additional rented space at the site in Los Angeles, USA and a new office in Washington, DC, USA. The following amounts were recognized in profit or loss:
For the years ended
in € thousand December 31, 2021 December 31, 2020 December 31, 2019
Interest expenses for lease liabilities 185 137 92
Expenses for current lease liabilities 13 0 115
Expenses for leases of low-value 6 5 18 The Company’s cash outflows for leases amounted to €1,241 thousand in 2021 (2020: €816 thousand, 2019: €664 thousand). In addition, the Company reported non-cash right-of-use The Company has entered into several leases that include extension or termination options. These options are negotiated by the management in order to manage the portfolio of leased assets flexibly and in line with the Company’s respective operating requirements. The assessment of whether a lessee is reasonably certain to exercise an option to extend or terminate a lease is subject to material judgments by the management (see Note 4. Material judgments, estimates, and assumptions). Several property leases include extension options. Wherever possible, the Company seeks to include extension options when entering into new leases in order to ensure operational flexibility. The extension options can be exercised only by the Company, not by the lessor. The Company assesses on the commencement date whether an exercise of the extension option is reasonably certain. If a significant event or a significant change in circumstances outside of the Company’s control occurs, the Company reassesses whether the exercise of the extension option is reasonably certain. The following table shows the undiscounted potential future lease payments from the exercise of extension options:
in € thousand Within five Over five Total
Extension options that are not expected to be exercised 838 7,476 8,3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 xml:space="preserve">21. Inventories The break-down of inventories is presented in the table below:
€ thousand December 31, 2021 December 31, 2020
Raw materials and supplies 6,665 4,061
Work in progress 1,183 1,169
Finished goods 551 0
Total 8,399 5,230 In 2021, inventories of €7,964 thousand (2020: €2,352 thousand, 2019: €428 thousand) were recognized as a cost during the year. During the year ended December 31, 2021 the Company recognized the following write-downs of inventory:​​​​​​​
For the years ended
€ thousand December 31, 2021 December 31, 2020 December 31, 2019
Write downs of raw material and supplies 2,039 0 0
Write downs of work in progress 397 120 0
Write downs of finished goods 65 0 0
Total 2,501 120 0 The write-downs for the year ended December 31, 2021 referred to the inventories which relate to Condor Mark I and Condor Mark II that were written down to their recoverable amount. The write-downs for the year ended December 31, 2020 referred to the inventories for the Hawk Air Termina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1</t>
        </is>
      </c>
    </row>
    <row r="3">
      <c r="A3" s="3" t="inlineStr">
        <is>
          <t>Text Block [Abstract]</t>
        </is>
      </c>
    </row>
    <row r="4">
      <c r="A4" s="4" t="inlineStr">
        <is>
          <t>Trade Receivables</t>
        </is>
      </c>
      <c r="B4" s="4" t="inlineStr">
        <is>
          <t xml:space="preserve">22. Trade Receivables As of December 31, 2020, all trade receivables are denominated in US dollars. The maximum default risk for receivables is their carrying amount. All receivables result from contracts with customers.
in € thousand December 31, 2021 December 31, 2020
Trade receivables 0 550
Total 0 5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Financial and Non-Financial Assets</t>
        </is>
      </c>
      <c r="B1" s="2" t="inlineStr">
        <is>
          <t>12 Months Ended</t>
        </is>
      </c>
    </row>
    <row r="2">
      <c r="B2" s="2" t="inlineStr">
        <is>
          <t>Dec. 31, 2021</t>
        </is>
      </c>
    </row>
    <row r="3">
      <c r="A3" s="3" t="inlineStr">
        <is>
          <t>Text Block [Abstract]</t>
        </is>
      </c>
    </row>
    <row r="4">
      <c r="A4" s="4" t="inlineStr">
        <is>
          <t>Other Financial and Non-Financial Assets</t>
        </is>
      </c>
      <c r="B4" s="4" t="inlineStr">
        <is>
          <t xml:space="preserve">23. Other Financial and Non-Financial Non-current non-financial
December 31, 2021 December 31, 2020
in € thousand Current Non-current Current Non-current
NON-FINANCIAL
Tax receivables 2,175 0 543 0
Prepaid expenses 2,041 0 401 0
Advance payments 1,025 0 194 0
Other 116 0 123 0
Receivables from employees 12 0 1 0
Total 5,369 0 1,262 0
FINANCIAL ASSETS
Security deposits 0 411 0 359
Receivables from suppliers 95 0 76 0
Other 48 0 0 0
Total 143 411 76 359
Total 5,512 411 1,338 359 The maximum default risk for financial assets is their carrying amou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Loss and Other Comprehensive Income/Loss (Parenthetical) - EUR (€) € in Thousands</t>
        </is>
      </c>
      <c r="B1" s="2" t="inlineStr">
        <is>
          <t>12 Months Ended</t>
        </is>
      </c>
    </row>
    <row r="2">
      <c r="B2" s="2" t="inlineStr">
        <is>
          <t>Dec. 31, 2021</t>
        </is>
      </c>
      <c r="C2" s="2" t="inlineStr">
        <is>
          <t>Dec. 31, 2020</t>
        </is>
      </c>
      <c r="D2" s="2" t="inlineStr">
        <is>
          <t>Dec. 31, 2019</t>
        </is>
      </c>
    </row>
    <row r="3">
      <c r="A3" s="3" t="inlineStr">
        <is>
          <t>Statement of profit or loss and other comprehensive income [abstract]</t>
        </is>
      </c>
    </row>
    <row r="4">
      <c r="A4" s="4" t="inlineStr">
        <is>
          <t>Capitalised cost, cost of materials</t>
        </is>
      </c>
      <c r="B4" s="6" t="n">
        <v>-1995</v>
      </c>
      <c r="C4" s="6" t="n">
        <v>-4073</v>
      </c>
      <c r="D4" s="6" t="n">
        <v>-2089</v>
      </c>
    </row>
    <row r="5">
      <c r="A5" s="4" t="inlineStr">
        <is>
          <t>Capitalised costs, personnel costs</t>
        </is>
      </c>
      <c r="B5" s="5" t="n">
        <v>-1906</v>
      </c>
      <c r="C5" s="5" t="n">
        <v>-3921</v>
      </c>
      <c r="D5" s="5" t="n">
        <v>-2551</v>
      </c>
    </row>
    <row r="6">
      <c r="A6" s="4" t="inlineStr">
        <is>
          <t>Capitalised costs, depreciation and amortization</t>
        </is>
      </c>
      <c r="B6" s="5" t="n">
        <v>-287</v>
      </c>
      <c r="C6" s="5" t="n">
        <v>-802</v>
      </c>
      <c r="D6" s="5" t="n">
        <v>-494</v>
      </c>
    </row>
    <row r="7">
      <c r="A7" s="4" t="inlineStr">
        <is>
          <t>Capitalised costs, other operating costs</t>
        </is>
      </c>
      <c r="B7" s="6" t="n">
        <v>-427</v>
      </c>
      <c r="C7" s="6" t="n">
        <v>-579</v>
      </c>
      <c r="D7" s="6" t="n">
        <v>-2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24. Cash and Cash Equivalents As of the reporting date, the balance of cash and cash equivalents amounted to €48,143 thousand (previous year: €43,198 thousand) and comprises primarily balances held with bank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1</t>
        </is>
      </c>
    </row>
    <row r="3">
      <c r="A3" s="3" t="inlineStr">
        <is>
          <t>Text Block [Abstract]</t>
        </is>
      </c>
    </row>
    <row r="4">
      <c r="A4" s="4" t="inlineStr">
        <is>
          <t>Equity</t>
        </is>
      </c>
      <c r="B4" s="4" t="inlineStr">
        <is>
          <t xml:space="preserve">25. Equity a) Subscribed Capital a)(i) Issued share capital As of January 1, 2021, the Company’s share capital amounted to €3,994,734, divided into €3,994,734 bearer shares with a nominal value of €1.00 per share. During the year ended December 31, 2021, share capital was increased to €5,242,948 through the issuance of a total of 1,248,214 bearer shares with a nominal value of €1.00 per share. This was due to the following transactions: IPO-capital In connection with the Nasdaq listing in the United States, the Management Board and the Supervisory Board adopted a resolution on November 11, 2021, to increase the Company’s share capital, subject to partial utilization of the 2021/I Authorized Capital, by €1,000,000.00 against cash contributions through the issue of 1,000,000 new no-par no-par Greenshoe-Option In connection with the listing at the Nasdaq, USA the Management Board and the Supervisory Board adopted a resolution on November 14, 2021, to increase the Company’s share capital, subject to partial utilization of the 2021/I Authorized Capital, by €150,000.00 against cash contributions through the issue of 150,000 new no-par no-par Convertible bond On July 31, 2020, the Management Board adopted a resolution, based on the consent of the Supervisory Board, to issue a convertible bond in the amount of €5,000,000 on the basis of the 2020/II Contingent Capital. In accordance with the terms and conditions of the convertible bond, individual bonds with a nominal amount of €100,000.00 each, plus unpaid accrued interest, may be converted into no-par no-par a)(ii) Conditional capital On June 12, 2020, the Annual General Meeting resolved to create 2020/I Conditional Capital and an additional 2020/II Conditional Capital, and to reduce the 2017/I Conditional Capital. 2017/I Conditional Capital After reduction, the 2017/I Conditional Capital dated September 8, 2017 amounts to €1,500.00 and is now used to grant stock option rights to employees of the Company or its affiliates. 2019 Conditional Capital Based on an authorization of the Annual General Meeting on July 2, 2019, 2019 Conditional Capital was created in the amount of €270,000.00. The Management Board is authorized, subject to the consent of the Supervisory Board, to grant stock option rights for shares to members of the Management Board and to employees of the Company or its affiliates on one or more occasions until December 31, 2022. 2020/I Conditional Capital Based on an authorization of the Annual General Meeting on June 12, 2020, 2020/I Conditional Capital was created in the amount of €34,473.00. The Management Board is authorized, subject to the consent of the Supervisory Board, to grant stock option rights for shares to members of the Management Board and to employees of the Company or its affiliates on one or more occasions until December 31, 2025. 2020/II Conditional Capital Based on an authorization of the Annual General Meeting on June 12, 2020, 2020/II Conditional Capital was created, which led to a contingent increase in the Company’s share capital by up to €1,277,893.00 through the issue of up to 1,277,893 new no-par The Management Board is authorized, subject to the consent of the Supervisory Board, to issue on one or more occasions until July 2, 2025 convertible bonds and/or bonds with warrants issued to the bearer in a total amount of up to €150 million with a term of not more than 20 years, and to grant to the bondholders conversion and/or option rights to new shares of the Company with a pro rata amount in the share capital of up to a total of €1,277,893.00 pursuant to the terms and conditions of the convertible bonds and/or bonds with warrants. Due to the conversion of convertible bonds in fiscal year 2021, Conditional Capital 2020/II amounts to €1,179,679.00 as of December 31, 2021. On May 14, 2021, the Annual General Meeting resolved to create 2021/I Conditional Capital and an additional 2021/II Conditional Capital. 2021/I Conditional Capital Based on an authorization of the Annual General Meeting on May 14, 2021, 2021/I Conditional Capital was created, which led to a contingent increase in the Company’s share capital by up to €457,501.00 through the issue of up to 457,501 new no-par The Management Board is authorized, subject to the consent of the Supervisory Board, to issue on one or more occasions until May 13, 2026 convertible bonds and/or bonds with warrants issued to the bearer with a term of not more than 20 years, and to grant to the bondholders conversion and/or option rights to new shares of the Company with a pro rata amount in the share capital of up to a total of €457,501.00 pursuant to the terms and conditions of the convertible bonds and/or bonds with warrants. 2021/II Conditional Capital Based on an authorization of the Annual General Meeting on May 14, 2021, 2021/II Conditional Capital was created which led to a contingent increase in the Company’s share capital by up to €103,321.00 through the issue of up to 103,321 new no-par The Supervisory Board is authorized, to grant stock option rights for shares to members of the Management Board of the Company on one or more occasions until May 13, 2026. a)(iii) Authorized Capital On May 14, 2021, the Annual General Meeting resolved to create 2021/I Authorized Capital and an additional 2021/II Authorized Capital and to rescind the Authorized Capital 2020. 2021/I Authorized Capital The Management Board is authorized, subject to the consent of the Supervisory Board, to increase the Company’s share capital on one or more occasions until May 13, 2026 by up to a total amount of €1,841,827.00 through the issue of up to 1,841,827 new no-par-value As a result of the capital increases carried out in fiscal year 2021, Authorized Capital 2021/I amounts to €691,827.00 as of December 31, 2021. 2021/II Authorized Capital The Management Board is authorized, subject to the consent of the Supervisory Board, to increase the Company’s share capital on one or more occasions until May 13, 2026 by up to a total amount of €204,647.00 through the issue of up to 204,647 new no-par-value Shareholders’ subscription rights are excluded. Authorized Capital 2021/II serves to deliver shares of the Company to service restricted stock units (RSUs) granted under the Company’s Restricted Stock Unit Program (RSUP) to selected employees of the Company and its affiliates in accordance with the RSUP in return for the contribution of the respective payment entitlements arising under the RSUs. b) Capital Reserve The capital reserve comprises the premiums received in connection with the issuance of new shares, share-based payments, and the costs of capital increases. c) Prepaid Share Reserve The prepaid share reserve comprises of not refundable prepaid capital contributions for new shares which are not issued as of December 31, 2020. The in the financial statements as of December 31, 2020 reported prepaid share reserve was due to the following transaction:
• On July 31, 2020, the Management Board adopted a resolution, based on the consent of the Supervisory Board, to issue a convertible bond in the amount of €5,000,000.00 on the basis of the 2020/II Contingent Capital. In accordance with the terms and conditions of the convertible bond, individual bonds with a nominal amount of €100,000.00 each, plus unpaid accrued interest, may be converted into no-par no-par d) Exchange Rate Differences The reserve for exchange rate differences comprises all currency translation differences arising due to the translation of the financial statements of foreign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Provisions</t>
        </is>
      </c>
      <c r="B4" s="4" t="inlineStr">
        <is>
          <t xml:space="preserve">26. Provisions Current and non-current
in € thousand Jan. 1, 2021 Utilization Reversals Additions Dec. 31, 2021
Litigation 1,005 22 200 0 783
Asset retirement obligations 164 0 0 42 206
Onerous contracts 0 0 0 240 240
Other 8 0 6 3 5
Total 1,177 22 206 285 1,234
thereof non-current
Asset retirement obligations 164 0 0 42 206
Other 8 0 6 3 5
Total 172 0 6 45 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1</t>
        </is>
      </c>
    </row>
    <row r="3">
      <c r="A3" s="3" t="inlineStr">
        <is>
          <t>Text Block [Abstract]</t>
        </is>
      </c>
    </row>
    <row r="4">
      <c r="A4" s="4" t="inlineStr">
        <is>
          <t>Contract Liabilities</t>
        </is>
      </c>
      <c r="B4" s="4" t="inlineStr">
        <is>
          <t xml:space="preserve">27. Contract Liabilities The contract liabilities in the amount of €307 thousand (previous year: €1,196 thousand) consist of payments made by customers in fiscal year 2021 and 2020 presented in accordance with IFRS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ext Block [Abstract]</t>
        </is>
      </c>
    </row>
    <row r="4">
      <c r="A4" s="4" t="inlineStr">
        <is>
          <t>Trade and Other Payables</t>
        </is>
      </c>
      <c r="B4" s="4" t="inlineStr">
        <is>
          <t xml:space="preserve">28. Trade and Other Payables The following table shows the breakdown of the trade and other payables:
in € thousand December 31, 2021 December 31, 2020
Trade payables 4,377 1,710
Other accruals 4,019 3,418
Total 8,396 5,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Financial and Non-financial Liabilities</t>
        </is>
      </c>
      <c r="B1" s="2" t="inlineStr">
        <is>
          <t>12 Months Ended</t>
        </is>
      </c>
    </row>
    <row r="2">
      <c r="B2" s="2" t="inlineStr">
        <is>
          <t>Dec. 31, 2021</t>
        </is>
      </c>
    </row>
    <row r="3">
      <c r="A3" s="3" t="inlineStr">
        <is>
          <t>Text Block [Abstract]</t>
        </is>
      </c>
    </row>
    <row r="4">
      <c r="A4" s="4" t="inlineStr">
        <is>
          <t>Other Financial and Non-financial Liabilities</t>
        </is>
      </c>
      <c r="B4" s="4" t="inlineStr">
        <is>
          <t xml:space="preserve">29. Other Financial and Non-financial Current financial and non-financial
in € thousand December 31, 2021 December 31, 2020
NON-FINANCIAL
Liabilities for, social security and payroll tax 435 382
Other 1,888 5
Total 2,323 387
FINANCIAL LIABILITIES
Other financial liabilities 37 24
Total 37 24
Total 2,360 411 The Company received a payment from a customer in the amount of €1,888 thousand in the financial year 2021. However, the underlying agreement does not constitute a contract within the meaning of IFRS 15, as it is only a framework agreement regarding the future ordering of terminals. Thus, a presentation of the agreement based on the specific requirements of IFRS 15 for contracts is not appropriate. Mynaric has therefore recognized the payment received from the customer as other liability. The liability is recognized as other liabilities until a contract exists or the requirements of IFRS 15.15 for recognition in profit or loss are me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ash Flows</t>
        </is>
      </c>
      <c r="B1" s="2" t="inlineStr">
        <is>
          <t>12 Months Ended</t>
        </is>
      </c>
    </row>
    <row r="2">
      <c r="B2" s="2" t="inlineStr">
        <is>
          <t>Dec. 31, 2021</t>
        </is>
      </c>
    </row>
    <row r="3">
      <c r="A3" s="3" t="inlineStr">
        <is>
          <t>Text Block [Abstract]</t>
        </is>
      </c>
    </row>
    <row r="4">
      <c r="A4" s="4" t="inlineStr">
        <is>
          <t>Statement of Cash Flows</t>
        </is>
      </c>
      <c r="B4" s="4" t="inlineStr">
        <is>
          <t>30. Statement of Cash Flows The cash funds correspond to cash and cash equivalents as of the reporting date, comprising primarily cash on hand and bank balances. Reconciliation of movements in liabilities to cash flows from financing activities The reconciliation of liabilities to the cash flows from financing activities required to be disclosed in accordance with IAS 7.44 is as follows:
Non-cash
€ thousand Balance as Changes Additions Disposals Unpaid FX Reclassifications Balance as
Short-term loans 0 0 7,500 (7,500 ) 0 0 0 0
Lease liabilities 7,956 (1,056 ) 1,951 0 0 176 0 9,027
Total 7,956 (1,056 ) 9,451 (7,500 ) 0 176 0 9,027
Non-cash
€ thousand Balance as Changes Additions Disposals Unpaid FX Reclassifications Balance as
Convertible bonds 0 5,000 5,000 0 500 0 (5,500 ) 0
Short-term loans 0 0 2,500 (2,500 ) 0 0 0 0
Lease liabilities 6,762 (675 ) 1,947 0 0 (78 ) 0 7,956
Total 6,762 4,325 9,447 (2,500 ) 500 (78 ) (5,500 ) 7,956
Non-cash
€ thousand Balance as Changes Additions Disposals Unpaid FX Reclassifications Balance as
Lease liabilities 11 (439 ) 7,190 0 0 0 0 6,762 The reclassification of the convertible bond refers to the non-cas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1</t>
        </is>
      </c>
    </row>
    <row r="3">
      <c r="A3" s="3" t="inlineStr">
        <is>
          <t>Text Block [Abstract]</t>
        </is>
      </c>
    </row>
    <row r="4">
      <c r="A4" s="4" t="inlineStr">
        <is>
          <t>Related Party Disclosures</t>
        </is>
      </c>
      <c r="B4" s="4" t="inlineStr">
        <is>
          <t xml:space="preserve">31. Related Party Disclosures In accordance with IAS 24 (Related Party Disclosures), persons or companies which are influenced by the reporting entity or which can exert influence on the reporting entity must be disclosed unless such parties are already included in the consolidated financial statements as a consolidated company. Key management personnel consist of the members of the Management and the Supervisory boards. a) Related party transactions In addition to the members of the Management Board and the Supervisory Board, related persons include Ms. Knapek. Ms. Knapek is the spouse of Markus Knapek, a former member of the management board and a significant shareholder in Mynaric AG. Ms. Knapek was a part-time employee with the Mynaric AG from June 2016 to January 2021. The following entities are deemed to be related parties of the Company:
• MCConsult Dr. Peschko, Gilching (previously: Adelanto management services s.I.)
• Pinsent Masons LLP, Munich MCConsult Dr. Peschko is a company owned by Dr. Wolfram Peschko, a former Management Board member who resigned in fiscal year 2020, which provides advisory services for the Company. During the years ended December 31, 2020 and 2019, related party expenses involving MCConsult Dr. Peschko amounted to €825 thousand, and €274 thousand, respectively. As of December, 31, 2020, the Company had trade and other payables totaling €591 thousand, respectively, due to MCConsult Dr. Peschko. Pinsent Masons LLP is a law firm in which Mr. Mayrhofer, a former member of the Supervisory Board who resigned in fiscal year 2020, is a partner which provides legal advisory services for the companies of the Mynaric Group. During the years ended December 31, 2020 and 2019, related party expenses involving Pinsent Masons LLP amounted to €135 thousand, and €75 thousand, respectively. As of December 31, 2020, the Company had trade and other payables totaling €12 thousand, due to Pinsent Masons LLP. Apeiron Investment Group Ltd. (“Apeiron”), a shareholder of Mynaric AG, and Bulent Altan, the Chief Executive Officer and a member of the management board of Mynaric AG, entered into an option agreement, dated August 13, 2019 (as amended), under which Apeiron granted Mr. Altan the right to acquire 56,700 no-par b) Remuneration for members of the Management Board The Supervisory Board determines the total remuneration for members of the Management Board. It also reviews and resolves upon the remuneration system as well as the appropriateness of the total compensation of the respective Management Board members, including the significant contractual elements. The objective of the remuneration of the Management Board is to provide an adequate compensation for personal performance – considering the Company’s economic performance – and to provide an incentive for successful corporate governance. In this context, the remuneration is in line with the Company’s size as well as industry- and country-specific standards. The remuneration for Management Board members consists of three components:
• a non-performance-related
• performance-related bonuses,
• and stock options. The overall remuneration for the members of the Management Board (excluding stock options and fringe benefits) comprises approximately 66% in fixed remuneration and 33% in performance-related remuneration in the event of 100% target achievement. Non-performance-related The fixed, non-performance-related The amount of the fixed remuneration depends on delegated functions and responsibilities as well as the general conditions customary to the industry and the market. These conditions relate primarily to other listed small- and medium-sized Fringe benefits mainly include expenses for company housing for members of the Management Board. Members also receive taxable in-kind Performance-related remuneration The performance-related remuneration comprises two components: the first is agreed upon with the Supervisory Board on an annual basis, and the second is a strategic special component. The component agreed upon with the Supervisory Board on an annual basis generally consists of two elements based on the Company’s economic performance and achievement of the annual budget as approved by the Supervisory Board. The bonus can be a maximum of 200% in the case of overachievement. The strategic special component is a reward for the Management Board member’s performance in acquiring strategic investors for the Company. Stock options The third remuneration component comprises stock options granted to selected employees in the form of stock options from Stock Option Plans 2017, 2018, 2019, 2020 and 2021, in which the Management Board members also participate. A stock option right entitles the holder to the right to purchase Company shares at the respective exercise price. The vesting period for exercise of the options is four years, starting on the grant date of such options. The options may be exercised within a period of three years after the expiration of the vesting period, provided that the performance target has been achieved. In the context of these plans, stock options were issued to the Management Board in 2019, 2020 and 2021, which entitle the holder to subscribe to Mynaric AG shares. Detailed information about the granted stock options are presented in Note 9. a) Share-based payments. Remuneration granted The remuneration granted to the Management Board in fiscal year 2021 is broken down as follows:
Long-term variable
Year Basic Short-term variable Number of Recognized as Total
2021 713 113 100,000 332 1,158
2020 525 357 30,000 549 1,431 In 2020 a severance payment of €691 thousand was granted to Dr. Peschko, a former member of the Management Board of Mynaric AG who resigned in fiscal year 2020. Mr. Edler von Janecek, who also resigned from the Management Board in 2020, was granted a severance payment in the amount of €263 thousand in last reporting period 2020. The chairman of the Management Board, Bulent Altan, received remuneration for his activities as CEO of the subsidiary Mynaric USA Inc., which is already included in the remuneration granted and paid. The other Management Board members did not receive any remuneration during their term for their activities in a subsidiary of Mynaric AG. c) Supervisory Board remuneration The remuneration system of the Supervisory Board is based on the Company’s size, the duties and responsibilities of the Supervisory Board members, and the Company’s economic situation and expected future development. The remuneration of the Supervisory Board is governed by section 14 of the Company’s Articles of Association, which was amended on the Annual General Meeting on May 14, 2021. Accordingly, the Supervisory Board members receive a fixed annual remuneration, payable after the end of the fiscal year. The remuneration amounts to €30,000 per year, with the chairman receiving twice that amount and the deputy chairman receiving one and a half times this amount. An attendance fee of €500 are paid for Supervisory Board meetings. Members of the Supervisory Board receive reimbursement for their out-of-pocket out-of-pocket The annual remuneration for the Supervisory Board in fiscal year 2021 is as follows:
€ thousand For the years ended
December 31, 2021 December 31, 2020
Dr. Manfred Krischke 80 40
Peter Müller-Brühl 50 20
Dr. Gerd Gruppe 39 30
Steve Geskos 32 0
Wincent Wobbe 19 0
Thomas Hanke 16 11
Dr. Thomas Billeter 15 20
Hans Koenigsmann 12 0
Thomas Mayrhofer 0 9
Total 263 130 Shareholdings of management and supervisory board members Based on available information, the board members have the following shareholdings:
Number of shares December 31, 2021 December 31, 2020 Change
Peter Müller-Brühl 4,445 4,445 0
Joachim Horwath 220,527 396,940 (176,413 )
Bulent Altan 1,136 0 1,136
Stefan Berndt-von 174 0 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Text Block [Abstract]</t>
        </is>
      </c>
    </row>
    <row r="4">
      <c r="A4" s="4" t="inlineStr">
        <is>
          <t>Financial Instruments And Financial Risk Management</t>
        </is>
      </c>
      <c r="B4" s="4" t="inlineStr">
        <is>
          <t xml:space="preserve">32. Financial Instruments and Financial Risk Management a) Financial instruments The financial instruments were allocated to the following categories:
€ thousand December 31, December 31,
Current Non- Current Non-
Amortized cost (AmC)
Other financial assets 143 411 76 359
Cash and cash equivalents 48,143 0 43,198 0
Trade receivables 0 0 550 0
Total 48,286 411 43,824 359
Cost (FLAC)
Trade and other payables 8,396 0 5,128 0
Lease liabilities 1,638 7,389 1,156 6,800
Other financial liabilities 37 0 24 0
Total 10,071 7,389 6,308 6,800 For other financial assets, trade receivables, and cash and cash equivalents, it is assumed that their carrying amounts correspond to their fair values due to their short terms. The carrying amount of non-current The carrying amount of current financial liabilities measured at amortized cost (FLAC), such as trade payables and other financial liabilities, corresponds to the fair value due to their short terms. The lease liabilities are discounted in accordance with the requirements set out in IFRS 16. The net gains/losses by measurement category are as follows:
2021 in € thousand Other income and expense items,
Financial assets AmC Measured at amortized cost 0
2020 in € thousand Other income and expense items,
Financial assets AmC Measured at amortized cost 0 b) Financial risk management The Group is exposed to the following risks from the use of financial instruments:
• Credit risk (see b)(i))
• Liquidity risk (see b)(ii))
• Market risk (see b)(iii)) Principles of risk management The Management Board of the Company is responsible for the structure and control of the Group’s risk management. For this purpose, the Management Board has appointed employees who are responsible for monitoring and developing the Group’s risk management policies. The employees submit regular reports to the Management Board about their activities. The risk management policies and the risk management systems are reviewed regularly to reflect changes in market conditions and the Group’s activities. Capital risk management The Group’s primary financial objectives include increasing the enterprise value on a sustained basis, ensuring solvency at all times to safeguard the Company’s viability as a going concern, and maintaining an optimal capital structure. Ensuring sufficient available liquidity is of key significance in this context. These objectives are managed by means of an integrated controlling concept, in which as part of the monthly closing process, management is provided with current indicators for various items of the financial statements and therefore also for changes in equity, and as the basis for necessary entrepreneurial decisions. The equity ratio as of December 31, 2021 was 78.6% (previous year: 81.7%). The equity ratio was positively affected by contributions to subscribed capital and the capital reserves from the capital increases made in fiscal year 2021. The equity ratio was calculated as the ratio of total equity to total assets. There have been no changes in the Group’s overall strategy relative to 2020.
b)(i) Credit risk Credit risk is the risk of financial loss if a customer or counterparty to a financial instrument fails to meet its contractual obligations. Credit risk arises principally from the Group’s trade receivables and its cash and cash equivalents. The carrying amounts of the other financial assets and of contract assets correspond to the maximum credit risk exposure.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assumes that the credit risk on a financial asset has increased significantly if it is more than 30 days past due. The Group considers a financial asset to be in default when the debtor is unlikely to pay its credit obligations to the Group in full, without recourse by the Group to actions such as realizing security (if any is held) or the financial assets Is more than 90 days past due. Impairments of financial assets are recognized in profit or loss as follows: (i) Trade receivables The Group’s exposure to credit risk is influenced mainly by the individual characteristics of each customer. However, the Group’s Management Board also considers the factors that may influence the credit risk of the customer base, including the credit risk associated with the industries, countries, and regions in which the customers are operating. Detailed disclosures concerning the concentration of revenue in particular areas/regions can be found in Note 5. Segment reporting and information on geographical areas. The Group has a receivables management system that facilitates initial and ongoing analysis of customer creditworthiness individually. This analysis comprises external ratings, information by credit agencies (if available), industry information, and, in some cases, information provided by banks. Prior to entering into business relationship with a customer, a member of the sales department enters the opportunity in a “sales triage” tool which analyzes key facets of the opportunity. The Group limits its credit risk from trade receivables by determining a maximum. The overall credit risk exposure is considered low. (ii) Other financial assets As of the reporting date, other non-current The credit risk exposure resulting from receivables from security deposits is considered low since the deposits are hold at separate accounts restricted from usage for other purposes. (iii) Cash and cash equivalents The estimated loss allowance for cash and cash equivalents was calculated based upon expected losses within 12 months and reflects the short terms to maturity. As of December 31, 2021, the expected credit loss is not material and therefore was not recorded. b) (ii) Liquidity risk Liquidity risk is the risk that the Group might not be able to settle its financial liabilities as contractually agreed by delivering cash or other financial assets. The Group’s objective for liquidity management is to ensure that to the extent possible, sufficient cash funds are available at all times to be able to meet its payment obligations when due under both normal and stress scenarios, without having to bear any unsustainable losses or damage to the Group’s reputation. The Group uses activity-based cost accounting to calculate the costs of its product and services. This enables the Group to monitor cash requirements and to optimize cash inflows on capital employed. Prudent liquidity risk management means being able to meet obligations when due at any time and, beyond that, maintaining sufficient cash and cash equivalents for unplanned expenditures. Management applies rolling forecasts to monitor cash and cash equivalents based upon expected cash flows. This is generally done centrally for the Group. To ensure the Group’s solvency and its viability as a going concern, it is necessary to implement the adapted profit and liquidity planning for the years 2022 and 2023 and to ensure that financing is provided on an as-needed On May 2, 2022, we entered into a credit agreement with Formue Nord Fokus A/S, Modelio Equity AB (publ) and Munkekullen 5 förvaltning AB as lenders for a credit line of €25 million until June 30, 2023. A loan in a nominal amount of €10 million is to be disbursed hereunder on May 3, 2022. The remaining credit line can be drawn in several tranches (each tranche not to exceed €5 million) from October 1, 2022 onwards, if and to the extent that the outstanding loan amount immediately following the requested utilization would not exceed 10% of the Company’s market capitalization (based on the volume-weighted average price (VWAP) of the Company’s share on the ten trading days preceding the delivery of the utilization request). We may therefore not be able to fully draw down the remaining loan amount under the credit agreement. Outstanding loans under the credit agreement bear interest at a rate of 1% per beginning 30-day 30-day The following table shows the remaining contractual terms of financial liabilities as of the reporting date, including estimated interest payments. The amounts presented are undiscounted gross amounts, including contractual interest payments but excluding the presentation of netting effects.
December 31, 2021
in € thousand Carrying less than between 1 between 3 more than Total
Trade and other payables 8,396 8,396 0 0 0 8,396
Lease liabilities 9,027 1,640 1,605 3,148 3,328 9,721
Current other financial liabilities 37 37 0 0 0 37
Total 17,460 10,073 1,605 3,148 3,328 18,154
December 31, 2020
in € thousand Carrying less than 1 between 1 between 3 more than Total
Trade and other payables 5,128 5,128 0 0 0 5,128
Lease liabilities 7,956 1,168 1,191 2,392 3,849 8,600
Current other financial liabilities 24 24 0 0 0 24
Total 13,108 6,320 1,191 2,392 3,849 13,752 b) (iii) Market risk Market risk is the risk that market prices, such as exchange rates, interest rates, or share prices, can change and thus can affect the Group’s income or the value of its holdings of financial instruments. The objective of market risk management is to manage and control market risk exposures within acceptable ranges, while simultaneously optimizing yield. (i) Currency risk The Group is exposed to transactional foreign currency risks to the extent that currencies in which sales and purchase transactions as well as receivables and lending transactions are denominated do not correspond to the functional currency of the Group companies. The functional currencies of the Group companies are the Euro and the US dollar. The transactions mentioned above are mainly denominated in Euro, USD, RMB, GBP and CHF. Effects of currency risk The following is a summary of quantitative information about the Group’s currency risk exposure provided to Group management:
December 31, 2021
in thousand EUR USD
Intercompany receivables 0 4,384
Other financial assets 0 33
Cash and cash equivalents 0 32,713
Intercompany payables 6,494 503
Trade payables 0 83
Other liabilities 0 185
Net statement of financial position exposure (6,494 ) 36,359
December 31, 2020
in thousand EUR USD
Cash and cash equivalents 0 961
Intercompany-Loan 4,653 0
Trade payables 0 99
Net statement of financial position exposure (4,653 ) 862 Sensitivity analysis A potential appreciation (depreciation) of EUR, USD against other currencies as of December 31 would have influenced the measurement of financial instruments denominated in foreign currency and would have affected equity and profit or loss in the amounts presented below. The analysis assumes that all other influencing factors, above all the interest rates, remain constant. The effects of the forecast sales and purchase transactions are ignored.
Effects on Group profit/loss
2021 2020 2019
Changes in exchange rates Changes in exchange rates Changes in exchange rates
in € thousand Increase by Reduction by Increase by Reduction by Increase by Reduction by
EUR (328 ) 328 (262 ) 262 (173 ) 173
USD 1,818 (1,818 ) 35 (35 ) 78 (78 )
Total 1,490 (1,490 ) (227 ) 227 (95 ) 95
Effects on Group equity
2021 2020 2019
Changes in exchange rates Changes in exchange rates Changes in exchange rates
in € thousand Increase by Reduction by Increase by Reduction by Increase by Reduction by
EUR (325 ) 325 (233 ) 233 (167 ) 167
USD 1,818 (1,818 ) 35 (35 ) 78 (78 )
Total 1,493 (1,493 ) (198 ) 198 (89 ) 89 The following exchange rates were used:
Average rate Spot exchange rate as of the reporting date
2021 2020 2019 2021 2020 2019
EUR/USD 0.8481 0.87322 0.88258 0.88292 0.81540 0,891 (ii) Interest rate risk As of the reporting date, the Group does not have any interest-bearing financial assets or interest-bearing financial liabilities. As a result, there are no specific interest rate risk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tingent Liabilities, Commitments, and Other Financial Obligations</t>
        </is>
      </c>
      <c r="B1" s="2" t="inlineStr">
        <is>
          <t>12 Months Ended</t>
        </is>
      </c>
    </row>
    <row r="2">
      <c r="B2" s="2" t="inlineStr">
        <is>
          <t>Dec. 31, 2021</t>
        </is>
      </c>
    </row>
    <row r="3">
      <c r="A3" s="3" t="inlineStr">
        <is>
          <t>Text Block [Abstract]</t>
        </is>
      </c>
    </row>
    <row r="4">
      <c r="A4" s="4" t="inlineStr">
        <is>
          <t>Contingent Liabilities, Commitments, and Other Financial Obligations</t>
        </is>
      </c>
      <c r="B4" s="4" t="inlineStr">
        <is>
          <t xml:space="preserve">33. Contingent Liabilities, Commitments, and Other Financial Obligations a) Contingent liabilities Within the course of its ordinary activities, the Group may be involved in legal disputes from time to time. Based on the assessment of the Management Board and legal counsel, there are no additional claims beyond the litigation risks reported in the provisions that may be significant with regard to the Company’s business and its financial position and performance. b) Commitments As in the previous year, there are no commitments arising under guarantees. c) Other financial obligations Other financial obligations as of December 31, 2021 are as follows:
December 31, 2021
in € thousand up to 1 year 1 to 5 years &gt;5 years Total
Incidental rental costs 161 641 373 1,176
Software and licenses 924 1,876 0 2,800
Other 256 6 0 263
Total 1,342 2,523 373 4,239 The significant amount in financial obligations from software and licenses includes an agreement for the use of SAP. The other obligations are primarily service contracts. In addition, there are financial obligations from outstanding purchase orders for intangible assets and Property, plant and equipment in the following amounts:
€ thousand December 31, 2021
Intangible assets 41
Property, plant and equipment 2,736
Total 2,7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1</t>
        </is>
      </c>
      <c r="C1" s="2" t="inlineStr">
        <is>
          <t>Dec. 31, 2020</t>
        </is>
      </c>
    </row>
    <row r="2">
      <c r="A2" s="3" t="inlineStr">
        <is>
          <t>Non-current assets</t>
        </is>
      </c>
    </row>
    <row r="3">
      <c r="A3" s="4" t="inlineStr">
        <is>
          <t>Intangible assets</t>
        </is>
      </c>
      <c r="B3" s="6" t="n">
        <v>19969</v>
      </c>
      <c r="C3" s="6" t="n">
        <v>17884</v>
      </c>
    </row>
    <row r="4">
      <c r="A4" s="4" t="inlineStr">
        <is>
          <t>Right-of-use assets</t>
        </is>
      </c>
      <c r="B4" s="5" t="n">
        <v>8827</v>
      </c>
      <c r="C4" s="5" t="n">
        <v>7942</v>
      </c>
    </row>
    <row r="5">
      <c r="A5" s="4" t="inlineStr">
        <is>
          <t>Property, plant and equipment</t>
        </is>
      </c>
      <c r="B5" s="5" t="n">
        <v>16768</v>
      </c>
      <c r="C5" s="5" t="n">
        <v>10075</v>
      </c>
    </row>
    <row r="6">
      <c r="A6" s="4" t="inlineStr">
        <is>
          <t>Other non-current financial assets</t>
        </is>
      </c>
      <c r="B6" s="5" t="n">
        <v>411</v>
      </c>
      <c r="C6" s="5" t="n">
        <v>359</v>
      </c>
    </row>
    <row r="7">
      <c r="A7" s="4" t="inlineStr">
        <is>
          <t>Total non-current assets</t>
        </is>
      </c>
      <c r="B7" s="5" t="n">
        <v>45975</v>
      </c>
      <c r="C7" s="5" t="n">
        <v>36260</v>
      </c>
    </row>
    <row r="8">
      <c r="A8" s="3" t="inlineStr">
        <is>
          <t>Current assets</t>
        </is>
      </c>
    </row>
    <row r="9">
      <c r="A9" s="4" t="inlineStr">
        <is>
          <t>Inventories</t>
        </is>
      </c>
      <c r="B9" s="5" t="n">
        <v>8399</v>
      </c>
      <c r="C9" s="5" t="n">
        <v>5230</v>
      </c>
    </row>
    <row r="10">
      <c r="A10" s="4" t="inlineStr">
        <is>
          <t>Trade receivables</t>
        </is>
      </c>
      <c r="B10" s="5" t="n">
        <v>0</v>
      </c>
      <c r="C10" s="5" t="n">
        <v>550</v>
      </c>
    </row>
    <row r="11">
      <c r="A11" s="4" t="inlineStr">
        <is>
          <t>Other financial and non-financial assets</t>
        </is>
      </c>
      <c r="B11" s="5" t="n">
        <v>5512</v>
      </c>
      <c r="C11" s="5" t="n">
        <v>1338</v>
      </c>
    </row>
    <row r="12">
      <c r="A12" s="4" t="inlineStr">
        <is>
          <t>Cash and cash equivalents</t>
        </is>
      </c>
      <c r="B12" s="5" t="n">
        <v>48143</v>
      </c>
      <c r="C12" s="5" t="n">
        <v>43198</v>
      </c>
    </row>
    <row r="13">
      <c r="A13" s="4" t="inlineStr">
        <is>
          <t>Total Current assets</t>
        </is>
      </c>
      <c r="B13" s="5" t="n">
        <v>62054</v>
      </c>
      <c r="C13" s="5" t="n">
        <v>50316</v>
      </c>
    </row>
    <row r="14">
      <c r="A14" s="4" t="inlineStr">
        <is>
          <t>TOTAL ASSETS</t>
        </is>
      </c>
      <c r="B14" s="5" t="n">
        <v>108029</v>
      </c>
      <c r="C14" s="5" t="n">
        <v>86576</v>
      </c>
    </row>
    <row r="15">
      <c r="A15" s="3" t="inlineStr">
        <is>
          <t>Equity</t>
        </is>
      </c>
    </row>
    <row r="16">
      <c r="A16" s="4" t="inlineStr">
        <is>
          <t>Share capital</t>
        </is>
      </c>
      <c r="B16" s="5" t="n">
        <v>5243</v>
      </c>
      <c r="C16" s="5" t="n">
        <v>3995</v>
      </c>
    </row>
    <row r="17">
      <c r="A17" s="4" t="inlineStr">
        <is>
          <t>Capital reserve</t>
        </is>
      </c>
      <c r="B17" s="5" t="n">
        <v>172622</v>
      </c>
      <c r="C17" s="5" t="n">
        <v>108189</v>
      </c>
    </row>
    <row r="18">
      <c r="A18" s="4" t="inlineStr">
        <is>
          <t>Prepaid share reserve</t>
        </is>
      </c>
      <c r="B18" s="5" t="n">
        <v>0</v>
      </c>
      <c r="C18" s="5" t="n">
        <v>5500</v>
      </c>
    </row>
    <row r="19">
      <c r="A19" s="4" t="inlineStr">
        <is>
          <t>Accumulated deficit</t>
        </is>
      </c>
      <c r="B19" s="5" t="n">
        <v>-92767</v>
      </c>
      <c r="C19" s="5" t="n">
        <v>-47290</v>
      </c>
    </row>
    <row r="20">
      <c r="A20" s="4" t="inlineStr">
        <is>
          <t>Accumulated other comprehensive income/loss</t>
        </is>
      </c>
      <c r="B20" s="5" t="n">
        <v>-184</v>
      </c>
      <c r="C20" s="5" t="n">
        <v>314</v>
      </c>
    </row>
    <row r="21">
      <c r="A21" s="4" t="inlineStr">
        <is>
          <t>TOTAL EQUITY</t>
        </is>
      </c>
      <c r="B21" s="5" t="n">
        <v>84914</v>
      </c>
      <c r="C21" s="5" t="n">
        <v>70708</v>
      </c>
    </row>
    <row r="22">
      <c r="A22" s="3" t="inlineStr">
        <is>
          <t>Non-current liabilities</t>
        </is>
      </c>
    </row>
    <row r="23">
      <c r="A23" s="4" t="inlineStr">
        <is>
          <t>Provisions</t>
        </is>
      </c>
      <c r="B23" s="5" t="n">
        <v>211</v>
      </c>
      <c r="C23" s="5" t="n">
        <v>172</v>
      </c>
    </row>
    <row r="24">
      <c r="A24" s="4" t="inlineStr">
        <is>
          <t>Non-current lease liabilities</t>
        </is>
      </c>
      <c r="B24" s="5" t="n">
        <v>7389</v>
      </c>
      <c r="C24" s="5" t="n">
        <v>6800</v>
      </c>
    </row>
    <row r="25">
      <c r="A25" s="4" t="inlineStr">
        <is>
          <t>Deferred tax liability</t>
        </is>
      </c>
      <c r="B25" s="5" t="n">
        <v>1791</v>
      </c>
      <c r="C25" s="5" t="n">
        <v>0</v>
      </c>
    </row>
    <row r="26">
      <c r="A26" s="4" t="inlineStr">
        <is>
          <t>Total non-current liabilities</t>
        </is>
      </c>
      <c r="B26" s="5" t="n">
        <v>9391</v>
      </c>
      <c r="C26" s="5" t="n">
        <v>6972</v>
      </c>
    </row>
    <row r="27">
      <c r="A27" s="3" t="inlineStr">
        <is>
          <t>Current liabilities</t>
        </is>
      </c>
    </row>
    <row r="28">
      <c r="A28" s="4" t="inlineStr">
        <is>
          <t>Provisions</t>
        </is>
      </c>
      <c r="B28" s="5" t="n">
        <v>1023</v>
      </c>
      <c r="C28" s="5" t="n">
        <v>1005</v>
      </c>
    </row>
    <row r="29">
      <c r="A29" s="4" t="inlineStr">
        <is>
          <t>Current lease liabilities</t>
        </is>
      </c>
      <c r="B29" s="5" t="n">
        <v>1638</v>
      </c>
      <c r="C29" s="5" t="n">
        <v>1156</v>
      </c>
    </row>
    <row r="30">
      <c r="A30" s="4" t="inlineStr">
        <is>
          <t>Trade and other payables</t>
        </is>
      </c>
      <c r="B30" s="5" t="n">
        <v>8396</v>
      </c>
      <c r="C30" s="5" t="n">
        <v>5128</v>
      </c>
    </row>
    <row r="31">
      <c r="A31" s="4" t="inlineStr">
        <is>
          <t>Contract liabilities</t>
        </is>
      </c>
      <c r="B31" s="5" t="n">
        <v>307</v>
      </c>
      <c r="C31" s="5" t="n">
        <v>1196</v>
      </c>
    </row>
    <row r="32">
      <c r="A32" s="4" t="inlineStr">
        <is>
          <t>Other financial and non-financial liabilities</t>
        </is>
      </c>
      <c r="B32" s="5" t="n">
        <v>2360</v>
      </c>
      <c r="C32" s="5" t="n">
        <v>411</v>
      </c>
    </row>
    <row r="33">
      <c r="A33" s="4" t="inlineStr">
        <is>
          <t>Total current liabilities</t>
        </is>
      </c>
      <c r="B33" s="5" t="n">
        <v>13724</v>
      </c>
      <c r="C33" s="5" t="n">
        <v>8896</v>
      </c>
    </row>
    <row r="34">
      <c r="A34" s="4" t="inlineStr">
        <is>
          <t>Total liabilities</t>
        </is>
      </c>
      <c r="B34" s="5" t="n">
        <v>23115</v>
      </c>
      <c r="C34" s="5" t="n">
        <v>15868</v>
      </c>
    </row>
    <row r="35">
      <c r="A35" s="4" t="inlineStr">
        <is>
          <t>TOTAL EQUITY AND LIABILITIES</t>
        </is>
      </c>
      <c r="B35" s="6" t="n">
        <v>108029</v>
      </c>
      <c r="C35" s="6" t="n">
        <v>865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1</t>
        </is>
      </c>
    </row>
    <row r="3">
      <c r="A3" s="3" t="inlineStr">
        <is>
          <t>Text Block [Abstract]</t>
        </is>
      </c>
    </row>
    <row r="4">
      <c r="A4" s="4" t="inlineStr">
        <is>
          <t>Events after the reporting date</t>
        </is>
      </c>
      <c r="B4" s="4" t="inlineStr">
        <is>
          <t xml:space="preserve">34. Events after the reporting date Russo-Ukrainian War In February 2022, the government of Russia invaded Ukraine across a broad front. In response to this aggression, governments around the world have imposed severe sanctions against Russia. These sanctions disrupted the manufacturing, delivery and overall supply chain of vehicle manufacturers and suppliers. We cannot yet foresee the full extent of the sanction’s impact on our business and operations and such impact will depend on future developments of the war, which is highly uncertain and unpredictable. The war could have a material impact on our results of operations, liquidity, and capital management. We will continue to monitor the situation and the effect of this development on our liquidity and capital management. Credit Agreement On May 2, 2022, we entered into a credit agreement with Formue Nord Fokus A/S, Modelio Equity AB (publ) and Munkekullen 5 förvaltning AB as lenders for a credit line of €25 million until June 30, 2023. Rent Agreement Mynaric intends to further expand its office space in 2023 in order to prepare for future growth. For this reason, the Company signed a lease agreement for a new location in Munich in January 2022. The new location offers 11,000 square meters or 120,000 square feet floorspace and allows for up to 400 employees working in production, testing, engineering and administration. The initial lease term will be 10 years, starting earliest in July 2023. Initial rent is €289,000 per month. For purposes of adapting the facility to Mynaric’s needs, Mynaric will pay to the landlord an additional fee of €1.1 million following payment of the first month’s rent. Mynaric Government Solutions, Inc. On April 28, 2022, Mynaric Government Solutions, Inc. was incorporated in the USA, as a corporation under the laws of the State of Virginia. Mynaric Government Solutions Inc. is a wholly owned subsidiary of Mynaric AG. The company was founded for the purpose of giving the Mynaric Group access in the future to customer orders from the US government that are subject to special classification rules. This was previously not possible. In order for companies with a foreign parent company to obtain a clearance from the US government, special requirements of the US government must be observed. In the future, these requirements are to be met and implemented via the newly established compan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Basis of Consolidation and Accounting Policies (Policies)</t>
        </is>
      </c>
      <c r="B1" s="2" t="inlineStr">
        <is>
          <t>12 Months Ended</t>
        </is>
      </c>
    </row>
    <row r="2">
      <c r="B2" s="2" t="inlineStr">
        <is>
          <t>Dec. 31, 2021</t>
        </is>
      </c>
    </row>
    <row r="3">
      <c r="A3" s="3" t="inlineStr">
        <is>
          <t>Text Block [Abstract]</t>
        </is>
      </c>
    </row>
    <row r="4">
      <c r="A4" s="4" t="inlineStr">
        <is>
          <t>Transactions in Foreign Currency and Translation into Foreign Currency</t>
        </is>
      </c>
      <c r="B4" s="4" t="inlineStr">
        <is>
          <t xml:space="preserve">a) Transactions in Foreign Currency and Translation into Foreign Currency The consolidated financial statements are prepared in euro, the functional currency of the Mynaric AG. The functional currency of each entity is determined by the primary economic environment in which these entities independently operate with respect to financial, economic and organizational considerations, and in which they predominantly generate and expend cash. The functional currency of each subsidiary corresponds to its respective local currency. Foreign currency transactions are remeasured into the respective functional currency of the respective entity at the exchange rates at the date such transactions occur. Monetary assets and liabilities denominated in foreign currencies are translated into the functional currency at the exchange rate at the reporting date. Any resulting exchange rate differences are recorded in profit or loss. Non-monetary non-monetary non-monetary The assets and liabilities of entities with a functional currency other than the Euro, are translated into Euro at the exchange rates at the reporting date. The income and expenses of such companies are translated into Euro at the average exchange rates of the reporting period. Currency translation differences are recognized in other comprehensive income and presented as a reserve for exchange rate differences in equity. </t>
        </is>
      </c>
    </row>
    <row r="5">
      <c r="A5" s="4" t="inlineStr">
        <is>
          <t>Revenue Recognition</t>
        </is>
      </c>
      <c r="B5" s="4" t="inlineStr">
        <is>
          <t>b) Revenue Recognition In accordance with IFRS 15 (Revenue from Contracts with Customers), revenue is recognized when control over distinct goods or services are transferred to a customer, i.e. when the customer has the ability to direct the use of, and obtains substantially all of the remaining benefits from, the transferred goods or services. A prerequisite for this is that a contract exists with enforceable rights and obligations and that, among other things, it is probable that the entity will collect the consideration, taking into account the customer’s credit standing. Revenue is generally recognized with a customer at the level of the individual contract unless the prerequisites for combining contracts are met. The rules set out in IFRS 15 are applied consistently to similarly structured contracts and under similar circumstances. The Group generated revenue exclusively from the sale of goods and services. If a contract involves multiple distinct goods or services, the transaction price is allocated across the performance obligations on the basis of the relative stand-alone selling prices. If stand-alone selling prices are not directly observable, they are estimated using the amounts that depicts the amount of consideration to which the Company expects to be entitled in the exchange for the goods or services promised to the customer. For each performance obligation, revenue is recognized either at a point in time or over time. Revenue recognition over time is required if the customer simultaneously receives and consumes the benefits provided by the Company’s performance, the Company creates or enhances an asset that is controlled by the customer, or the Company creates an asset without an alternative use to the Company and simultaneously has an enforceable right to payment for performance completed. The Company generates revenue from:
• the sale of laser communication terminals
• the provision of services (training- support and other services) The following table provides information about the nature and timing of the satisfaction of performance obligations in contracts with customers, including significant payment terms, and the related revenue recognition policies.
Type of product/service Nature and timing of satisfaction of Revenue recognition policies
Sale of products Customers obtain control of the laser terminals when the goods are delivered. Invoices are generated at that point in time. Invoices are usually payable within 30 days. Revenue is recognized when the good Advances received are included in contract liabilities.
Training-, support and other services The Company provided training-, support- and other services to its customers. The customer simultaneously receives and consumes the benefits provided by the entity’s performance as the entity performs. Invoices for these services are either issued based on the agreed milestone payment plan of the respective contract or after the completion of the services. Invoices are usually payable within 30 days. Revenue is recognized over time cost-to-cost Advances received are included in contract liabilities.</t>
        </is>
      </c>
    </row>
    <row r="6">
      <c r="A6" s="4" t="inlineStr">
        <is>
          <t>Research and Development Costs</t>
        </is>
      </c>
      <c r="B6" s="4" t="inlineStr">
        <is>
          <t xml:space="preserve">c) Research and Development Costs Research costs are expensed in period in which they have been incurred. Unless they must be capitalized in accordance with IAS 38, development expenses are recognized in profit or loss when incurred. </t>
        </is>
      </c>
    </row>
    <row r="7">
      <c r="A7" s="4" t="inlineStr">
        <is>
          <t>Government Grants</t>
        </is>
      </c>
      <c r="B7" s="4" t="inlineStr">
        <is>
          <t xml:space="preserve">d) Government Grants The Company has received various government grants related to innovation projects encouraged by governmental authorities which generally reimburse a specified amount or proportion of the costs related to such projects. As these grants are not received in the course of the normal trading transactions but is an assistance by government in return for past or future compliance with certain conditions relating to the activity of the company, they are treated as government grants in accordance with IAS 20. Government grants related to assets are recognized on the date on which the conditions for receipt of the grant are met and are deducted from the carrying amount of the asset. Government grants related to costs incurred by the Group are recognized in profit or loss as other operating income on a systematic basis in the periods in which the expenses are recognized, unless the conditions for receiving the grant are met after the related expenses have been recognized. In this case, the grant is recognized when it becomes receivable. </t>
        </is>
      </c>
    </row>
    <row r="8">
      <c r="A8" s="4" t="inlineStr">
        <is>
          <t>Financial Result</t>
        </is>
      </c>
      <c r="B8" s="4" t="inlineStr">
        <is>
          <t xml:space="preserve">e) Financial Result The financial result includes the net income/expense from other financial expenses arising from liabilities, interest income from receivables, and the result from remeasurement of foreign currency transactions in their respective functional currencies. Interest income and interest expenses are recognized in profit or loss, using the effective interest method. Borrowing costs are expensed directly when incurred unless they are directly attributable to the acquisition, construction, or production of a qualifying asset and therefore form part of the cost of that asset. </t>
        </is>
      </c>
    </row>
    <row r="9">
      <c r="A9" s="4" t="inlineStr">
        <is>
          <t>Intangible Assets</t>
        </is>
      </c>
      <c r="B9" s="4" t="inlineStr">
        <is>
          <t xml:space="preserve">f) Intangible Assets Intangible assets are measured at cost upon initial recognition. In subsequent periods, intangible assets are recognized at cost less any accumulated amortization and any accumulated impairment losses. Intangible assets with finite useful lives are amortized on a straight-line basis. The estimated (remaining) useful lives as well as the amortization method are subject to annual reviews. If necessary, the remaining useful lives are adjusted prospectively when assumptions change. Such adjustments due to changes of the expected useful life or of the amortization method are accounted for as changes in accounting estimates. Intangible assets with indefinite useful lives or intangible assets not yet available for use are not amortized; however, they are tested for impairment annually and whenever there is an indication that the intangible asset may be impaired on the basis of the individual asset or on the level of the related cash-generating unit. Intangible assets include purchased software and licenses as well as capitalized development expenses. Purchased software and licenses are amortized on a straight-line basis over their expected useful life of three In accordance with IAS 38 (Intangible Assets), expenses incurred during the research and development phase must be accounted for separately. Research is defined as original and planned investigation undertaken with the prospect of gaining new scientific or technical knowledge and understanding. Development is defined as the technical and commercial implementation of research findings. In accordance with IAS 38, development costs must be capitalized if the criteria set out in IAS 38.57 are fulfilled, while research costs must be expensed in the period in which they are incurred. The Company starts to capitalize costs when management board approval is obtained. The approval is only provided when it is ensured that adequate technical, financial and other resources are available to complete the project and that the Company intends to complete and use the intangible asset. Furthermore, prior to approval, the development project leader provides the management board with an overview of the future economic benefits based on external market studies and internal analysis, as well as the documentation of technical feasibility. The Company has an R&amp;D controlling system in place which enables management to determine expenditures attributable to specific technologies during their development. The Company capitalizes costs for the development of a technology until the time that development of such technology is completed. The capitalized development costs are amortized on a straight-line basis over the future economic useful life of 15 years based on the expected useful life of such technology. The useful life is determined on the basis of the length of the expected marketability of the products, customer requirements regarding the ability to deliver the corresponding products, which in the current contracts is up to 12 years, and the relatively high market entry barriers for competitors. In addition, parts of satellite constellations that will be put into orbit over the next few years will have to be replaced, for which the same technology will still be used. The amortization starts upon completion of the development project (technology). The Company defines such point in time as the time of final development of a technology, followed by delivery of products based on such final technology to customers. Expenses from amortization of development projects that are capitalized as intangible assets are reported in the statement of profit or loss under depreciation and amortization. </t>
        </is>
      </c>
    </row>
    <row r="10">
      <c r="A10" s="4" t="inlineStr">
        <is>
          <t>Property, Plant and Equipment</t>
        </is>
      </c>
      <c r="B10" s="4" t="inlineStr">
        <is>
          <t xml:space="preserve">g) Property, Plant and Equipment Property, plant, and equipment are recognized at cost, (which includes capitalized borrowing costs), less any accumulated depreciation and impairment losses, if any. Depreciation is recognized on a straight-line basis. The depreciation period is based on the expected useful life of each respective asset. The underlying useful life is three years for computer hardware, and ranges between three The useful lives, residual values, and depreciation methods for property, plant, and equipment are reviewed periodically and adjusted if necessary, to ensure that the depreciation method and depreciation period reflect the expected economic benefit of the assets. </t>
        </is>
      </c>
    </row>
    <row r="11">
      <c r="A11" s="4" t="inlineStr">
        <is>
          <t>Impairment of Non-financial Assets</t>
        </is>
      </c>
      <c r="B11" s="4" t="inlineStr">
        <is>
          <t xml:space="preserve">h) Impairment of Non-financial As of each reporting date, management reviews whether any indication exists that non-financial non-financial Intangible assets not yet available for use are tested for impairment at least once per year. If the carrying amount of an asset or a cash-generating unit exceeds its recoverable amount, an impairment loss is recognized in the amount of the difference. The recoverable amount is the higher of fair value less costs of disposal (FVLCOD) and value in use. As of each reporting date, the Company reviews whether an impairment loss recognized in previous periods no longer exists or may have decreased. In these cases, the Company recognizes a partial or full reversal of the impairment loss, with the carrying amount being increased to the recoverable amount. The increased carrying amount, however, may not exceed the carrying amount that would have been determined (net of amortization or depreciation) had no impairment loss been recognized for the asset in prior years. </t>
        </is>
      </c>
    </row>
    <row r="12">
      <c r="A12" s="4" t="inlineStr">
        <is>
          <t>Inventories</t>
        </is>
      </c>
      <c r="B12" s="4" t="inlineStr">
        <is>
          <t xml:space="preserve">i) Inventories Inventories are recognized at the lower of cost or net realizable value. The cost (including costs of purchase and manufacturing costs) is determined based on the moving average price of the item. Apart from directly attributable unit costs, production costs include appropriate portions of production overheads based on normal operating capacity. The net realizable value is the estimated selling price in the ordinary course of business, less the estimated costs of completion and selling expenses. Write-downs to the lower net realizable values primarily take into account inventory risks resulting from turnover period and reduced recoverability. Write-downs are reversed if the reasons that resulted in the impairment of inventories no longer exist. </t>
        </is>
      </c>
    </row>
    <row r="13">
      <c r="A13" s="4" t="inlineStr">
        <is>
          <t>Financial Instruments</t>
        </is>
      </c>
      <c r="B13" s="4" t="inlineStr">
        <is>
          <t xml:space="preserve">j) Financial Instruments A financial instrument is any contract that gives rise to a financial asset of one entity and a financial liability or equity instrument of another entity. This includes both primary financial instruments (such as trade receivables and payables as well as other receivables and payables) and derivative financial instruments such as foreign exchange contracts. j)(i) Other Financial Assets The Company classifies its financial assets into the following measurement categories, based on the relevant business model:
• those that are measured subsequently at fair value (either through other comprehensive income - FVOCI - or through profit or loss - FVPL -); and
• those that are measured at amortized cost (AmC). Currently, no financial assets are classified as either FVOCI or FVPL. The classification is made on initial recognition and the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Trade receivabl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Financial assets are derecognized when the contractual rights to the cash flows from the financial asset expire or have been transferred and the Company has transferred substantially all the risks and rewards of ownership. Financial assets held to collect contractual cash flows and whose contractual cash flows solely represent payment of principal and interest are measured at amortized cost. Interest income from these financial assets is reported under financial income applying the effective interest method. Gains or losses from derecognition are directly recorded in the consolidated statement of comprehensive income and, together with foreign exchange gains and losses, recorded under the result from foreign currency translation. Trade receivables, cash, and other financial assets are classified as measured at amortized costs. Impairment of Financial Assets The Company holds the following instruments as financial assets that are subject to the credit loss model in accordance with IFRS 9:
• Trade receivables
• Other financial assets
• Cash and cash equivalents The Company also recognizes loss allowances for expected credit losses (“ECL”) on lease receivables, which are disclosed as part of trade and other receivables. The general impairment methodology follows a three-stage approach based on the change in credit quality of financial assets since initial recognition (general approach). At initial recognition, debt instruments are assumed to have a low credit risk, for which a loss allowance for 12-months The Company applies this general approach for cash and cash equivalents as well as other assets. These assets are considered to have a low credit risk when the issuer has a strong capacity to meet its contractual cash flow obligations in the near term. Cash and cash equivalents are only placed at banks with credit ratings of investment grade or higher. Rental deposits are trust assets that, in case of a default of the counterparty, are separated from insolvency estate and are paid back primarily. Considering that, the impairment for these assets is not material. For trade and other receivables, Mynaric applies the simplified approach under which lifetime ECL is recognized without monitoring the change in customers’ credit risk. Impairment losses, including reversals of impairment losses or impairment gains, are presented as other income, net in the consolidated statement of profit and comprehensive income.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j)(ii) Financial Liabilities Financial liabilities are measured at fair value upon initial recognition, less any directly attributable transaction costs in the case of loans and liabilities. The Company’s financial liabilities comprise trade and other payables as well as liabilities to banks, including overdraft credits. The subsequent measurement of financial liabilities depends on their classification, as described below: Financial liabilities measured at fair value through profit or loss Financial liabilities measured at fair value through profit or loss comprise financial liabilities held for trading as well as other financial liabilities classified upon initial recognition as measured at fair value through profit or loss. A financial liability is classified as held for trading if it is acquired for the purpose of repurchasing it in the near term. This category also comprises any concluded derivative financial instruments that are not designated as hedging instruments as part of hedging relationships in accordance with IFRS 9. Embedded derivatives that are separated from the host contract are also classified as held for trading, with the exception of derivatives that have been designated as hedging instruments and are determined to be effective as such. Gains or losses on financial liabilities held for trading are recognized in profit or loss. The classification of financial liabilities as measured at fair value through profit or loss is made upon initial recognition if the criteria pursuant to IFRS 9 are met. The Company does not have any financial liabilities that are measured at fair value through profit or loss. Financial liabilities measured at amortized cost (“FLAC”) This category comprises trade payables, other liabilities, and loans taken out. Subsequent to initial recognition, interest-bearing loans are measured at amortized cost using the effective interest method. Gains and losses are recognized in profit or loss when the liabilities are derecognized, and otherwise through the amortization process based on the effective interest method. Financial liabilities are derecognized when the contractual obligations are discharged, canceled, or expire. Financial liabilities are classified as non-current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t>
        </is>
      </c>
    </row>
    <row r="14">
      <c r="A14" s="4" t="inlineStr">
        <is>
          <t>Taxes</t>
        </is>
      </c>
      <c r="B14" s="4" t="inlineStr">
        <is>
          <t xml:space="preserve">k) Taxes Income taxes are comprised of current and deferred taxes. Current and deferred taxes are recognized in profit or loss to the extent that they do not directly relate to items recorded in equity or other comprehensive income. Current taxes The expected tax liabilities or tax assets arising as a result of the respective local taxable profit generated in the year under review, taking into account local tax rules for the period, are recognized as current taxes. The tax rates applicable as of the reporting date are used for measurement. All necessary adjustments to tax liabilities or tax assets from prior periods are also considered. Deferred taxes In accordance with IAS 12, temporary differences between the tax base of assets and liabilities on the one hand and their carrying amount under IFRS, on the other hand, result in the recognition of deferred taxes. Deferred tax assets on deductible temporary differences are recognized to the extent that it is probable that future taxable profits will be available against which the temporary differences can be utilized. The same applies to deferred tax assets on tax loss carryforwards. No deferred taxes have been recorded for temporary differences associated with investments in subsidiaries as the Group can determine the timing of the reversal of such temporary differences and it is probable that the temporary difference will not reverse in the foreseeable future. Current and deferred income taxes for 2021 were determined using varying specific tax rates. The Company applies a tax rate of 27.725% to calculate deferred taxes for Mynaric AG and its German subsidiaries. This combined income tax rate comprises 15% corporation tax plus 5.5% solidarity surcharge thereon as well as 11.9% trade tax. An income tax rate of 29.84% is used to calculate deferred taxes for the US subsidiary. This comprises the federal tax rate of 21% as well as the California state tax rate of 8.84%. Deferred tax assets and liabilities are offset if the deferred taxes refer to income taxes levied by the same taxation authority and if the current taxes are offset against each other. Changes in deferred tax assets and liabilities are generally recognized through profit and loss, except for changes recognized in other comprehensive income or directly in equity.​​​​​​​ </t>
        </is>
      </c>
    </row>
    <row r="15">
      <c r="A15" s="4" t="inlineStr">
        <is>
          <t>Share issue costs</t>
        </is>
      </c>
      <c r="B15" s="4" t="inlineStr">
        <is>
          <t xml:space="preserve">l) Share issue costs Incremental costs directly attributable to the issue of ordinary shares are recognized as a deduction from the capital reserve. </t>
        </is>
      </c>
    </row>
    <row r="16">
      <c r="A16" s="4" t="inlineStr">
        <is>
          <t>Share-based Payments</t>
        </is>
      </c>
      <c r="B16" s="4" t="inlineStr">
        <is>
          <t>m) Share-based Payments The grant-date fair value of equity-settled share-based compensation arrangements granted to employees is generally recognized as an expense, with a corresponding increase in equity, over the vesting period of the awards. The amount recognized as an expense is adjusted to reflect the number of awards for which the related service and non-market non-market non-vesting true-up</t>
        </is>
      </c>
    </row>
    <row r="17">
      <c r="A17" s="4" t="inlineStr">
        <is>
          <t>Provisions</t>
        </is>
      </c>
      <c r="B17" s="4" t="inlineStr">
        <is>
          <t xml:space="preserve">n) Provisions Provisions are recognized when either a legal or constructive obligation to a third party as a result of a past event exists as of the reporting date, it is probable that an outflow of economic resources will be required to settle the obligation, and a reliable estimate of the amount of this obligation can be made. If the Company expects at least a partial reimbursement for a recognized provision (e.g., in the case of an insurance policy), the reimbursement is recognized as a separate asset when such reimbursement is virtually certain. The expense arising from the recognition of the provision is presented in the statement of profit or loss net of reimbursement. If the obligations fall due after more than one year and payment can be reliably estimated in terms of both amount and timing, the non-current For long-term provisions with an interest portion the increase in the amount of a provision reflecting the time value of money is recognized as interest expense in the financial result. Provisions are reviewed as of each reporting date and adjusted to the current best estimate. </t>
        </is>
      </c>
    </row>
    <row r="18">
      <c r="A18" s="4" t="inlineStr">
        <is>
          <t>Provisions for Onerous Contracts</t>
        </is>
      </c>
      <c r="B18" s="4" t="inlineStr">
        <is>
          <t xml:space="preserve">o) Provisions for Onerous Contracts Present obligations arising in connection with onerous contracts are recognized as provisions. The existence of an onerous contract is presumed when the Group is party to a contract that is expected to be settled by incur-ring costs that exceed the economic benefits available under the contract. A provision for onerous contracts is measured at the present value of the lower of the expected cost of terminating the contract and the expected net cost of continuing with the contract, which is determined based on the full cost necessary to fulfil the obligation under the contract. Before a provision is established, the Group recognizes any impairment loss on the assets associated with that contract. </t>
        </is>
      </c>
    </row>
    <row r="19">
      <c r="A19" s="4" t="inlineStr">
        <is>
          <t>Leases</t>
        </is>
      </c>
      <c r="B19" s="4" t="inlineStr">
        <is>
          <t xml:space="preserve">p) Leases At contract inception, the Company assesses whether the contract is or contains a lease. This is the case if the contract conveys the right to control the use of an identified asset for a period of time in exchange for consideration. p)(i) The Company as lessee The Company presents all leases on the face of its balance sheet, with the exception of short-term leases and leases for low-value right-of-use Right-of-use The Company recognizes right-of-use Right-of-use right-of-use Right-of-use
• Real estate – three
• Other leases – two If ownership of the leased asset is transferred to the Company at the end of the lease term or the exercise of a purchase option is taken into account in the determination of the cost, depreciation is determined based on the expected useful life of the leased asset. In addition, right-of-use Lease liabilities On the commencement date, the Company recognizes the lease liability at the present value of the lease payments to be made over the lease term. The lease payments comprise fixed payments (including in-substance non-cancelable The Company uses the interest rate implicit in the lease, if known to the Company, for the calculation of the present value of the lease payments. In the case of leases for which this interest rate is unknown, the Company applies its incremental borrowing rate as of the commencement date. The incremental borrowing rate is the rate of interest that the Company would have to pay to borrow over a similar term, and with a similar security, the funds necessary to obtain an asset of a similar value to the right-of-use Short-term leases and leases for low-value The Company applies the practical expedient for its short-term leases for real estate and other operating equipment (i.e. leases with a term of not more than 12 months from the commencement date and that do not include a purchase option). With respect to leases for office equipment deemed as being of low value, the Company also applies the exemption provided for leases for low-value low-value p)(ii) The Company as a lessor At inception or on modification of a contract with customer that contains a lease component, the Company allocates the consideration in the contract to each lease component on the basis of their relative standalone prices. The Company recognizes payments received related to lease under operating leases as income on a straight-line basis over the lease term as part of other operating incom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Accounting Policies (Tables)</t>
        </is>
      </c>
      <c r="B1" s="2" t="inlineStr">
        <is>
          <t>12 Months Ended</t>
        </is>
      </c>
    </row>
    <row r="2">
      <c r="B2" s="2" t="inlineStr">
        <is>
          <t>Dec. 31, 2021</t>
        </is>
      </c>
    </row>
    <row r="3">
      <c r="A3" s="3" t="inlineStr">
        <is>
          <t>Text Block [Abstract]</t>
        </is>
      </c>
    </row>
    <row r="4">
      <c r="A4" s="4" t="inlineStr">
        <is>
          <t>Summary of Consolidated Subsidiaries</t>
        </is>
      </c>
      <c r="B4" s="4" t="inlineStr">
        <is>
          <t xml:space="preserve">Set out below is the list of consolidated subsidiaries:
Company name Shareholding Consolidation
Mynaric Lasercom GmbH, Gilching 100.0 fully consolidated
Mynaric Systems GmbH, Gilching 1 100.0 fully consolidated
Mynaric USA, Inc., Los Angeles 100.0 fully consolidated
1 Mynaric Systems GmbH was founded on March 15, 2019. </t>
        </is>
      </c>
    </row>
    <row r="5">
      <c r="A5" s="4" t="inlineStr">
        <is>
          <t>Summary of Nature and Timing of Satisfication of Performance Obligation in Contract with Customers</t>
        </is>
      </c>
      <c r="B5" s="4" t="inlineStr">
        <is>
          <t>The following table provides information about the nature and timing of the satisfaction of performance obligations in contracts with customers, including significant payment terms, and the related revenue recognition policies.
Type of product/service Nature and timing of satisfaction of Revenue recognition policies
Sale of products Customers obtain control of the laser terminals when the goods are delivered. Invoices are generated at that point in time. Invoices are usually payable within 30 days. Revenue is recognized when the good Advances received are included in contract liabilities.
Training-, support and other services The Company provided training-, support- and other services to its customers. The customer simultaneously receives and consumes the benefits provided by the entity’s performance as the entity performs. Invoices for these services are either issued based on the agreed milestone payment plan of the respective contract or after the completion of the services. Invoices are usually payable within 30 days. Revenue is recognized over time cost-to-cost Advances received are included in contract liabilities.</t>
        </is>
      </c>
    </row>
    <row r="6">
      <c r="A6" s="4" t="inlineStr">
        <is>
          <t>Summary of Newly Issued Financial Reporting Rules not yet Applied</t>
        </is>
      </c>
      <c r="B6" s="4" t="inlineStr">
        <is>
          <t xml:space="preserve">The IASB has issued standards, interpretations, and amendments to existing standards whose application is not yet required, or which must be applied only in subsequent reporting periods, respectively, and which have not been applied early by the Company.
Date of application
Amendments to IFRS 3, IAS 16 and IAS 37, IFRS 1, IFRS 9, IAS 41 an IFRS 16 Jan. 1, 2022
Amendments to IAS 8, Definition of accounting estimates Jan. 1, 2023
Amendments to IAS 1 and IFRS- Guidance Doc. 2, Disclosure of accounting policies Jan. 1, 2023
Amendments to IAS 1, Classification of liabilities as current or non-current Jan. 1, 2023
Amendments to IAS 12, Deferred Tax related to assets and liabilities Jan. 1, 2023
Insurance Contracts IFRS 17, Initial Applications of IFRS 17 and IFRS 9 Jan. 1, 2023
Amendments to IFRS 10 and IAS 28, Sale of assets between an investor and others n/a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and information on geographical areas (Tables)</t>
        </is>
      </c>
      <c r="B1" s="2" t="inlineStr">
        <is>
          <t>12 Months Ended</t>
        </is>
      </c>
    </row>
    <row r="2">
      <c r="B2" s="2" t="inlineStr">
        <is>
          <t>Dec. 31, 2021</t>
        </is>
      </c>
    </row>
    <row r="3">
      <c r="A3" s="3" t="inlineStr">
        <is>
          <t>Statement [Line Items]</t>
        </is>
      </c>
    </row>
    <row r="4">
      <c r="A4" s="4" t="inlineStr">
        <is>
          <t>Summary of Operating Segments</t>
        </is>
      </c>
      <c r="B4" s="4" t="inlineStr">
        <is>
          <t xml:space="preserve">The Air segment includes the Company’s HAWK AIR terminals. The Space segment includes the Company’s CONDOR terminals.
Fiscal year 2021
in € thousand Air Space Not Consolidated
Revenue 0 2,355 0 2,355
Operating profit/loss (10,793 ) (30,082 ) (1,489 ) 1) (42,364 )
Interest and similar expenses (2,148 )
Net foreign exchange gain / (loss) 826
Net Finance costs (1,322 )
Profit/loss before taxes (43,686 )
Income tax expense (1,791 )
Consolidated net profit/loss (45,477 )
1) Including costs for audit of the financial statements as well as Supervisory Board remuneration and IPO-related costs which are not directly incremental.
Fiscal year 2020
in € thousand Air Space Not Consolidated
Revenue 589 90 0 679
Operating profit/loss (6,423 ) (12,391 ) (443 ) 2) (19,257 )
Interest and similar income 18
Net foreign exchange gain / (loss) (531 )
Net Finance costs (513 )
Profit/loss before taxes (19,770 )
Consolidated net profit/loss (19,770 )
2) Including costs for preparation of the financial statements and for audit of the financial statements as well as Supervisory Board remuneration.
Fiscal year 2019
in € thousand Air Space Not Consolidated
Revenue 0 114 0 114
Operating profit/loss (3,767 ) (5,091 ) (1,220 ) 3) (10,078 )
Interest and similar income 73
Net foreign exchange gain / (loss) 109
Net Finance costs 182
Profit/loss before tax (9,896 )
Consolidated net profit/loss (9,896 )
3) Including expenses from a private stock option transaction between a shareholder of Mynaric AG and Mr. Altan the Chief Executive Officer and a member of the management board of Mynaric AG, which are recognized in accordance with IFRS 2 in the amount of €1,041 thousand. Including costs for preparation of the financial statements and for audit of the financial statements as well as Supervisory Board remuneration. </t>
        </is>
      </c>
    </row>
    <row r="5">
      <c r="A5" s="4" t="inlineStr">
        <is>
          <t>Summary of Revenue and Non-Current Assets Breakage Based on Geographical Areas</t>
        </is>
      </c>
      <c r="B5" s="4" t="inlineStr">
        <is>
          <t xml:space="preserve">Revenue can be broken down by country as follows:
Segment Air For the years ended
€ thousand December 31, 2021 December 31, 2020 December 31, 2019
USA 2,355 467 0
Canada 0 122 0
Belgium 0 90 0
Great Britain 0 0 114
Total 2,355 679 114 Non-current
€ thousand December 31, 2021 December 31, 2020 December 31, 2019
Germany
Intangible assets 19,969 17,884 8,780
Property, plant, and equipment 14,490 9,849 3,840
Right-of-use 6,053 6,886 6,810
Germany, total 40,512 34,619 19,430
USA
Property, plant, and equipment 2,278 226 0
Right-of-use 2,774 1,056 0
USA, total 5,112 1,282 0
Total 45,504 35,901 19,4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12 Months Ended</t>
        </is>
      </c>
    </row>
    <row r="2">
      <c r="B2" s="2" t="inlineStr">
        <is>
          <t>Dec. 31, 2021</t>
        </is>
      </c>
    </row>
    <row r="3">
      <c r="A3" s="3" t="inlineStr">
        <is>
          <t>Text Block [Abstract]</t>
        </is>
      </c>
    </row>
    <row r="4">
      <c r="A4" s="4" t="inlineStr">
        <is>
          <t>Summary of Breakage of Revenue</t>
        </is>
      </c>
      <c r="B4" s="4" t="inlineStr">
        <is>
          <t xml:space="preserve">Revenue is broken down as follows:
Revenues For the years ended
€ thousand December 31, 2021 December 31, 2020 December 31, 2019
Products 554 559 114
Services 1,801 120 0
Total 2,355 679 1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Dec. 31, 2021</t>
        </is>
      </c>
    </row>
    <row r="3">
      <c r="A3" s="3" t="inlineStr">
        <is>
          <t>Text Block [Abstract]</t>
        </is>
      </c>
    </row>
    <row r="4">
      <c r="A4" s="4" t="inlineStr">
        <is>
          <t>Summary of Other Operating Income</t>
        </is>
      </c>
      <c r="B4" s="4" t="inlineStr">
        <is>
          <t xml:space="preserve">The following table shows the breakdown of the other operating income:
Other operating income For the years ended
€ thousand December 31, 2021 December 31, 2020 December 31, 2019
Income from grants 279 294 140
Income from the reversal of liabilities 90 0 0
Late payment penalties claimed 0 0 76
Miscellaneous operating income 66 0 36
Total 435 294 2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materials (Tables)</t>
        </is>
      </c>
      <c r="B1" s="2" t="inlineStr">
        <is>
          <t>12 Months Ended</t>
        </is>
      </c>
    </row>
    <row r="2">
      <c r="B2" s="2" t="inlineStr">
        <is>
          <t>Dec. 31, 2021</t>
        </is>
      </c>
    </row>
    <row r="3">
      <c r="A3" s="3" t="inlineStr">
        <is>
          <t>Text Block [Abstract]</t>
        </is>
      </c>
    </row>
    <row r="4">
      <c r="A4" s="4" t="inlineStr">
        <is>
          <t>Summary of Cost of Materials</t>
        </is>
      </c>
      <c r="B4" s="4" t="inlineStr">
        <is>
          <t xml:space="preserve">The following table shows the breakdown of the cost of materials:
Cost of materials For the years ended
€ thousand December 31, 2021 December 31, 2020 December 31, 2019
Raw materials and consumables used 7,736 4,715 1,208
Costs for services purchased 2,888 1,506 1,582
Total 10,624 6,221 2,7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Personnel costs (Tables)</t>
        </is>
      </c>
      <c r="B1" s="2" t="inlineStr">
        <is>
          <t>12 Months Ended</t>
        </is>
      </c>
    </row>
    <row r="2">
      <c r="B2" s="2" t="inlineStr">
        <is>
          <t>Dec. 31, 2021</t>
        </is>
      </c>
    </row>
    <row r="3">
      <c r="A3" s="3" t="inlineStr">
        <is>
          <t>Text Block [Abstract]</t>
        </is>
      </c>
    </row>
    <row r="4">
      <c r="A4" s="4" t="inlineStr">
        <is>
          <t>Summary of Personnel Costs</t>
        </is>
      </c>
      <c r="B4" s="4" t="inlineStr">
        <is>
          <t xml:space="preserve">The following table shows the breakdown of the personnel costs:
Personnel costs For the years ended
€ thousand December 31, 2021 December 31, 2020 December 31, 2019
Wages and salaries 18,185 13,585 7,160
Share based payments 1,942 1,125 1,146
Social security contributions, pensions, and other employee benefits 3,238 2,124 1,101
Total 23,365 16,834 9,407 </t>
        </is>
      </c>
    </row>
    <row r="5">
      <c r="A5" s="4" t="inlineStr">
        <is>
          <t>Summary of Detailed Information About Stock Options</t>
        </is>
      </c>
      <c r="B5" s="4" t="inlineStr">
        <is>
          <t xml:space="preserve">The options changed as follows in fiscal year 2021:
Tranche Tranche Tranche Tranche Tranche Tranche Tranche Tranche Tranche Tranche Tranche Tranche
Options outstanding as of Jan. 1, 2021 107,100 20,000 14,550 53,000 26,600 13,500 14,000 — — — — 56,700
Options granted — — — — — — — 6,000 14,350 5,000 100,000 —
Options forfeited 13,300 — 2,050 — — 6,500 — — 2,000 — — —
Options exercised — — — — — — — — — — — —
Options expired — — — — — — — — — — — —
Options outstanding as of Dec. 31, 2021 93,800 20,000 12,500 53,000 26,600 7,000 14,000 6,000 12,350 5,000 100,000 56,700
Options exercisable as of Dec. 31, 2021 — — — — — — — — — — — 56,700 The options changed as follows in fiscal year 2020:
Tranche Tranche Tranche Tranche Tranche Tranche Tranche Tranche Tranche
Options outstanding as of Jan. 1, 2020 2,200 107,400 20,000 — — — — — 56,700
Options granted — — — 19,850 53,000 26,600 13,500 14,000 —
Options forfeited 2,200 300 — 5,300 — — — — —
Options exercised — — — — — — — — —
Options expired — — — — — — — — —
Options outstanding as of Dec. 31, 2020 — 107,100 20,000 14,550 53,000 26,600 13,500 14,000 56,700
Options exercisable as of Dec. 31, 2020 — — — — — — — — 56,700 The options changed as follows in fiscal year 2019:
Tranche Tranche Tranche Tranche
Options outstanding as of Jan. 1, 2019 20,000 — — —
Options granted — 109,800 20,000 56,700
Options forfeited 17,800 2,400 — —
Options exercised — — — —
Options expired — — — —
Options outstanding as of Dec. 31, 2019 2,200 107,400 20,000 56,700
Options exercisable as of Dec. 31, 2019 — — — — </t>
        </is>
      </c>
    </row>
    <row r="6">
      <c r="A6" s="4" t="inlineStr">
        <is>
          <t>Summary of Measurement of Stock Option Plan Based On Monte Carlo Simulation</t>
        </is>
      </c>
      <c r="B6" s="4" t="inlineStr">
        <is>
          <t xml:space="preserve">The measurement of the existing stock option plans was based on the Monte Carlo Simulation model or the Binomial model, considering the terms and conditions for the options. The table below shows the inputs used for the model as of December 31, 2021.
Tranche Tranche Tranche Tranche Tranche Tranche Tranche Tranche Tranche Tranche Tranche Tranche
Exercise price (in €) 42.46 41.03 46.50 47.25 61.27 66.49 61.27 68.97 71.15 70.31 71.15 25.00
Term in years 7 7 7 7 7 7 7 7 7 7 7 1.74
Remaining term in years 4.75 5.00 5.25 5.50 5.75 6.00 5.75 6.25 6.5 6.75 6.5 0.35
Share price as of the valuation date (in €) 38.00 38.50 35.20 51.00 75.46 73.20 75.46 64.20 80.20 64.80 80.20 43.39
Expected dividend yield (in %) 0.00 0.00 0.00 0.00 0.00 0.00 0.00 0.00 0.00 0.00 0.00 0.00
Expected volatility (in %) 45.91 45.66 48.32 48.45 36.39 36.63 36.39 36.67 36.90 37.56 36.90 51.31
Risk-free interest rate (in %) (0.74 ) (0.39 ) (0.62 ) (0.60 ) (0.65 ) (0.69 ) (0.65 ) (0.53 ) (0.40 ) (0.40 ) (0.40 ) (0.82 )
Option value (in €) 11.53 12.42 9.43 19.55 26.14 23.25 26.14 14.18 25.17 16.28 25.17 20.40 The table below shows the inputs used for the model as of December 31, 2020.
Tranche Tranche Tranche Tranche Tranche Tranche Tranche Tranche
Exercise price (in €) 42.46 41.03 46.50 47.25 61.27 66.49 61.27 25.00
Term in years 7 7 7 7 7 7 7 1.74
Remaining term in years 5.75 6.00 6.25 6.50 6.75 7.00 6.75 0.35
Share price as of the valuation date (in €) 38.00 38.50 35.20 51.00 75.46 73.20 75.46 43.39
Expected dividend yield (in %) 0.00 0.00 0.00 0.00 0.00 0.00 0.00 0.00
Expected volatility (in %) 45.91 45.66 48.32 48.45 36.39 36.63 36.39 51.31
Risk-free interest rate (in %) (0.74 ) (0.39 ) (0.62 ) (0.60 ) (0.65 ) (0.69 ) (0.65 ) (0.82 )
Option value (in €) 11.53 12.42 9.43 19.55 26.14 23.25 26.14 20.40 The table below shows the inputs used for the model as of December 31, 2019.
Tranche Tranche Tranche Tranche
Exercise price (in €) 59.15 42.46 41.03 25.00
Term in years 6 7 7 1.74
Remaining term in years 4.40 6.75 7.00 1.35
Share price as of the valuation date (in €) 52.20 38.00 38.50 43.39
Expected dividend yield (in %) 0.00 0.00 0.00 0.00
Expected volatility (in %) 46.41 45.91 45.66 51.31
Risk-free interest rate (in %) 0.04 (0.74 ) (0.39 ) (0.82 )
Option value (in €) 15.71 11.53 12.42 20.40 </t>
        </is>
      </c>
    </row>
    <row r="7">
      <c r="A7" s="4" t="inlineStr">
        <is>
          <t>Summary of Detailed Information Of Restricted Stock Units Under RSU Plan</t>
        </is>
      </c>
      <c r="B7" s="4" t="inlineStr">
        <is>
          <t xml:space="preserve">The RSUs developed as follows in the financial year 2021:
Tranche Tranche
RSUs outstanding as of Jan. 1, 2021 — —
RSUs granted 68,631 32,476
RSUs forfeited 858 53
RSUs exercised — —
RSUs expired — —
RSUs outstanding as of Dec. 31, 2021 67,773 32,423
RSUs exercisable as of Dec. 31, 2021 — — </t>
        </is>
      </c>
    </row>
    <row r="8">
      <c r="A8" s="4" t="inlineStr">
        <is>
          <t>Summary of Measurement of Restricted Stock Unit Plan Based On Binomial Model</t>
        </is>
      </c>
      <c r="B8" s="4" t="inlineStr">
        <is>
          <t xml:space="preserve">The valuation of the present RSU program was performed using a binomial model taking into account the option terms. The following table shows the input parameters of the model as grant date.
Tranche Tranche
Exercise price (in €) 0.00 0.00
Term in years 4.77 4.52
Remaining term in years 4.27 4.27
Share price as of the valuation date (in €) 80.60 62.90
Expected dividend yield (in %) 0.00 0.00
Expected volatility (in %) 39.83 39.75
Risk-free interest rate (in %) (0.60 ) (0.62 )
RSU-value 80.60 62.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rtization and Depreciation (Tables)</t>
        </is>
      </c>
      <c r="B1" s="2" t="inlineStr">
        <is>
          <t>12 Months Ended</t>
        </is>
      </c>
    </row>
    <row r="2">
      <c r="B2" s="2" t="inlineStr">
        <is>
          <t>Dec. 31, 2021</t>
        </is>
      </c>
    </row>
    <row r="3">
      <c r="A3" s="3" t="inlineStr">
        <is>
          <t>Text Block [Abstract]</t>
        </is>
      </c>
    </row>
    <row r="4">
      <c r="A4" s="4" t="inlineStr">
        <is>
          <t>Summary of Amortization and depreciation</t>
        </is>
      </c>
      <c r="B4" s="4" t="inlineStr">
        <is>
          <t xml:space="preserve">Amortization and depreciation is summarized as follows:
Amortization, Depreciation and Impairment For the years ended
€ thousand December 31, 2021 December 31, 2020 December 31, 2019
Amortization of intangible assets 1,267 215 40
Depreciation of property, plant, and equipment 1,994 823 587
Depreciation of right-of-use 1,257 805 490
Total 4,518 1,843 1,1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Operating Costs (Tables)</t>
        </is>
      </c>
      <c r="B1" s="2" t="inlineStr">
        <is>
          <t>12 Months Ended</t>
        </is>
      </c>
    </row>
    <row r="2">
      <c r="B2" s="2" t="inlineStr">
        <is>
          <t>Dec. 31, 2021</t>
        </is>
      </c>
    </row>
    <row r="3">
      <c r="A3" s="3" t="inlineStr">
        <is>
          <t>Text Block [Abstract]</t>
        </is>
      </c>
    </row>
    <row r="4">
      <c r="A4" s="4" t="inlineStr">
        <is>
          <t>Summary Other Operating Costs</t>
        </is>
      </c>
      <c r="B4" s="4" t="inlineStr">
        <is>
          <t xml:space="preserve">Other operating costs can be broken down as follows:
Other Operating Costs For the years ended
€ thousand December 31, 2021 December 31, 2020 December 31, 2019
Office and IT costs 3,282 790 380
Legal and consulting fees 2,477 2,378 916
Selling and travel costs 1,638 451 587
Other business supplies, equipment and services 1,396 382 221
Insurance 803 97 55
Incidental rental costs and maintenance 696 382 370
Onerous contracts provision 240 0 0
Other costs 1,298 864 284
Total 11,830 5,344 2,8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13" customWidth="1" min="2" max="2"/>
    <col width="14" customWidth="1" min="3" max="3"/>
    <col width="16" customWidth="1" min="4" max="4"/>
    <col width="22" customWidth="1" min="5" max="5"/>
    <col width="20" customWidth="1" min="6" max="6"/>
    <col width="41" customWidth="1" min="7" max="7"/>
  </cols>
  <sheetData>
    <row r="1">
      <c r="A1" s="1" t="inlineStr">
        <is>
          <t>Consolidated Statements of Changes In Equity - EUR (€) € in Thousands</t>
        </is>
      </c>
      <c r="B1" s="2" t="inlineStr">
        <is>
          <t>Total</t>
        </is>
      </c>
      <c r="C1" s="2" t="inlineStr">
        <is>
          <t>Share capital</t>
        </is>
      </c>
      <c r="D1" s="2" t="inlineStr">
        <is>
          <t>Capital reserve</t>
        </is>
      </c>
      <c r="E1" s="2" t="inlineStr">
        <is>
          <t>Prepaid share reserve</t>
        </is>
      </c>
      <c r="F1" s="2" t="inlineStr">
        <is>
          <t>Accumulated deficit</t>
        </is>
      </c>
      <c r="G1" s="2" t="inlineStr">
        <is>
          <t>Foreign currency translation differences</t>
        </is>
      </c>
    </row>
    <row r="2">
      <c r="A2" s="4" t="inlineStr">
        <is>
          <t>Beginning balance at Dec. 31, 2018</t>
        </is>
      </c>
      <c r="B2" s="6" t="n">
        <v>20114</v>
      </c>
      <c r="C2" s="6" t="n">
        <v>2704</v>
      </c>
      <c r="D2" s="6" t="n">
        <v>35044</v>
      </c>
      <c r="E2" s="6" t="n">
        <v>0</v>
      </c>
      <c r="F2" s="6" t="n">
        <v>-17624</v>
      </c>
      <c r="G2" s="6" t="n">
        <v>-10</v>
      </c>
    </row>
    <row r="3">
      <c r="A3" s="4" t="inlineStr">
        <is>
          <t>Issue of ordinary shares</t>
        </is>
      </c>
      <c r="B3" s="5" t="n">
        <v>11000</v>
      </c>
      <c r="C3" s="5" t="n">
        <v>200</v>
      </c>
      <c r="D3" s="5" t="n">
        <v>10800</v>
      </c>
    </row>
    <row r="4">
      <c r="A4" s="4" t="inlineStr">
        <is>
          <t>Share issue costs</t>
        </is>
      </c>
      <c r="B4" s="5" t="n">
        <v>-581</v>
      </c>
      <c r="D4" s="5" t="n">
        <v>-581</v>
      </c>
    </row>
    <row r="5">
      <c r="A5" s="4" t="inlineStr">
        <is>
          <t>Equity-settled share-based payments</t>
        </is>
      </c>
      <c r="B5" s="5" t="n">
        <v>1146</v>
      </c>
      <c r="D5" s="5" t="n">
        <v>1146</v>
      </c>
    </row>
    <row r="6">
      <c r="A6" s="4" t="inlineStr">
        <is>
          <t>Consolidated net profit/(loss)</t>
        </is>
      </c>
      <c r="B6" s="5" t="n">
        <v>-9896</v>
      </c>
      <c r="F6" s="5" t="n">
        <v>-9896</v>
      </c>
    </row>
    <row r="7">
      <c r="A7" s="4" t="inlineStr">
        <is>
          <t>Other comprehensive income/(loss)</t>
        </is>
      </c>
      <c r="B7" s="5" t="n">
        <v>-43</v>
      </c>
      <c r="G7" s="5" t="n">
        <v>-43</v>
      </c>
    </row>
    <row r="8">
      <c r="A8" s="4" t="inlineStr">
        <is>
          <t>Ending balance at Dec. 31, 2019</t>
        </is>
      </c>
      <c r="B8" s="5" t="n">
        <v>21740</v>
      </c>
      <c r="C8" s="5" t="n">
        <v>2904</v>
      </c>
      <c r="D8" s="5" t="n">
        <v>46409</v>
      </c>
      <c r="E8" s="5" t="n">
        <v>0</v>
      </c>
      <c r="F8" s="5" t="n">
        <v>-27520</v>
      </c>
      <c r="G8" s="5" t="n">
        <v>-53</v>
      </c>
    </row>
    <row r="9">
      <c r="A9" s="4" t="inlineStr">
        <is>
          <t>Issue of ordinary shares</t>
        </is>
      </c>
      <c r="B9" s="5" t="n">
        <v>70644</v>
      </c>
      <c r="C9" s="5" t="n">
        <v>1091</v>
      </c>
      <c r="D9" s="5" t="n">
        <v>64052</v>
      </c>
      <c r="E9" s="5" t="n">
        <v>5500</v>
      </c>
    </row>
    <row r="10">
      <c r="A10" s="4" t="inlineStr">
        <is>
          <t>Share issue costs</t>
        </is>
      </c>
      <c r="B10" s="5" t="n">
        <v>-3397</v>
      </c>
      <c r="D10" s="5" t="n">
        <v>-3397</v>
      </c>
    </row>
    <row r="11">
      <c r="A11" s="4" t="inlineStr">
        <is>
          <t>Equity-settled share-based payments</t>
        </is>
      </c>
      <c r="B11" s="5" t="n">
        <v>1125</v>
      </c>
      <c r="D11" s="5" t="n">
        <v>1125</v>
      </c>
    </row>
    <row r="12">
      <c r="A12" s="4" t="inlineStr">
        <is>
          <t>Consolidated net profit/(loss)</t>
        </is>
      </c>
      <c r="B12" s="5" t="n">
        <v>-19770</v>
      </c>
      <c r="F12" s="5" t="n">
        <v>-19770</v>
      </c>
    </row>
    <row r="13">
      <c r="A13" s="4" t="inlineStr">
        <is>
          <t>Other comprehensive income/(loss)</t>
        </is>
      </c>
      <c r="B13" s="5" t="n">
        <v>367</v>
      </c>
      <c r="G13" s="5" t="n">
        <v>367</v>
      </c>
    </row>
    <row r="14">
      <c r="A14" s="4" t="inlineStr">
        <is>
          <t>Ending balance at Dec. 31, 2020</t>
        </is>
      </c>
      <c r="B14" s="5" t="n">
        <v>70708</v>
      </c>
      <c r="C14" s="5" t="n">
        <v>3995</v>
      </c>
      <c r="D14" s="5" t="n">
        <v>108189</v>
      </c>
      <c r="E14" s="5" t="n">
        <v>5500</v>
      </c>
      <c r="F14" s="5" t="n">
        <v>-47290</v>
      </c>
      <c r="G14" s="5" t="n">
        <v>314</v>
      </c>
    </row>
    <row r="15">
      <c r="A15" s="4" t="inlineStr">
        <is>
          <t>Issue of ordinary shares</t>
        </is>
      </c>
      <c r="B15" s="5" t="n">
        <v>66542</v>
      </c>
      <c r="C15" s="5" t="n">
        <v>1248</v>
      </c>
      <c r="D15" s="5" t="n">
        <v>70794</v>
      </c>
      <c r="E15" s="5" t="n">
        <v>-5500</v>
      </c>
    </row>
    <row r="16">
      <c r="A16" s="4" t="inlineStr">
        <is>
          <t>Share issue costs</t>
        </is>
      </c>
      <c r="B16" s="5" t="n">
        <v>-8303</v>
      </c>
      <c r="D16" s="5" t="n">
        <v>-8303</v>
      </c>
    </row>
    <row r="17">
      <c r="A17" s="4" t="inlineStr">
        <is>
          <t>Equity-settled share-based payments</t>
        </is>
      </c>
      <c r="B17" s="5" t="n">
        <v>1942</v>
      </c>
      <c r="D17" s="5" t="n">
        <v>1942</v>
      </c>
    </row>
    <row r="18">
      <c r="A18" s="4" t="inlineStr">
        <is>
          <t>Consolidated net profit/(loss)</t>
        </is>
      </c>
      <c r="B18" s="5" t="n">
        <v>-45477</v>
      </c>
      <c r="F18" s="5" t="n">
        <v>-45477</v>
      </c>
    </row>
    <row r="19">
      <c r="A19" s="4" t="inlineStr">
        <is>
          <t>Other comprehensive income/(loss)</t>
        </is>
      </c>
      <c r="B19" s="5" t="n">
        <v>-498</v>
      </c>
      <c r="G19" s="5" t="n">
        <v>-498</v>
      </c>
    </row>
    <row r="20">
      <c r="A20" s="4" t="inlineStr">
        <is>
          <t>Ending balance at Dec. 31, 2021</t>
        </is>
      </c>
      <c r="B20" s="6" t="n">
        <v>84914</v>
      </c>
      <c r="C20" s="6" t="n">
        <v>5243</v>
      </c>
      <c r="D20" s="6" t="n">
        <v>172622</v>
      </c>
      <c r="E20" s="6" t="n">
        <v>0</v>
      </c>
      <c r="F20" s="6" t="n">
        <v>-92767</v>
      </c>
      <c r="G20" s="6" t="n">
        <v>-1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Inventories of Finished Goods and Work in Progress (Tables)</t>
        </is>
      </c>
      <c r="B1" s="2" t="inlineStr">
        <is>
          <t>12 Months Ended</t>
        </is>
      </c>
    </row>
    <row r="2">
      <c r="B2" s="2" t="inlineStr">
        <is>
          <t>Dec. 31, 2021</t>
        </is>
      </c>
    </row>
    <row r="3">
      <c r="A3" s="3" t="inlineStr">
        <is>
          <t>Text Block [Abstract]</t>
        </is>
      </c>
    </row>
    <row r="4">
      <c r="A4" s="4" t="inlineStr">
        <is>
          <t>Summary of Increase in Inventories of Finished Goods and Work in Progress</t>
        </is>
      </c>
      <c r="B4" s="4" t="inlineStr">
        <is>
          <t xml:space="preserve">The increase in inventories of finished goods and work in progress primarily results from the Space terminals, and Air terminals currently in the production phase. Changes in inventories are as follows:
Changes in Inventories of Finished Goods and Work in Progress For the years ended
€ thousand December 31, 2021 December 31, 2020 December 31, 2019
Increase in inventories of work in progress 414 757 272
Increase in inventories of finished goods 616 0 0
Write-downs (462 ) (120 ) 0
Total changes in inventories 568 637 2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wn Work Capitalized (Tables)</t>
        </is>
      </c>
      <c r="B1" s="2" t="inlineStr">
        <is>
          <t>12 Months Ended</t>
        </is>
      </c>
    </row>
    <row r="2">
      <c r="B2" s="2" t="inlineStr">
        <is>
          <t>Dec. 31, 2021</t>
        </is>
      </c>
    </row>
    <row r="3">
      <c r="A3" s="3" t="inlineStr">
        <is>
          <t>Text Block [Abstract]</t>
        </is>
      </c>
    </row>
    <row r="4">
      <c r="A4" s="4" t="inlineStr">
        <is>
          <t>Summary of Detailed Information About Own Work Capitalized</t>
        </is>
      </c>
      <c r="B4" s="4" t="inlineStr">
        <is>
          <t xml:space="preserve">For the years ended
in € thousand December 31, 2021 December 31, 2020 December 31, 2019
Cost of materials 1,995 4,073 2,089
Personnel expenses 1,906 3,921 2,551
Depreciation and Amortization 287 802 494
Other operating expenses 427 579 277
Total 4,615 9,375 5,411 </t>
        </is>
      </c>
    </row>
    <row r="5">
      <c r="A5" s="4" t="inlineStr">
        <is>
          <t>Summary of Detailed Information About Breakdown of Own Work Capitalized</t>
        </is>
      </c>
      <c r="B5" s="4" t="inlineStr">
        <is>
          <t xml:space="preserve">The following table shows the breakdown of own work capitalized:
Own Work Capitalized For the years ended
€ thousand December 31, 2021 December 31, 2020 December 31, 2019
Development costs 2,845 8,248 5,324
Property, plant and equipment 1,770 1,127 87
Total 4,615 9,375 5,4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et Finance Costs (Tables)</t>
        </is>
      </c>
      <c r="B1" s="2" t="inlineStr">
        <is>
          <t>12 Months Ended</t>
        </is>
      </c>
    </row>
    <row r="2">
      <c r="B2" s="2" t="inlineStr">
        <is>
          <t>Dec. 31, 2021</t>
        </is>
      </c>
    </row>
    <row r="3">
      <c r="A3" s="3" t="inlineStr">
        <is>
          <t>Text Block [Abstract]</t>
        </is>
      </c>
    </row>
    <row r="4">
      <c r="A4" s="4" t="inlineStr">
        <is>
          <t>Summary of Financial Result</t>
        </is>
      </c>
      <c r="B4" s="4" t="inlineStr">
        <is>
          <t xml:space="preserve">The financial result is calculated as follows:
For the years ended
€ thousand December 31, 2021 December 31, 2020 December 31, 2019
FINANCIAL INCOME
Other interest income from loans and receivables 0 18 73
Total 0 18 73
FINANCIAL EXPENSES
Interest and similar expenses on loans (2,196 ) (918 ) 0
Interest on lease obligations (185 ) (137 ) (92 )
Borrowing costs capitalized in accordance with IAS 23 233 1,055 92
Total (2,148 ) 0 0
Net foreign exchange gain (loss) 826 (531 ) 109
Net finance costs (1,322 ) (513 ) 182 </t>
        </is>
      </c>
    </row>
    <row r="5">
      <c r="A5" s="4" t="inlineStr">
        <is>
          <t>Summary of Borrowing Costs</t>
        </is>
      </c>
      <c r="B5" s="4" t="inlineStr">
        <is>
          <t xml:space="preserve">Borrowing costs capitalized as the cost in accordance with IAS 23 are as follows:
For the years ended
€ thousand December 31, 2021 December 31, 2020 December 31, 2019
Total finance expenses 2,381 1,055 92
Thereof capitalized as the cost of
Development projects 79 1,010 91
Construction in progress 154 45 1
Capitalization rate p.a. 22.06 % 10.69 % 2.0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Text Block [Abstract]</t>
        </is>
      </c>
    </row>
    <row r="4">
      <c r="A4" s="4" t="inlineStr">
        <is>
          <t>Summary of Disclosing Information Relating to Tax Expenses</t>
        </is>
      </c>
      <c r="B4" s="4" t="inlineStr">
        <is>
          <t xml:space="preserve">in € thousand Jan. 1 - Jan. 1 -
Loss before taxes (43,686 ) (19,770 )
Expected taxes applying the domestic tax rate of 27.725% (previous year: 27.725%) (12,112 ) (5,481 )
Tax effect of foreign tax rates (85 ) (35 )
Tax effect of expenses that are not deductible for tax purposes / tax adjustments 192 98
Tax effect from losses incurred in the current year and deductible temporary differences for which no deferred taxes were recognized 15,344 5,537
Write-down of deferred tax assets (2,123 ) 0
Other 575 (120 )
Tax expense for the fiscal year 1,791 0 </t>
        </is>
      </c>
    </row>
    <row r="5">
      <c r="A5" s="4" t="inlineStr">
        <is>
          <t>Summary of Balances of Deferred Tax Assets and Liabilities</t>
        </is>
      </c>
      <c r="B5" s="4" t="inlineStr">
        <is>
          <t xml:space="preserve">Balance of deferred tax assets and liabilities:
Dec. 31, 2021 Dec. 31, 2020 Jan. 1 - Jan. 1 -
in € thousand Deferred tax Deferred tax Deferred tax Deferred tax Changes recognized in
Intangible assets 1 5,419 2 4,934 (486 ) (2,528 )
Leases 2 0 0 6 8 7
Property, plant, and equipment 101 0 42 0 59 41
Inventories 79 0 8 0 71 (44 )
Provisions 110 23 22 17 82 1
Other financial and non-financial 0 22 6 0 (28 ) 46
Tax loss carryforwards and tax credits 3,380 0 4,877 0 (1,497 ) 2,477
Offsetting (3,673 ) (3,673 ) (4,957 ) (4,957 ) 0 0
Total 0 1,791 0 0 (1,791 ) 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Summary of Detailed Information About Earnings Per Share</t>
        </is>
      </c>
      <c r="B4" s="4" t="inlineStr">
        <is>
          <t xml:space="preserve">Earnings per share were as follows:
For the years ended
in € thousand December 31, 2021 December 31, 2020 December 31, 2019
Consolidated net profit/loss (45,477 ) (19,770 ) (9,896 )
Weighted-average number of ordinary shares, basic and diluted 4,250,135 3,349,403 2,831,427
Basic and diluted earnings per share in € (10.70 ) (5.90 ) (3.5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Detailed Information About Intangible Assets Other Than Goodwill</t>
        </is>
      </c>
      <c r="B4" s="4" t="inlineStr">
        <is>
          <t xml:space="preserve">Cost
in € thousand Development Software and Total
Balance as of Jan. 1, 2019 3,279 276 3,555
Additions 5,416 10 5,426
Balance as of Dec. 31, 2019 8,695 286 8,981
Additions 9,258 61 9,319
Balance as of Dec. 31, 2020 17,953 347 18,300
Additions 2,924 436 3,360
Disposals 0 (9 ) (9 )
Balance as of Dec. 31, 2021 20,877 774 21,651 </t>
        </is>
      </c>
    </row>
    <row r="5">
      <c r="A5" s="4" t="inlineStr">
        <is>
          <t>Summary Of Detailed Information About Amortization Of Intangible Assets Other Than Goodwill</t>
        </is>
      </c>
      <c r="B5" s="4" t="inlineStr">
        <is>
          <t xml:space="preserve">Amortization
in € thousand Development Software and Total
Balance as of Jan. 1, 2019 0 161 161
Amortization for the year 0 40 40
Balance as of Dec. 31, 2019 0 201 201
Amortization for the year 158 57 215
Balance as of Dec. 31, 2020 158 258 416
Amortization for the year 1,174 93 1,267
Disposals 0 (1 ) (1 )
Balance as of Dec. 31, 2021 1,332 350 1,682 </t>
        </is>
      </c>
    </row>
    <row r="6">
      <c r="A6" s="4" t="inlineStr">
        <is>
          <t>Summary Of Detailed Information About Carrying Amount Of Intangible Assets Other Than Goodwill</t>
        </is>
      </c>
      <c r="B6" s="4" t="inlineStr">
        <is>
          <t xml:space="preserve">Carrying amount
in € thousand Development Software and Total
Carrying amount as of Dec. 31, 2019 8,695 85 8,780
Carrying amount as of Dec. 31, 2020 17,795 89 17,884
Carrying amount as of Dec. 31, 2021 19,545 424 19,969 </t>
        </is>
      </c>
    </row>
    <row r="7">
      <c r="A7" s="4" t="inlineStr">
        <is>
          <t>Summary Of Detailed Information About Carrying Amounts Of The Capitalized Development Projects</t>
        </is>
      </c>
      <c r="B7" s="4" t="inlineStr">
        <is>
          <t xml:space="preserve">The carrying amounts of the capitalized development projects were as follows:
in € thousand Space Air Condor Meo Total
Carrying amount as of Dec. 31, 2019 5,728 2,967 0 8,695
Carrying amount as of Dec. 31, 2020 13,552 4,243 0 17,795
Carrying amount as of Dec. 31, 2021 15,072 3,965 508 19,545 </t>
        </is>
      </c>
    </row>
    <row r="8">
      <c r="A8" s="4" t="inlineStr">
        <is>
          <t>Summary Of Detailed Information About Useful Life Carrying Amounts Of The Capitalized Development Projects</t>
        </is>
      </c>
      <c r="B8" s="4" t="inlineStr">
        <is>
          <t xml:space="preserve">The remaining useful life of the capitalized development projects were as follows:
in months Space Air Condor Meo
Remaining useful life as of Dec. 31, 2019 n/a n/a n/a
Remaining useful life as of Dec. 31, 2020 n/a 174 n/a
Remaining useful life as of Dec. 31, 2021 170 162 n/a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Disclosure of detailed information about property, plant and equipment [text block]</t>
        </is>
      </c>
      <c r="B4" s="4" t="inlineStr">
        <is>
          <t xml:space="preserve">Cost
in € thousand Land and Machinery Other plant, equipment Construction Total
Balance as of Jan. 1, 2019 27 1,052 450 1,346 2,875
Additions 90 434 461 991 1,976
Reclassifications 1,063 614 0 (1,677 ) 0
Disposals 0 (1 ) (46 ) (188 ) (235 )
Balance as of Dec. 31, 2019/ Jan. 1, 2020 1,180 2,099 865 472 4,616
Exchange rate differences (5 ) 0 (12 ) 0 (17 )
Additions 81 1,790 1,977 3,277 7,125
Reclassifications 0 542 490 (1,032 ) 0
Disposals 0 (128 ) (169 ) 0 (297 )
Balance as of Dec. 31, 2020/ Jan. 1, 2021 1,256 4,303 3,151 2,717 11,427
Exchange rate differences 49 0 34 23 107
Additions 1,107 2,437 2,654 2,397 8,594
Reclassifications 562 2,014 311 (2,887 ) 0
Disposals (8 ) 0 (283 ) 0 (291 )
Balance as of Dec. 31, 2021 2,966 8,754 5,867 2,250 19,838 Depreciation
in € thousand Land and Machinery Other plant, equipment Construction Total
Balance as of Jan. 1, 2019 10 302 111 0 423
Depreciation for the year 76 156 167 0 399
Impairment losses 0 0 0 188 188
Disposals 0 0 (46 ) (188 ) (234 )
Balance as of Dec. 31, 2019/ Jan. 1, 2020 86 458 232 0 776
Depreciation for the year 120 288 415 0 823
Disposals 0 (116 ) (131 ) 0 (247 )
Balance as of Dec. 31, 2020/ Jan. 1, 2021 206 630 516 0 1,352
Exchange rate differences 4 0 2 0 7
Depreciation for the year 304 773 916 0 1,994
Disposals 0 0 (283 ) 0 (283 )
Balance as of Dec. 31, 2021 514 1,403 1,151 0 3,070 Carrying amount
in € thousand Land and Machinery Other plant, office equipment Construction Total
Carrying amount as of Dec. 31, 2019 1,094 1,641 633 472 3,840
Carrying amount as of Dec. 31, 2020 1,050 3,673 2,635 2,717 10,075
Carrying amount as of Dec. 31, 2021 2,452 7,351 4,716 2,250 16,7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1</t>
        </is>
      </c>
    </row>
    <row r="3">
      <c r="A3" s="3" t="inlineStr">
        <is>
          <t>Text Block [Abstract]</t>
        </is>
      </c>
    </row>
    <row r="4">
      <c r="A4" s="4" t="inlineStr">
        <is>
          <t>Summary Of Right Of Use Assets</t>
        </is>
      </c>
      <c r="B4" s="4" t="inlineStr">
        <is>
          <t xml:space="preserve">Cost
in € thousand Real estate Other leases Total
Balance as of Jan. 1, 2019 11 0 11
Additions 7,278 11 7,289
Balance as of Dec. 31, 2019/ Jan. 1, 2020 7,289 11 7,300
Exchange rate differences (77 ) 0 (77 )
Additions 2,004 8 2,012
Balance as of Dec. 31, 2020/ Jan. 1, 2021 9,216 19 9,235
Exchange rate differences 168 0 168
Additions 1,995 0 1,995
Disposals (11 ) 0 (11 )
Balance as of Dec. 31, 2021 11,368 19 11,387 Depreciation
in € thousand Real estate Other leases Total
Balance as of Jan. 1, 2019 0 0 0
Depreciation for the year 488 2 490
Balance as of Dec. 31, 2019/ Jan. 1, 2020 488 2 490
Exchange rate differences (2 ) 0 (2 )
Depreciation for the year 801 4 805
Balance as of Dec. 31, 2020/ Jan. 1, 2021 1,287 6 1,293
Exchange rate differences 17 0 17
Depreciation for the year 1,252 5 1,257
Disposals (7 ) 0 (7 )
Balance as of Dec. 31, 2021 2,549 11 2,560 Carrying amount
in € thousand Real estate Other leases Total
Carrying amount as of Dec. 31, 2019 6,801 9 6,810
Carrying amount as of Dec. 31, 2020 7,929 13 7,942
Carrying amount as of Dec. 31, 2021 8,819 8 8,827 </t>
        </is>
      </c>
    </row>
    <row r="5">
      <c r="A5" s="4" t="inlineStr">
        <is>
          <t>Summary Of Lease Expenses</t>
        </is>
      </c>
      <c r="B5" s="4" t="inlineStr">
        <is>
          <t xml:space="preserve">The following amounts were recognized in profit or loss:
For the years ended
in € thousand December 31, 2021 December 31, 2020 December 31, 2019
Interest expenses for lease liabilities 185 137 92
Expenses for current lease liabilities 13 0 115
Expenses for leases of low-value 6 5 18 </t>
        </is>
      </c>
    </row>
    <row r="6">
      <c r="A6" s="4" t="inlineStr">
        <is>
          <t>Summary Of Undiscounted Potential Future Lease Payments From The Exercise Of Extension Options</t>
        </is>
      </c>
      <c r="B6" s="4" t="inlineStr">
        <is>
          <t xml:space="preserve">The following table shows the undiscounted potential future lease payments from the exercise of extension options:
in € thousand Within five Over five Total
Extension options that are not expected to be exercised 838 7,476 8,3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break-down of inventories is presented</t>
        </is>
      </c>
      <c r="B4" s="4" t="inlineStr">
        <is>
          <t xml:space="preserve">The break-down of inventories is presented in the table below:
€ thousand December 31, 2021 December 31, 2020
Raw materials and supplies 6,665 4,061
Work in progress 1,183 1,169
Finished goods 551 0
Total 8,399 5,230 </t>
        </is>
      </c>
    </row>
    <row r="5">
      <c r="A5" s="4" t="inlineStr">
        <is>
          <t>Summary of write-downs of inventory</t>
        </is>
      </c>
      <c r="B5" s="4" t="inlineStr">
        <is>
          <t xml:space="preserve">During the year ended December 31, 2021 the Company recognized the following write-downs of inventory:
For the years ended
€ thousand December 31, 2021 December 31, 2020 December 31, 2019
Write downs of raw material and supplies 2,039 0 0
Write downs of work in progress 397 120 0
Write downs of finished goods 65 0 0
Total 2,501 120 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Receivables (Tables)</t>
        </is>
      </c>
      <c r="B1" s="2" t="inlineStr">
        <is>
          <t>12 Months Ended</t>
        </is>
      </c>
    </row>
    <row r="2">
      <c r="B2" s="2" t="inlineStr">
        <is>
          <t>Dec. 31, 2021</t>
        </is>
      </c>
    </row>
    <row r="3">
      <c r="A3" s="3" t="inlineStr">
        <is>
          <t>Text Block [Abstract]</t>
        </is>
      </c>
    </row>
    <row r="4">
      <c r="A4" s="4" t="inlineStr">
        <is>
          <t>Summary of Receivables Result from Contracts with Customers</t>
        </is>
      </c>
      <c r="B4" s="4" t="inlineStr">
        <is>
          <t xml:space="preserve">As of December 31, 2020, all trade receivables are denominated in US dollars. The maximum default risk for receivables is their carrying amount. All receivables result from contracts with customers.
in € thousand December 31, 2021 December 31, 2020
Trade receivables 0 550
Total 0 55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net profit/loss for the year</t>
        </is>
      </c>
      <c r="B4" s="6" t="n">
        <v>-45477</v>
      </c>
      <c r="C4" s="6" t="n">
        <v>-19770</v>
      </c>
      <c r="D4" s="6" t="n">
        <v>-9896</v>
      </c>
    </row>
    <row r="5">
      <c r="A5" s="3" t="inlineStr">
        <is>
          <t>Adjustments for:</t>
        </is>
      </c>
    </row>
    <row r="6">
      <c r="A6" s="4" t="inlineStr">
        <is>
          <t>Income tax expense</t>
        </is>
      </c>
      <c r="B6" s="5" t="n">
        <v>1791</v>
      </c>
      <c r="C6" s="5" t="n">
        <v>0</v>
      </c>
      <c r="D6" s="5" t="n">
        <v>0</v>
      </c>
    </row>
    <row r="7">
      <c r="A7" s="4" t="inlineStr">
        <is>
          <t>Depreciation and amortization</t>
        </is>
      </c>
      <c r="B7" s="5" t="n">
        <v>4518</v>
      </c>
      <c r="C7" s="5" t="n">
        <v>1840</v>
      </c>
      <c r="D7" s="5" t="n">
        <v>1117</v>
      </c>
    </row>
    <row r="8">
      <c r="A8" s="4" t="inlineStr">
        <is>
          <t>Loss from disposals of non-current assets</t>
        </is>
      </c>
      <c r="B8" s="5" t="n">
        <v>20</v>
      </c>
      <c r="C8" s="5" t="n">
        <v>51</v>
      </c>
      <c r="D8" s="5" t="n">
        <v>0</v>
      </c>
    </row>
    <row r="9">
      <c r="A9" s="4" t="inlineStr">
        <is>
          <t>Interest and similar (income) and expenses, net</t>
        </is>
      </c>
      <c r="B9" s="5" t="n">
        <v>2148</v>
      </c>
      <c r="C9" s="5" t="n">
        <v>-18</v>
      </c>
      <c r="D9" s="5" t="n">
        <v>-73</v>
      </c>
    </row>
    <row r="10">
      <c r="A10" s="4" t="inlineStr">
        <is>
          <t>Equity-settled share-based payment transactions</t>
        </is>
      </c>
      <c r="B10" s="5" t="n">
        <v>1942</v>
      </c>
      <c r="C10" s="5" t="n">
        <v>1125</v>
      </c>
      <c r="D10" s="5" t="n">
        <v>1146</v>
      </c>
    </row>
    <row r="11">
      <c r="A11" s="4" t="inlineStr">
        <is>
          <t>Net foreign exchange (gain) / loss</t>
        </is>
      </c>
      <c r="B11" s="5" t="n">
        <v>-826</v>
      </c>
      <c r="C11" s="5" t="n">
        <v>531</v>
      </c>
      <c r="D11" s="5" t="n">
        <v>-110</v>
      </c>
    </row>
    <row r="12">
      <c r="A12" s="4" t="inlineStr">
        <is>
          <t>Inventories</t>
        </is>
      </c>
      <c r="B12" s="5" t="n">
        <v>-3167</v>
      </c>
      <c r="C12" s="5" t="n">
        <v>-4032</v>
      </c>
      <c r="D12" s="5" t="n">
        <v>-982</v>
      </c>
    </row>
    <row r="13">
      <c r="A13" s="4" t="inlineStr">
        <is>
          <t>Trade receivables</t>
        </is>
      </c>
      <c r="B13" s="5" t="n">
        <v>572</v>
      </c>
      <c r="C13" s="5" t="n">
        <v>-589</v>
      </c>
      <c r="D13" s="5" t="n">
        <v>105</v>
      </c>
    </row>
    <row r="14">
      <c r="A14" s="4" t="inlineStr">
        <is>
          <t>Other financial and non-financial assets</t>
        </is>
      </c>
      <c r="B14" s="5" t="n">
        <v>-4209</v>
      </c>
      <c r="C14" s="5" t="n">
        <v>-600</v>
      </c>
      <c r="D14" s="5" t="n">
        <v>-209</v>
      </c>
    </row>
    <row r="15">
      <c r="A15" s="4" t="inlineStr">
        <is>
          <t>Provisions</t>
        </is>
      </c>
      <c r="B15" s="5" t="n">
        <v>14</v>
      </c>
      <c r="C15" s="5" t="n">
        <v>683</v>
      </c>
      <c r="D15" s="5" t="n">
        <v>280</v>
      </c>
    </row>
    <row r="16">
      <c r="A16" s="4" t="inlineStr">
        <is>
          <t>Trade and other payables</t>
        </is>
      </c>
      <c r="B16" s="5" t="n">
        <v>2320</v>
      </c>
      <c r="C16" s="5" t="n">
        <v>2422</v>
      </c>
      <c r="D16" s="5" t="n">
        <v>272</v>
      </c>
    </row>
    <row r="17">
      <c r="A17" s="4" t="inlineStr">
        <is>
          <t>Contract liabilities</t>
        </is>
      </c>
      <c r="B17" s="5" t="n">
        <v>-1013</v>
      </c>
      <c r="C17" s="5" t="n">
        <v>1209</v>
      </c>
      <c r="D17" s="5" t="n">
        <v>0</v>
      </c>
    </row>
    <row r="18">
      <c r="A18" s="4" t="inlineStr">
        <is>
          <t>Other financial and non-financial liabilities</t>
        </is>
      </c>
      <c r="B18" s="5" t="n">
        <v>1941</v>
      </c>
      <c r="C18" s="5" t="n">
        <v>213</v>
      </c>
      <c r="D18" s="5" t="n">
        <v>31</v>
      </c>
    </row>
    <row r="19">
      <c r="A19" s="4" t="inlineStr">
        <is>
          <t>Net cash from operating activities</t>
        </is>
      </c>
      <c r="B19" s="5" t="n">
        <v>-39426</v>
      </c>
      <c r="C19" s="5" t="n">
        <v>-16935</v>
      </c>
      <c r="D19" s="5" t="n">
        <v>-8319</v>
      </c>
    </row>
    <row r="20">
      <c r="A20" s="3" t="inlineStr">
        <is>
          <t>Cash flows from investing activities</t>
        </is>
      </c>
    </row>
    <row r="21">
      <c r="A21" s="4" t="inlineStr">
        <is>
          <t>Acquisition of intangible assets</t>
        </is>
      </c>
      <c r="B21" s="5" t="n">
        <v>-3346</v>
      </c>
      <c r="C21" s="5" t="n">
        <v>-8286</v>
      </c>
      <c r="D21" s="5" t="n">
        <v>-5277</v>
      </c>
    </row>
    <row r="22">
      <c r="A22" s="4" t="inlineStr">
        <is>
          <t>Acquisition of property, plant and equipment</t>
        </is>
      </c>
      <c r="B22" s="5" t="n">
        <v>-7612</v>
      </c>
      <c r="C22" s="5" t="n">
        <v>-6724</v>
      </c>
      <c r="D22" s="5" t="n">
        <v>-1890</v>
      </c>
    </row>
    <row r="23">
      <c r="A23" s="4" t="inlineStr">
        <is>
          <t>Interest income received</t>
        </is>
      </c>
      <c r="B23" s="5" t="n">
        <v>0</v>
      </c>
      <c r="C23" s="5" t="n">
        <v>83</v>
      </c>
      <c r="D23" s="5" t="n">
        <v>8</v>
      </c>
    </row>
    <row r="24">
      <c r="A24" s="4" t="inlineStr">
        <is>
          <t>Net cash used in investing activities</t>
        </is>
      </c>
      <c r="B24" s="5" t="n">
        <v>-10958</v>
      </c>
      <c r="C24" s="5" t="n">
        <v>-14927</v>
      </c>
      <c r="D24" s="5" t="n">
        <v>-7159</v>
      </c>
    </row>
    <row r="25">
      <c r="A25" s="3" t="inlineStr">
        <is>
          <t>Cash flows from financing activities</t>
        </is>
      </c>
    </row>
    <row r="26">
      <c r="A26" s="4" t="inlineStr">
        <is>
          <t>Proceeds from issue of share capital</t>
        </is>
      </c>
      <c r="B26" s="5" t="n">
        <v>58239</v>
      </c>
      <c r="C26" s="5" t="n">
        <v>61746</v>
      </c>
      <c r="D26" s="5" t="n">
        <v>10419</v>
      </c>
    </row>
    <row r="27">
      <c r="A27" s="4" t="inlineStr">
        <is>
          <t>Proceeds from issue of convertible notes</t>
        </is>
      </c>
      <c r="B27" s="5" t="n">
        <v>0</v>
      </c>
      <c r="C27" s="5" t="n">
        <v>5000</v>
      </c>
      <c r="D27" s="5" t="n">
        <v>0</v>
      </c>
    </row>
    <row r="28">
      <c r="A28" s="4" t="inlineStr">
        <is>
          <t>Proceeds from short-term loans</t>
        </is>
      </c>
      <c r="B28" s="5" t="n">
        <v>7500</v>
      </c>
      <c r="C28" s="5" t="n">
        <v>2500</v>
      </c>
      <c r="D28" s="5" t="n">
        <v>0</v>
      </c>
    </row>
    <row r="29">
      <c r="A29" s="4" t="inlineStr">
        <is>
          <t>Repayment of short-term loans</t>
        </is>
      </c>
      <c r="B29" s="5" t="n">
        <v>-7500</v>
      </c>
      <c r="C29" s="5" t="n">
        <v>-2500</v>
      </c>
      <c r="D29" s="5" t="n">
        <v>0</v>
      </c>
    </row>
    <row r="30">
      <c r="A30" s="4" t="inlineStr">
        <is>
          <t>Payments of lease liabilities</t>
        </is>
      </c>
      <c r="B30" s="5" t="n">
        <v>-1056</v>
      </c>
      <c r="C30" s="5" t="n">
        <v>-675</v>
      </c>
      <c r="D30" s="5" t="n">
        <v>-439</v>
      </c>
    </row>
    <row r="31">
      <c r="A31" s="4" t="inlineStr">
        <is>
          <t>Interest expenses paid</t>
        </is>
      </c>
      <c r="B31" s="5" t="n">
        <v>-2381</v>
      </c>
      <c r="C31" s="5" t="n">
        <v>-555</v>
      </c>
      <c r="D31" s="5" t="n">
        <v>-93</v>
      </c>
    </row>
    <row r="32">
      <c r="A32" s="4" t="inlineStr">
        <is>
          <t>Proceeds from other financial assets</t>
        </is>
      </c>
      <c r="B32" s="5" t="n">
        <v>0</v>
      </c>
      <c r="C32" s="5" t="n">
        <v>741</v>
      </c>
      <c r="D32" s="5" t="n">
        <v>1571</v>
      </c>
    </row>
    <row r="33">
      <c r="A33" s="4" t="inlineStr">
        <is>
          <t>Net cash from financing activities</t>
        </is>
      </c>
      <c r="B33" s="5" t="n">
        <v>54802</v>
      </c>
      <c r="C33" s="5" t="n">
        <v>66257</v>
      </c>
      <c r="D33" s="5" t="n">
        <v>11458</v>
      </c>
    </row>
    <row r="34">
      <c r="A34" s="4" t="inlineStr">
        <is>
          <t>Net increase/decrease in cash and cash equivalents</t>
        </is>
      </c>
      <c r="B34" s="5" t="n">
        <v>4418</v>
      </c>
      <c r="C34" s="5" t="n">
        <v>34395</v>
      </c>
      <c r="D34" s="5" t="n">
        <v>-4020</v>
      </c>
    </row>
    <row r="35">
      <c r="A35" s="4" t="inlineStr">
        <is>
          <t>Cash and cash equivalents at January 1</t>
        </is>
      </c>
      <c r="B35" s="5" t="n">
        <v>43198</v>
      </c>
      <c r="C35" s="5" t="n">
        <v>8914</v>
      </c>
      <c r="D35" s="5" t="n">
        <v>12923</v>
      </c>
    </row>
    <row r="36">
      <c r="A36" s="4" t="inlineStr">
        <is>
          <t>Effects of movements in exchange rates on cash and cash equivalents</t>
        </is>
      </c>
      <c r="B36" s="5" t="n">
        <v>527</v>
      </c>
      <c r="C36" s="5" t="n">
        <v>-111</v>
      </c>
      <c r="D36" s="5" t="n">
        <v>11</v>
      </c>
    </row>
    <row r="37">
      <c r="A37" s="4" t="inlineStr">
        <is>
          <t>Cash and cash equivalents at December 31</t>
        </is>
      </c>
      <c r="B37" s="6" t="n">
        <v>48143</v>
      </c>
      <c r="C37" s="6" t="n">
        <v>43198</v>
      </c>
      <c r="D37" s="6" t="n">
        <v>89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Financial and Non-Financial Assets (Tables)</t>
        </is>
      </c>
      <c r="B1" s="2" t="inlineStr">
        <is>
          <t>12 Months Ended</t>
        </is>
      </c>
    </row>
    <row r="2">
      <c r="B2" s="2" t="inlineStr">
        <is>
          <t>Dec. 31, 2021</t>
        </is>
      </c>
    </row>
    <row r="3">
      <c r="A3" s="3" t="inlineStr">
        <is>
          <t>Text Block [Abstract]</t>
        </is>
      </c>
    </row>
    <row r="4">
      <c r="A4" s="4" t="inlineStr">
        <is>
          <t>Summary of Other Financial and Non-Financial Assets</t>
        </is>
      </c>
      <c r="B4" s="4" t="inlineStr">
        <is>
          <t xml:space="preserve">Non-current non-financial
December 31, 2021 December 31, 2020
in € thousand Current Non-current Current Non-current
NON-FINANCIAL
Tax receivables 2,175 0 543 0
Prepaid expenses 2,041 0 401 0
Advance payments 1,025 0 194 0
Other 116 0 123 0
Receivables from employees 12 0 1 0
Total 5,369 0 1,262 0
FINANCIAL ASSETS
Security deposits 0 411 0 359
Receivables from suppliers 95 0 76 0
Other 48 0 0 0
Total 143 411 76 359
Total 5,512 411 1,338 35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1</t>
        </is>
      </c>
    </row>
    <row r="3">
      <c r="A3" s="3" t="inlineStr">
        <is>
          <t>Text Block [Abstract]</t>
        </is>
      </c>
    </row>
    <row r="4">
      <c r="A4" s="4" t="inlineStr">
        <is>
          <t>Summary of Provisions</t>
        </is>
      </c>
      <c r="B4" s="4" t="inlineStr">
        <is>
          <t xml:space="preserve">Current and non-current
in € thousand Jan. 1, 2021 Utilization Reversals Additions Dec. 31, 2021
Litigation 1,005 22 200 0 783
Asset retirement obligations 164 0 0 42 206
Onerous contracts 0 0 0 240 240
Other 8 0 6 3 5
Total 1,177 22 206 285 1,234
thereof non-current
Asset retirement obligations 164 0 0 42 206
Other 8 0 6 3 5
Total 172 0 6 45 21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de and Other Payables (Tables)</t>
        </is>
      </c>
      <c r="B1" s="2" t="inlineStr">
        <is>
          <t>12 Months Ended</t>
        </is>
      </c>
    </row>
    <row r="2">
      <c r="B2" s="2" t="inlineStr">
        <is>
          <t>Dec. 31, 2021</t>
        </is>
      </c>
    </row>
    <row r="3">
      <c r="A3" s="3" t="inlineStr">
        <is>
          <t>Text Block [Abstract]</t>
        </is>
      </c>
    </row>
    <row r="4">
      <c r="A4" s="4" t="inlineStr">
        <is>
          <t>Summary of Detailed Information of Trade and Other Payables Explanatory</t>
        </is>
      </c>
      <c r="B4" s="4" t="inlineStr">
        <is>
          <t xml:space="preserve">The following table shows the breakdown of the trade and other payables:
in € thousand December 31, 2021 December 31, 2020
Trade payables 4,377 1,710
Other accruals 4,019 3,418
Total 8,396 5,12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inancial and Non-financial Liabilities (Tables)</t>
        </is>
      </c>
      <c r="B1" s="2" t="inlineStr">
        <is>
          <t>12 Months Ended</t>
        </is>
      </c>
    </row>
    <row r="2">
      <c r="B2" s="2" t="inlineStr">
        <is>
          <t>Dec. 31, 2021</t>
        </is>
      </c>
    </row>
    <row r="3">
      <c r="A3" s="3" t="inlineStr">
        <is>
          <t>Text Block [Abstract]</t>
        </is>
      </c>
    </row>
    <row r="4">
      <c r="A4" s="4" t="inlineStr">
        <is>
          <t>Summary of Other Financial and Non-financial Liabilities</t>
        </is>
      </c>
      <c r="B4" s="4" t="inlineStr">
        <is>
          <t xml:space="preserve">Current financial and non-financial
in € thousand December 31, 2021 December 31, 2020
NON-FINANCIAL
Liabilities for, social security and payroll tax 435 382
Other 1,888 5
Total 2,323 387
FINANCIAL LIABILITIES
Other financial liabilities 37 24
Total 37 24
Total 2,360 41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Tables)</t>
        </is>
      </c>
      <c r="B1" s="2" t="inlineStr">
        <is>
          <t>12 Months Ended</t>
        </is>
      </c>
    </row>
    <row r="2">
      <c r="B2" s="2" t="inlineStr">
        <is>
          <t>Dec. 31, 2021</t>
        </is>
      </c>
    </row>
    <row r="3">
      <c r="A3" s="3" t="inlineStr">
        <is>
          <t>Text Block [Abstract]</t>
        </is>
      </c>
    </row>
    <row r="4">
      <c r="A4" s="4" t="inlineStr">
        <is>
          <t>Summary of The Reconciliation of Liabilities To The Cash Flows From Financing Activities</t>
        </is>
      </c>
      <c r="B4" s="4" t="inlineStr">
        <is>
          <t xml:space="preserve">The reconciliation of liabilities to the cash flows from financing activities required to be disclosed in accordance with IAS 7.44 is as follows:
Non-cash
€ thousand Balance as Changes Additions Disposals Unpaid FX Reclassifications Balance as
Short-term loans 0 0 7,500 (7,500 ) 0 0 0 0
Lease liabilities 7,956 (1,056 ) 1,951 0 0 176 0 9,027
Total 7,956 (1,056 ) 9,451 (7,500 ) 0 176 0 9,027
Non-cash
€ thousand Balance as Changes Additions Disposals Unpaid FX Reclassifications Balance as
Convertible bonds 0 5,000 5,000 0 500 0 (5,500 ) 0
Short-term loans 0 0 2,500 (2,500 ) 0 0 0 0
Lease liabilities 6,762 (675 ) 1,947 0 0 (78 ) 0 7,956
Total 6,762 4,325 9,447 (2,500 ) 500 (78 ) (5,500 ) 7,956
Non-cash
€ thousand Balance as Changes Additions Disposals Unpaid FX Reclassifications Balance as
Lease liabilities 11 (439 ) 7,190 0 0 0 0 6,76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1</t>
        </is>
      </c>
    </row>
    <row r="3">
      <c r="A3" s="3" t="inlineStr">
        <is>
          <t>Text Block [Abstract]</t>
        </is>
      </c>
    </row>
    <row r="4">
      <c r="A4" s="4" t="inlineStr">
        <is>
          <t>Summary of remuneration granted to the management board</t>
        </is>
      </c>
      <c r="B4" s="4" t="inlineStr">
        <is>
          <t xml:space="preserve">The remuneration granted to the Management Board in fiscal year 2021 is broken down as follows:
Long-term variable
Year Basic Short-term variable Number of Recognized as Total
2021 713 113 100,000 332 1,158
2020 525 357 30,000 549 1,431 </t>
        </is>
      </c>
    </row>
    <row r="5">
      <c r="A5" s="4" t="inlineStr">
        <is>
          <t>Summary annual remuneration for the supervisory board</t>
        </is>
      </c>
      <c r="B5" s="4" t="inlineStr">
        <is>
          <t xml:space="preserve">The annual remuneration for the Supervisory Board in fiscal year 2021 is as follows:
€ thousand For the years ended
December 31, 2021 December 31, 2020
Dr. Manfred Krischke 80 40
Peter Müller-Brühl 50 20
Dr. Gerd Gruppe 39 30
Steve Geskos 32 0
Wincent Wobbe 19 0
Thomas Hanke 16 11
Dr. Thomas Billeter 15 20
Hans Koenigsmann 12 0
Thomas Mayrhofer 0 9
Total 263 130 </t>
        </is>
      </c>
    </row>
    <row r="6">
      <c r="A6" s="4" t="inlineStr">
        <is>
          <t>Summary of detailed information about board member's share holdings explanatory</t>
        </is>
      </c>
      <c r="B6" s="4" t="inlineStr">
        <is>
          <t xml:space="preserve">Based on available information, the board members have the following shareholdings:
Number of shares December 31, 2021 December 31, 2020 Change
Peter Müller-Brühl 4,445 4,445 0
Joachim Horwath 220,527 396,940 (176,413 )
Bulent Altan 1,136 0 1,136
Stefan Berndt-von 174 0 17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Text Block [Abstract]</t>
        </is>
      </c>
    </row>
    <row r="4">
      <c r="A4" s="4" t="inlineStr">
        <is>
          <t>Summary of categories of financial instrument</t>
        </is>
      </c>
      <c r="B4" s="4" t="inlineStr">
        <is>
          <t>The financial instruments were allocated to the following categories:
€ thousand December 31, December 31,
Current Non- Current Non-
Amortized cost (AmC)
Other financial assets 143 411 76 359
Cash and cash equivalents 48,143 0 43,198 0
Trade receivables 0 0 550 0
Total 48,286 411 43,824 359
Cost (FLAC)
Trade and other payables 8,396 0 5,128 0
Lease liabilities 1,638 7,389 1,156 6,800
Other financial liabilities 37 0 24 0
Total 10,071 7,389 6,308 6,800 The net gains/losses by measurement category are as follows:
2021 in € thousand Other income and expense items,
Financial assets AmC Measured at amortized cost 0
2020 in € thousand Other income and expense items,
Financial assets AmC Measured at amortized cost 0</t>
        </is>
      </c>
    </row>
    <row r="5">
      <c r="A5" s="4" t="inlineStr">
        <is>
          <t>Summary of remaining contractual terms of financial liabilities including estimated interest payments</t>
        </is>
      </c>
      <c r="B5" s="4" t="inlineStr">
        <is>
          <t xml:space="preserve">The following table shows the remaining contractual terms of financial liabilities as of the reporting date, including estimated interest payments. The amounts presented are undiscounted gross amounts, including contractual interest payments but excluding the presentation of netting effects.
December 31, 2021
in € thousand Carrying less than between 1 between 3 more than Total
Trade and other payables 8,396 8,396 0 0 0 8,396
Lease liabilities 9,027 1,640 1,605 3,148 3,328 9,721
Current other financial liabilities 37 37 0 0 0 37
Total 17,460 10,073 1,605 3,148 3,328 18,154
December 31, 2020
in € thousand Carrying less than 1 between 1 between 3 more than Total
Trade and other payables 5,128 5,128 0 0 0 5,128
Lease liabilities 7,956 1,168 1,191 2,392 3,849 8,600
Current other financial liabilities 24 24 0 0 0 24
Total 13,108 6,320 1,191 2,392 3,849 13,752 </t>
        </is>
      </c>
    </row>
    <row r="6">
      <c r="A6" s="4" t="inlineStr">
        <is>
          <t>Summary of quantitative information about the Group's currency risk exposure provided to group management</t>
        </is>
      </c>
      <c r="B6" s="4" t="inlineStr">
        <is>
          <t xml:space="preserve">The following is a summary of quantitative information about the Group’s currency risk exposure provided to Group management:
December 31, 2021
in thousand EUR USD
Intercompany receivables 0 4,384
Other financial assets 0 33
Cash and cash equivalents 0 32,713
Intercompany payables 6,494 503
Trade payables 0 83
Other liabilities 0 185
Net statement of financial position exposure (6,494 ) 36,359
December 31, 2020
in thousand EUR USD
Cash and cash equivalents 0 961
Intercompany-Loan 4,653 0
Trade payables 0 99
Net statement of financial position exposure (4,653 ) 862 </t>
        </is>
      </c>
    </row>
    <row r="7">
      <c r="A7" s="4" t="inlineStr">
        <is>
          <t>Summary of sensitivity analysis measurement of financial instruments denominated in foreign currency and would have affected equity and profit or loss</t>
        </is>
      </c>
      <c r="B7" s="4" t="inlineStr">
        <is>
          <t xml:space="preserve">Effects on Group profit/loss
2021 2020 2019
Changes in exchange rates Changes in exchange rates Changes in exchange rates
in € thousand Increase by Reduction by Increase by Reduction by Increase by Reduction by
EUR (328 ) 328 (262 ) 262 (173 ) 173
USD 1,818 (1,818 ) 35 (35 ) 78 (78 )
Total 1,490 (1,490 ) (227 ) 227 (95 ) 95
Effects on Group equity
2021 2020 2019
Changes in exchange rates Changes in exchange rates Changes in exchange rates
in € thousand Increase by Reduction by Increase by Reduction by Increase by Reduction by
EUR (325 ) 325 (233 ) 233 (167 ) 167
USD 1,818 (1,818 ) 35 (35 ) 78 (78 )
Total 1,493 (1,493 ) (198 ) 198 (89 ) 89
Average rate Spot exchange rate as of the reporting date
2021 2020 2019 2021 2020 2019
EUR/USD 0.8481 0.87322 0.88258 0.88292 0.81540 0,89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Commitments, and Other Financial Obligations (Tables)</t>
        </is>
      </c>
      <c r="B1" s="2" t="inlineStr">
        <is>
          <t>12 Months Ended</t>
        </is>
      </c>
    </row>
    <row r="2">
      <c r="B2" s="2" t="inlineStr">
        <is>
          <t>Dec. 31, 2021</t>
        </is>
      </c>
    </row>
    <row r="3">
      <c r="A3" s="3" t="inlineStr">
        <is>
          <t>Text Block [Abstract]</t>
        </is>
      </c>
    </row>
    <row r="4">
      <c r="A4" s="4" t="inlineStr">
        <is>
          <t>Summary of Detailed Information About Other Financial Obligations</t>
        </is>
      </c>
      <c r="B4" s="4" t="inlineStr">
        <is>
          <t xml:space="preserve">Other financial obligations as of December 31, 2021 are as follows:
December 31, 2021
in € thousand up to 1 year 1 to 5 years &gt;5 years Total
Incidental rental costs 161 641 373 1,176
Software and licenses 924 1,876 0 2,800
Other 256 6 0 263
Total 1,342 2,523 373 4,239 </t>
        </is>
      </c>
    </row>
    <row r="5">
      <c r="A5" s="4" t="inlineStr">
        <is>
          <t>Summary of Detailed Information About Financial Obligations From Outstanding Purchase Order</t>
        </is>
      </c>
      <c r="B5" s="4" t="inlineStr">
        <is>
          <t xml:space="preserve">In addition, there are financial obligations from outstanding purchase orders for intangible assets and Property, plant and equipment in the following amounts:
€ thousand December 31, 2021
Intangible assets 41
Property, plant and equipment 2,736
Total 2,77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6" customWidth="1" min="2" max="2"/>
    <col width="13" customWidth="1" min="3" max="3"/>
    <col width="14" customWidth="1" min="4" max="4"/>
    <col width="14" customWidth="1" min="5" max="5"/>
    <col width="14" customWidth="1" min="6" max="6"/>
  </cols>
  <sheetData>
    <row r="1">
      <c r="A1" s="1" t="inlineStr">
        <is>
          <t>Basis of Accounting - Additional Information (Detail) - EUR (€) € in Thousands</t>
        </is>
      </c>
      <c r="B1" s="2" t="inlineStr">
        <is>
          <t>12 Months Ended</t>
        </is>
      </c>
    </row>
    <row r="2">
      <c r="B2" s="2" t="inlineStr">
        <is>
          <t>Dec. 31, 2021</t>
        </is>
      </c>
      <c r="C2" s="2" t="inlineStr">
        <is>
          <t>May 04, 2022</t>
        </is>
      </c>
      <c r="D2" s="2" t="inlineStr">
        <is>
          <t>Dec. 31, 2020</t>
        </is>
      </c>
      <c r="E2" s="2" t="inlineStr">
        <is>
          <t>Dec. 31, 2019</t>
        </is>
      </c>
      <c r="F2" s="2" t="inlineStr">
        <is>
          <t>Dec. 31, 2018</t>
        </is>
      </c>
    </row>
    <row r="3">
      <c r="A3" s="3" t="inlineStr">
        <is>
          <t>Disclosure of Basis of Accounting [Line Items]</t>
        </is>
      </c>
    </row>
    <row r="4">
      <c r="A4" s="4" t="inlineStr">
        <is>
          <t>Net loss</t>
        </is>
      </c>
      <c r="B4" s="6" t="n">
        <v>-45500</v>
      </c>
    </row>
    <row r="5">
      <c r="A5" s="4" t="inlineStr">
        <is>
          <t>Net current assets</t>
        </is>
      </c>
      <c r="B5" s="5" t="n">
        <v>48300</v>
      </c>
    </row>
    <row r="6">
      <c r="A6" s="4" t="inlineStr">
        <is>
          <t>Cash and cash equivalents</t>
        </is>
      </c>
      <c r="B6" s="6" t="n">
        <v>48143</v>
      </c>
      <c r="D6" s="6" t="n">
        <v>43198</v>
      </c>
      <c r="E6" s="6" t="n">
        <v>8914</v>
      </c>
      <c r="F6" s="6" t="n">
        <v>12923</v>
      </c>
    </row>
    <row r="7">
      <c r="A7" s="4" t="inlineStr">
        <is>
          <t>Non adjusting events after reporting period</t>
        </is>
      </c>
    </row>
    <row r="8">
      <c r="A8" s="3" t="inlineStr">
        <is>
          <t>Disclosure of Basis of Accounting [Line Items]</t>
        </is>
      </c>
    </row>
    <row r="9">
      <c r="A9" s="4" t="inlineStr">
        <is>
          <t>Cash and cash equivalents</t>
        </is>
      </c>
      <c r="C9" s="6" t="n">
        <v>317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9" customWidth="1" min="2" max="2"/>
  </cols>
  <sheetData>
    <row r="1">
      <c r="A1" s="1" t="inlineStr">
        <is>
          <t>Basis of Consolidation and Accounting Policies - Summary of Consolidated Subsidiaries (Detail)</t>
        </is>
      </c>
      <c r="B1" s="2" t="inlineStr">
        <is>
          <t>12 Months Ended</t>
        </is>
      </c>
    </row>
    <row r="2">
      <c r="B2" s="2" t="inlineStr">
        <is>
          <t>Dec. 31, 2021</t>
        </is>
      </c>
    </row>
    <row r="3">
      <c r="A3" s="4" t="inlineStr">
        <is>
          <t>Mynaric Lasercom GmbH, Gilching</t>
        </is>
      </c>
    </row>
    <row r="4">
      <c r="A4" s="3" t="inlineStr">
        <is>
          <t>Disclosure of subsidiaries [line items]</t>
        </is>
      </c>
    </row>
    <row r="5">
      <c r="A5" s="4" t="inlineStr">
        <is>
          <t>Shareholding</t>
        </is>
      </c>
      <c r="B5" s="4" t="inlineStr">
        <is>
          <t>100.00%</t>
        </is>
      </c>
    </row>
    <row r="6">
      <c r="A6" s="4" t="inlineStr">
        <is>
          <t>Consolidation</t>
        </is>
      </c>
      <c r="B6" s="4" t="inlineStr">
        <is>
          <t>fully consolidated</t>
        </is>
      </c>
    </row>
    <row r="7">
      <c r="A7" s="4" t="inlineStr">
        <is>
          <t>Mynaric Systems GmbH, Gilching</t>
        </is>
      </c>
    </row>
    <row r="8">
      <c r="A8" s="3" t="inlineStr">
        <is>
          <t>Disclosure of subsidiaries [line items]</t>
        </is>
      </c>
    </row>
    <row r="9">
      <c r="A9" s="4" t="inlineStr">
        <is>
          <t>Shareholding</t>
        </is>
      </c>
      <c r="B9" s="4" t="inlineStr">
        <is>
          <t>100.00%</t>
        </is>
      </c>
    </row>
    <row r="10">
      <c r="A10" s="4" t="inlineStr">
        <is>
          <t>Consolidation</t>
        </is>
      </c>
      <c r="B10" s="4" t="inlineStr">
        <is>
          <t>fully consolidated</t>
        </is>
      </c>
    </row>
    <row r="11">
      <c r="A11" s="4" t="inlineStr">
        <is>
          <t>Mynaric USA, Inc., Los Angeles</t>
        </is>
      </c>
    </row>
    <row r="12">
      <c r="A12" s="3" t="inlineStr">
        <is>
          <t>Disclosure of subsidiaries [line items]</t>
        </is>
      </c>
    </row>
    <row r="13">
      <c r="A13" s="4" t="inlineStr">
        <is>
          <t>Shareholding</t>
        </is>
      </c>
      <c r="B13" s="4" t="inlineStr">
        <is>
          <t>100.00%</t>
        </is>
      </c>
    </row>
    <row r="14">
      <c r="A14" s="4" t="inlineStr">
        <is>
          <t>Consolidation</t>
        </is>
      </c>
      <c r="B14" s="4" t="inlineStr">
        <is>
          <t>fully consolidat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1</t>
        </is>
      </c>
    </row>
    <row r="3">
      <c r="A3" s="3" t="inlineStr">
        <is>
          <t>Text Block [Abstract]</t>
        </is>
      </c>
    </row>
    <row r="4">
      <c r="A4" s="4" t="inlineStr">
        <is>
          <t>General Information</t>
        </is>
      </c>
      <c r="B4" s="4" t="inlineStr">
        <is>
          <t xml:space="preserve">1. General Information Mynaric AG has its registered office at Dornierstraße 19 in 82205 Gilching, Germany, and together with its consolidated subsidiaries is referred to herein as the “Company” or “Group”. The objective of the Company is the development, manufacture, sale, and operation of laser communication network equipment, software, systems, and solutions, particularly for aerospace applications and related products. The Company engages primarily in the manufacturing and sale of products and projects, and in the provision of services related to laser technology, particularly for applications in aerospace, and satellite servi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Consolidation and Accounting Policies - Additional Information (Detail)</t>
        </is>
      </c>
      <c r="B1" s="2" t="inlineStr">
        <is>
          <t>Mar. 01, 2021</t>
        </is>
      </c>
      <c r="C1" s="2" t="inlineStr">
        <is>
          <t>Dec. 31, 2021</t>
        </is>
      </c>
      <c r="D1" s="2" t="inlineStr">
        <is>
          <t>Dec. 31, 2020</t>
        </is>
      </c>
    </row>
    <row r="2">
      <c r="A2" s="3" t="inlineStr">
        <is>
          <t>Disclosure of expected impact of initial application of new standards or interpretations [line items]</t>
        </is>
      </c>
    </row>
    <row r="3">
      <c r="A3" s="4" t="inlineStr">
        <is>
          <t>Useful life of intangible assets</t>
        </is>
      </c>
      <c r="B3" s="4" t="inlineStr">
        <is>
          <t>15 years</t>
        </is>
      </c>
    </row>
    <row r="4">
      <c r="A4" s="4" t="inlineStr">
        <is>
          <t>Period of expected credit loss recognized</t>
        </is>
      </c>
      <c r="C4" s="4" t="inlineStr">
        <is>
          <t>12 months</t>
        </is>
      </c>
    </row>
    <row r="5">
      <c r="A5" s="4" t="inlineStr">
        <is>
          <t>Due period of financial liabilities to be settled</t>
        </is>
      </c>
      <c r="C5" s="4" t="inlineStr">
        <is>
          <t>12 months</t>
        </is>
      </c>
    </row>
    <row r="6">
      <c r="A6" s="4" t="inlineStr">
        <is>
          <t>Applicable tax rate</t>
        </is>
      </c>
      <c r="C6" s="4" t="inlineStr">
        <is>
          <t>27.725%</t>
        </is>
      </c>
      <c r="D6" s="4" t="inlineStr">
        <is>
          <t>27.725%</t>
        </is>
      </c>
    </row>
    <row r="7">
      <c r="A7" s="4" t="inlineStr">
        <is>
          <t>Short term lease term of contract</t>
        </is>
      </c>
      <c r="C7" s="4" t="inlineStr">
        <is>
          <t>12 months</t>
        </is>
      </c>
    </row>
    <row r="8">
      <c r="A8" s="4" t="inlineStr">
        <is>
          <t>Mynaric AG And German Subsidiaries</t>
        </is>
      </c>
    </row>
    <row r="9">
      <c r="A9" s="3" t="inlineStr">
        <is>
          <t>Disclosure of expected impact of initial application of new standards or interpretations [line items]</t>
        </is>
      </c>
    </row>
    <row r="10">
      <c r="A10" s="4" t="inlineStr">
        <is>
          <t>Applicable tax rate</t>
        </is>
      </c>
      <c r="C10" s="4" t="inlineStr">
        <is>
          <t>27.725%</t>
        </is>
      </c>
    </row>
    <row r="11">
      <c r="A11" s="4" t="inlineStr">
        <is>
          <t>Mynaric AG And US Subsidiaries</t>
        </is>
      </c>
    </row>
    <row r="12">
      <c r="A12" s="3" t="inlineStr">
        <is>
          <t>Disclosure of expected impact of initial application of new standards or interpretations [line items]</t>
        </is>
      </c>
    </row>
    <row r="13">
      <c r="A13" s="4" t="inlineStr">
        <is>
          <t>Applicable tax rate</t>
        </is>
      </c>
      <c r="C13" s="4" t="inlineStr">
        <is>
          <t>29.84%</t>
        </is>
      </c>
    </row>
    <row r="14">
      <c r="A14" s="4" t="inlineStr">
        <is>
          <t>Corporation Tax | Mynaric AG And German Subsidiaries</t>
        </is>
      </c>
    </row>
    <row r="15">
      <c r="A15" s="3" t="inlineStr">
        <is>
          <t>Disclosure of expected impact of initial application of new standards or interpretations [line items]</t>
        </is>
      </c>
    </row>
    <row r="16">
      <c r="A16" s="4" t="inlineStr">
        <is>
          <t>Applicable tax rate</t>
        </is>
      </c>
      <c r="C16" s="4" t="inlineStr">
        <is>
          <t>15.00%</t>
        </is>
      </c>
    </row>
    <row r="17">
      <c r="A17" s="4" t="inlineStr">
        <is>
          <t>Surcharge | Mynaric AG And German Subsidiaries</t>
        </is>
      </c>
    </row>
    <row r="18">
      <c r="A18" s="3" t="inlineStr">
        <is>
          <t>Disclosure of expected impact of initial application of new standards or interpretations [line items]</t>
        </is>
      </c>
    </row>
    <row r="19">
      <c r="A19" s="4" t="inlineStr">
        <is>
          <t>Applicable tax rate</t>
        </is>
      </c>
      <c r="C19" s="4" t="inlineStr">
        <is>
          <t>5.50%</t>
        </is>
      </c>
    </row>
    <row r="20">
      <c r="A20" s="4" t="inlineStr">
        <is>
          <t>Trade Tax | Mynaric AG And German Subsidiaries</t>
        </is>
      </c>
    </row>
    <row r="21">
      <c r="A21" s="3" t="inlineStr">
        <is>
          <t>Disclosure of expected impact of initial application of new standards or interpretations [line items]</t>
        </is>
      </c>
    </row>
    <row r="22">
      <c r="A22" s="4" t="inlineStr">
        <is>
          <t>Applicable tax rate</t>
        </is>
      </c>
      <c r="C22" s="4" t="inlineStr">
        <is>
          <t>11.90%</t>
        </is>
      </c>
    </row>
    <row r="23">
      <c r="A23" s="4" t="inlineStr">
        <is>
          <t>Federal Tax | Mynaric AG And US Subsidiaries</t>
        </is>
      </c>
    </row>
    <row r="24">
      <c r="A24" s="3" t="inlineStr">
        <is>
          <t>Disclosure of expected impact of initial application of new standards or interpretations [line items]</t>
        </is>
      </c>
    </row>
    <row r="25">
      <c r="A25" s="4" t="inlineStr">
        <is>
          <t>Applicable tax rate</t>
        </is>
      </c>
      <c r="C25" s="4" t="inlineStr">
        <is>
          <t>21.00%</t>
        </is>
      </c>
    </row>
    <row r="26">
      <c r="A26" s="4" t="inlineStr">
        <is>
          <t>State Tax | Mynaric AG And US Subsidiaries</t>
        </is>
      </c>
    </row>
    <row r="27">
      <c r="A27" s="3" t="inlineStr">
        <is>
          <t>Disclosure of expected impact of initial application of new standards or interpretations [line items]</t>
        </is>
      </c>
    </row>
    <row r="28">
      <c r="A28" s="4" t="inlineStr">
        <is>
          <t>Applicable tax rate</t>
        </is>
      </c>
      <c r="C28" s="4" t="inlineStr">
        <is>
          <t>8.84%</t>
        </is>
      </c>
    </row>
    <row r="29">
      <c r="A29" s="4" t="inlineStr">
        <is>
          <t>Past Due</t>
        </is>
      </c>
    </row>
    <row r="30">
      <c r="A30" s="3" t="inlineStr">
        <is>
          <t>Disclosure of expected impact of initial application of new standards or interpretations [line items]</t>
        </is>
      </c>
    </row>
    <row r="31">
      <c r="A31" s="4" t="inlineStr">
        <is>
          <t>Information about credit risk past due financial asset</t>
        </is>
      </c>
      <c r="C31" s="4" t="inlineStr">
        <is>
          <t>30 days</t>
        </is>
      </c>
    </row>
    <row r="32">
      <c r="A32" s="4" t="inlineStr">
        <is>
          <t>Computer equipment</t>
        </is>
      </c>
    </row>
    <row r="33">
      <c r="A33" s="3" t="inlineStr">
        <is>
          <t>Disclosure of expected impact of initial application of new standards or interpretations [line items]</t>
        </is>
      </c>
    </row>
    <row r="34">
      <c r="A34" s="4" t="inlineStr">
        <is>
          <t>Useful life of property plant and equipment</t>
        </is>
      </c>
      <c r="C34" s="4" t="inlineStr">
        <is>
          <t>3 years</t>
        </is>
      </c>
    </row>
    <row r="35">
      <c r="A35" s="4" t="inlineStr">
        <is>
          <t>Bottom of range | Real Estate</t>
        </is>
      </c>
    </row>
    <row r="36">
      <c r="A36" s="3" t="inlineStr">
        <is>
          <t>Disclosure of expected impact of initial application of new standards or interpretations [line items]</t>
        </is>
      </c>
    </row>
    <row r="37">
      <c r="A37" s="4" t="inlineStr">
        <is>
          <t>Useful life of leases</t>
        </is>
      </c>
      <c r="C37" s="4" t="inlineStr">
        <is>
          <t>3 years</t>
        </is>
      </c>
    </row>
    <row r="38">
      <c r="A38" s="4" t="inlineStr">
        <is>
          <t>Bottom of range | Other Leases</t>
        </is>
      </c>
    </row>
    <row r="39">
      <c r="A39" s="3" t="inlineStr">
        <is>
          <t>Disclosure of expected impact of initial application of new standards or interpretations [line items]</t>
        </is>
      </c>
    </row>
    <row r="40">
      <c r="A40" s="4" t="inlineStr">
        <is>
          <t>Useful life of leases</t>
        </is>
      </c>
      <c r="C40" s="4" t="inlineStr">
        <is>
          <t>2 years</t>
        </is>
      </c>
    </row>
    <row r="41">
      <c r="A41" s="4" t="inlineStr">
        <is>
          <t>Bottom of range | Plant and equipment</t>
        </is>
      </c>
    </row>
    <row r="42">
      <c r="A42" s="3" t="inlineStr">
        <is>
          <t>Disclosure of expected impact of initial application of new standards or interpretations [line items]</t>
        </is>
      </c>
    </row>
    <row r="43">
      <c r="A43" s="4" t="inlineStr">
        <is>
          <t>Useful life of property plant and equipment</t>
        </is>
      </c>
      <c r="C43" s="4" t="inlineStr">
        <is>
          <t>3 years</t>
        </is>
      </c>
    </row>
    <row r="44">
      <c r="A44" s="4" t="inlineStr">
        <is>
          <t>Top of range | Real Estate</t>
        </is>
      </c>
    </row>
    <row r="45">
      <c r="A45" s="3" t="inlineStr">
        <is>
          <t>Disclosure of expected impact of initial application of new standards or interpretations [line items]</t>
        </is>
      </c>
    </row>
    <row r="46">
      <c r="A46" s="4" t="inlineStr">
        <is>
          <t>Useful life of leases</t>
        </is>
      </c>
      <c r="C46" s="4" t="inlineStr">
        <is>
          <t>10 years</t>
        </is>
      </c>
    </row>
    <row r="47">
      <c r="A47" s="4" t="inlineStr">
        <is>
          <t>Top of range | Other Leases</t>
        </is>
      </c>
    </row>
    <row r="48">
      <c r="A48" s="3" t="inlineStr">
        <is>
          <t>Disclosure of expected impact of initial application of new standards or interpretations [line items]</t>
        </is>
      </c>
    </row>
    <row r="49">
      <c r="A49" s="4" t="inlineStr">
        <is>
          <t>Useful life of leases</t>
        </is>
      </c>
      <c r="C49" s="4" t="inlineStr">
        <is>
          <t>3 years</t>
        </is>
      </c>
    </row>
    <row r="50">
      <c r="A50" s="4" t="inlineStr">
        <is>
          <t>Top of range | Plant and equipment</t>
        </is>
      </c>
    </row>
    <row r="51">
      <c r="A51" s="3" t="inlineStr">
        <is>
          <t>Disclosure of expected impact of initial application of new standards or interpretations [line items]</t>
        </is>
      </c>
    </row>
    <row r="52">
      <c r="A52" s="4" t="inlineStr">
        <is>
          <t>Useful life of property plant and equipment</t>
        </is>
      </c>
      <c r="C52" s="4" t="inlineStr">
        <is>
          <t>14 years</t>
        </is>
      </c>
    </row>
    <row r="53">
      <c r="A53" s="4" t="inlineStr">
        <is>
          <t>Software And Licenses | Bottom of range</t>
        </is>
      </c>
    </row>
    <row r="54">
      <c r="A54" s="3" t="inlineStr">
        <is>
          <t>Disclosure of expected impact of initial application of new standards or interpretations [line items]</t>
        </is>
      </c>
    </row>
    <row r="55">
      <c r="A55" s="4" t="inlineStr">
        <is>
          <t>Useful life of intangible assets</t>
        </is>
      </c>
      <c r="C55" s="4" t="inlineStr">
        <is>
          <t>3 years</t>
        </is>
      </c>
    </row>
    <row r="56">
      <c r="A56" s="4" t="inlineStr">
        <is>
          <t>Software And Licenses | Top of range</t>
        </is>
      </c>
    </row>
    <row r="57">
      <c r="A57" s="3" t="inlineStr">
        <is>
          <t>Disclosure of expected impact of initial application of new standards or interpretations [line items]</t>
        </is>
      </c>
    </row>
    <row r="58">
      <c r="A58" s="4" t="inlineStr">
        <is>
          <t>Useful life of intangible assets</t>
        </is>
      </c>
      <c r="C58" s="4" t="inlineStr">
        <is>
          <t>8 years</t>
        </is>
      </c>
    </row>
    <row r="59">
      <c r="A59" s="4" t="inlineStr">
        <is>
          <t>Capitalised development expenditure | Bottom of range</t>
        </is>
      </c>
    </row>
    <row r="60">
      <c r="A60" s="3" t="inlineStr">
        <is>
          <t>Disclosure of expected impact of initial application of new standards or interpretations [line items]</t>
        </is>
      </c>
    </row>
    <row r="61">
      <c r="A61" s="4" t="inlineStr">
        <is>
          <t>Useful life of intangible assets</t>
        </is>
      </c>
      <c r="C61" s="4" t="inlineStr">
        <is>
          <t>12 years</t>
        </is>
      </c>
    </row>
    <row r="62">
      <c r="A62" s="4" t="inlineStr">
        <is>
          <t>Capitalised development expenditure | Top of range</t>
        </is>
      </c>
    </row>
    <row r="63">
      <c r="A63" s="3" t="inlineStr">
        <is>
          <t>Disclosure of expected impact of initial application of new standards or interpretations [line items]</t>
        </is>
      </c>
    </row>
    <row r="64">
      <c r="A64" s="4" t="inlineStr">
        <is>
          <t>Useful life of intangible assets</t>
        </is>
      </c>
      <c r="C64" s="4" t="inlineStr">
        <is>
          <t>1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Accounting Policies - Summary of Nature and Timing of Satisfication of Performance Obligation in Contract with Customers (Detail)</t>
        </is>
      </c>
      <c r="B1" s="2" t="inlineStr">
        <is>
          <t>12 Months Ended</t>
        </is>
      </c>
    </row>
    <row r="2">
      <c r="B2" s="2" t="inlineStr">
        <is>
          <t>Dec. 31, 2021</t>
        </is>
      </c>
    </row>
    <row r="3">
      <c r="A3" s="4" t="inlineStr">
        <is>
          <t>Sale of products</t>
        </is>
      </c>
    </row>
    <row r="4">
      <c r="A4" s="3" t="inlineStr">
        <is>
          <t>Disclosure of performance obligations [line items]</t>
        </is>
      </c>
    </row>
    <row r="5">
      <c r="A5" s="4" t="inlineStr">
        <is>
          <t>Nature and timing of satisfaction of performance obligation including significant payment terms</t>
        </is>
      </c>
      <c r="B5" s="4" t="inlineStr">
        <is>
          <t>Customers obtain control of the laser terminals when the goods are delivered. Invoices are generated at that point in time. Invoices are usually payable within 30 days.</t>
        </is>
      </c>
    </row>
    <row r="6">
      <c r="A6" s="4" t="inlineStr">
        <is>
          <t>Revenue recognition policies</t>
        </is>
      </c>
      <c r="B6" s="4" t="inlineStr">
        <is>
          <t>Revenue is recognized when the goods are delivered and have been accepted by customers at their premises. Advances received are included in contract liabilities.</t>
        </is>
      </c>
    </row>
    <row r="7">
      <c r="A7" s="4" t="inlineStr">
        <is>
          <t>Training-, support and other services</t>
        </is>
      </c>
    </row>
    <row r="8">
      <c r="A8" s="3" t="inlineStr">
        <is>
          <t>Disclosure of performance obligations [line items]</t>
        </is>
      </c>
    </row>
    <row r="9">
      <c r="A9" s="4" t="inlineStr">
        <is>
          <t>Nature and timing of satisfaction of performance obligation including significant payment terms</t>
        </is>
      </c>
      <c r="B9" s="4" t="inlineStr">
        <is>
          <t>The Company provided training-, support- and other services to its customers. The customer simultaneously receives and consumes the benefits provided by the entity’s performance as the entity performs. Invoices for these services are either issued based on the agreed milestone payment plan of the respective contract or after the completion of the services. Invoices are usually payable within 30 days.</t>
        </is>
      </c>
    </row>
    <row r="10">
      <c r="A10" s="4" t="inlineStr">
        <is>
          <t>Revenue recognition policies</t>
        </is>
      </c>
      <c r="B10" s="4" t="inlineStr">
        <is>
          <t>Revenue is recognized over time based on the cost-to-cost method, unless they are not relevant for satisfaction of performance obligation. Advances received are included in contract liabiliti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Consolidation and Accounting Policies - Summary of Newly Issued Financial Reporting Rules not yet Applied (Detail)</t>
        </is>
      </c>
      <c r="B1" s="2" t="inlineStr">
        <is>
          <t>12 Months Ended</t>
        </is>
      </c>
    </row>
    <row r="2">
      <c r="B2" s="2" t="inlineStr">
        <is>
          <t>Dec. 31, 2021</t>
        </is>
      </c>
    </row>
    <row r="3">
      <c r="A3" s="4" t="inlineStr">
        <is>
          <t>Amendments to IFRS 3, IAS 16 and IAS 37, IFRS 1, IFRS 9, IAS 41 an IFRS 16</t>
        </is>
      </c>
    </row>
    <row r="4">
      <c r="A4" s="3" t="inlineStr">
        <is>
          <t>Disclosure of expected impact of initial application of new standards or interpretations [line items]</t>
        </is>
      </c>
    </row>
    <row r="5">
      <c r="A5" s="4" t="inlineStr">
        <is>
          <t>Date of application</t>
        </is>
      </c>
      <c r="B5" s="4" t="inlineStr">
        <is>
          <t>Jan. 1,
		2022</t>
        </is>
      </c>
    </row>
    <row r="6">
      <c r="A6" s="4" t="inlineStr">
        <is>
          <t>Amendments to IAS 8, Definition of accounting estimates</t>
        </is>
      </c>
    </row>
    <row r="7">
      <c r="A7" s="3" t="inlineStr">
        <is>
          <t>Disclosure of expected impact of initial application of new standards or interpretations [line items]</t>
        </is>
      </c>
    </row>
    <row r="8">
      <c r="A8" s="4" t="inlineStr">
        <is>
          <t>Date of application</t>
        </is>
      </c>
      <c r="B8" s="4" t="inlineStr">
        <is>
          <t>Jan. 1,
		2023</t>
        </is>
      </c>
    </row>
    <row r="9">
      <c r="A9" s="4" t="inlineStr">
        <is>
          <t>Amendments to IAS 1 and IFRS- Guidance Doc. 2, Disclosure of accounting policies</t>
        </is>
      </c>
    </row>
    <row r="10">
      <c r="A10" s="3" t="inlineStr">
        <is>
          <t>Disclosure of expected impact of initial application of new standards or interpretations [line items]</t>
        </is>
      </c>
    </row>
    <row r="11">
      <c r="A11" s="4" t="inlineStr">
        <is>
          <t>Date of application</t>
        </is>
      </c>
      <c r="B11" s="4" t="inlineStr">
        <is>
          <t>Jan. 1,
		2023</t>
        </is>
      </c>
    </row>
    <row r="12">
      <c r="A12" s="4" t="inlineStr">
        <is>
          <t>Amendments to IAS 1, Classification of liabilities as current or non-current</t>
        </is>
      </c>
    </row>
    <row r="13">
      <c r="A13" s="3" t="inlineStr">
        <is>
          <t>Disclosure of expected impact of initial application of new standards or interpretations [line items]</t>
        </is>
      </c>
    </row>
    <row r="14">
      <c r="A14" s="4" t="inlineStr">
        <is>
          <t>Date of application</t>
        </is>
      </c>
      <c r="B14" s="4" t="inlineStr">
        <is>
          <t>Jan. 1,
		2023</t>
        </is>
      </c>
    </row>
    <row r="15">
      <c r="A15" s="4" t="inlineStr">
        <is>
          <t>Amendments to IAS 12, Deferred Tax related to assets and liabilities</t>
        </is>
      </c>
    </row>
    <row r="16">
      <c r="A16" s="3" t="inlineStr">
        <is>
          <t>Disclosure of expected impact of initial application of new standards or interpretations [line items]</t>
        </is>
      </c>
    </row>
    <row r="17">
      <c r="A17" s="4" t="inlineStr">
        <is>
          <t>Date of application</t>
        </is>
      </c>
      <c r="B17" s="4" t="inlineStr">
        <is>
          <t>Jan. 1,
		2023</t>
        </is>
      </c>
    </row>
    <row r="18">
      <c r="A18" s="4" t="inlineStr">
        <is>
          <t>Insurance Contracts IFRS 17, Initial Applications of IFRS 17 and IFRS 9</t>
        </is>
      </c>
    </row>
    <row r="19">
      <c r="A19" s="3" t="inlineStr">
        <is>
          <t>Disclosure of expected impact of initial application of new standards or interpretations [line items]</t>
        </is>
      </c>
    </row>
    <row r="20">
      <c r="A20" s="4" t="inlineStr">
        <is>
          <t>Date of application</t>
        </is>
      </c>
      <c r="B20" s="4" t="inlineStr">
        <is>
          <t>Jan. 1,
		202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aterial judgments, estimates and assumptions - Additional Information (Detail)</t>
        </is>
      </c>
      <c r="B1" s="2" t="inlineStr">
        <is>
          <t>12 Months Ended</t>
        </is>
      </c>
    </row>
    <row r="2">
      <c r="B2" s="2" t="inlineStr">
        <is>
          <t>Dec. 31, 2021EUR (€)</t>
        </is>
      </c>
    </row>
    <row r="3">
      <c r="A3" s="3" t="inlineStr">
        <is>
          <t>Disclosure Of Material Judgements Estimates And Assumptions [Line Items]</t>
        </is>
      </c>
    </row>
    <row r="4">
      <c r="A4" s="4" t="inlineStr">
        <is>
          <t>Description of maximum possible litigation settlement</t>
        </is>
      </c>
      <c r="B4" s="4" t="inlineStr">
        <is>
          <t>The maximum possible amount of such fine is the highest of (i) €2.5 million, (ii) 2% of our total revenue in the financial year preceding the year in which BaFin imposes a fine, and (iii) three times the amount of any commercial advantage we may have had as a result of the alleged omission of an ad hoc disclosure under the ad hoc disclosure obligation of Article 17 para.</t>
        </is>
      </c>
    </row>
    <row r="5">
      <c r="A5" s="4" t="inlineStr">
        <is>
          <t>Percentage of revenue used for litigation settlement</t>
        </is>
      </c>
      <c r="B5" s="4" t="inlineStr">
        <is>
          <t>2.00%</t>
        </is>
      </c>
    </row>
    <row r="6">
      <c r="A6" s="4" t="inlineStr">
        <is>
          <t>Bottom of range</t>
        </is>
      </c>
    </row>
    <row r="7">
      <c r="A7" s="3" t="inlineStr">
        <is>
          <t>Disclosure Of Material Judgements Estimates And Assumptions [Line Items]</t>
        </is>
      </c>
    </row>
    <row r="8">
      <c r="A8" s="4" t="inlineStr">
        <is>
          <t>Litigation settlement expense</t>
        </is>
      </c>
      <c r="B8" s="6" t="n">
        <v>225000</v>
      </c>
    </row>
    <row r="9">
      <c r="A9" s="4" t="inlineStr">
        <is>
          <t>Top of range</t>
        </is>
      </c>
    </row>
    <row r="10">
      <c r="A10" s="3" t="inlineStr">
        <is>
          <t>Disclosure Of Material Judgements Estimates And Assumptions [Line Items]</t>
        </is>
      </c>
    </row>
    <row r="11">
      <c r="A11" s="4" t="inlineStr">
        <is>
          <t>Litigation settlement expense</t>
        </is>
      </c>
      <c r="B11" s="6" t="n">
        <v>25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information on geographical areas - Summary of Operating Segments (Detail) - EUR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2355</v>
      </c>
      <c r="C4" s="6" t="n">
        <v>679</v>
      </c>
      <c r="D4" s="6" t="n">
        <v>114</v>
      </c>
    </row>
    <row r="5">
      <c r="A5" s="4" t="inlineStr">
        <is>
          <t>Operating profit/loss</t>
        </is>
      </c>
      <c r="B5" s="5" t="n">
        <v>-42364</v>
      </c>
      <c r="C5" s="5" t="n">
        <v>-19257</v>
      </c>
      <c r="D5" s="5" t="n">
        <v>-10078</v>
      </c>
    </row>
    <row r="6">
      <c r="A6" s="4" t="inlineStr">
        <is>
          <t>Interest and similar expenses</t>
        </is>
      </c>
      <c r="B6" s="5" t="n">
        <v>2148</v>
      </c>
      <c r="C6" s="5" t="n">
        <v>0</v>
      </c>
      <c r="D6" s="5" t="n">
        <v>0</v>
      </c>
    </row>
    <row r="7">
      <c r="A7" s="4" t="inlineStr">
        <is>
          <t>Net foreign exchange gain / (loss)</t>
        </is>
      </c>
      <c r="B7" s="5" t="n">
        <v>826</v>
      </c>
      <c r="C7" s="5" t="n">
        <v>-531</v>
      </c>
      <c r="D7" s="5" t="n">
        <v>109</v>
      </c>
    </row>
    <row r="8">
      <c r="A8" s="4" t="inlineStr">
        <is>
          <t>Net Finance costs</t>
        </is>
      </c>
      <c r="B8" s="5" t="n">
        <v>-1322</v>
      </c>
      <c r="C8" s="5" t="n">
        <v>-513</v>
      </c>
      <c r="D8" s="5" t="n">
        <v>182</v>
      </c>
    </row>
    <row r="9">
      <c r="A9" s="4" t="inlineStr">
        <is>
          <t>Profit/loss before taxes</t>
        </is>
      </c>
      <c r="B9" s="5" t="n">
        <v>-43686</v>
      </c>
      <c r="C9" s="5" t="n">
        <v>-19770</v>
      </c>
      <c r="D9" s="5" t="n">
        <v>-9896</v>
      </c>
    </row>
    <row r="10">
      <c r="A10" s="4" t="inlineStr">
        <is>
          <t>Income tax expense</t>
        </is>
      </c>
      <c r="B10" s="5" t="n">
        <v>1791</v>
      </c>
      <c r="C10" s="5" t="n">
        <v>0</v>
      </c>
      <c r="D10" s="5" t="n">
        <v>0</v>
      </c>
    </row>
    <row r="11">
      <c r="A11" s="4" t="inlineStr">
        <is>
          <t>Consolidated net profit/loss</t>
        </is>
      </c>
      <c r="B11" s="5" t="n">
        <v>-45477</v>
      </c>
      <c r="C11" s="5" t="n">
        <v>-19770</v>
      </c>
      <c r="D11" s="5" t="n">
        <v>-9896</v>
      </c>
    </row>
    <row r="12">
      <c r="A12" s="4" t="inlineStr">
        <is>
          <t>Interest and similar income</t>
        </is>
      </c>
      <c r="B12" s="5" t="n">
        <v>0</v>
      </c>
      <c r="C12" s="5" t="n">
        <v>18</v>
      </c>
      <c r="D12" s="5" t="n">
        <v>73</v>
      </c>
    </row>
    <row r="13">
      <c r="A13" s="4" t="inlineStr">
        <is>
          <t>Air</t>
        </is>
      </c>
    </row>
    <row r="14">
      <c r="A14" s="3" t="inlineStr">
        <is>
          <t>Disclosure of operating segments [line items]</t>
        </is>
      </c>
    </row>
    <row r="15">
      <c r="A15" s="4" t="inlineStr">
        <is>
          <t>Revenue</t>
        </is>
      </c>
      <c r="B15" s="5" t="n">
        <v>0</v>
      </c>
      <c r="C15" s="5" t="n">
        <v>589</v>
      </c>
      <c r="D15" s="5" t="n">
        <v>0</v>
      </c>
    </row>
    <row r="16">
      <c r="A16" s="4" t="inlineStr">
        <is>
          <t>Operating profit/loss</t>
        </is>
      </c>
      <c r="B16" s="5" t="n">
        <v>-10793</v>
      </c>
      <c r="C16" s="5" t="n">
        <v>-6423</v>
      </c>
      <c r="D16" s="5" t="n">
        <v>-3767</v>
      </c>
    </row>
    <row r="17">
      <c r="A17" s="4" t="inlineStr">
        <is>
          <t>Space</t>
        </is>
      </c>
    </row>
    <row r="18">
      <c r="A18" s="3" t="inlineStr">
        <is>
          <t>Disclosure of operating segments [line items]</t>
        </is>
      </c>
    </row>
    <row r="19">
      <c r="A19" s="4" t="inlineStr">
        <is>
          <t>Revenue</t>
        </is>
      </c>
      <c r="B19" s="5" t="n">
        <v>2355</v>
      </c>
      <c r="C19" s="5" t="n">
        <v>90</v>
      </c>
      <c r="D19" s="5" t="n">
        <v>114</v>
      </c>
    </row>
    <row r="20">
      <c r="A20" s="4" t="inlineStr">
        <is>
          <t>Operating profit/loss</t>
        </is>
      </c>
      <c r="B20" s="5" t="n">
        <v>-30082</v>
      </c>
      <c r="C20" s="5" t="n">
        <v>-12391</v>
      </c>
      <c r="D20" s="5" t="n">
        <v>-5091</v>
      </c>
    </row>
    <row r="21">
      <c r="A21" s="4" t="inlineStr">
        <is>
          <t>Not allocated</t>
        </is>
      </c>
    </row>
    <row r="22">
      <c r="A22" s="3" t="inlineStr">
        <is>
          <t>Disclosure of operating segments [line items]</t>
        </is>
      </c>
    </row>
    <row r="23">
      <c r="A23" s="4" t="inlineStr">
        <is>
          <t>Revenue</t>
        </is>
      </c>
      <c r="B23" s="5" t="n">
        <v>0</v>
      </c>
      <c r="C23" s="5" t="n">
        <v>0</v>
      </c>
      <c r="D23" s="5" t="n">
        <v>0</v>
      </c>
    </row>
    <row r="24">
      <c r="A24" s="4" t="inlineStr">
        <is>
          <t>Operating profit/loss</t>
        </is>
      </c>
      <c r="B24" s="5" t="n">
        <v>-1489</v>
      </c>
      <c r="C24" s="5" t="n">
        <v>-443</v>
      </c>
      <c r="D24" s="5" t="n">
        <v>-1220</v>
      </c>
    </row>
    <row r="25">
      <c r="A25" s="4" t="inlineStr">
        <is>
          <t>Consolidated</t>
        </is>
      </c>
    </row>
    <row r="26">
      <c r="A26" s="3" t="inlineStr">
        <is>
          <t>Disclosure of operating segments [line items]</t>
        </is>
      </c>
    </row>
    <row r="27">
      <c r="A27" s="4" t="inlineStr">
        <is>
          <t>Revenue</t>
        </is>
      </c>
      <c r="B27" s="5" t="n">
        <v>2355</v>
      </c>
      <c r="C27" s="5" t="n">
        <v>679</v>
      </c>
      <c r="D27" s="5" t="n">
        <v>114</v>
      </c>
    </row>
    <row r="28">
      <c r="A28" s="4" t="inlineStr">
        <is>
          <t>Operating profit/loss</t>
        </is>
      </c>
      <c r="B28" s="5" t="n">
        <v>-42364</v>
      </c>
      <c r="C28" s="5" t="n">
        <v>-19257</v>
      </c>
      <c r="D28" s="5" t="n">
        <v>-10078</v>
      </c>
    </row>
    <row r="29">
      <c r="A29" s="4" t="inlineStr">
        <is>
          <t>Interest and similar expenses</t>
        </is>
      </c>
      <c r="B29" s="5" t="n">
        <v>-2148</v>
      </c>
    </row>
    <row r="30">
      <c r="A30" s="4" t="inlineStr">
        <is>
          <t>Net foreign exchange gain / (loss)</t>
        </is>
      </c>
      <c r="B30" s="5" t="n">
        <v>826</v>
      </c>
      <c r="C30" s="5" t="n">
        <v>-531</v>
      </c>
      <c r="D30" s="5" t="n">
        <v>109</v>
      </c>
    </row>
    <row r="31">
      <c r="A31" s="4" t="inlineStr">
        <is>
          <t>Net Finance costs</t>
        </is>
      </c>
      <c r="B31" s="5" t="n">
        <v>-1322</v>
      </c>
      <c r="C31" s="5" t="n">
        <v>-513</v>
      </c>
      <c r="D31" s="5" t="n">
        <v>182</v>
      </c>
    </row>
    <row r="32">
      <c r="A32" s="4" t="inlineStr">
        <is>
          <t>Profit/loss before taxes</t>
        </is>
      </c>
      <c r="B32" s="5" t="n">
        <v>-43686</v>
      </c>
      <c r="C32" s="5" t="n">
        <v>-19770</v>
      </c>
      <c r="D32" s="5" t="n">
        <v>-9896</v>
      </c>
    </row>
    <row r="33">
      <c r="A33" s="4" t="inlineStr">
        <is>
          <t>Income tax expense</t>
        </is>
      </c>
      <c r="B33" s="5" t="n">
        <v>-1791</v>
      </c>
    </row>
    <row r="34">
      <c r="A34" s="4" t="inlineStr">
        <is>
          <t>Consolidated net profit/loss</t>
        </is>
      </c>
      <c r="B34" s="6" t="n">
        <v>-45477</v>
      </c>
      <c r="C34" s="5" t="n">
        <v>-19770</v>
      </c>
      <c r="D34" s="5" t="n">
        <v>-9896</v>
      </c>
    </row>
    <row r="35">
      <c r="A35" s="4" t="inlineStr">
        <is>
          <t>Interest and similar income</t>
        </is>
      </c>
      <c r="C35" s="6" t="n">
        <v>18</v>
      </c>
      <c r="D35" s="6" t="n">
        <v>7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reporting and information on geographical areas - Summary of Operating Segments (Parenthetical) (Detail) € in Thousands</t>
        </is>
      </c>
      <c r="B1" s="2" t="inlineStr">
        <is>
          <t>12 Months Ended</t>
        </is>
      </c>
    </row>
    <row r="2">
      <c r="B2" s="2" t="inlineStr">
        <is>
          <t>Dec. 31, 2019EUR (€)</t>
        </is>
      </c>
    </row>
    <row r="3">
      <c r="A3" s="3" t="inlineStr">
        <is>
          <t>Disclosure Of Entitys Reportable Segments [Abstract]</t>
        </is>
      </c>
    </row>
    <row r="4">
      <c r="A4" s="4" t="inlineStr">
        <is>
          <t>Private stock option transaction expense</t>
        </is>
      </c>
      <c r="B4" s="6" t="n">
        <v>104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information on geographical areas - Summary of Revenue and Non-Current Assets Breakage Based on Geographical Areas (Detail) - EUR (€) € in Thousand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t>
        </is>
      </c>
      <c r="B4" s="6" t="n">
        <v>2355</v>
      </c>
      <c r="C4" s="6" t="n">
        <v>679</v>
      </c>
      <c r="D4" s="6" t="n">
        <v>114</v>
      </c>
    </row>
    <row r="5">
      <c r="A5" s="4" t="inlineStr">
        <is>
          <t>Intangible assets</t>
        </is>
      </c>
      <c r="B5" s="5" t="n">
        <v>19969</v>
      </c>
      <c r="C5" s="5" t="n">
        <v>17884</v>
      </c>
    </row>
    <row r="6">
      <c r="A6" s="4" t="inlineStr">
        <is>
          <t>Property, plant and equipment</t>
        </is>
      </c>
      <c r="B6" s="5" t="n">
        <v>16768</v>
      </c>
      <c r="C6" s="5" t="n">
        <v>10075</v>
      </c>
    </row>
    <row r="7">
      <c r="A7" s="4" t="inlineStr">
        <is>
          <t>Right-of-use assets</t>
        </is>
      </c>
      <c r="B7" s="5" t="n">
        <v>8827</v>
      </c>
      <c r="C7" s="5" t="n">
        <v>7942</v>
      </c>
      <c r="D7" s="5" t="n">
        <v>6810</v>
      </c>
    </row>
    <row r="8">
      <c r="A8" s="4" t="inlineStr">
        <is>
          <t>Non-current assets</t>
        </is>
      </c>
      <c r="B8" s="5" t="n">
        <v>45975</v>
      </c>
      <c r="C8" s="5" t="n">
        <v>36260</v>
      </c>
    </row>
    <row r="9">
      <c r="A9" s="4" t="inlineStr">
        <is>
          <t>Total</t>
        </is>
      </c>
      <c r="B9" s="5" t="n">
        <v>45504</v>
      </c>
      <c r="C9" s="5" t="n">
        <v>35901</v>
      </c>
      <c r="D9" s="5" t="n">
        <v>19430</v>
      </c>
    </row>
    <row r="10">
      <c r="A10" s="4" t="inlineStr">
        <is>
          <t>USA</t>
        </is>
      </c>
    </row>
    <row r="11">
      <c r="A11" s="3" t="inlineStr">
        <is>
          <t>Disclosure of geographical areas [line items]</t>
        </is>
      </c>
    </row>
    <row r="12">
      <c r="A12" s="4" t="inlineStr">
        <is>
          <t>Revenue</t>
        </is>
      </c>
      <c r="B12" s="5" t="n">
        <v>2355</v>
      </c>
      <c r="C12" s="5" t="n">
        <v>467</v>
      </c>
      <c r="D12" s="5" t="n">
        <v>0</v>
      </c>
    </row>
    <row r="13">
      <c r="A13" s="4" t="inlineStr">
        <is>
          <t>Property, plant and equipment</t>
        </is>
      </c>
      <c r="B13" s="5" t="n">
        <v>2278</v>
      </c>
      <c r="C13" s="5" t="n">
        <v>226</v>
      </c>
      <c r="D13" s="5" t="n">
        <v>0</v>
      </c>
    </row>
    <row r="14">
      <c r="A14" s="4" t="inlineStr">
        <is>
          <t>Right-of-use assets</t>
        </is>
      </c>
      <c r="B14" s="5" t="n">
        <v>2774</v>
      </c>
      <c r="C14" s="5" t="n">
        <v>1056</v>
      </c>
      <c r="D14" s="5" t="n">
        <v>0</v>
      </c>
    </row>
    <row r="15">
      <c r="A15" s="4" t="inlineStr">
        <is>
          <t>Non-current assets</t>
        </is>
      </c>
      <c r="B15" s="5" t="n">
        <v>5112</v>
      </c>
      <c r="C15" s="5" t="n">
        <v>1282</v>
      </c>
      <c r="D15" s="5" t="n">
        <v>0</v>
      </c>
    </row>
    <row r="16">
      <c r="A16" s="4" t="inlineStr">
        <is>
          <t>Canada</t>
        </is>
      </c>
    </row>
    <row r="17">
      <c r="A17" s="3" t="inlineStr">
        <is>
          <t>Disclosure of geographical areas [line items]</t>
        </is>
      </c>
    </row>
    <row r="18">
      <c r="A18" s="4" t="inlineStr">
        <is>
          <t>Revenue</t>
        </is>
      </c>
      <c r="B18" s="5" t="n">
        <v>0</v>
      </c>
      <c r="C18" s="5" t="n">
        <v>122</v>
      </c>
      <c r="D18" s="5" t="n">
        <v>0</v>
      </c>
    </row>
    <row r="19">
      <c r="A19" s="4" t="inlineStr">
        <is>
          <t>Belgium</t>
        </is>
      </c>
    </row>
    <row r="20">
      <c r="A20" s="3" t="inlineStr">
        <is>
          <t>Disclosure of geographical areas [line items]</t>
        </is>
      </c>
    </row>
    <row r="21">
      <c r="A21" s="4" t="inlineStr">
        <is>
          <t>Revenue</t>
        </is>
      </c>
      <c r="B21" s="5" t="n">
        <v>0</v>
      </c>
      <c r="C21" s="5" t="n">
        <v>90</v>
      </c>
      <c r="D21" s="5" t="n">
        <v>0</v>
      </c>
    </row>
    <row r="22">
      <c r="A22" s="4" t="inlineStr">
        <is>
          <t>Great Britain</t>
        </is>
      </c>
    </row>
    <row r="23">
      <c r="A23" s="3" t="inlineStr">
        <is>
          <t>Disclosure of geographical areas [line items]</t>
        </is>
      </c>
    </row>
    <row r="24">
      <c r="A24" s="4" t="inlineStr">
        <is>
          <t>Revenue</t>
        </is>
      </c>
      <c r="B24" s="5" t="n">
        <v>0</v>
      </c>
      <c r="C24" s="5" t="n">
        <v>0</v>
      </c>
      <c r="D24" s="5" t="n">
        <v>114</v>
      </c>
    </row>
    <row r="25">
      <c r="A25" s="4" t="inlineStr">
        <is>
          <t>Germany</t>
        </is>
      </c>
    </row>
    <row r="26">
      <c r="A26" s="3" t="inlineStr">
        <is>
          <t>Disclosure of geographical areas [line items]</t>
        </is>
      </c>
    </row>
    <row r="27">
      <c r="A27" s="4" t="inlineStr">
        <is>
          <t>Intangible assets</t>
        </is>
      </c>
      <c r="B27" s="5" t="n">
        <v>19969</v>
      </c>
      <c r="C27" s="5" t="n">
        <v>17884</v>
      </c>
      <c r="D27" s="5" t="n">
        <v>8780</v>
      </c>
    </row>
    <row r="28">
      <c r="A28" s="4" t="inlineStr">
        <is>
          <t>Property, plant and equipment</t>
        </is>
      </c>
      <c r="B28" s="5" t="n">
        <v>14490</v>
      </c>
      <c r="C28" s="5" t="n">
        <v>9849</v>
      </c>
      <c r="D28" s="5" t="n">
        <v>3840</v>
      </c>
    </row>
    <row r="29">
      <c r="A29" s="4" t="inlineStr">
        <is>
          <t>Right-of-use assets</t>
        </is>
      </c>
      <c r="B29" s="5" t="n">
        <v>6053</v>
      </c>
      <c r="C29" s="5" t="n">
        <v>6886</v>
      </c>
      <c r="D29" s="5" t="n">
        <v>6810</v>
      </c>
    </row>
    <row r="30">
      <c r="A30" s="4" t="inlineStr">
        <is>
          <t>Non-current assets</t>
        </is>
      </c>
      <c r="B30" s="6" t="n">
        <v>40512</v>
      </c>
      <c r="C30" s="6" t="n">
        <v>34619</v>
      </c>
      <c r="D30" s="6" t="n">
        <v>194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information on geographical areas - Additional information (Detail) - EUR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2355</v>
      </c>
      <c r="C4" s="6" t="n">
        <v>679</v>
      </c>
      <c r="D4" s="6" t="n">
        <v>114</v>
      </c>
    </row>
    <row r="5">
      <c r="A5" s="4" t="inlineStr">
        <is>
          <t>Inventory write-down</t>
        </is>
      </c>
      <c r="B5" s="5" t="n">
        <v>462</v>
      </c>
      <c r="C5" s="5" t="n">
        <v>120</v>
      </c>
      <c r="D5" s="5" t="n">
        <v>0</v>
      </c>
    </row>
    <row r="6">
      <c r="A6" s="4" t="inlineStr">
        <is>
          <t>Space Segments</t>
        </is>
      </c>
    </row>
    <row r="7">
      <c r="A7" s="3" t="inlineStr">
        <is>
          <t>Disclosure of operating segments [line items]</t>
        </is>
      </c>
    </row>
    <row r="8">
      <c r="A8" s="4" t="inlineStr">
        <is>
          <t>Inventory write-down</t>
        </is>
      </c>
      <c r="B8" s="5" t="n">
        <v>2501</v>
      </c>
      <c r="C8" s="5" t="n">
        <v>0</v>
      </c>
      <c r="D8" s="5" t="n">
        <v>0</v>
      </c>
    </row>
    <row r="9">
      <c r="A9" s="4" t="inlineStr">
        <is>
          <t>Space Segments | One Customer</t>
        </is>
      </c>
    </row>
    <row r="10">
      <c r="A10" s="3" t="inlineStr">
        <is>
          <t>Disclosure of operating segments [line items]</t>
        </is>
      </c>
    </row>
    <row r="11">
      <c r="A11" s="4" t="inlineStr">
        <is>
          <t>Revenue</t>
        </is>
      </c>
      <c r="B11" s="6" t="n">
        <v>2132</v>
      </c>
      <c r="D11" s="6" t="n">
        <v>114</v>
      </c>
    </row>
    <row r="12">
      <c r="A12" s="4" t="inlineStr">
        <is>
          <t>Percentage of entity's revenue</t>
        </is>
      </c>
      <c r="B12" s="4" t="inlineStr">
        <is>
          <t>91.00%</t>
        </is>
      </c>
      <c r="D12" s="4" t="inlineStr">
        <is>
          <t>100.00%</t>
        </is>
      </c>
    </row>
    <row r="13">
      <c r="A13" s="4" t="inlineStr">
        <is>
          <t>Air Segments</t>
        </is>
      </c>
    </row>
    <row r="14">
      <c r="A14" s="3" t="inlineStr">
        <is>
          <t>Disclosure of operating segments [line items]</t>
        </is>
      </c>
    </row>
    <row r="15">
      <c r="A15" s="4" t="inlineStr">
        <is>
          <t>Inventory write-down</t>
        </is>
      </c>
      <c r="B15" s="6" t="n">
        <v>0</v>
      </c>
      <c r="C15" s="5" t="n">
        <v>120</v>
      </c>
      <c r="D15" s="6" t="n">
        <v>0</v>
      </c>
    </row>
    <row r="16">
      <c r="A16" s="4" t="inlineStr">
        <is>
          <t>Air Segments | One Customer</t>
        </is>
      </c>
    </row>
    <row r="17">
      <c r="A17" s="3" t="inlineStr">
        <is>
          <t>Disclosure of operating segments [line items]</t>
        </is>
      </c>
    </row>
    <row r="18">
      <c r="A18" s="4" t="inlineStr">
        <is>
          <t>Revenue</t>
        </is>
      </c>
      <c r="C18" s="6" t="n">
        <v>467</v>
      </c>
    </row>
    <row r="19">
      <c r="A19" s="4" t="inlineStr">
        <is>
          <t>Percentage of entity's revenue</t>
        </is>
      </c>
      <c r="C19" s="4" t="inlineStr">
        <is>
          <t>69.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Summary of Breakage of Revenue (Detail) - EUR (€) € in Thousand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Products</t>
        </is>
      </c>
      <c r="B4" s="6" t="n">
        <v>554</v>
      </c>
      <c r="C4" s="6" t="n">
        <v>559</v>
      </c>
      <c r="D4" s="6" t="n">
        <v>114</v>
      </c>
    </row>
    <row r="5">
      <c r="A5" s="4" t="inlineStr">
        <is>
          <t>Services</t>
        </is>
      </c>
      <c r="B5" s="5" t="n">
        <v>1801</v>
      </c>
      <c r="C5" s="5" t="n">
        <v>120</v>
      </c>
      <c r="D5" s="5" t="n">
        <v>0</v>
      </c>
    </row>
    <row r="6">
      <c r="A6" s="4" t="inlineStr">
        <is>
          <t>Total</t>
        </is>
      </c>
      <c r="B6" s="6" t="n">
        <v>2355</v>
      </c>
      <c r="C6" s="6" t="n">
        <v>679</v>
      </c>
      <c r="D6" s="6" t="n">
        <v>1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 - EUR (€) € in Thousand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Revenue from contract liabilities</t>
        </is>
      </c>
      <c r="B4" s="6" t="n">
        <v>933</v>
      </c>
      <c r="C4" s="6" t="n">
        <v>0</v>
      </c>
      <c r="D4"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Accounting</t>
        </is>
      </c>
      <c r="B1" s="2" t="inlineStr">
        <is>
          <t>12 Months Ended</t>
        </is>
      </c>
    </row>
    <row r="2">
      <c r="B2" s="2" t="inlineStr">
        <is>
          <t>Dec. 31, 2021</t>
        </is>
      </c>
    </row>
    <row r="3">
      <c r="A3" s="3" t="inlineStr">
        <is>
          <t>Text Block [Abstract]</t>
        </is>
      </c>
    </row>
    <row r="4">
      <c r="A4" s="4" t="inlineStr">
        <is>
          <t>Basis of Accounting</t>
        </is>
      </c>
      <c r="B4" s="4" t="inlineStr">
        <is>
          <t xml:space="preserve">2. Basis of Accounting The Company’s consolidated financial statements are prepared in accordance with International Financial Reporting Standards (IFRS) as issued by the International Accounting Standards Board (IASB) taking into account the recommendations of the International Financial Reporting Standards Interpretations Committee (“IFRIC”). These consolidated financial statements have been authorized for issue by the Company’s supervisory board on May 4, 2022. The consolidated financial statements are presented in euro (€). All amounts are stated in thousands of euros (€ thousand) unless otherwise stated. Rounding differences may result in differences in amounts and percentages. The consolidated statement of profit and loss was prepared using the nature of expense method. In accordance with IAS 1 (Presentation of Financial Statements), a distinction is made in the statement of financial position between non-current The consolidated financial statements were prepared on a going concern basis; however, management has identified material uncertainties that may cast significant doubt on the Group’s ability to continue as a going concern. For the year ended December 31, 2021, the Company recognized a net loss of €45.5 million. The Company’s net current assets as of December 31, 2021 were €48.3 million. As of May 4, 2022, the Company has €31.7 million in available liquidity primarily consisting of cash and cash equivalents and unused credit lines available as well as other highly liquid assets. Management has planned for significant increases in revenue and cash inflows by customer in fiscal 2022 and 2023 as it ramps up its commercial production of CONDOR and HAWK terminals. While a portion of the revenue planned for fiscal 2022 is subject to firm contractual commitments, significant amounts are not contractually committed or are based on management’s expectations regarding the outcome of major public project tenders or negotiations with potential or existing customers. Management is actively pursuing multiple commercial opportunities to sell its CONDOR and HAWK terminals to a strongly expanding customer base. Additionally, the Company is planning to continue its strong growth with additional investments in property, plant and equipment and development and refinement of its products which will lead to further financing needs for the company. Based on the Company’s liquidity position as at the date of authorization of these consolidated financial statements, management estimates that it will need additional financing to meet its financial obligations in the first quarter 2023. Management is currently in discussion with potential strategic investors as well as various providers of debt capital which are in varying stages. However, none of these have yet been firmly committed to as of the date of these financial statements. There can be no assurance that financing in the amounts needed to meet its current operational planning can be obtained in the first quarter 2023. If the Group is unable to obtain financing or take other actions in response to these circumstances within that time, such as significantly curtailing its current operational budget in 2022 and 2023, it may be unable to continue as a going concern. While management believes it will be successful in obtaining additional financing in a timely manner to fund its operational and financial obligations, the factors described above represent material uncertainties that may cast significant doubt on the Company’s ability to continue as a going concern and, therefore, the Company may be unable to realize its assets and discharge its liabilities in the normal course of business. These consolidated financial statements have been prepared on a going concern basis and do not include any adjustments to the carrying amounts and classification of assets, liabilities and reported expenses that may otherwise be required if the going concern basis was not appropri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Other Operating Income (Detail) - EUR (€) € in Thousands</t>
        </is>
      </c>
      <c r="B1" s="2" t="inlineStr">
        <is>
          <t>12 Months Ended</t>
        </is>
      </c>
    </row>
    <row r="2">
      <c r="B2" s="2" t="inlineStr">
        <is>
          <t>Dec. 31, 2021</t>
        </is>
      </c>
      <c r="C2" s="2" t="inlineStr">
        <is>
          <t>Dec. 31, 2020</t>
        </is>
      </c>
      <c r="D2" s="2" t="inlineStr">
        <is>
          <t>Dec. 31, 2019</t>
        </is>
      </c>
    </row>
    <row r="3">
      <c r="A3" s="3" t="inlineStr">
        <is>
          <t>Disclosure Of Other Operating Income [Abstract]</t>
        </is>
      </c>
    </row>
    <row r="4">
      <c r="A4" s="4" t="inlineStr">
        <is>
          <t>Income from grants</t>
        </is>
      </c>
      <c r="B4" s="6" t="n">
        <v>279</v>
      </c>
      <c r="C4" s="6" t="n">
        <v>294</v>
      </c>
      <c r="D4" s="6" t="n">
        <v>140</v>
      </c>
    </row>
    <row r="5">
      <c r="A5" s="4" t="inlineStr">
        <is>
          <t>Income from the reversal of liabilities</t>
        </is>
      </c>
      <c r="B5" s="5" t="n">
        <v>90</v>
      </c>
      <c r="C5" s="5" t="n">
        <v>0</v>
      </c>
      <c r="D5" s="5" t="n">
        <v>0</v>
      </c>
    </row>
    <row r="6">
      <c r="A6" s="4" t="inlineStr">
        <is>
          <t>Late payment penalties claimed</t>
        </is>
      </c>
      <c r="B6" s="5" t="n">
        <v>0</v>
      </c>
      <c r="C6" s="5" t="n">
        <v>0</v>
      </c>
      <c r="D6" s="5" t="n">
        <v>76</v>
      </c>
    </row>
    <row r="7">
      <c r="A7" s="4" t="inlineStr">
        <is>
          <t>Miscellaneous operating income</t>
        </is>
      </c>
      <c r="B7" s="5" t="n">
        <v>66</v>
      </c>
      <c r="C7" s="5" t="n">
        <v>0</v>
      </c>
      <c r="D7" s="5" t="n">
        <v>36</v>
      </c>
    </row>
    <row r="8">
      <c r="A8" s="4" t="inlineStr">
        <is>
          <t>Total</t>
        </is>
      </c>
      <c r="B8" s="6" t="n">
        <v>435</v>
      </c>
      <c r="C8" s="6" t="n">
        <v>294</v>
      </c>
      <c r="D8" s="6" t="n">
        <v>2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materials - Summary of Cost of Materials (Detail) - EUR (€) € in Thousands</t>
        </is>
      </c>
      <c r="B1" s="2" t="inlineStr">
        <is>
          <t>12 Months Ended</t>
        </is>
      </c>
    </row>
    <row r="2">
      <c r="B2" s="2" t="inlineStr">
        <is>
          <t>Dec. 31, 2021</t>
        </is>
      </c>
      <c r="C2" s="2" t="inlineStr">
        <is>
          <t>Dec. 31, 2020</t>
        </is>
      </c>
      <c r="D2" s="2" t="inlineStr">
        <is>
          <t>Dec. 31, 2019</t>
        </is>
      </c>
    </row>
    <row r="3">
      <c r="A3" s="3" t="inlineStr">
        <is>
          <t>Disclosure of Cost of Materials [Abstract]</t>
        </is>
      </c>
    </row>
    <row r="4">
      <c r="A4" s="4" t="inlineStr">
        <is>
          <t>Raw materials and consumables used</t>
        </is>
      </c>
      <c r="B4" s="6" t="n">
        <v>7736</v>
      </c>
      <c r="C4" s="6" t="n">
        <v>4715</v>
      </c>
      <c r="D4" s="6" t="n">
        <v>1208</v>
      </c>
    </row>
    <row r="5">
      <c r="A5" s="4" t="inlineStr">
        <is>
          <t>Costs for services purchased</t>
        </is>
      </c>
      <c r="B5" s="5" t="n">
        <v>2888</v>
      </c>
      <c r="C5" s="5" t="n">
        <v>1506</v>
      </c>
      <c r="D5" s="5" t="n">
        <v>1582</v>
      </c>
    </row>
    <row r="6">
      <c r="A6" s="4" t="inlineStr">
        <is>
          <t>Total</t>
        </is>
      </c>
      <c r="B6" s="6" t="n">
        <v>10624</v>
      </c>
      <c r="C6" s="6" t="n">
        <v>6221</v>
      </c>
      <c r="D6" s="6" t="n">
        <v>27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st of materials - Additional Information (Detail) - EUR (€) € in Thousands</t>
        </is>
      </c>
      <c r="B1" s="2" t="inlineStr">
        <is>
          <t>12 Months Ended</t>
        </is>
      </c>
    </row>
    <row r="2">
      <c r="B2" s="2" t="inlineStr">
        <is>
          <t>Dec. 31, 2021</t>
        </is>
      </c>
      <c r="C2" s="2" t="inlineStr">
        <is>
          <t>Dec. 31, 2020</t>
        </is>
      </c>
      <c r="D2" s="2" t="inlineStr">
        <is>
          <t>Dec. 31, 2019</t>
        </is>
      </c>
    </row>
    <row r="3">
      <c r="A3" s="3" t="inlineStr">
        <is>
          <t>Disclosure of Cost of Materials [Abstract]</t>
        </is>
      </c>
    </row>
    <row r="4">
      <c r="A4" s="4" t="inlineStr">
        <is>
          <t>Write down of raw materials and supplies</t>
        </is>
      </c>
      <c r="B4" s="6" t="n">
        <v>2039</v>
      </c>
      <c r="C4" s="6" t="n">
        <v>0</v>
      </c>
      <c r="D4"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rsonnel costs - Summary of Personnel Costs (Detail) - EUR (€) € in Thousands</t>
        </is>
      </c>
      <c r="B1" s="2" t="inlineStr">
        <is>
          <t>12 Months Ended</t>
        </is>
      </c>
    </row>
    <row r="2">
      <c r="B2" s="2" t="inlineStr">
        <is>
          <t>Dec. 31, 2021</t>
        </is>
      </c>
      <c r="C2" s="2" t="inlineStr">
        <is>
          <t>Dec. 31, 2020</t>
        </is>
      </c>
      <c r="D2" s="2" t="inlineStr">
        <is>
          <t>Dec. 31, 2019</t>
        </is>
      </c>
    </row>
    <row r="3">
      <c r="A3" s="3" t="inlineStr">
        <is>
          <t>Disclosure of Employee Benefit Expenses [Abstract]</t>
        </is>
      </c>
    </row>
    <row r="4">
      <c r="A4" s="4" t="inlineStr">
        <is>
          <t>Wages and salaries</t>
        </is>
      </c>
      <c r="B4" s="6" t="n">
        <v>18185</v>
      </c>
      <c r="C4" s="6" t="n">
        <v>13585</v>
      </c>
      <c r="D4" s="6" t="n">
        <v>7160</v>
      </c>
    </row>
    <row r="5">
      <c r="A5" s="4" t="inlineStr">
        <is>
          <t>Share based payments</t>
        </is>
      </c>
      <c r="B5" s="5" t="n">
        <v>1942</v>
      </c>
      <c r="C5" s="5" t="n">
        <v>1125</v>
      </c>
      <c r="D5" s="5" t="n">
        <v>1146</v>
      </c>
    </row>
    <row r="6">
      <c r="A6" s="4" t="inlineStr">
        <is>
          <t>Social security contributions, pensions, and other employee benefits</t>
        </is>
      </c>
      <c r="B6" s="5" t="n">
        <v>3238</v>
      </c>
      <c r="C6" s="5" t="n">
        <v>2124</v>
      </c>
      <c r="D6" s="5" t="n">
        <v>1101</v>
      </c>
    </row>
    <row r="7">
      <c r="A7" s="4" t="inlineStr">
        <is>
          <t>Total</t>
        </is>
      </c>
      <c r="B7" s="6" t="n">
        <v>23365</v>
      </c>
      <c r="C7" s="6" t="n">
        <v>16834</v>
      </c>
      <c r="D7" s="6" t="n">
        <v>94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costs - Summary of Detailed Information About Stock Options (Detail) - shares</t>
        </is>
      </c>
      <c r="B1" s="2" t="inlineStr">
        <is>
          <t>12 Months Ended</t>
        </is>
      </c>
    </row>
    <row r="2">
      <c r="B2" s="2" t="inlineStr">
        <is>
          <t>Dec. 31, 2021</t>
        </is>
      </c>
      <c r="C2" s="2" t="inlineStr">
        <is>
          <t>Dec. 31, 2020</t>
        </is>
      </c>
      <c r="D2" s="2" t="inlineStr">
        <is>
          <t>Dec. 31, 2019</t>
        </is>
      </c>
    </row>
    <row r="3">
      <c r="A3" s="4" t="inlineStr">
        <is>
          <t>Tranche Mr. Altan</t>
        </is>
      </c>
    </row>
    <row r="4">
      <c r="A4" s="3" t="inlineStr">
        <is>
          <t>Disclosure Of Number And Weighted Average Exercise Prices Of Share Options [Line Items]</t>
        </is>
      </c>
    </row>
    <row r="5">
      <c r="A5" s="4" t="inlineStr">
        <is>
          <t>Options outstanding as of Jan. 1</t>
        </is>
      </c>
      <c r="B5" s="5" t="n">
        <v>56700</v>
      </c>
      <c r="C5" s="5" t="n">
        <v>56700</v>
      </c>
      <c r="D5" s="5" t="n">
        <v>0</v>
      </c>
    </row>
    <row r="6">
      <c r="A6" s="4" t="inlineStr">
        <is>
          <t>Options granted</t>
        </is>
      </c>
      <c r="B6" s="5" t="n">
        <v>0</v>
      </c>
      <c r="C6" s="5" t="n">
        <v>0</v>
      </c>
      <c r="D6" s="5" t="n">
        <v>56700</v>
      </c>
    </row>
    <row r="7">
      <c r="A7" s="4" t="inlineStr">
        <is>
          <t>Options forfeited</t>
        </is>
      </c>
      <c r="B7" s="5" t="n">
        <v>0</v>
      </c>
      <c r="C7" s="5" t="n">
        <v>0</v>
      </c>
      <c r="D7" s="5" t="n">
        <v>0</v>
      </c>
    </row>
    <row r="8">
      <c r="A8" s="4" t="inlineStr">
        <is>
          <t>Options exercised</t>
        </is>
      </c>
      <c r="B8" s="5" t="n">
        <v>0</v>
      </c>
      <c r="C8" s="5" t="n">
        <v>0</v>
      </c>
      <c r="D8" s="5" t="n">
        <v>0</v>
      </c>
    </row>
    <row r="9">
      <c r="A9" s="4" t="inlineStr">
        <is>
          <t>Options expired</t>
        </is>
      </c>
      <c r="B9" s="5" t="n">
        <v>0</v>
      </c>
      <c r="C9" s="5" t="n">
        <v>0</v>
      </c>
      <c r="D9" s="5" t="n">
        <v>0</v>
      </c>
    </row>
    <row r="10">
      <c r="A10" s="4" t="inlineStr">
        <is>
          <t>Options outstanding as of Dec. 31</t>
        </is>
      </c>
      <c r="B10" s="5" t="n">
        <v>56700</v>
      </c>
      <c r="C10" s="5" t="n">
        <v>56700</v>
      </c>
      <c r="D10" s="5" t="n">
        <v>56700</v>
      </c>
    </row>
    <row r="11">
      <c r="A11" s="4" t="inlineStr">
        <is>
          <t>Options exercisable as of Dec. 31</t>
        </is>
      </c>
      <c r="B11" s="5" t="n">
        <v>56700</v>
      </c>
      <c r="C11" s="5" t="n">
        <v>56700</v>
      </c>
      <c r="D11" s="5" t="n">
        <v>0</v>
      </c>
    </row>
    <row r="12">
      <c r="A12" s="4" t="inlineStr">
        <is>
          <t>2021 Stock Option Plan | Tranche 2021 I</t>
        </is>
      </c>
    </row>
    <row r="13">
      <c r="A13" s="3" t="inlineStr">
        <is>
          <t>Disclosure Of Number And Weighted Average Exercise Prices Of Share Options [Line Items]</t>
        </is>
      </c>
    </row>
    <row r="14">
      <c r="A14" s="4" t="inlineStr">
        <is>
          <t>Options outstanding as of Jan. 1</t>
        </is>
      </c>
      <c r="B14" s="5" t="n">
        <v>0</v>
      </c>
    </row>
    <row r="15">
      <c r="A15" s="4" t="inlineStr">
        <is>
          <t>Options granted</t>
        </is>
      </c>
      <c r="B15" s="5" t="n">
        <v>100000</v>
      </c>
    </row>
    <row r="16">
      <c r="A16" s="4" t="inlineStr">
        <is>
          <t>Options forfeited</t>
        </is>
      </c>
      <c r="B16" s="5" t="n">
        <v>0</v>
      </c>
    </row>
    <row r="17">
      <c r="A17" s="4" t="inlineStr">
        <is>
          <t>Options exercised</t>
        </is>
      </c>
      <c r="B17" s="5" t="n">
        <v>0</v>
      </c>
    </row>
    <row r="18">
      <c r="A18" s="4" t="inlineStr">
        <is>
          <t>Options expired</t>
        </is>
      </c>
      <c r="B18" s="5" t="n">
        <v>0</v>
      </c>
    </row>
    <row r="19">
      <c r="A19" s="4" t="inlineStr">
        <is>
          <t>Options outstanding as of Dec. 31</t>
        </is>
      </c>
      <c r="B19" s="5" t="n">
        <v>100000</v>
      </c>
      <c r="C19" s="5" t="n">
        <v>0</v>
      </c>
    </row>
    <row r="20">
      <c r="A20" s="4" t="inlineStr">
        <is>
          <t>Options exercisable as of Dec. 31</t>
        </is>
      </c>
      <c r="B20" s="5" t="n">
        <v>0</v>
      </c>
    </row>
    <row r="21">
      <c r="A21" s="4" t="inlineStr">
        <is>
          <t>2020 Stock Option Plan | Tranche 2020 I</t>
        </is>
      </c>
    </row>
    <row r="22">
      <c r="A22" s="3" t="inlineStr">
        <is>
          <t>Disclosure Of Number And Weighted Average Exercise Prices Of Share Options [Line Items]</t>
        </is>
      </c>
    </row>
    <row r="23">
      <c r="A23" s="4" t="inlineStr">
        <is>
          <t>Options outstanding as of Jan. 1</t>
        </is>
      </c>
      <c r="B23" s="5" t="n">
        <v>14000</v>
      </c>
      <c r="C23" s="5" t="n">
        <v>0</v>
      </c>
    </row>
    <row r="24">
      <c r="A24" s="4" t="inlineStr">
        <is>
          <t>Options granted</t>
        </is>
      </c>
      <c r="B24" s="5" t="n">
        <v>0</v>
      </c>
      <c r="C24" s="5" t="n">
        <v>14000</v>
      </c>
    </row>
    <row r="25">
      <c r="A25" s="4" t="inlineStr">
        <is>
          <t>Options forfeited</t>
        </is>
      </c>
      <c r="B25" s="5" t="n">
        <v>0</v>
      </c>
      <c r="C25" s="5" t="n">
        <v>0</v>
      </c>
    </row>
    <row r="26">
      <c r="A26" s="4" t="inlineStr">
        <is>
          <t>Options exercised</t>
        </is>
      </c>
      <c r="B26" s="5" t="n">
        <v>0</v>
      </c>
      <c r="C26" s="5" t="n">
        <v>0</v>
      </c>
    </row>
    <row r="27">
      <c r="A27" s="4" t="inlineStr">
        <is>
          <t>Options expired</t>
        </is>
      </c>
      <c r="B27" s="5" t="n">
        <v>0</v>
      </c>
      <c r="C27" s="5" t="n">
        <v>0</v>
      </c>
    </row>
    <row r="28">
      <c r="A28" s="4" t="inlineStr">
        <is>
          <t>Options outstanding as of Dec. 31</t>
        </is>
      </c>
      <c r="B28" s="5" t="n">
        <v>14000</v>
      </c>
      <c r="C28" s="5" t="n">
        <v>14000</v>
      </c>
      <c r="D28" s="5" t="n">
        <v>0</v>
      </c>
    </row>
    <row r="29">
      <c r="A29" s="4" t="inlineStr">
        <is>
          <t>Options exercisable as of Dec. 31</t>
        </is>
      </c>
      <c r="B29" s="5" t="n">
        <v>0</v>
      </c>
      <c r="C29" s="5" t="n">
        <v>0</v>
      </c>
    </row>
    <row r="30">
      <c r="A30" s="4" t="inlineStr">
        <is>
          <t>2019 Stock Option Plan | Tranche 2019 I</t>
        </is>
      </c>
    </row>
    <row r="31">
      <c r="A31" s="3" t="inlineStr">
        <is>
          <t>Disclosure Of Number And Weighted Average Exercise Prices Of Share Options [Line Items]</t>
        </is>
      </c>
    </row>
    <row r="32">
      <c r="A32" s="4" t="inlineStr">
        <is>
          <t>Options outstanding as of Jan. 1</t>
        </is>
      </c>
      <c r="B32" s="5" t="n">
        <v>107100</v>
      </c>
      <c r="C32" s="5" t="n">
        <v>107400</v>
      </c>
      <c r="D32" s="5" t="n">
        <v>0</v>
      </c>
    </row>
    <row r="33">
      <c r="A33" s="4" t="inlineStr">
        <is>
          <t>Options granted</t>
        </is>
      </c>
      <c r="B33" s="5" t="n">
        <v>0</v>
      </c>
      <c r="C33" s="5" t="n">
        <v>0</v>
      </c>
      <c r="D33" s="5" t="n">
        <v>109800</v>
      </c>
    </row>
    <row r="34">
      <c r="A34" s="4" t="inlineStr">
        <is>
          <t>Options forfeited</t>
        </is>
      </c>
      <c r="B34" s="5" t="n">
        <v>13300</v>
      </c>
      <c r="C34" s="5" t="n">
        <v>300</v>
      </c>
      <c r="D34" s="5" t="n">
        <v>2400</v>
      </c>
    </row>
    <row r="35">
      <c r="A35" s="4" t="inlineStr">
        <is>
          <t>Options exercised</t>
        </is>
      </c>
      <c r="B35" s="5" t="n">
        <v>0</v>
      </c>
      <c r="C35" s="5" t="n">
        <v>0</v>
      </c>
      <c r="D35" s="5" t="n">
        <v>0</v>
      </c>
    </row>
    <row r="36">
      <c r="A36" s="4" t="inlineStr">
        <is>
          <t>Options expired</t>
        </is>
      </c>
      <c r="B36" s="5" t="n">
        <v>0</v>
      </c>
      <c r="C36" s="5" t="n">
        <v>0</v>
      </c>
      <c r="D36" s="5" t="n">
        <v>0</v>
      </c>
    </row>
    <row r="37">
      <c r="A37" s="4" t="inlineStr">
        <is>
          <t>Options outstanding as of Dec. 31</t>
        </is>
      </c>
      <c r="B37" s="5" t="n">
        <v>93800</v>
      </c>
      <c r="C37" s="5" t="n">
        <v>107100</v>
      </c>
      <c r="D37" s="5" t="n">
        <v>107400</v>
      </c>
    </row>
    <row r="38">
      <c r="A38" s="4" t="inlineStr">
        <is>
          <t>Options exercisable as of Dec. 31</t>
        </is>
      </c>
      <c r="B38" s="5" t="n">
        <v>0</v>
      </c>
      <c r="C38" s="5" t="n">
        <v>0</v>
      </c>
      <c r="D38" s="5" t="n">
        <v>0</v>
      </c>
    </row>
    <row r="39">
      <c r="A39" s="4" t="inlineStr">
        <is>
          <t>2019 Stock Option Plan | Tranche 2019 II</t>
        </is>
      </c>
    </row>
    <row r="40">
      <c r="A40" s="3" t="inlineStr">
        <is>
          <t>Disclosure Of Number And Weighted Average Exercise Prices Of Share Options [Line Items]</t>
        </is>
      </c>
    </row>
    <row r="41">
      <c r="A41" s="4" t="inlineStr">
        <is>
          <t>Options outstanding as of Jan. 1</t>
        </is>
      </c>
      <c r="B41" s="5" t="n">
        <v>20000</v>
      </c>
      <c r="C41" s="5" t="n">
        <v>20000</v>
      </c>
      <c r="D41" s="5" t="n">
        <v>0</v>
      </c>
    </row>
    <row r="42">
      <c r="A42" s="4" t="inlineStr">
        <is>
          <t>Options granted</t>
        </is>
      </c>
      <c r="B42" s="5" t="n">
        <v>0</v>
      </c>
      <c r="C42" s="5" t="n">
        <v>0</v>
      </c>
      <c r="D42" s="5" t="n">
        <v>20000</v>
      </c>
    </row>
    <row r="43">
      <c r="A43" s="4" t="inlineStr">
        <is>
          <t>Options forfeited</t>
        </is>
      </c>
      <c r="B43" s="5" t="n">
        <v>0</v>
      </c>
      <c r="C43" s="5" t="n">
        <v>0</v>
      </c>
      <c r="D43" s="5" t="n">
        <v>0</v>
      </c>
    </row>
    <row r="44">
      <c r="A44" s="4" t="inlineStr">
        <is>
          <t>Options exercised</t>
        </is>
      </c>
      <c r="B44" s="5" t="n">
        <v>0</v>
      </c>
      <c r="C44" s="5" t="n">
        <v>0</v>
      </c>
      <c r="D44" s="5" t="n">
        <v>0</v>
      </c>
    </row>
    <row r="45">
      <c r="A45" s="4" t="inlineStr">
        <is>
          <t>Options expired</t>
        </is>
      </c>
      <c r="B45" s="5" t="n">
        <v>0</v>
      </c>
      <c r="C45" s="5" t="n">
        <v>0</v>
      </c>
      <c r="D45" s="5" t="n">
        <v>0</v>
      </c>
    </row>
    <row r="46">
      <c r="A46" s="4" t="inlineStr">
        <is>
          <t>Options outstanding as of Dec. 31</t>
        </is>
      </c>
      <c r="B46" s="5" t="n">
        <v>20000</v>
      </c>
      <c r="C46" s="5" t="n">
        <v>20000</v>
      </c>
      <c r="D46" s="5" t="n">
        <v>20000</v>
      </c>
    </row>
    <row r="47">
      <c r="A47" s="4" t="inlineStr">
        <is>
          <t>Options exercisable as of Dec. 31</t>
        </is>
      </c>
      <c r="B47" s="5" t="n">
        <v>0</v>
      </c>
      <c r="C47" s="5" t="n">
        <v>0</v>
      </c>
      <c r="D47" s="5" t="n">
        <v>0</v>
      </c>
    </row>
    <row r="48">
      <c r="A48" s="4" t="inlineStr">
        <is>
          <t>2019 Stock Option Plan | Tranche 2019 III</t>
        </is>
      </c>
    </row>
    <row r="49">
      <c r="A49" s="3" t="inlineStr">
        <is>
          <t>Disclosure Of Number And Weighted Average Exercise Prices Of Share Options [Line Items]</t>
        </is>
      </c>
    </row>
    <row r="50">
      <c r="A50" s="4" t="inlineStr">
        <is>
          <t>Options outstanding as of Jan. 1</t>
        </is>
      </c>
      <c r="B50" s="5" t="n">
        <v>14550</v>
      </c>
      <c r="C50" s="5" t="n">
        <v>0</v>
      </c>
    </row>
    <row r="51">
      <c r="A51" s="4" t="inlineStr">
        <is>
          <t>Options granted</t>
        </is>
      </c>
      <c r="B51" s="5" t="n">
        <v>0</v>
      </c>
      <c r="C51" s="5" t="n">
        <v>19850</v>
      </c>
    </row>
    <row r="52">
      <c r="A52" s="4" t="inlineStr">
        <is>
          <t>Options forfeited</t>
        </is>
      </c>
      <c r="B52" s="5" t="n">
        <v>2050</v>
      </c>
      <c r="C52" s="5" t="n">
        <v>5300</v>
      </c>
    </row>
    <row r="53">
      <c r="A53" s="4" t="inlineStr">
        <is>
          <t>Options exercised</t>
        </is>
      </c>
      <c r="B53" s="5" t="n">
        <v>0</v>
      </c>
      <c r="C53" s="5" t="n">
        <v>0</v>
      </c>
    </row>
    <row r="54">
      <c r="A54" s="4" t="inlineStr">
        <is>
          <t>Options expired</t>
        </is>
      </c>
      <c r="B54" s="5" t="n">
        <v>0</v>
      </c>
      <c r="C54" s="5" t="n">
        <v>0</v>
      </c>
    </row>
    <row r="55">
      <c r="A55" s="4" t="inlineStr">
        <is>
          <t>Options outstanding as of Dec. 31</t>
        </is>
      </c>
      <c r="B55" s="5" t="n">
        <v>12500</v>
      </c>
      <c r="C55" s="5" t="n">
        <v>14550</v>
      </c>
      <c r="D55" s="5" t="n">
        <v>0</v>
      </c>
    </row>
    <row r="56">
      <c r="A56" s="4" t="inlineStr">
        <is>
          <t>Options exercisable as of Dec. 31</t>
        </is>
      </c>
      <c r="B56" s="5" t="n">
        <v>0</v>
      </c>
      <c r="C56" s="5" t="n">
        <v>0</v>
      </c>
    </row>
    <row r="57">
      <c r="A57" s="4" t="inlineStr">
        <is>
          <t>2019 Stock Option Plan | Tranche 2019 IV</t>
        </is>
      </c>
    </row>
    <row r="58">
      <c r="A58" s="3" t="inlineStr">
        <is>
          <t>Disclosure Of Number And Weighted Average Exercise Prices Of Share Options [Line Items]</t>
        </is>
      </c>
    </row>
    <row r="59">
      <c r="A59" s="4" t="inlineStr">
        <is>
          <t>Options outstanding as of Jan. 1</t>
        </is>
      </c>
      <c r="B59" s="5" t="n">
        <v>53000</v>
      </c>
      <c r="C59" s="5" t="n">
        <v>0</v>
      </c>
    </row>
    <row r="60">
      <c r="A60" s="4" t="inlineStr">
        <is>
          <t>Options granted</t>
        </is>
      </c>
      <c r="B60" s="5" t="n">
        <v>0</v>
      </c>
      <c r="C60" s="5" t="n">
        <v>53000</v>
      </c>
    </row>
    <row r="61">
      <c r="A61" s="4" t="inlineStr">
        <is>
          <t>Options forfeited</t>
        </is>
      </c>
      <c r="B61" s="5" t="n">
        <v>0</v>
      </c>
      <c r="C61" s="5" t="n">
        <v>0</v>
      </c>
    </row>
    <row r="62">
      <c r="A62" s="4" t="inlineStr">
        <is>
          <t>Options exercised</t>
        </is>
      </c>
      <c r="B62" s="5" t="n">
        <v>0</v>
      </c>
      <c r="C62" s="5" t="n">
        <v>0</v>
      </c>
    </row>
    <row r="63">
      <c r="A63" s="4" t="inlineStr">
        <is>
          <t>Options expired</t>
        </is>
      </c>
      <c r="B63" s="5" t="n">
        <v>0</v>
      </c>
      <c r="C63" s="5" t="n">
        <v>0</v>
      </c>
    </row>
    <row r="64">
      <c r="A64" s="4" t="inlineStr">
        <is>
          <t>Options outstanding as of Dec. 31</t>
        </is>
      </c>
      <c r="B64" s="5" t="n">
        <v>53000</v>
      </c>
      <c r="C64" s="5" t="n">
        <v>53000</v>
      </c>
      <c r="D64" s="5" t="n">
        <v>0</v>
      </c>
    </row>
    <row r="65">
      <c r="A65" s="4" t="inlineStr">
        <is>
          <t>Options exercisable as of Dec. 31</t>
        </is>
      </c>
      <c r="B65" s="5" t="n">
        <v>0</v>
      </c>
      <c r="C65" s="5" t="n">
        <v>0</v>
      </c>
    </row>
    <row r="66">
      <c r="A66" s="4" t="inlineStr">
        <is>
          <t>2019 Stock Option Plan | Tranche 2019 V</t>
        </is>
      </c>
    </row>
    <row r="67">
      <c r="A67" s="3" t="inlineStr">
        <is>
          <t>Disclosure Of Number And Weighted Average Exercise Prices Of Share Options [Line Items]</t>
        </is>
      </c>
    </row>
    <row r="68">
      <c r="A68" s="4" t="inlineStr">
        <is>
          <t>Options outstanding as of Jan. 1</t>
        </is>
      </c>
      <c r="B68" s="5" t="n">
        <v>26600</v>
      </c>
      <c r="C68" s="5" t="n">
        <v>0</v>
      </c>
    </row>
    <row r="69">
      <c r="A69" s="4" t="inlineStr">
        <is>
          <t>Options granted</t>
        </is>
      </c>
      <c r="B69" s="5" t="n">
        <v>0</v>
      </c>
      <c r="C69" s="5" t="n">
        <v>26600</v>
      </c>
    </row>
    <row r="70">
      <c r="A70" s="4" t="inlineStr">
        <is>
          <t>Options forfeited</t>
        </is>
      </c>
      <c r="B70" s="5" t="n">
        <v>0</v>
      </c>
      <c r="C70" s="5" t="n">
        <v>0</v>
      </c>
    </row>
    <row r="71">
      <c r="A71" s="4" t="inlineStr">
        <is>
          <t>Options exercised</t>
        </is>
      </c>
      <c r="B71" s="5" t="n">
        <v>0</v>
      </c>
      <c r="C71" s="5" t="n">
        <v>0</v>
      </c>
    </row>
    <row r="72">
      <c r="A72" s="4" t="inlineStr">
        <is>
          <t>Options expired</t>
        </is>
      </c>
      <c r="B72" s="5" t="n">
        <v>0</v>
      </c>
      <c r="C72" s="5" t="n">
        <v>0</v>
      </c>
    </row>
    <row r="73">
      <c r="A73" s="4" t="inlineStr">
        <is>
          <t>Options outstanding as of Dec. 31</t>
        </is>
      </c>
      <c r="B73" s="5" t="n">
        <v>26600</v>
      </c>
      <c r="C73" s="5" t="n">
        <v>26600</v>
      </c>
      <c r="D73" s="5" t="n">
        <v>0</v>
      </c>
    </row>
    <row r="74">
      <c r="A74" s="4" t="inlineStr">
        <is>
          <t>Options exercisable as of Dec. 31</t>
        </is>
      </c>
      <c r="B74" s="5" t="n">
        <v>0</v>
      </c>
      <c r="C74" s="5" t="n">
        <v>0</v>
      </c>
    </row>
    <row r="75">
      <c r="A75" s="4" t="inlineStr">
        <is>
          <t>2019 Stock Option Plan | Tranche 2019 VI</t>
        </is>
      </c>
    </row>
    <row r="76">
      <c r="A76" s="3" t="inlineStr">
        <is>
          <t>Disclosure Of Number And Weighted Average Exercise Prices Of Share Options [Line Items]</t>
        </is>
      </c>
    </row>
    <row r="77">
      <c r="A77" s="4" t="inlineStr">
        <is>
          <t>Options outstanding as of Jan. 1</t>
        </is>
      </c>
      <c r="B77" s="5" t="n">
        <v>13500</v>
      </c>
      <c r="C77" s="5" t="n">
        <v>0</v>
      </c>
    </row>
    <row r="78">
      <c r="A78" s="4" t="inlineStr">
        <is>
          <t>Options granted</t>
        </is>
      </c>
      <c r="B78" s="5" t="n">
        <v>0</v>
      </c>
      <c r="C78" s="5" t="n">
        <v>13500</v>
      </c>
    </row>
    <row r="79">
      <c r="A79" s="4" t="inlineStr">
        <is>
          <t>Options forfeited</t>
        </is>
      </c>
      <c r="B79" s="5" t="n">
        <v>6500</v>
      </c>
      <c r="C79" s="5" t="n">
        <v>0</v>
      </c>
    </row>
    <row r="80">
      <c r="A80" s="4" t="inlineStr">
        <is>
          <t>Options exercised</t>
        </is>
      </c>
      <c r="B80" s="5" t="n">
        <v>0</v>
      </c>
      <c r="C80" s="5" t="n">
        <v>0</v>
      </c>
    </row>
    <row r="81">
      <c r="A81" s="4" t="inlineStr">
        <is>
          <t>Options expired</t>
        </is>
      </c>
      <c r="B81" s="5" t="n">
        <v>0</v>
      </c>
      <c r="C81" s="5" t="n">
        <v>0</v>
      </c>
    </row>
    <row r="82">
      <c r="A82" s="4" t="inlineStr">
        <is>
          <t>Options outstanding as of Dec. 31</t>
        </is>
      </c>
      <c r="B82" s="5" t="n">
        <v>7000</v>
      </c>
      <c r="C82" s="5" t="n">
        <v>13500</v>
      </c>
      <c r="D82" s="5" t="n">
        <v>0</v>
      </c>
    </row>
    <row r="83">
      <c r="A83" s="4" t="inlineStr">
        <is>
          <t>Options exercisable as of Dec. 31</t>
        </is>
      </c>
      <c r="B83" s="5" t="n">
        <v>0</v>
      </c>
      <c r="C83" s="5" t="n">
        <v>0</v>
      </c>
    </row>
    <row r="84">
      <c r="A84" s="4" t="inlineStr">
        <is>
          <t>2019 Stock Option Plan | Tranche 2019 VII</t>
        </is>
      </c>
    </row>
    <row r="85">
      <c r="A85" s="3" t="inlineStr">
        <is>
          <t>Disclosure Of Number And Weighted Average Exercise Prices Of Share Options [Line Items]</t>
        </is>
      </c>
    </row>
    <row r="86">
      <c r="A86" s="4" t="inlineStr">
        <is>
          <t>Options outstanding as of Jan. 1</t>
        </is>
      </c>
      <c r="B86" s="5" t="n">
        <v>0</v>
      </c>
    </row>
    <row r="87">
      <c r="A87" s="4" t="inlineStr">
        <is>
          <t>Options granted</t>
        </is>
      </c>
      <c r="B87" s="5" t="n">
        <v>6000</v>
      </c>
    </row>
    <row r="88">
      <c r="A88" s="4" t="inlineStr">
        <is>
          <t>Options forfeited</t>
        </is>
      </c>
      <c r="B88" s="5" t="n">
        <v>0</v>
      </c>
    </row>
    <row r="89">
      <c r="A89" s="4" t="inlineStr">
        <is>
          <t>Options exercised</t>
        </is>
      </c>
      <c r="B89" s="5" t="n">
        <v>0</v>
      </c>
    </row>
    <row r="90">
      <c r="A90" s="4" t="inlineStr">
        <is>
          <t>Options expired</t>
        </is>
      </c>
      <c r="B90" s="5" t="n">
        <v>0</v>
      </c>
    </row>
    <row r="91">
      <c r="A91" s="4" t="inlineStr">
        <is>
          <t>Options outstanding as of Dec. 31</t>
        </is>
      </c>
      <c r="B91" s="5" t="n">
        <v>6000</v>
      </c>
      <c r="C91" s="5" t="n">
        <v>0</v>
      </c>
    </row>
    <row r="92">
      <c r="A92" s="4" t="inlineStr">
        <is>
          <t>Options exercisable as of Dec. 31</t>
        </is>
      </c>
      <c r="B92" s="5" t="n">
        <v>0</v>
      </c>
    </row>
    <row r="93">
      <c r="A93" s="4" t="inlineStr">
        <is>
          <t>2019 Stock Option Plan | Tranche 2019 VIII</t>
        </is>
      </c>
    </row>
    <row r="94">
      <c r="A94" s="3" t="inlineStr">
        <is>
          <t>Disclosure Of Number And Weighted Average Exercise Prices Of Share Options [Line Items]</t>
        </is>
      </c>
    </row>
    <row r="95">
      <c r="A95" s="4" t="inlineStr">
        <is>
          <t>Options outstanding as of Jan. 1</t>
        </is>
      </c>
      <c r="B95" s="5" t="n">
        <v>0</v>
      </c>
    </row>
    <row r="96">
      <c r="A96" s="4" t="inlineStr">
        <is>
          <t>Options granted</t>
        </is>
      </c>
      <c r="B96" s="5" t="n">
        <v>14350</v>
      </c>
    </row>
    <row r="97">
      <c r="A97" s="4" t="inlineStr">
        <is>
          <t>Options forfeited</t>
        </is>
      </c>
      <c r="B97" s="5" t="n">
        <v>2000</v>
      </c>
    </row>
    <row r="98">
      <c r="A98" s="4" t="inlineStr">
        <is>
          <t>Options exercised</t>
        </is>
      </c>
      <c r="B98" s="5" t="n">
        <v>0</v>
      </c>
    </row>
    <row r="99">
      <c r="A99" s="4" t="inlineStr">
        <is>
          <t>Options expired</t>
        </is>
      </c>
      <c r="B99" s="5" t="n">
        <v>0</v>
      </c>
    </row>
    <row r="100">
      <c r="A100" s="4" t="inlineStr">
        <is>
          <t>Options outstanding as of Dec. 31</t>
        </is>
      </c>
      <c r="B100" s="5" t="n">
        <v>12350</v>
      </c>
      <c r="C100" s="5" t="n">
        <v>0</v>
      </c>
    </row>
    <row r="101">
      <c r="A101" s="4" t="inlineStr">
        <is>
          <t>Options exercisable as of Dec. 31</t>
        </is>
      </c>
      <c r="B101" s="5" t="n">
        <v>0</v>
      </c>
    </row>
    <row r="102">
      <c r="A102" s="4" t="inlineStr">
        <is>
          <t>2019 Stock Option Plan | Tranche 2019 IX</t>
        </is>
      </c>
    </row>
    <row r="103">
      <c r="A103" s="3" t="inlineStr">
        <is>
          <t>Disclosure Of Number And Weighted Average Exercise Prices Of Share Options [Line Items]</t>
        </is>
      </c>
    </row>
    <row r="104">
      <c r="A104" s="4" t="inlineStr">
        <is>
          <t>Options outstanding as of Jan. 1</t>
        </is>
      </c>
      <c r="B104" s="5" t="n">
        <v>0</v>
      </c>
    </row>
    <row r="105">
      <c r="A105" s="4" t="inlineStr">
        <is>
          <t>Options granted</t>
        </is>
      </c>
      <c r="B105" s="5" t="n">
        <v>5000</v>
      </c>
    </row>
    <row r="106">
      <c r="A106" s="4" t="inlineStr">
        <is>
          <t>Options forfeited</t>
        </is>
      </c>
      <c r="B106" s="5" t="n">
        <v>0</v>
      </c>
    </row>
    <row r="107">
      <c r="A107" s="4" t="inlineStr">
        <is>
          <t>Options exercised</t>
        </is>
      </c>
      <c r="B107" s="5" t="n">
        <v>0</v>
      </c>
    </row>
    <row r="108">
      <c r="A108" s="4" t="inlineStr">
        <is>
          <t>Options expired</t>
        </is>
      </c>
      <c r="B108" s="5" t="n">
        <v>0</v>
      </c>
    </row>
    <row r="109">
      <c r="A109" s="4" t="inlineStr">
        <is>
          <t>Options outstanding as of Dec. 31</t>
        </is>
      </c>
      <c r="B109" s="5" t="n">
        <v>5000</v>
      </c>
      <c r="C109" s="5" t="n">
        <v>0</v>
      </c>
    </row>
    <row r="110">
      <c r="A110" s="4" t="inlineStr">
        <is>
          <t>Options exercisable as of Dec. 31</t>
        </is>
      </c>
      <c r="B110" s="5" t="n">
        <v>0</v>
      </c>
    </row>
    <row r="111">
      <c r="A111" s="4" t="inlineStr">
        <is>
          <t>2018 Stock Option Plan | Tranche 2018</t>
        </is>
      </c>
    </row>
    <row r="112">
      <c r="A112" s="3" t="inlineStr">
        <is>
          <t>Disclosure Of Number And Weighted Average Exercise Prices Of Share Options [Line Items]</t>
        </is>
      </c>
    </row>
    <row r="113">
      <c r="A113" s="4" t="inlineStr">
        <is>
          <t>Options outstanding as of Jan. 1</t>
        </is>
      </c>
      <c r="B113" s="5" t="n">
        <v>0</v>
      </c>
      <c r="C113" s="5" t="n">
        <v>2200</v>
      </c>
      <c r="D113" s="5" t="n">
        <v>20000</v>
      </c>
    </row>
    <row r="114">
      <c r="A114" s="4" t="inlineStr">
        <is>
          <t>Options granted</t>
        </is>
      </c>
      <c r="C114" s="5" t="n">
        <v>0</v>
      </c>
      <c r="D114" s="5" t="n">
        <v>0</v>
      </c>
    </row>
    <row r="115">
      <c r="A115" s="4" t="inlineStr">
        <is>
          <t>Options forfeited</t>
        </is>
      </c>
      <c r="C115" s="5" t="n">
        <v>2200</v>
      </c>
      <c r="D115" s="5" t="n">
        <v>17800</v>
      </c>
    </row>
    <row r="116">
      <c r="A116" s="4" t="inlineStr">
        <is>
          <t>Options exercised</t>
        </is>
      </c>
      <c r="C116" s="5" t="n">
        <v>0</v>
      </c>
      <c r="D116" s="5" t="n">
        <v>0</v>
      </c>
    </row>
    <row r="117">
      <c r="A117" s="4" t="inlineStr">
        <is>
          <t>Options expired</t>
        </is>
      </c>
      <c r="C117" s="5" t="n">
        <v>0</v>
      </c>
      <c r="D117" s="5" t="n">
        <v>0</v>
      </c>
    </row>
    <row r="118">
      <c r="A118" s="4" t="inlineStr">
        <is>
          <t>Options outstanding as of Dec. 31</t>
        </is>
      </c>
      <c r="C118" s="5" t="n">
        <v>0</v>
      </c>
      <c r="D118" s="5" t="n">
        <v>2200</v>
      </c>
    </row>
    <row r="119">
      <c r="A119" s="4" t="inlineStr">
        <is>
          <t>Options exercisable as of Dec. 31</t>
        </is>
      </c>
      <c r="C119" s="5" t="n">
        <v>0</v>
      </c>
      <c r="D119"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Personnel costs - Summary of Measurement of Stock Option Plan Based On Monte Carlo Simulation (Detail)</t>
        </is>
      </c>
      <c r="B1" s="2" t="inlineStr">
        <is>
          <t>12 Months Ended</t>
        </is>
      </c>
    </row>
    <row r="2">
      <c r="B2" s="2" t="inlineStr">
        <is>
          <t>Dec. 31, 2021yr€ / shares</t>
        </is>
      </c>
      <c r="C2" s="2" t="inlineStr">
        <is>
          <t>Dec. 31, 2020yr€ / shares</t>
        </is>
      </c>
      <c r="D2" s="2" t="inlineStr">
        <is>
          <t>Dec. 31, 2019yr€ / shares</t>
        </is>
      </c>
    </row>
    <row r="3">
      <c r="A3" s="4" t="inlineStr">
        <is>
          <t>Tranche Mr. Altan</t>
        </is>
      </c>
    </row>
    <row r="4">
      <c r="A4" s="3" t="inlineStr">
        <is>
          <t>Disclosure Of Measurement Of Share Options Granted During Period [Line Items]</t>
        </is>
      </c>
    </row>
    <row r="5">
      <c r="A5" s="4" t="inlineStr">
        <is>
          <t>Exercise price</t>
        </is>
      </c>
      <c r="B5" s="6" t="n">
        <v>25</v>
      </c>
      <c r="C5" s="6" t="n">
        <v>25</v>
      </c>
      <c r="D5" s="6" t="n">
        <v>25</v>
      </c>
    </row>
    <row r="6">
      <c r="A6" s="4" t="inlineStr">
        <is>
          <t>Term in years | yr</t>
        </is>
      </c>
      <c r="B6" s="8" t="n">
        <v>1.74</v>
      </c>
      <c r="C6" s="8" t="n">
        <v>1.74</v>
      </c>
      <c r="D6" s="8" t="n">
        <v>1.74</v>
      </c>
    </row>
    <row r="7">
      <c r="A7" s="4" t="inlineStr">
        <is>
          <t>Remaining term in years</t>
        </is>
      </c>
      <c r="B7" s="4" t="inlineStr">
        <is>
          <t>4 months 6 days</t>
        </is>
      </c>
      <c r="C7" s="4" t="inlineStr">
        <is>
          <t>4 months 6 days</t>
        </is>
      </c>
      <c r="D7" s="4" t="inlineStr">
        <is>
          <t>1 year 4 months 6 days</t>
        </is>
      </c>
    </row>
    <row r="8">
      <c r="A8" s="4" t="inlineStr">
        <is>
          <t>Share price as of the valuation date</t>
        </is>
      </c>
      <c r="B8" s="9" t="n">
        <v>43.39</v>
      </c>
      <c r="C8" s="9" t="n">
        <v>43.39</v>
      </c>
      <c r="D8" s="9" t="n">
        <v>43.39</v>
      </c>
    </row>
    <row r="9">
      <c r="A9" s="4" t="inlineStr">
        <is>
          <t>Expected dividend yield</t>
        </is>
      </c>
      <c r="B9" s="4" t="inlineStr">
        <is>
          <t>0.00%</t>
        </is>
      </c>
      <c r="C9" s="4" t="inlineStr">
        <is>
          <t>0.00%</t>
        </is>
      </c>
      <c r="D9" s="4" t="inlineStr">
        <is>
          <t>0.00%</t>
        </is>
      </c>
    </row>
    <row r="10">
      <c r="A10" s="4" t="inlineStr">
        <is>
          <t>Expected volatility</t>
        </is>
      </c>
      <c r="B10" s="4" t="inlineStr">
        <is>
          <t>51.31%</t>
        </is>
      </c>
      <c r="C10" s="4" t="inlineStr">
        <is>
          <t>51.31%</t>
        </is>
      </c>
      <c r="D10" s="4" t="inlineStr">
        <is>
          <t>51.31%</t>
        </is>
      </c>
    </row>
    <row r="11">
      <c r="A11" s="4" t="inlineStr">
        <is>
          <t>Risk-free interest rate</t>
        </is>
      </c>
      <c r="B11" s="4" t="inlineStr">
        <is>
          <t>(0.82%)</t>
        </is>
      </c>
      <c r="C11" s="4" t="inlineStr">
        <is>
          <t>(0.82%)</t>
        </is>
      </c>
      <c r="D11" s="4" t="inlineStr">
        <is>
          <t>(0.82%)</t>
        </is>
      </c>
    </row>
    <row r="12">
      <c r="A12" s="4" t="inlineStr">
        <is>
          <t>Option value</t>
        </is>
      </c>
      <c r="B12" s="7" t="n">
        <v>20.4</v>
      </c>
      <c r="C12" s="7" t="n">
        <v>20.4</v>
      </c>
      <c r="D12" s="7" t="n">
        <v>20.4</v>
      </c>
    </row>
    <row r="13">
      <c r="A13" s="4" t="inlineStr">
        <is>
          <t>2021 Stock Option Plan | Tranche 2021 I</t>
        </is>
      </c>
    </row>
    <row r="14">
      <c r="A14" s="3" t="inlineStr">
        <is>
          <t>Disclosure Of Measurement Of Share Options Granted During Period [Line Items]</t>
        </is>
      </c>
    </row>
    <row r="15">
      <c r="A15" s="4" t="inlineStr">
        <is>
          <t>Exercise price</t>
        </is>
      </c>
      <c r="B15" s="9" t="n">
        <v>71.15000000000001</v>
      </c>
    </row>
    <row r="16">
      <c r="A16" s="4" t="inlineStr">
        <is>
          <t>Term in years | yr</t>
        </is>
      </c>
      <c r="B16" s="5" t="n">
        <v>7</v>
      </c>
    </row>
    <row r="17">
      <c r="A17" s="4" t="inlineStr">
        <is>
          <t>Remaining term in years</t>
        </is>
      </c>
      <c r="B17" s="4" t="inlineStr">
        <is>
          <t>6 years 6 months</t>
        </is>
      </c>
    </row>
    <row r="18">
      <c r="A18" s="4" t="inlineStr">
        <is>
          <t>Share price as of the valuation date</t>
        </is>
      </c>
      <c r="B18" s="7" t="n">
        <v>80.2</v>
      </c>
    </row>
    <row r="19">
      <c r="A19" s="4" t="inlineStr">
        <is>
          <t>Expected dividend yield</t>
        </is>
      </c>
      <c r="B19" s="4" t="inlineStr">
        <is>
          <t>0.00%</t>
        </is>
      </c>
    </row>
    <row r="20">
      <c r="A20" s="4" t="inlineStr">
        <is>
          <t>Expected volatility</t>
        </is>
      </c>
      <c r="B20" s="4" t="inlineStr">
        <is>
          <t>36.90%</t>
        </is>
      </c>
    </row>
    <row r="21">
      <c r="A21" s="4" t="inlineStr">
        <is>
          <t>Risk-free interest rate</t>
        </is>
      </c>
      <c r="B21" s="4" t="inlineStr">
        <is>
          <t>(0.40%)</t>
        </is>
      </c>
    </row>
    <row r="22">
      <c r="A22" s="4" t="inlineStr">
        <is>
          <t>Option value</t>
        </is>
      </c>
      <c r="B22" s="9" t="n">
        <v>25.17</v>
      </c>
    </row>
    <row r="23">
      <c r="A23" s="4" t="inlineStr">
        <is>
          <t>2020 Stock Option Plan | Tranche 2020 I</t>
        </is>
      </c>
    </row>
    <row r="24">
      <c r="A24" s="3" t="inlineStr">
        <is>
          <t>Disclosure Of Measurement Of Share Options Granted During Period [Line Items]</t>
        </is>
      </c>
    </row>
    <row r="25">
      <c r="A25" s="4" t="inlineStr">
        <is>
          <t>Exercise price</t>
        </is>
      </c>
      <c r="B25" s="9" t="n">
        <v>61.27</v>
      </c>
      <c r="C25" s="9" t="n">
        <v>61.27</v>
      </c>
    </row>
    <row r="26">
      <c r="A26" s="4" t="inlineStr">
        <is>
          <t>Term in years | yr</t>
        </is>
      </c>
      <c r="B26" s="5" t="n">
        <v>7</v>
      </c>
      <c r="C26" s="5" t="n">
        <v>7</v>
      </c>
    </row>
    <row r="27">
      <c r="A27" s="4" t="inlineStr">
        <is>
          <t>Remaining term in years</t>
        </is>
      </c>
      <c r="B27" s="4" t="inlineStr">
        <is>
          <t>5 years 9 months</t>
        </is>
      </c>
      <c r="C27" s="4" t="inlineStr">
        <is>
          <t>6 years 9 months</t>
        </is>
      </c>
    </row>
    <row r="28">
      <c r="A28" s="4" t="inlineStr">
        <is>
          <t>Share price as of the valuation date</t>
        </is>
      </c>
      <c r="B28" s="9" t="n">
        <v>75.45999999999999</v>
      </c>
      <c r="C28" s="9" t="n">
        <v>75.45999999999999</v>
      </c>
    </row>
    <row r="29">
      <c r="A29" s="4" t="inlineStr">
        <is>
          <t>Expected dividend yield</t>
        </is>
      </c>
      <c r="B29" s="4" t="inlineStr">
        <is>
          <t>0.00%</t>
        </is>
      </c>
      <c r="C29" s="4" t="inlineStr">
        <is>
          <t>0.00%</t>
        </is>
      </c>
    </row>
    <row r="30">
      <c r="A30" s="4" t="inlineStr">
        <is>
          <t>Expected volatility</t>
        </is>
      </c>
      <c r="B30" s="4" t="inlineStr">
        <is>
          <t>36.39%</t>
        </is>
      </c>
      <c r="C30" s="4" t="inlineStr">
        <is>
          <t>36.39%</t>
        </is>
      </c>
    </row>
    <row r="31">
      <c r="A31" s="4" t="inlineStr">
        <is>
          <t>Risk-free interest rate</t>
        </is>
      </c>
      <c r="B31" s="4" t="inlineStr">
        <is>
          <t>(0.65%)</t>
        </is>
      </c>
      <c r="C31" s="4" t="inlineStr">
        <is>
          <t>(0.65%)</t>
        </is>
      </c>
    </row>
    <row r="32">
      <c r="A32" s="4" t="inlineStr">
        <is>
          <t>Option value</t>
        </is>
      </c>
      <c r="B32" s="9" t="n">
        <v>26.14</v>
      </c>
      <c r="C32" s="9" t="n">
        <v>26.14</v>
      </c>
    </row>
    <row r="33">
      <c r="A33" s="4" t="inlineStr">
        <is>
          <t>2019 Stock Option Plan | Tranche 2019 I</t>
        </is>
      </c>
    </row>
    <row r="34">
      <c r="A34" s="3" t="inlineStr">
        <is>
          <t>Disclosure Of Measurement Of Share Options Granted During Period [Line Items]</t>
        </is>
      </c>
    </row>
    <row r="35">
      <c r="A35" s="4" t="inlineStr">
        <is>
          <t>Exercise price</t>
        </is>
      </c>
      <c r="B35" s="9" t="n">
        <v>42.46</v>
      </c>
      <c r="C35" s="9" t="n">
        <v>42.46</v>
      </c>
      <c r="D35" s="9" t="n">
        <v>42.46</v>
      </c>
    </row>
    <row r="36">
      <c r="A36" s="4" t="inlineStr">
        <is>
          <t>Term in years | yr</t>
        </is>
      </c>
      <c r="B36" s="5" t="n">
        <v>7</v>
      </c>
      <c r="C36" s="5" t="n">
        <v>7</v>
      </c>
      <c r="D36" s="5" t="n">
        <v>7</v>
      </c>
    </row>
    <row r="37">
      <c r="A37" s="4" t="inlineStr">
        <is>
          <t>Remaining term in years</t>
        </is>
      </c>
      <c r="B37" s="4" t="inlineStr">
        <is>
          <t>4 years 9 months</t>
        </is>
      </c>
      <c r="C37" s="4" t="inlineStr">
        <is>
          <t>5 years 9 months</t>
        </is>
      </c>
      <c r="D37" s="4" t="inlineStr">
        <is>
          <t>6 years 9 months</t>
        </is>
      </c>
    </row>
    <row r="38">
      <c r="A38" s="4" t="inlineStr">
        <is>
          <t>Share price as of the valuation date</t>
        </is>
      </c>
      <c r="B38" s="6" t="n">
        <v>38</v>
      </c>
      <c r="C38" s="6" t="n">
        <v>38</v>
      </c>
      <c r="D38" s="6" t="n">
        <v>38</v>
      </c>
    </row>
    <row r="39">
      <c r="A39" s="4" t="inlineStr">
        <is>
          <t>Expected dividend yield</t>
        </is>
      </c>
      <c r="B39" s="4" t="inlineStr">
        <is>
          <t>0.00%</t>
        </is>
      </c>
      <c r="C39" s="4" t="inlineStr">
        <is>
          <t>0.00%</t>
        </is>
      </c>
      <c r="D39" s="4" t="inlineStr">
        <is>
          <t>0.00%</t>
        </is>
      </c>
    </row>
    <row r="40">
      <c r="A40" s="4" t="inlineStr">
        <is>
          <t>Expected volatility</t>
        </is>
      </c>
      <c r="B40" s="4" t="inlineStr">
        <is>
          <t>45.91%</t>
        </is>
      </c>
      <c r="C40" s="4" t="inlineStr">
        <is>
          <t>45.91%</t>
        </is>
      </c>
      <c r="D40" s="4" t="inlineStr">
        <is>
          <t>45.91%</t>
        </is>
      </c>
    </row>
    <row r="41">
      <c r="A41" s="4" t="inlineStr">
        <is>
          <t>Risk-free interest rate</t>
        </is>
      </c>
      <c r="B41" s="4" t="inlineStr">
        <is>
          <t>(0.74%)</t>
        </is>
      </c>
      <c r="C41" s="4" t="inlineStr">
        <is>
          <t>(0.74%)</t>
        </is>
      </c>
      <c r="D41" s="4" t="inlineStr">
        <is>
          <t>(0.74%)</t>
        </is>
      </c>
    </row>
    <row r="42">
      <c r="A42" s="4" t="inlineStr">
        <is>
          <t>Option value</t>
        </is>
      </c>
      <c r="B42" s="9" t="n">
        <v>11.53</v>
      </c>
      <c r="C42" s="9" t="n">
        <v>11.53</v>
      </c>
      <c r="D42" s="9" t="n">
        <v>11.53</v>
      </c>
    </row>
    <row r="43">
      <c r="A43" s="4" t="inlineStr">
        <is>
          <t>2019 Stock Option Plan | Tranche 2019 II</t>
        </is>
      </c>
    </row>
    <row r="44">
      <c r="A44" s="3" t="inlineStr">
        <is>
          <t>Disclosure Of Measurement Of Share Options Granted During Period [Line Items]</t>
        </is>
      </c>
    </row>
    <row r="45">
      <c r="A45" s="4" t="inlineStr">
        <is>
          <t>Exercise price</t>
        </is>
      </c>
      <c r="B45" s="9" t="n">
        <v>41.03</v>
      </c>
      <c r="C45" s="9" t="n">
        <v>41.03</v>
      </c>
      <c r="D45" s="9" t="n">
        <v>41.03</v>
      </c>
    </row>
    <row r="46">
      <c r="A46" s="4" t="inlineStr">
        <is>
          <t>Term in years | yr</t>
        </is>
      </c>
      <c r="B46" s="5" t="n">
        <v>7</v>
      </c>
      <c r="C46" s="5" t="n">
        <v>7</v>
      </c>
      <c r="D46" s="5" t="n">
        <v>7</v>
      </c>
    </row>
    <row r="47">
      <c r="A47" s="4" t="inlineStr">
        <is>
          <t>Remaining term in years</t>
        </is>
      </c>
      <c r="B47" s="4" t="inlineStr">
        <is>
          <t>5 years</t>
        </is>
      </c>
      <c r="C47" s="4" t="inlineStr">
        <is>
          <t>6 years</t>
        </is>
      </c>
      <c r="D47" s="4" t="inlineStr">
        <is>
          <t>7 years</t>
        </is>
      </c>
    </row>
    <row r="48">
      <c r="A48" s="4" t="inlineStr">
        <is>
          <t>Share price as of the valuation date</t>
        </is>
      </c>
      <c r="B48" s="7" t="n">
        <v>38.5</v>
      </c>
      <c r="C48" s="7" t="n">
        <v>38.5</v>
      </c>
      <c r="D48" s="7" t="n">
        <v>38.5</v>
      </c>
    </row>
    <row r="49">
      <c r="A49" s="4" t="inlineStr">
        <is>
          <t>Expected dividend yield</t>
        </is>
      </c>
      <c r="B49" s="4" t="inlineStr">
        <is>
          <t>0.00%</t>
        </is>
      </c>
      <c r="C49" s="4" t="inlineStr">
        <is>
          <t>0.00%</t>
        </is>
      </c>
      <c r="D49" s="4" t="inlineStr">
        <is>
          <t>0.00%</t>
        </is>
      </c>
    </row>
    <row r="50">
      <c r="A50" s="4" t="inlineStr">
        <is>
          <t>Expected volatility</t>
        </is>
      </c>
      <c r="B50" s="4" t="inlineStr">
        <is>
          <t>45.66%</t>
        </is>
      </c>
      <c r="C50" s="4" t="inlineStr">
        <is>
          <t>45.66%</t>
        </is>
      </c>
      <c r="D50" s="4" t="inlineStr">
        <is>
          <t>45.66%</t>
        </is>
      </c>
    </row>
    <row r="51">
      <c r="A51" s="4" t="inlineStr">
        <is>
          <t>Risk-free interest rate</t>
        </is>
      </c>
      <c r="B51" s="4" t="inlineStr">
        <is>
          <t>(0.39%)</t>
        </is>
      </c>
      <c r="C51" s="4" t="inlineStr">
        <is>
          <t>(0.39%)</t>
        </is>
      </c>
      <c r="D51" s="4" t="inlineStr">
        <is>
          <t>(0.39%)</t>
        </is>
      </c>
    </row>
    <row r="52">
      <c r="A52" s="4" t="inlineStr">
        <is>
          <t>Option value</t>
        </is>
      </c>
      <c r="B52" s="9" t="n">
        <v>12.42</v>
      </c>
      <c r="C52" s="9" t="n">
        <v>12.42</v>
      </c>
      <c r="D52" s="9" t="n">
        <v>12.42</v>
      </c>
    </row>
    <row r="53">
      <c r="A53" s="4" t="inlineStr">
        <is>
          <t>2019 Stock Option Plan | Tranche 2019 III</t>
        </is>
      </c>
    </row>
    <row r="54">
      <c r="A54" s="3" t="inlineStr">
        <is>
          <t>Disclosure Of Measurement Of Share Options Granted During Period [Line Items]</t>
        </is>
      </c>
    </row>
    <row r="55">
      <c r="A55" s="4" t="inlineStr">
        <is>
          <t>Exercise price</t>
        </is>
      </c>
      <c r="B55" s="7" t="n">
        <v>46.5</v>
      </c>
      <c r="C55" s="7" t="n">
        <v>46.5</v>
      </c>
    </row>
    <row r="56">
      <c r="A56" s="4" t="inlineStr">
        <is>
          <t>Term in years | yr</t>
        </is>
      </c>
      <c r="B56" s="5" t="n">
        <v>7</v>
      </c>
      <c r="C56" s="5" t="n">
        <v>7</v>
      </c>
    </row>
    <row r="57">
      <c r="A57" s="4" t="inlineStr">
        <is>
          <t>Remaining term in years</t>
        </is>
      </c>
      <c r="B57" s="4" t="inlineStr">
        <is>
          <t>5 years 3 months</t>
        </is>
      </c>
      <c r="C57" s="4" t="inlineStr">
        <is>
          <t>6 years 3 months</t>
        </is>
      </c>
    </row>
    <row r="58">
      <c r="A58" s="4" t="inlineStr">
        <is>
          <t>Share price as of the valuation date</t>
        </is>
      </c>
      <c r="B58" s="7" t="n">
        <v>35.2</v>
      </c>
      <c r="C58" s="7" t="n">
        <v>35.2</v>
      </c>
    </row>
    <row r="59">
      <c r="A59" s="4" t="inlineStr">
        <is>
          <t>Expected dividend yield</t>
        </is>
      </c>
      <c r="B59" s="4" t="inlineStr">
        <is>
          <t>0.00%</t>
        </is>
      </c>
      <c r="C59" s="4" t="inlineStr">
        <is>
          <t>0.00%</t>
        </is>
      </c>
    </row>
    <row r="60">
      <c r="A60" s="4" t="inlineStr">
        <is>
          <t>Expected volatility</t>
        </is>
      </c>
      <c r="B60" s="4" t="inlineStr">
        <is>
          <t>48.32%</t>
        </is>
      </c>
      <c r="C60" s="4" t="inlineStr">
        <is>
          <t>48.32%</t>
        </is>
      </c>
    </row>
    <row r="61">
      <c r="A61" s="4" t="inlineStr">
        <is>
          <t>Risk-free interest rate</t>
        </is>
      </c>
      <c r="B61" s="4" t="inlineStr">
        <is>
          <t>(0.62%)</t>
        </is>
      </c>
      <c r="C61" s="4" t="inlineStr">
        <is>
          <t>(0.62%)</t>
        </is>
      </c>
    </row>
    <row r="62">
      <c r="A62" s="4" t="inlineStr">
        <is>
          <t>Option value</t>
        </is>
      </c>
      <c r="B62" s="9" t="n">
        <v>9.43</v>
      </c>
      <c r="C62" s="9" t="n">
        <v>9.43</v>
      </c>
    </row>
    <row r="63">
      <c r="A63" s="4" t="inlineStr">
        <is>
          <t>2019 Stock Option Plan | Tranche 2019 IV</t>
        </is>
      </c>
    </row>
    <row r="64">
      <c r="A64" s="3" t="inlineStr">
        <is>
          <t>Disclosure Of Measurement Of Share Options Granted During Period [Line Items]</t>
        </is>
      </c>
    </row>
    <row r="65">
      <c r="A65" s="4" t="inlineStr">
        <is>
          <t>Exercise price</t>
        </is>
      </c>
      <c r="B65" s="9" t="n">
        <v>47.25</v>
      </c>
      <c r="C65" s="9" t="n">
        <v>47.25</v>
      </c>
    </row>
    <row r="66">
      <c r="A66" s="4" t="inlineStr">
        <is>
          <t>Term in years | yr</t>
        </is>
      </c>
      <c r="B66" s="5" t="n">
        <v>7</v>
      </c>
      <c r="C66" s="5" t="n">
        <v>7</v>
      </c>
    </row>
    <row r="67">
      <c r="A67" s="4" t="inlineStr">
        <is>
          <t>Remaining term in years</t>
        </is>
      </c>
      <c r="B67" s="4" t="inlineStr">
        <is>
          <t>5 years 6 months</t>
        </is>
      </c>
      <c r="C67" s="4" t="inlineStr">
        <is>
          <t>6 years 6 months</t>
        </is>
      </c>
    </row>
    <row r="68">
      <c r="A68" s="4" t="inlineStr">
        <is>
          <t>Share price as of the valuation date</t>
        </is>
      </c>
      <c r="B68" s="6" t="n">
        <v>51</v>
      </c>
      <c r="C68" s="6" t="n">
        <v>51</v>
      </c>
    </row>
    <row r="69">
      <c r="A69" s="4" t="inlineStr">
        <is>
          <t>Expected dividend yield</t>
        </is>
      </c>
      <c r="B69" s="4" t="inlineStr">
        <is>
          <t>0.00%</t>
        </is>
      </c>
      <c r="C69" s="4" t="inlineStr">
        <is>
          <t>0.00%</t>
        </is>
      </c>
    </row>
    <row r="70">
      <c r="A70" s="4" t="inlineStr">
        <is>
          <t>Expected volatility</t>
        </is>
      </c>
      <c r="B70" s="4" t="inlineStr">
        <is>
          <t>48.45%</t>
        </is>
      </c>
      <c r="C70" s="4" t="inlineStr">
        <is>
          <t>48.45%</t>
        </is>
      </c>
    </row>
    <row r="71">
      <c r="A71" s="4" t="inlineStr">
        <is>
          <t>Risk-free interest rate</t>
        </is>
      </c>
      <c r="B71" s="4" t="inlineStr">
        <is>
          <t>(0.60%)</t>
        </is>
      </c>
      <c r="C71" s="4" t="inlineStr">
        <is>
          <t>(0.60%)</t>
        </is>
      </c>
    </row>
    <row r="72">
      <c r="A72" s="4" t="inlineStr">
        <is>
          <t>Option value</t>
        </is>
      </c>
      <c r="B72" s="9" t="n">
        <v>19.55</v>
      </c>
      <c r="C72" s="9" t="n">
        <v>19.55</v>
      </c>
    </row>
    <row r="73">
      <c r="A73" s="4" t="inlineStr">
        <is>
          <t>2019 Stock Option Plan | Tranche 2019 V</t>
        </is>
      </c>
    </row>
    <row r="74">
      <c r="A74" s="3" t="inlineStr">
        <is>
          <t>Disclosure Of Measurement Of Share Options Granted During Period [Line Items]</t>
        </is>
      </c>
    </row>
    <row r="75">
      <c r="A75" s="4" t="inlineStr">
        <is>
          <t>Exercise price</t>
        </is>
      </c>
      <c r="B75" s="9" t="n">
        <v>61.27</v>
      </c>
      <c r="C75" s="9" t="n">
        <v>61.27</v>
      </c>
    </row>
    <row r="76">
      <c r="A76" s="4" t="inlineStr">
        <is>
          <t>Term in years | yr</t>
        </is>
      </c>
      <c r="B76" s="5" t="n">
        <v>7</v>
      </c>
      <c r="C76" s="5" t="n">
        <v>7</v>
      </c>
    </row>
    <row r="77">
      <c r="A77" s="4" t="inlineStr">
        <is>
          <t>Remaining term in years</t>
        </is>
      </c>
      <c r="B77" s="4" t="inlineStr">
        <is>
          <t>5 years 9 months</t>
        </is>
      </c>
      <c r="C77" s="4" t="inlineStr">
        <is>
          <t>6 years 9 months</t>
        </is>
      </c>
    </row>
    <row r="78">
      <c r="A78" s="4" t="inlineStr">
        <is>
          <t>Share price as of the valuation date</t>
        </is>
      </c>
      <c r="B78" s="9" t="n">
        <v>75.45999999999999</v>
      </c>
      <c r="C78" s="9" t="n">
        <v>75.45999999999999</v>
      </c>
    </row>
    <row r="79">
      <c r="A79" s="4" t="inlineStr">
        <is>
          <t>Expected dividend yield</t>
        </is>
      </c>
      <c r="B79" s="4" t="inlineStr">
        <is>
          <t>0.00%</t>
        </is>
      </c>
      <c r="C79" s="4" t="inlineStr">
        <is>
          <t>0.00%</t>
        </is>
      </c>
    </row>
    <row r="80">
      <c r="A80" s="4" t="inlineStr">
        <is>
          <t>Expected volatility</t>
        </is>
      </c>
      <c r="B80" s="4" t="inlineStr">
        <is>
          <t>36.39%</t>
        </is>
      </c>
      <c r="C80" s="4" t="inlineStr">
        <is>
          <t>36.39%</t>
        </is>
      </c>
    </row>
    <row r="81">
      <c r="A81" s="4" t="inlineStr">
        <is>
          <t>Risk-free interest rate</t>
        </is>
      </c>
      <c r="B81" s="4" t="inlineStr">
        <is>
          <t>(0.65%)</t>
        </is>
      </c>
      <c r="C81" s="4" t="inlineStr">
        <is>
          <t>(0.65%)</t>
        </is>
      </c>
    </row>
    <row r="82">
      <c r="A82" s="4" t="inlineStr">
        <is>
          <t>Option value</t>
        </is>
      </c>
      <c r="B82" s="9" t="n">
        <v>26.14</v>
      </c>
      <c r="C82" s="9" t="n">
        <v>26.14</v>
      </c>
    </row>
    <row r="83">
      <c r="A83" s="4" t="inlineStr">
        <is>
          <t>2019 Stock Option Plan | Tranche 2019 VI</t>
        </is>
      </c>
    </row>
    <row r="84">
      <c r="A84" s="3" t="inlineStr">
        <is>
          <t>Disclosure Of Measurement Of Share Options Granted During Period [Line Items]</t>
        </is>
      </c>
    </row>
    <row r="85">
      <c r="A85" s="4" t="inlineStr">
        <is>
          <t>Exercise price</t>
        </is>
      </c>
      <c r="B85" s="9" t="n">
        <v>66.48999999999999</v>
      </c>
      <c r="C85" s="9" t="n">
        <v>66.48999999999999</v>
      </c>
    </row>
    <row r="86">
      <c r="A86" s="4" t="inlineStr">
        <is>
          <t>Term in years | yr</t>
        </is>
      </c>
      <c r="B86" s="5" t="n">
        <v>7</v>
      </c>
      <c r="C86" s="5" t="n">
        <v>7</v>
      </c>
    </row>
    <row r="87">
      <c r="A87" s="4" t="inlineStr">
        <is>
          <t>Remaining term in years</t>
        </is>
      </c>
      <c r="B87" s="4" t="inlineStr">
        <is>
          <t>6 years</t>
        </is>
      </c>
      <c r="C87" s="4" t="inlineStr">
        <is>
          <t>7 years</t>
        </is>
      </c>
    </row>
    <row r="88">
      <c r="A88" s="4" t="inlineStr">
        <is>
          <t>Share price as of the valuation date</t>
        </is>
      </c>
      <c r="B88" s="7" t="n">
        <v>73.2</v>
      </c>
      <c r="C88" s="7" t="n">
        <v>73.2</v>
      </c>
    </row>
    <row r="89">
      <c r="A89" s="4" t="inlineStr">
        <is>
          <t>Expected dividend yield</t>
        </is>
      </c>
      <c r="B89" s="4" t="inlineStr">
        <is>
          <t>0.00%</t>
        </is>
      </c>
      <c r="C89" s="4" t="inlineStr">
        <is>
          <t>0.00%</t>
        </is>
      </c>
    </row>
    <row r="90">
      <c r="A90" s="4" t="inlineStr">
        <is>
          <t>Expected volatility</t>
        </is>
      </c>
      <c r="B90" s="4" t="inlineStr">
        <is>
          <t>36.63%</t>
        </is>
      </c>
      <c r="C90" s="4" t="inlineStr">
        <is>
          <t>36.63%</t>
        </is>
      </c>
    </row>
    <row r="91">
      <c r="A91" s="4" t="inlineStr">
        <is>
          <t>Risk-free interest rate</t>
        </is>
      </c>
      <c r="B91" s="4" t="inlineStr">
        <is>
          <t>(0.69%)</t>
        </is>
      </c>
      <c r="C91" s="4" t="inlineStr">
        <is>
          <t>(0.69%)</t>
        </is>
      </c>
    </row>
    <row r="92">
      <c r="A92" s="4" t="inlineStr">
        <is>
          <t>Option value</t>
        </is>
      </c>
      <c r="B92" s="9" t="n">
        <v>23.25</v>
      </c>
      <c r="C92" s="9" t="n">
        <v>23.25</v>
      </c>
    </row>
    <row r="93">
      <c r="A93" s="4" t="inlineStr">
        <is>
          <t>2019 Stock Option Plan | Tranche 2019 VII</t>
        </is>
      </c>
    </row>
    <row r="94">
      <c r="A94" s="3" t="inlineStr">
        <is>
          <t>Disclosure Of Measurement Of Share Options Granted During Period [Line Items]</t>
        </is>
      </c>
    </row>
    <row r="95">
      <c r="A95" s="4" t="inlineStr">
        <is>
          <t>Exercise price</t>
        </is>
      </c>
      <c r="B95" s="9" t="n">
        <v>68.97</v>
      </c>
    </row>
    <row r="96">
      <c r="A96" s="4" t="inlineStr">
        <is>
          <t>Term in years | yr</t>
        </is>
      </c>
      <c r="B96" s="5" t="n">
        <v>7</v>
      </c>
    </row>
    <row r="97">
      <c r="A97" s="4" t="inlineStr">
        <is>
          <t>Remaining term in years</t>
        </is>
      </c>
      <c r="B97" s="4" t="inlineStr">
        <is>
          <t>6 years 3 months</t>
        </is>
      </c>
    </row>
    <row r="98">
      <c r="A98" s="4" t="inlineStr">
        <is>
          <t>Share price as of the valuation date</t>
        </is>
      </c>
      <c r="B98" s="7" t="n">
        <v>64.2</v>
      </c>
    </row>
    <row r="99">
      <c r="A99" s="4" t="inlineStr">
        <is>
          <t>Expected dividend yield</t>
        </is>
      </c>
      <c r="B99" s="4" t="inlineStr">
        <is>
          <t>0.00%</t>
        </is>
      </c>
    </row>
    <row r="100">
      <c r="A100" s="4" t="inlineStr">
        <is>
          <t>Expected volatility</t>
        </is>
      </c>
      <c r="B100" s="4" t="inlineStr">
        <is>
          <t>36.67%</t>
        </is>
      </c>
    </row>
    <row r="101">
      <c r="A101" s="4" t="inlineStr">
        <is>
          <t>Risk-free interest rate</t>
        </is>
      </c>
      <c r="B101" s="4" t="inlineStr">
        <is>
          <t>(0.53%)</t>
        </is>
      </c>
    </row>
    <row r="102">
      <c r="A102" s="4" t="inlineStr">
        <is>
          <t>Option value</t>
        </is>
      </c>
      <c r="B102" s="9" t="n">
        <v>14.18</v>
      </c>
    </row>
    <row r="103">
      <c r="A103" s="4" t="inlineStr">
        <is>
          <t>2019 Stock Option Plan | Tranche 2019 VIII</t>
        </is>
      </c>
    </row>
    <row r="104">
      <c r="A104" s="3" t="inlineStr">
        <is>
          <t>Disclosure Of Measurement Of Share Options Granted During Period [Line Items]</t>
        </is>
      </c>
    </row>
    <row r="105">
      <c r="A105" s="4" t="inlineStr">
        <is>
          <t>Exercise price</t>
        </is>
      </c>
      <c r="B105" s="9" t="n">
        <v>71.15000000000001</v>
      </c>
    </row>
    <row r="106">
      <c r="A106" s="4" t="inlineStr">
        <is>
          <t>Term in years | yr</t>
        </is>
      </c>
      <c r="B106" s="5" t="n">
        <v>7</v>
      </c>
    </row>
    <row r="107">
      <c r="A107" s="4" t="inlineStr">
        <is>
          <t>Remaining term in years</t>
        </is>
      </c>
      <c r="B107" s="4" t="inlineStr">
        <is>
          <t>6 years 6 months</t>
        </is>
      </c>
    </row>
    <row r="108">
      <c r="A108" s="4" t="inlineStr">
        <is>
          <t>Share price as of the valuation date</t>
        </is>
      </c>
      <c r="B108" s="7" t="n">
        <v>80.2</v>
      </c>
    </row>
    <row r="109">
      <c r="A109" s="4" t="inlineStr">
        <is>
          <t>Expected dividend yield</t>
        </is>
      </c>
      <c r="B109" s="4" t="inlineStr">
        <is>
          <t>0.00%</t>
        </is>
      </c>
    </row>
    <row r="110">
      <c r="A110" s="4" t="inlineStr">
        <is>
          <t>Expected volatility</t>
        </is>
      </c>
      <c r="B110" s="4" t="inlineStr">
        <is>
          <t>36.90%</t>
        </is>
      </c>
    </row>
    <row r="111">
      <c r="A111" s="4" t="inlineStr">
        <is>
          <t>Risk-free interest rate</t>
        </is>
      </c>
      <c r="B111" s="4" t="inlineStr">
        <is>
          <t>(0.40%)</t>
        </is>
      </c>
    </row>
    <row r="112">
      <c r="A112" s="4" t="inlineStr">
        <is>
          <t>Option value</t>
        </is>
      </c>
      <c r="B112" s="9" t="n">
        <v>25.17</v>
      </c>
    </row>
    <row r="113">
      <c r="A113" s="4" t="inlineStr">
        <is>
          <t>2019 Stock Option Plan | Tranche 2019 IX</t>
        </is>
      </c>
    </row>
    <row r="114">
      <c r="A114" s="3" t="inlineStr">
        <is>
          <t>Disclosure Of Measurement Of Share Options Granted During Period [Line Items]</t>
        </is>
      </c>
    </row>
    <row r="115">
      <c r="A115" s="4" t="inlineStr">
        <is>
          <t>Exercise price</t>
        </is>
      </c>
      <c r="B115" s="9" t="n">
        <v>70.31</v>
      </c>
    </row>
    <row r="116">
      <c r="A116" s="4" t="inlineStr">
        <is>
          <t>Term in years | yr</t>
        </is>
      </c>
      <c r="B116" s="5" t="n">
        <v>7</v>
      </c>
    </row>
    <row r="117">
      <c r="A117" s="4" t="inlineStr">
        <is>
          <t>Remaining term in years</t>
        </is>
      </c>
      <c r="B117" s="4" t="inlineStr">
        <is>
          <t>6 years 9 months</t>
        </is>
      </c>
    </row>
    <row r="118">
      <c r="A118" s="4" t="inlineStr">
        <is>
          <t>Share price as of the valuation date</t>
        </is>
      </c>
      <c r="B118" s="7" t="n">
        <v>64.8</v>
      </c>
    </row>
    <row r="119">
      <c r="A119" s="4" t="inlineStr">
        <is>
          <t>Expected dividend yield</t>
        </is>
      </c>
      <c r="B119" s="4" t="inlineStr">
        <is>
          <t>0.00%</t>
        </is>
      </c>
    </row>
    <row r="120">
      <c r="A120" s="4" t="inlineStr">
        <is>
          <t>Expected volatility</t>
        </is>
      </c>
      <c r="B120" s="4" t="inlineStr">
        <is>
          <t>37.56%</t>
        </is>
      </c>
    </row>
    <row r="121">
      <c r="A121" s="4" t="inlineStr">
        <is>
          <t>Risk-free interest rate</t>
        </is>
      </c>
      <c r="B121" s="4" t="inlineStr">
        <is>
          <t>(0.40%)</t>
        </is>
      </c>
    </row>
    <row r="122">
      <c r="A122" s="4" t="inlineStr">
        <is>
          <t>Option value</t>
        </is>
      </c>
      <c r="B122" s="9" t="n">
        <v>16.28</v>
      </c>
    </row>
    <row r="123">
      <c r="A123" s="4" t="inlineStr">
        <is>
          <t>2018 Stock Option Plan | Tranche 2018</t>
        </is>
      </c>
    </row>
    <row r="124">
      <c r="A124" s="3" t="inlineStr">
        <is>
          <t>Disclosure Of Measurement Of Share Options Granted During Period [Line Items]</t>
        </is>
      </c>
    </row>
    <row r="125">
      <c r="A125" s="4" t="inlineStr">
        <is>
          <t>Exercise price</t>
        </is>
      </c>
      <c r="D125" s="9" t="n">
        <v>59.15</v>
      </c>
    </row>
    <row r="126">
      <c r="A126" s="4" t="inlineStr">
        <is>
          <t>Term in years | yr</t>
        </is>
      </c>
      <c r="D126" s="5" t="n">
        <v>6</v>
      </c>
    </row>
    <row r="127">
      <c r="A127" s="4" t="inlineStr">
        <is>
          <t>Remaining term in years</t>
        </is>
      </c>
      <c r="D127" s="4" t="inlineStr">
        <is>
          <t>4 years 4 months 24 days</t>
        </is>
      </c>
    </row>
    <row r="128">
      <c r="A128" s="4" t="inlineStr">
        <is>
          <t>Share price as of the valuation date</t>
        </is>
      </c>
      <c r="D128" s="7" t="n">
        <v>52.2</v>
      </c>
    </row>
    <row r="129">
      <c r="A129" s="4" t="inlineStr">
        <is>
          <t>Expected dividend yield</t>
        </is>
      </c>
      <c r="D129" s="4" t="inlineStr">
        <is>
          <t>0.00%</t>
        </is>
      </c>
    </row>
    <row r="130">
      <c r="A130" s="4" t="inlineStr">
        <is>
          <t>Expected volatility</t>
        </is>
      </c>
      <c r="D130" s="4" t="inlineStr">
        <is>
          <t>46.41%</t>
        </is>
      </c>
    </row>
    <row r="131">
      <c r="A131" s="4" t="inlineStr">
        <is>
          <t>Risk-free interest rate</t>
        </is>
      </c>
      <c r="D131" s="4" t="inlineStr">
        <is>
          <t>0.04%</t>
        </is>
      </c>
    </row>
    <row r="132">
      <c r="A132" s="4" t="inlineStr">
        <is>
          <t>Option value</t>
        </is>
      </c>
      <c r="D132" s="9" t="n">
        <v>15.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Personnel costs - Summary of Detailed Information of Restricted Stock Units Under RSU Plan (Detail) - Restricted Stock Units</t>
        </is>
      </c>
      <c r="B1" s="2" t="inlineStr">
        <is>
          <t>12 Months Ended</t>
        </is>
      </c>
    </row>
    <row r="2">
      <c r="B2" s="2" t="inlineStr">
        <is>
          <t>Dec. 31, 2021shares</t>
        </is>
      </c>
    </row>
    <row r="3">
      <c r="A3" s="4" t="inlineStr">
        <is>
          <t>Tranche 2021 I</t>
        </is>
      </c>
    </row>
    <row r="4">
      <c r="A4" s="3" t="inlineStr">
        <is>
          <t>Disclosure Of Number And Weighted Average Exercise Prices Of Other Equity Instruments [Line Items]</t>
        </is>
      </c>
    </row>
    <row r="5">
      <c r="A5" s="4" t="inlineStr">
        <is>
          <t>RSUs outstanding as of Jan. 1</t>
        </is>
      </c>
      <c r="B5" s="5" t="n">
        <v>0</v>
      </c>
    </row>
    <row r="6">
      <c r="A6" s="4" t="inlineStr">
        <is>
          <t>RSUs granted</t>
        </is>
      </c>
      <c r="B6" s="5" t="n">
        <v>68631</v>
      </c>
    </row>
    <row r="7">
      <c r="A7" s="4" t="inlineStr">
        <is>
          <t>RSUs forfeited</t>
        </is>
      </c>
      <c r="B7" s="5" t="n">
        <v>858</v>
      </c>
    </row>
    <row r="8">
      <c r="A8" s="4" t="inlineStr">
        <is>
          <t>RSUs exercised</t>
        </is>
      </c>
      <c r="B8" s="5" t="n">
        <v>0</v>
      </c>
    </row>
    <row r="9">
      <c r="A9" s="4" t="inlineStr">
        <is>
          <t>RSUs expired</t>
        </is>
      </c>
      <c r="B9" s="5" t="n">
        <v>0</v>
      </c>
    </row>
    <row r="10">
      <c r="A10" s="4" t="inlineStr">
        <is>
          <t>RSUs outstanding as of Dec. 31</t>
        </is>
      </c>
      <c r="B10" s="5" t="n">
        <v>67773</v>
      </c>
    </row>
    <row r="11">
      <c r="A11" s="4" t="inlineStr">
        <is>
          <t>RSUs exercisable as of Dec. 31</t>
        </is>
      </c>
      <c r="B11" s="5" t="n">
        <v>0</v>
      </c>
    </row>
    <row r="12">
      <c r="A12" s="4" t="inlineStr">
        <is>
          <t>Tranche 2021 II</t>
        </is>
      </c>
    </row>
    <row r="13">
      <c r="A13" s="3" t="inlineStr">
        <is>
          <t>Disclosure Of Number And Weighted Average Exercise Prices Of Other Equity Instruments [Line Items]</t>
        </is>
      </c>
    </row>
    <row r="14">
      <c r="A14" s="4" t="inlineStr">
        <is>
          <t>RSUs outstanding as of Jan. 1</t>
        </is>
      </c>
      <c r="B14" s="5" t="n">
        <v>0</v>
      </c>
    </row>
    <row r="15">
      <c r="A15" s="4" t="inlineStr">
        <is>
          <t>RSUs granted</t>
        </is>
      </c>
      <c r="B15" s="5" t="n">
        <v>32476</v>
      </c>
    </row>
    <row r="16">
      <c r="A16" s="4" t="inlineStr">
        <is>
          <t>RSUs forfeited</t>
        </is>
      </c>
      <c r="B16" s="5" t="n">
        <v>53</v>
      </c>
    </row>
    <row r="17">
      <c r="A17" s="4" t="inlineStr">
        <is>
          <t>RSUs exercised</t>
        </is>
      </c>
      <c r="B17" s="5" t="n">
        <v>0</v>
      </c>
    </row>
    <row r="18">
      <c r="A18" s="4" t="inlineStr">
        <is>
          <t>RSUs expired</t>
        </is>
      </c>
      <c r="B18" s="5" t="n">
        <v>0</v>
      </c>
    </row>
    <row r="19">
      <c r="A19" s="4" t="inlineStr">
        <is>
          <t>RSUs outstanding as of Dec. 31</t>
        </is>
      </c>
      <c r="B19" s="5" t="n">
        <v>32423</v>
      </c>
    </row>
    <row r="20">
      <c r="A20" s="4" t="inlineStr">
        <is>
          <t>RSUs exercisable as of Dec. 31</t>
        </is>
      </c>
      <c r="B20"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Personnel costs - Summary of Measurement of Restricted Stock Unit Plan Based On Binomial Model (Detail) - 2021 Stock Option Plan - Restricted Stock Units</t>
        </is>
      </c>
      <c r="B1" s="2" t="inlineStr">
        <is>
          <t>12 Months Ended</t>
        </is>
      </c>
    </row>
    <row r="2">
      <c r="B2" s="2" t="inlineStr">
        <is>
          <t>Dec. 31, 2021€ / shares</t>
        </is>
      </c>
    </row>
    <row r="3">
      <c r="A3" s="4" t="inlineStr">
        <is>
          <t>Tranche 2021 I</t>
        </is>
      </c>
    </row>
    <row r="4">
      <c r="A4" s="3" t="inlineStr">
        <is>
          <t>Disclosure Of Measurement Of Other Equity Instruments Granted During Period [Line Items]</t>
        </is>
      </c>
    </row>
    <row r="5">
      <c r="A5" s="4" t="inlineStr">
        <is>
          <t>Exercise price</t>
        </is>
      </c>
      <c r="B5" s="6" t="n">
        <v>0</v>
      </c>
    </row>
    <row r="6">
      <c r="A6" s="4" t="inlineStr">
        <is>
          <t>Term in years</t>
        </is>
      </c>
      <c r="B6" s="4" t="inlineStr">
        <is>
          <t>4 years 9 months 7 days</t>
        </is>
      </c>
    </row>
    <row r="7">
      <c r="A7" s="4" t="inlineStr">
        <is>
          <t>Remaining term in years</t>
        </is>
      </c>
      <c r="B7" s="4" t="inlineStr">
        <is>
          <t>4 years 3 months 7 days</t>
        </is>
      </c>
    </row>
    <row r="8">
      <c r="A8" s="4" t="inlineStr">
        <is>
          <t>Share price as of the valuation date</t>
        </is>
      </c>
      <c r="B8" s="7" t="n">
        <v>80.59999999999999</v>
      </c>
    </row>
    <row r="9">
      <c r="A9" s="4" t="inlineStr">
        <is>
          <t>Expected dividend yield</t>
        </is>
      </c>
      <c r="B9" s="4" t="inlineStr">
        <is>
          <t>0.00%</t>
        </is>
      </c>
    </row>
    <row r="10">
      <c r="A10" s="4" t="inlineStr">
        <is>
          <t>Expected volatility</t>
        </is>
      </c>
      <c r="B10" s="4" t="inlineStr">
        <is>
          <t>39.83%</t>
        </is>
      </c>
    </row>
    <row r="11">
      <c r="A11" s="4" t="inlineStr">
        <is>
          <t>Risk-free interest rate</t>
        </is>
      </c>
      <c r="B11" s="4" t="inlineStr">
        <is>
          <t>(0.60%)</t>
        </is>
      </c>
    </row>
    <row r="12">
      <c r="A12" s="4" t="inlineStr">
        <is>
          <t>RSU-value</t>
        </is>
      </c>
      <c r="B12" s="7" t="n">
        <v>80.59999999999999</v>
      </c>
    </row>
    <row r="13">
      <c r="A13" s="4" t="inlineStr">
        <is>
          <t>Tranche 2021 II</t>
        </is>
      </c>
    </row>
    <row r="14">
      <c r="A14" s="3" t="inlineStr">
        <is>
          <t>Disclosure Of Measurement Of Other Equity Instruments Granted During Period [Line Items]</t>
        </is>
      </c>
    </row>
    <row r="15">
      <c r="A15" s="4" t="inlineStr">
        <is>
          <t>Exercise price</t>
        </is>
      </c>
      <c r="B15" s="6" t="n">
        <v>0</v>
      </c>
    </row>
    <row r="16">
      <c r="A16" s="4" t="inlineStr">
        <is>
          <t>Term in years</t>
        </is>
      </c>
      <c r="B16" s="4" t="inlineStr">
        <is>
          <t>4 years 6 months 7 days</t>
        </is>
      </c>
    </row>
    <row r="17">
      <c r="A17" s="4" t="inlineStr">
        <is>
          <t>Remaining term in years</t>
        </is>
      </c>
      <c r="B17" s="4" t="inlineStr">
        <is>
          <t>4 years 3 months 7 days</t>
        </is>
      </c>
    </row>
    <row r="18">
      <c r="A18" s="4" t="inlineStr">
        <is>
          <t>Share price as of the valuation date</t>
        </is>
      </c>
      <c r="B18" s="7" t="n">
        <v>62.9</v>
      </c>
    </row>
    <row r="19">
      <c r="A19" s="4" t="inlineStr">
        <is>
          <t>Expected dividend yield</t>
        </is>
      </c>
      <c r="B19" s="4" t="inlineStr">
        <is>
          <t>0.00%</t>
        </is>
      </c>
    </row>
    <row r="20">
      <c r="A20" s="4" t="inlineStr">
        <is>
          <t>Expected volatility</t>
        </is>
      </c>
      <c r="B20" s="4" t="inlineStr">
        <is>
          <t>39.75%</t>
        </is>
      </c>
    </row>
    <row r="21">
      <c r="A21" s="4" t="inlineStr">
        <is>
          <t>Risk-free interest rate</t>
        </is>
      </c>
      <c r="B21" s="4" t="inlineStr">
        <is>
          <t>(0.62%)</t>
        </is>
      </c>
    </row>
    <row r="22">
      <c r="A22" s="4" t="inlineStr">
        <is>
          <t>RSU-value</t>
        </is>
      </c>
      <c r="B22" s="7" t="n">
        <v>62.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Personnel costs - Additional Information (Detail) € / shares in Units, € in Thousands</t>
        </is>
      </c>
      <c r="B1" s="2" t="inlineStr">
        <is>
          <t>12 Months Ended</t>
        </is>
      </c>
    </row>
    <row r="2">
      <c r="B2" s="2" t="inlineStr">
        <is>
          <t>Dec. 31, 2021EUR (€)</t>
        </is>
      </c>
      <c r="C2" s="2" t="inlineStr">
        <is>
          <t>Dec. 31, 2020EUR (€)</t>
        </is>
      </c>
      <c r="D2" s="2" t="inlineStr">
        <is>
          <t>Dec. 31, 2019EUR (€)shares€ / shares</t>
        </is>
      </c>
      <c r="E2" s="2" t="inlineStr">
        <is>
          <t>Dec. 31, 2018</t>
        </is>
      </c>
    </row>
    <row r="3">
      <c r="A3" s="3" t="inlineStr">
        <is>
          <t>Personnel Costs [Line Items]</t>
        </is>
      </c>
    </row>
    <row r="4">
      <c r="A4" s="4" t="inlineStr">
        <is>
          <t>Share based payments</t>
        </is>
      </c>
      <c r="B4" s="6" t="n">
        <v>1942</v>
      </c>
      <c r="C4" s="6" t="n">
        <v>1125</v>
      </c>
      <c r="D4" s="6" t="n">
        <v>1146</v>
      </c>
    </row>
    <row r="5">
      <c r="A5" s="4" t="inlineStr">
        <is>
          <t>Mr Altan</t>
        </is>
      </c>
    </row>
    <row r="6">
      <c r="A6" s="3" t="inlineStr">
        <is>
          <t>Personnel Costs [Line Items]</t>
        </is>
      </c>
    </row>
    <row r="7">
      <c r="A7" s="4" t="inlineStr">
        <is>
          <t>Incremental fair value of option granted | € / shares</t>
        </is>
      </c>
      <c r="D7" s="6" t="n">
        <v>25</v>
      </c>
    </row>
    <row r="8">
      <c r="A8" s="4" t="inlineStr">
        <is>
          <t>Number of stock options granted | shares</t>
        </is>
      </c>
      <c r="D8" s="5" t="n">
        <v>56700</v>
      </c>
    </row>
    <row r="9">
      <c r="A9" s="4" t="inlineStr">
        <is>
          <t>2017 Stock Option Plan</t>
        </is>
      </c>
    </row>
    <row r="10">
      <c r="A10" s="3" t="inlineStr">
        <is>
          <t>Personnel Costs [Line Items]</t>
        </is>
      </c>
    </row>
    <row r="11">
      <c r="A11" s="4" t="inlineStr">
        <is>
          <t>Share based compensation arrangement award vesting period</t>
        </is>
      </c>
      <c r="E11" s="4" t="inlineStr">
        <is>
          <t>4 years</t>
        </is>
      </c>
    </row>
    <row r="12">
      <c r="A12" s="4" t="inlineStr">
        <is>
          <t>Share based compensation arrangement share option exercise period</t>
        </is>
      </c>
      <c r="E12" s="4" t="inlineStr">
        <is>
          <t>2 years</t>
        </is>
      </c>
    </row>
    <row r="13">
      <c r="A13" s="4" t="inlineStr">
        <is>
          <t>2017 Stock Option Plan | Share Option One</t>
        </is>
      </c>
    </row>
    <row r="14">
      <c r="A14" s="3" t="inlineStr">
        <is>
          <t>Personnel Costs [Line Items]</t>
        </is>
      </c>
    </row>
    <row r="15">
      <c r="A15" s="4" t="inlineStr">
        <is>
          <t>Description about how options will be exercised share options granted</t>
        </is>
      </c>
      <c r="E15" s="4" t="inlineStr">
        <is>
          <t>One third of the granted stock options can be exercised when the volume-weighted six-month average price of the Company shares in Xetra trading (or a comparable successor system) at the Frankfurt Stock Exchange exceeds the exercise price by 20% or more</t>
        </is>
      </c>
    </row>
    <row r="16">
      <c r="A16" s="4" t="inlineStr">
        <is>
          <t>2017 Stock Option Plan | Share Option Two</t>
        </is>
      </c>
    </row>
    <row r="17">
      <c r="A17" s="3" t="inlineStr">
        <is>
          <t>Personnel Costs [Line Items]</t>
        </is>
      </c>
    </row>
    <row r="18">
      <c r="A18" s="4" t="inlineStr">
        <is>
          <t>Description about how options will be exercised share options granted</t>
        </is>
      </c>
      <c r="E18" s="4" t="inlineStr">
        <is>
          <t>another third can be exercised when the share price exceeds the exercise price by 30% or more</t>
        </is>
      </c>
    </row>
    <row r="19">
      <c r="A19" s="4" t="inlineStr">
        <is>
          <t>2017 Stock Option Plan | Share Option Three</t>
        </is>
      </c>
    </row>
    <row r="20">
      <c r="A20" s="3" t="inlineStr">
        <is>
          <t>Personnel Costs [Line Items]</t>
        </is>
      </c>
    </row>
    <row r="21">
      <c r="A21" s="4" t="inlineStr">
        <is>
          <t>Description about how options will be exercised share options granted</t>
        </is>
      </c>
      <c r="E21" s="4" t="inlineStr">
        <is>
          <t>another third when the share price exceeds the exercise price by 50% or more.</t>
        </is>
      </c>
    </row>
    <row r="22">
      <c r="A22" s="4" t="inlineStr">
        <is>
          <t>2019 Stock Option Plan</t>
        </is>
      </c>
    </row>
    <row r="23">
      <c r="A23" s="3" t="inlineStr">
        <is>
          <t>Personnel Costs [Line Items]</t>
        </is>
      </c>
    </row>
    <row r="24">
      <c r="A24" s="4" t="inlineStr">
        <is>
          <t>Share based compensation arrangement award vesting period</t>
        </is>
      </c>
      <c r="D24" s="4" t="inlineStr">
        <is>
          <t>4 years</t>
        </is>
      </c>
    </row>
    <row r="25">
      <c r="A25" s="4" t="inlineStr">
        <is>
          <t>Share based compensation arrangement share option exercise period</t>
        </is>
      </c>
      <c r="D25" s="4" t="inlineStr">
        <is>
          <t>3 years</t>
        </is>
      </c>
    </row>
    <row r="26">
      <c r="A26" s="4" t="inlineStr">
        <is>
          <t>Description about how options will be exercised share options granted</t>
        </is>
      </c>
      <c r="D26" s="4" t="inlineStr">
        <is>
          <t>volume-weighted six-month average price of the Company shares in Xetra trading (or a comparable successor system) at the Frankfurt Stock Exchange exceeds the exercise price by 20% or more</t>
        </is>
      </c>
    </row>
    <row r="27">
      <c r="A27" s="4" t="inlineStr">
        <is>
          <t>Incremental fair value of option granted | € / shares</t>
        </is>
      </c>
      <c r="D27" s="9" t="n">
        <v>5.93</v>
      </c>
    </row>
    <row r="28">
      <c r="A28" s="4" t="inlineStr">
        <is>
          <t>2020 Stock Option Plan</t>
        </is>
      </c>
    </row>
    <row r="29">
      <c r="A29" s="3" t="inlineStr">
        <is>
          <t>Personnel Costs [Line Items]</t>
        </is>
      </c>
    </row>
    <row r="30">
      <c r="A30" s="4" t="inlineStr">
        <is>
          <t>Share based compensation arrangement award vesting period</t>
        </is>
      </c>
      <c r="C30" s="4" t="inlineStr">
        <is>
          <t>4 years</t>
        </is>
      </c>
    </row>
    <row r="31">
      <c r="A31" s="4" t="inlineStr">
        <is>
          <t>Share based compensation arrangement share option exercise period</t>
        </is>
      </c>
      <c r="C31" s="4" t="inlineStr">
        <is>
          <t>3 years</t>
        </is>
      </c>
    </row>
    <row r="32">
      <c r="A32" s="4" t="inlineStr">
        <is>
          <t>Description about how options will be exercised share options granted</t>
        </is>
      </c>
      <c r="C32" s="4" t="inlineStr">
        <is>
          <t>the volume-weighted six-month average price of the Company shares in Xetra trading (or a comparable successor system) at the Frankfurt Stock Exchange exceeds the exercise price by 20% or more</t>
        </is>
      </c>
    </row>
    <row r="33">
      <c r="A33" s="4" t="inlineStr">
        <is>
          <t>2021 Stock Option Plan</t>
        </is>
      </c>
    </row>
    <row r="34">
      <c r="A34" s="3" t="inlineStr">
        <is>
          <t>Personnel Costs [Line Items]</t>
        </is>
      </c>
    </row>
    <row r="35">
      <c r="A35" s="4" t="inlineStr">
        <is>
          <t>Share based compensation arrangement award vesting period</t>
        </is>
      </c>
      <c r="B35" s="4" t="inlineStr">
        <is>
          <t>4 years</t>
        </is>
      </c>
    </row>
    <row r="36">
      <c r="A36" s="4" t="inlineStr">
        <is>
          <t>Share based compensation arrangement share option exercise period</t>
        </is>
      </c>
      <c r="B36" s="4" t="inlineStr">
        <is>
          <t>3 years</t>
        </is>
      </c>
    </row>
    <row r="37">
      <c r="A37" s="4" t="inlineStr">
        <is>
          <t>Description about how options will be exercised share options granted</t>
        </is>
      </c>
      <c r="B37" s="4" t="inlineStr">
        <is>
          <t>the volume-weighted six-month average price of the Company shares in Xetra trading (or a comparable successor system) at the Frankfurt Stock Exchange exceeds the exercise price by 20% or more</t>
        </is>
      </c>
    </row>
    <row r="38">
      <c r="A38" s="4" t="inlineStr">
        <is>
          <t>Share based payments</t>
        </is>
      </c>
      <c r="B38" s="6" t="n">
        <v>513</v>
      </c>
      <c r="C38" s="6" t="n">
        <v>1125</v>
      </c>
      <c r="D38" s="6" t="n">
        <v>1146</v>
      </c>
    </row>
    <row r="39">
      <c r="A39" s="4" t="inlineStr">
        <is>
          <t>2021 Stock Option Plan | Capital reserve</t>
        </is>
      </c>
    </row>
    <row r="40">
      <c r="A40" s="3" t="inlineStr">
        <is>
          <t>Personnel Costs [Line Items]</t>
        </is>
      </c>
    </row>
    <row r="41">
      <c r="A41" s="4" t="inlineStr">
        <is>
          <t>Share based payments</t>
        </is>
      </c>
      <c r="B41" s="6" t="n">
        <v>2815</v>
      </c>
      <c r="C41" s="5" t="n">
        <v>2303</v>
      </c>
      <c r="D41" s="5" t="n">
        <v>1178</v>
      </c>
    </row>
    <row r="42">
      <c r="A42" s="4" t="inlineStr">
        <is>
          <t>2021 Restricted Stock Unit Plan</t>
        </is>
      </c>
    </row>
    <row r="43">
      <c r="A43" s="3" t="inlineStr">
        <is>
          <t>Personnel Costs [Line Items]</t>
        </is>
      </c>
    </row>
    <row r="44">
      <c r="A44" s="4" t="inlineStr">
        <is>
          <t>Share based compensation arrangement award vesting period</t>
        </is>
      </c>
      <c r="B44" s="4" t="inlineStr">
        <is>
          <t>4 years</t>
        </is>
      </c>
    </row>
    <row r="45">
      <c r="A45" s="4" t="inlineStr">
        <is>
          <t>Vested entitlement settlement trading days</t>
        </is>
      </c>
      <c r="B45" s="4" t="inlineStr">
        <is>
          <t>40 days</t>
        </is>
      </c>
    </row>
    <row r="46">
      <c r="A46" s="4" t="inlineStr">
        <is>
          <t>2021 Restricted Stock Unit Plan | Restricted Stock Units</t>
        </is>
      </c>
    </row>
    <row r="47">
      <c r="A47" s="3" t="inlineStr">
        <is>
          <t>Personnel Costs [Line Items]</t>
        </is>
      </c>
    </row>
    <row r="48">
      <c r="A48" s="4" t="inlineStr">
        <is>
          <t>Share based payments</t>
        </is>
      </c>
      <c r="B48" s="6" t="n">
        <v>1429</v>
      </c>
    </row>
    <row r="49">
      <c r="A49" s="4" t="inlineStr">
        <is>
          <t>2021 Restricted Stock Unit Plan | Capital reserve | Restricted Stock Units</t>
        </is>
      </c>
    </row>
    <row r="50">
      <c r="A50" s="3" t="inlineStr">
        <is>
          <t>Personnel Costs [Line Items]</t>
        </is>
      </c>
    </row>
    <row r="51">
      <c r="A51" s="4" t="inlineStr">
        <is>
          <t>Share based payments</t>
        </is>
      </c>
      <c r="B51" s="5" t="n">
        <v>1429</v>
      </c>
    </row>
    <row r="52">
      <c r="A52" s="4" t="inlineStr">
        <is>
          <t>Defined Contribution Pension Plans</t>
        </is>
      </c>
    </row>
    <row r="53">
      <c r="A53" s="3" t="inlineStr">
        <is>
          <t>Personnel Costs [Line Items]</t>
        </is>
      </c>
    </row>
    <row r="54">
      <c r="A54" s="4" t="inlineStr">
        <is>
          <t>Contributions to governmental pension schemes</t>
        </is>
      </c>
      <c r="B54" s="6" t="n">
        <v>1301</v>
      </c>
      <c r="C54" s="6" t="n">
        <v>872</v>
      </c>
      <c r="D54" s="6" t="n">
        <v>450</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rtization and Depreciation - Summary of Amortization and depreciation (Detail) - EUR (€) € in Thousands</t>
        </is>
      </c>
      <c r="B1" s="2" t="inlineStr">
        <is>
          <t>12 Months Ended</t>
        </is>
      </c>
    </row>
    <row r="2">
      <c r="B2" s="2" t="inlineStr">
        <is>
          <t>Dec. 31, 2021</t>
        </is>
      </c>
      <c r="C2" s="2" t="inlineStr">
        <is>
          <t>Dec. 31, 2020</t>
        </is>
      </c>
      <c r="D2" s="2" t="inlineStr">
        <is>
          <t>Dec. 31, 2019</t>
        </is>
      </c>
    </row>
    <row r="3">
      <c r="A3" s="3" t="inlineStr">
        <is>
          <t>Depreciation and amortisation expense [abstract]</t>
        </is>
      </c>
    </row>
    <row r="4">
      <c r="A4" s="4" t="inlineStr">
        <is>
          <t>Amortization of intangible assets</t>
        </is>
      </c>
      <c r="B4" s="6" t="n">
        <v>1267</v>
      </c>
      <c r="C4" s="6" t="n">
        <v>215</v>
      </c>
      <c r="D4" s="6" t="n">
        <v>40</v>
      </c>
    </row>
    <row r="5">
      <c r="A5" s="4" t="inlineStr">
        <is>
          <t>Depreciation of property, plant, and equipment</t>
        </is>
      </c>
      <c r="B5" s="5" t="n">
        <v>1994</v>
      </c>
      <c r="C5" s="5" t="n">
        <v>823</v>
      </c>
      <c r="D5" s="5" t="n">
        <v>587</v>
      </c>
    </row>
    <row r="6">
      <c r="A6" s="4" t="inlineStr">
        <is>
          <t>Depreciation of right-of-use assets</t>
        </is>
      </c>
      <c r="B6" s="5" t="n">
        <v>1257</v>
      </c>
      <c r="C6" s="5" t="n">
        <v>805</v>
      </c>
      <c r="D6" s="5" t="n">
        <v>490</v>
      </c>
    </row>
    <row r="7">
      <c r="A7" s="4" t="inlineStr">
        <is>
          <t>Total</t>
        </is>
      </c>
      <c r="B7" s="6" t="n">
        <v>4518</v>
      </c>
      <c r="C7" s="6" t="n">
        <v>1843</v>
      </c>
      <c r="D7" s="6" t="n">
        <v>11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cts to the consolidated financial statements due to Covid-19 pandemic</t>
        </is>
      </c>
      <c r="B1" s="2" t="inlineStr">
        <is>
          <t>12 Months Ended</t>
        </is>
      </c>
    </row>
    <row r="2">
      <c r="B2" s="2" t="inlineStr">
        <is>
          <t>Dec. 31, 2021</t>
        </is>
      </c>
    </row>
    <row r="3">
      <c r="A3" s="3" t="inlineStr">
        <is>
          <t>Text Block [Abstract]</t>
        </is>
      </c>
    </row>
    <row r="4">
      <c r="A4" s="4" t="inlineStr">
        <is>
          <t>Impacts to the consolidated financial statements due to Covid-19 pandemic</t>
        </is>
      </c>
      <c r="B4" s="4" t="inlineStr">
        <is>
          <t xml:space="preserve">3. Impacts to the consolidated financial statements due to Covid-19 The effects of the coronavirus pandemic on economic development in individual countries, and ultimately on Mynaric AG and its subsidiaries, will depend to a large extent on the further spread of the virus and on the speed and effectiveness of measures being taken to contain it. We depend on third-party suppliers to provide us with components for our products, and any interruptions in supplies provided by these third-party suppliers, including due to the COVID-19 Any disruptions to our supply chain, significant increase in component costs, or shortages of critical components, could adversely affect our business and result in increased costs. Such a disruption could occur as a result of any of any slowdown at our supplier’s plants or shipping delays due to efforts to limit the spread of COVID-19 post-COVID-19 COVID-19 non-recurring Further, the currently prevalent global supply chain disruptions have had, and may continue to have, adverse impacts on our supply chain, particularly for our HAWK product, that result in lower production volumes for the current HAWK product version and earlier introduction of the subsequent product version than initially planned. The broader inflationary environment could put pressure on our unit costs in the future. In addition, any future updates or modifications to the anticipated design of our products may increase the number of parts and components we would be required to source and increase the complexity of our supply chain management. Failure to effectively manage the supply of parts and components could materially and adversely affect our results of operations, financial condition and prospec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Costs - Summary Other Operating Costs (Detail) - EUR (€) € in Thousands</t>
        </is>
      </c>
      <c r="B1" s="2" t="inlineStr">
        <is>
          <t>12 Months Ended</t>
        </is>
      </c>
    </row>
    <row r="2">
      <c r="B2" s="2" t="inlineStr">
        <is>
          <t>Dec. 31, 2021</t>
        </is>
      </c>
      <c r="C2" s="2" t="inlineStr">
        <is>
          <t>Dec. 31, 2020</t>
        </is>
      </c>
      <c r="D2" s="2" t="inlineStr">
        <is>
          <t>Dec. 31, 2019</t>
        </is>
      </c>
    </row>
    <row r="3">
      <c r="A3" s="3" t="inlineStr">
        <is>
          <t>Disclosure Of Other Operating Expense [Line Items]</t>
        </is>
      </c>
    </row>
    <row r="4">
      <c r="A4" s="4" t="inlineStr">
        <is>
          <t>Other operating income expense</t>
        </is>
      </c>
      <c r="B4" s="6" t="n">
        <v>11830</v>
      </c>
      <c r="C4" s="6" t="n">
        <v>5344</v>
      </c>
      <c r="D4" s="6" t="n">
        <v>2813</v>
      </c>
    </row>
    <row r="5">
      <c r="A5" s="4" t="inlineStr">
        <is>
          <t>Office and IT costs [Member]</t>
        </is>
      </c>
    </row>
    <row r="6">
      <c r="A6" s="3" t="inlineStr">
        <is>
          <t>Disclosure Of Other Operating Expense [Line Items]</t>
        </is>
      </c>
    </row>
    <row r="7">
      <c r="A7" s="4" t="inlineStr">
        <is>
          <t>Other operating income expense</t>
        </is>
      </c>
      <c r="B7" s="5" t="n">
        <v>3282</v>
      </c>
      <c r="C7" s="5" t="n">
        <v>790</v>
      </c>
      <c r="D7" s="5" t="n">
        <v>380</v>
      </c>
    </row>
    <row r="8">
      <c r="A8" s="4" t="inlineStr">
        <is>
          <t>Legal and consulting fees [Member]</t>
        </is>
      </c>
    </row>
    <row r="9">
      <c r="A9" s="3" t="inlineStr">
        <is>
          <t>Disclosure Of Other Operating Expense [Line Items]</t>
        </is>
      </c>
    </row>
    <row r="10">
      <c r="A10" s="4" t="inlineStr">
        <is>
          <t>Other operating income expense</t>
        </is>
      </c>
      <c r="B10" s="5" t="n">
        <v>2477</v>
      </c>
      <c r="C10" s="5" t="n">
        <v>2378</v>
      </c>
      <c r="D10" s="5" t="n">
        <v>916</v>
      </c>
    </row>
    <row r="11">
      <c r="A11" s="4" t="inlineStr">
        <is>
          <t>Selling and travel costs [Member]</t>
        </is>
      </c>
    </row>
    <row r="12">
      <c r="A12" s="3" t="inlineStr">
        <is>
          <t>Disclosure Of Other Operating Expense [Line Items]</t>
        </is>
      </c>
    </row>
    <row r="13">
      <c r="A13" s="4" t="inlineStr">
        <is>
          <t>Other operating income expense</t>
        </is>
      </c>
      <c r="B13" s="5" t="n">
        <v>1638</v>
      </c>
      <c r="C13" s="5" t="n">
        <v>451</v>
      </c>
      <c r="D13" s="5" t="n">
        <v>587</v>
      </c>
    </row>
    <row r="14">
      <c r="A14" s="4" t="inlineStr">
        <is>
          <t>Other business supplies, equipment and services [Member]</t>
        </is>
      </c>
    </row>
    <row r="15">
      <c r="A15" s="3" t="inlineStr">
        <is>
          <t>Disclosure Of Other Operating Expense [Line Items]</t>
        </is>
      </c>
    </row>
    <row r="16">
      <c r="A16" s="4" t="inlineStr">
        <is>
          <t>Other operating income expense</t>
        </is>
      </c>
      <c r="B16" s="5" t="n">
        <v>1396</v>
      </c>
      <c r="C16" s="5" t="n">
        <v>382</v>
      </c>
      <c r="D16" s="5" t="n">
        <v>221</v>
      </c>
    </row>
    <row r="17">
      <c r="A17" s="4" t="inlineStr">
        <is>
          <t>Insurance [Member]</t>
        </is>
      </c>
    </row>
    <row r="18">
      <c r="A18" s="3" t="inlineStr">
        <is>
          <t>Disclosure Of Other Operating Expense [Line Items]</t>
        </is>
      </c>
    </row>
    <row r="19">
      <c r="A19" s="4" t="inlineStr">
        <is>
          <t>Other operating income expense</t>
        </is>
      </c>
      <c r="B19" s="5" t="n">
        <v>803</v>
      </c>
      <c r="C19" s="5" t="n">
        <v>97</v>
      </c>
      <c r="D19" s="5" t="n">
        <v>55</v>
      </c>
    </row>
    <row r="20">
      <c r="A20" s="4" t="inlineStr">
        <is>
          <t>Incidental rental costs and maintenance [Member]</t>
        </is>
      </c>
    </row>
    <row r="21">
      <c r="A21" s="3" t="inlineStr">
        <is>
          <t>Disclosure Of Other Operating Expense [Line Items]</t>
        </is>
      </c>
    </row>
    <row r="22">
      <c r="A22" s="4" t="inlineStr">
        <is>
          <t>Other operating income expense</t>
        </is>
      </c>
      <c r="B22" s="5" t="n">
        <v>696</v>
      </c>
      <c r="C22" s="5" t="n">
        <v>382</v>
      </c>
      <c r="D22" s="5" t="n">
        <v>370</v>
      </c>
    </row>
    <row r="23">
      <c r="A23" s="4" t="inlineStr">
        <is>
          <t>Onerous contracts provision [member]</t>
        </is>
      </c>
    </row>
    <row r="24">
      <c r="A24" s="3" t="inlineStr">
        <is>
          <t>Disclosure Of Other Operating Expense [Line Items]</t>
        </is>
      </c>
    </row>
    <row r="25">
      <c r="A25" s="4" t="inlineStr">
        <is>
          <t>Other operating income expense</t>
        </is>
      </c>
      <c r="B25" s="5" t="n">
        <v>240</v>
      </c>
      <c r="C25" s="5" t="n">
        <v>0</v>
      </c>
      <c r="D25" s="5" t="n">
        <v>0</v>
      </c>
    </row>
    <row r="26">
      <c r="A26" s="4" t="inlineStr">
        <is>
          <t>Other costs [Member]</t>
        </is>
      </c>
    </row>
    <row r="27">
      <c r="A27" s="3" t="inlineStr">
        <is>
          <t>Disclosure Of Other Operating Expense [Line Items]</t>
        </is>
      </c>
    </row>
    <row r="28">
      <c r="A28" s="4" t="inlineStr">
        <is>
          <t>Other operating income expense</t>
        </is>
      </c>
      <c r="B28" s="6" t="n">
        <v>1298</v>
      </c>
      <c r="C28" s="6" t="n">
        <v>864</v>
      </c>
      <c r="D28" s="6" t="n">
        <v>28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Inventories of Finished Goods and Work in Progress - Summary of Increase in Inventories of Finished Goods and Work In Progress (Detail) - EUR (€) € in Thousands</t>
        </is>
      </c>
      <c r="B1" s="2" t="inlineStr">
        <is>
          <t>12 Months Ended</t>
        </is>
      </c>
    </row>
    <row r="2">
      <c r="B2" s="2" t="inlineStr">
        <is>
          <t>Dec. 31, 2021</t>
        </is>
      </c>
      <c r="C2" s="2" t="inlineStr">
        <is>
          <t>Dec. 31, 2020</t>
        </is>
      </c>
      <c r="D2" s="2" t="inlineStr">
        <is>
          <t>Dec. 31, 2019</t>
        </is>
      </c>
    </row>
    <row r="3">
      <c r="A3" s="3" t="inlineStr">
        <is>
          <t>Changes In Inventories Of Finished Goods And Work In Progress [Abstract]</t>
        </is>
      </c>
    </row>
    <row r="4">
      <c r="A4" s="4" t="inlineStr">
        <is>
          <t>Increase in inventories of work in progress</t>
        </is>
      </c>
      <c r="B4" s="6" t="n">
        <v>414</v>
      </c>
      <c r="C4" s="6" t="n">
        <v>757</v>
      </c>
      <c r="D4" s="6" t="n">
        <v>272</v>
      </c>
    </row>
    <row r="5">
      <c r="A5" s="4" t="inlineStr">
        <is>
          <t>Increase in inventories of finished goods</t>
        </is>
      </c>
      <c r="B5" s="5" t="n">
        <v>616</v>
      </c>
      <c r="C5" s="5" t="n">
        <v>0</v>
      </c>
      <c r="D5" s="5" t="n">
        <v>0</v>
      </c>
    </row>
    <row r="6">
      <c r="A6" s="4" t="inlineStr">
        <is>
          <t>Write-downs</t>
        </is>
      </c>
      <c r="B6" s="5" t="n">
        <v>-462</v>
      </c>
      <c r="C6" s="5" t="n">
        <v>-120</v>
      </c>
      <c r="D6" s="5" t="n">
        <v>0</v>
      </c>
    </row>
    <row r="7">
      <c r="A7" s="4" t="inlineStr">
        <is>
          <t>Total changes in inventories</t>
        </is>
      </c>
      <c r="B7" s="6" t="n">
        <v>568</v>
      </c>
      <c r="C7" s="6" t="n">
        <v>637</v>
      </c>
      <c r="D7" s="6" t="n">
        <v>27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wn Work Capitalized - Summary of Detailed Information About Own Work Capitalized (Detail) - EUR (€) € in Thousands</t>
        </is>
      </c>
      <c r="B1" s="2" t="inlineStr">
        <is>
          <t>12 Months Ended</t>
        </is>
      </c>
    </row>
    <row r="2">
      <c r="B2" s="2" t="inlineStr">
        <is>
          <t>Dec. 31, 2021</t>
        </is>
      </c>
      <c r="C2" s="2" t="inlineStr">
        <is>
          <t>Dec. 31, 2020</t>
        </is>
      </c>
      <c r="D2" s="2" t="inlineStr">
        <is>
          <t>Dec. 31, 2019</t>
        </is>
      </c>
    </row>
    <row r="3">
      <c r="A3" s="3" t="inlineStr">
        <is>
          <t>Own Work Capitalized [Abstract]</t>
        </is>
      </c>
    </row>
    <row r="4">
      <c r="A4" s="4" t="inlineStr">
        <is>
          <t>Cost of materials</t>
        </is>
      </c>
      <c r="B4" s="6" t="n">
        <v>1995</v>
      </c>
      <c r="C4" s="6" t="n">
        <v>4073</v>
      </c>
      <c r="D4" s="6" t="n">
        <v>2089</v>
      </c>
    </row>
    <row r="5">
      <c r="A5" s="4" t="inlineStr">
        <is>
          <t>Personnel expenses</t>
        </is>
      </c>
      <c r="B5" s="5" t="n">
        <v>1906</v>
      </c>
      <c r="C5" s="5" t="n">
        <v>3921</v>
      </c>
      <c r="D5" s="5" t="n">
        <v>2551</v>
      </c>
    </row>
    <row r="6">
      <c r="A6" s="4" t="inlineStr">
        <is>
          <t>Depreciation and Amortization</t>
        </is>
      </c>
      <c r="B6" s="5" t="n">
        <v>287</v>
      </c>
      <c r="C6" s="5" t="n">
        <v>802</v>
      </c>
      <c r="D6" s="5" t="n">
        <v>494</v>
      </c>
    </row>
    <row r="7">
      <c r="A7" s="4" t="inlineStr">
        <is>
          <t>Other operating expenses</t>
        </is>
      </c>
      <c r="B7" s="5" t="n">
        <v>427</v>
      </c>
      <c r="C7" s="5" t="n">
        <v>579</v>
      </c>
      <c r="D7" s="5" t="n">
        <v>277</v>
      </c>
    </row>
    <row r="8">
      <c r="A8" s="4" t="inlineStr">
        <is>
          <t>Total</t>
        </is>
      </c>
      <c r="B8" s="6" t="n">
        <v>4615</v>
      </c>
      <c r="C8" s="6" t="n">
        <v>9375</v>
      </c>
      <c r="D8" s="6" t="n">
        <v>54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wn Work Capitalized - Summary of Detailed Information About Breakdown of Own Work Capitalized (Detail) - EUR (€) € in Thousands</t>
        </is>
      </c>
      <c r="B1" s="2" t="inlineStr">
        <is>
          <t>12 Months Ended</t>
        </is>
      </c>
    </row>
    <row r="2">
      <c r="B2" s="2" t="inlineStr">
        <is>
          <t>Dec. 31, 2021</t>
        </is>
      </c>
      <c r="C2" s="2" t="inlineStr">
        <is>
          <t>Dec. 31, 2020</t>
        </is>
      </c>
      <c r="D2" s="2" t="inlineStr">
        <is>
          <t>Dec. 31, 2019</t>
        </is>
      </c>
    </row>
    <row r="3">
      <c r="A3" s="3" t="inlineStr">
        <is>
          <t>Own Work Capitalized [Abstract]</t>
        </is>
      </c>
    </row>
    <row r="4">
      <c r="A4" s="4" t="inlineStr">
        <is>
          <t>Development costs</t>
        </is>
      </c>
      <c r="B4" s="6" t="n">
        <v>2845</v>
      </c>
      <c r="C4" s="6" t="n">
        <v>8248</v>
      </c>
      <c r="D4" s="6" t="n">
        <v>5324</v>
      </c>
    </row>
    <row r="5">
      <c r="A5" s="4" t="inlineStr">
        <is>
          <t>Property, plant and equipment</t>
        </is>
      </c>
      <c r="B5" s="5" t="n">
        <v>1770</v>
      </c>
      <c r="C5" s="5" t="n">
        <v>1127</v>
      </c>
      <c r="D5" s="5" t="n">
        <v>87</v>
      </c>
    </row>
    <row r="6">
      <c r="A6" s="4" t="inlineStr">
        <is>
          <t>Total</t>
        </is>
      </c>
      <c r="B6" s="6" t="n">
        <v>4615</v>
      </c>
      <c r="C6" s="6" t="n">
        <v>9375</v>
      </c>
      <c r="D6" s="6" t="n">
        <v>54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ummary of Financial Result (Detail) - EUR (€) €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Other interest income from loans and receivables</t>
        </is>
      </c>
      <c r="B4" s="6" t="n">
        <v>0</v>
      </c>
      <c r="C4" s="6" t="n">
        <v>18</v>
      </c>
      <c r="D4" s="6" t="n">
        <v>73</v>
      </c>
    </row>
    <row r="5">
      <c r="A5" s="4" t="inlineStr">
        <is>
          <t>Total</t>
        </is>
      </c>
      <c r="B5" s="5" t="n">
        <v>0</v>
      </c>
      <c r="C5" s="5" t="n">
        <v>18</v>
      </c>
      <c r="D5" s="5" t="n">
        <v>73</v>
      </c>
    </row>
    <row r="6">
      <c r="A6" s="3" t="inlineStr">
        <is>
          <t>FINANCIAL EXPENSES</t>
        </is>
      </c>
    </row>
    <row r="7">
      <c r="A7" s="4" t="inlineStr">
        <is>
          <t>Interest and similar expenses on loans</t>
        </is>
      </c>
      <c r="B7" s="5" t="n">
        <v>-2196</v>
      </c>
      <c r="C7" s="5" t="n">
        <v>-918</v>
      </c>
      <c r="D7" s="5" t="n">
        <v>0</v>
      </c>
    </row>
    <row r="8">
      <c r="A8" s="4" t="inlineStr">
        <is>
          <t>Interest on lease obligations</t>
        </is>
      </c>
      <c r="B8" s="5" t="n">
        <v>-185</v>
      </c>
      <c r="C8" s="5" t="n">
        <v>-137</v>
      </c>
      <c r="D8" s="5" t="n">
        <v>-92</v>
      </c>
    </row>
    <row r="9">
      <c r="A9" s="4" t="inlineStr">
        <is>
          <t>Borrowing costs capitalized in accordance with IAS 23</t>
        </is>
      </c>
      <c r="B9" s="5" t="n">
        <v>233</v>
      </c>
      <c r="C9" s="5" t="n">
        <v>1055</v>
      </c>
      <c r="D9" s="5" t="n">
        <v>92</v>
      </c>
    </row>
    <row r="10">
      <c r="A10" s="4" t="inlineStr">
        <is>
          <t>Total</t>
        </is>
      </c>
      <c r="B10" s="5" t="n">
        <v>-2148</v>
      </c>
      <c r="C10" s="5" t="n">
        <v>0</v>
      </c>
      <c r="D10" s="5" t="n">
        <v>0</v>
      </c>
    </row>
    <row r="11">
      <c r="A11" s="4" t="inlineStr">
        <is>
          <t>Net foreign exchange gain (loss)</t>
        </is>
      </c>
      <c r="B11" s="5" t="n">
        <v>826</v>
      </c>
      <c r="C11" s="5" t="n">
        <v>-531</v>
      </c>
      <c r="D11" s="5" t="n">
        <v>109</v>
      </c>
    </row>
    <row r="12">
      <c r="A12" s="4" t="inlineStr">
        <is>
          <t>Net finance costs</t>
        </is>
      </c>
      <c r="B12" s="6" t="n">
        <v>-1322</v>
      </c>
      <c r="C12" s="6" t="n">
        <v>-513</v>
      </c>
      <c r="D12" s="6" t="n">
        <v>18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ummary of Borrowing Costs (Detail) - EUR (€) € in Thousands</t>
        </is>
      </c>
      <c r="B1" s="2" t="inlineStr">
        <is>
          <t>12 Months Ended</t>
        </is>
      </c>
    </row>
    <row r="2">
      <c r="B2" s="2" t="inlineStr">
        <is>
          <t>Dec. 31, 2021</t>
        </is>
      </c>
      <c r="C2" s="2" t="inlineStr">
        <is>
          <t>Dec. 31, 2020</t>
        </is>
      </c>
      <c r="D2" s="2" t="inlineStr">
        <is>
          <t>Dec. 31, 2019</t>
        </is>
      </c>
    </row>
    <row r="3">
      <c r="A3" s="3" t="inlineStr">
        <is>
          <t>Borrowing costs [abstract]</t>
        </is>
      </c>
    </row>
    <row r="4">
      <c r="A4" s="4" t="inlineStr">
        <is>
          <t>Total finance expenses</t>
        </is>
      </c>
      <c r="B4" s="6" t="n">
        <v>2381</v>
      </c>
      <c r="C4" s="6" t="n">
        <v>1055</v>
      </c>
      <c r="D4" s="6" t="n">
        <v>92</v>
      </c>
    </row>
    <row r="5">
      <c r="A5" s="3" t="inlineStr">
        <is>
          <t>Thereof capitalized as the cost of</t>
        </is>
      </c>
    </row>
    <row r="6">
      <c r="A6" s="4" t="inlineStr">
        <is>
          <t>Development projects</t>
        </is>
      </c>
      <c r="B6" s="5" t="n">
        <v>79</v>
      </c>
      <c r="C6" s="5" t="n">
        <v>1010</v>
      </c>
      <c r="D6" s="5" t="n">
        <v>91</v>
      </c>
    </row>
    <row r="7">
      <c r="A7" s="4" t="inlineStr">
        <is>
          <t>Construction in progress</t>
        </is>
      </c>
      <c r="B7" s="6" t="n">
        <v>154</v>
      </c>
      <c r="C7" s="6" t="n">
        <v>45</v>
      </c>
      <c r="D7" s="6" t="n">
        <v>1</v>
      </c>
    </row>
    <row r="8">
      <c r="A8" s="4" t="inlineStr">
        <is>
          <t>Capitalization rate p.a.</t>
        </is>
      </c>
      <c r="B8" s="4" t="inlineStr">
        <is>
          <t>22.06%</t>
        </is>
      </c>
      <c r="C8" s="4" t="inlineStr">
        <is>
          <t>10.69%</t>
        </is>
      </c>
      <c r="D8" s="4" t="inlineStr">
        <is>
          <t>2.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sclosing Information Relating to Tax Expenses (Detail) - EUR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abstract]</t>
        </is>
      </c>
    </row>
    <row r="4">
      <c r="A4" s="4" t="inlineStr">
        <is>
          <t>Loss before taxes</t>
        </is>
      </c>
      <c r="B4" s="6" t="n">
        <v>-43686</v>
      </c>
      <c r="C4" s="6" t="n">
        <v>-19770</v>
      </c>
      <c r="D4" s="6" t="n">
        <v>-9896</v>
      </c>
    </row>
    <row r="5">
      <c r="A5" s="4" t="inlineStr">
        <is>
          <t>Expected taxes applying the domestic tax rate of 27.725% (previous year: 27.725%)</t>
        </is>
      </c>
      <c r="B5" s="5" t="n">
        <v>-12112</v>
      </c>
      <c r="C5" s="5" t="n">
        <v>-5481</v>
      </c>
    </row>
    <row r="6">
      <c r="A6" s="4" t="inlineStr">
        <is>
          <t>Tax effect of foreign tax rates</t>
        </is>
      </c>
      <c r="B6" s="5" t="n">
        <v>-85</v>
      </c>
      <c r="C6" s="5" t="n">
        <v>-35</v>
      </c>
    </row>
    <row r="7">
      <c r="A7" s="4" t="inlineStr">
        <is>
          <t>Tax effect of expenses that are not deductible for tax purposes / tax adjustments</t>
        </is>
      </c>
      <c r="B7" s="5" t="n">
        <v>192</v>
      </c>
      <c r="C7" s="5" t="n">
        <v>98</v>
      </c>
    </row>
    <row r="8">
      <c r="A8" s="4" t="inlineStr">
        <is>
          <t>Tax effect from losses incurred in the current year and deductible temporary differences for which no deferred taxes were recognized</t>
        </is>
      </c>
      <c r="B8" s="5" t="n">
        <v>15344</v>
      </c>
      <c r="C8" s="5" t="n">
        <v>5537</v>
      </c>
    </row>
    <row r="9">
      <c r="A9" s="4" t="inlineStr">
        <is>
          <t>Write-down of deferred tax assets</t>
        </is>
      </c>
      <c r="B9" s="5" t="n">
        <v>-2123</v>
      </c>
      <c r="C9" s="5" t="n">
        <v>0</v>
      </c>
    </row>
    <row r="10">
      <c r="A10" s="4" t="inlineStr">
        <is>
          <t>Other</t>
        </is>
      </c>
      <c r="B10" s="5" t="n">
        <v>575</v>
      </c>
      <c r="C10" s="5" t="n">
        <v>-120</v>
      </c>
    </row>
    <row r="11">
      <c r="A11" s="4" t="inlineStr">
        <is>
          <t>Tax expense for the fiscal year</t>
        </is>
      </c>
      <c r="B11" s="6" t="n">
        <v>1791</v>
      </c>
      <c r="C11" s="6" t="n">
        <v>0</v>
      </c>
      <c r="D11"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sclosing Information Relating to Tax Expenses (Parenthetical) (Detail)</t>
        </is>
      </c>
      <c r="B1" s="2" t="inlineStr">
        <is>
          <t>12 Months Ended</t>
        </is>
      </c>
    </row>
    <row r="2">
      <c r="B2" s="2" t="inlineStr">
        <is>
          <t>Dec. 31, 2021</t>
        </is>
      </c>
      <c r="C2" s="2" t="inlineStr">
        <is>
          <t>Dec. 31, 2020</t>
        </is>
      </c>
    </row>
    <row r="3">
      <c r="A3" s="3" t="inlineStr">
        <is>
          <t>Disclosure of temporary difference, unused tax losses and unused tax credits [abstract]</t>
        </is>
      </c>
    </row>
    <row r="4">
      <c r="A4" s="4" t="inlineStr">
        <is>
          <t>Domestic tax rate</t>
        </is>
      </c>
      <c r="B4" s="4" t="inlineStr">
        <is>
          <t>27.725%</t>
        </is>
      </c>
      <c r="C4" s="4" t="inlineStr">
        <is>
          <t>27.725%</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Balances of Deferred Tax Assets and Liabilities (Detail) - EUR (€) € in Thousands</t>
        </is>
      </c>
      <c r="B1" s="2" t="inlineStr">
        <is>
          <t>12 Months Ended</t>
        </is>
      </c>
    </row>
    <row r="2">
      <c r="B2" s="2" t="inlineStr">
        <is>
          <t>Dec. 31, 2021</t>
        </is>
      </c>
      <c r="C2" s="2" t="inlineStr">
        <is>
          <t>Dec. 31, 2020</t>
        </is>
      </c>
    </row>
    <row r="3">
      <c r="A3" s="3" t="inlineStr">
        <is>
          <t>Disclosure For Balances Of Deferred Tax Assets And Liabilities [Line Items]</t>
        </is>
      </c>
    </row>
    <row r="4">
      <c r="A4" s="4" t="inlineStr">
        <is>
          <t>Deferred tax assets</t>
        </is>
      </c>
      <c r="B4" s="6" t="n">
        <v>0</v>
      </c>
      <c r="C4" s="6" t="n">
        <v>0</v>
      </c>
    </row>
    <row r="5">
      <c r="A5" s="4" t="inlineStr">
        <is>
          <t>Deferred tax liabilities</t>
        </is>
      </c>
      <c r="B5" s="5" t="n">
        <v>1791</v>
      </c>
      <c r="C5" s="5" t="n">
        <v>0</v>
      </c>
    </row>
    <row r="6">
      <c r="A6" s="4" t="inlineStr">
        <is>
          <t>Changes recognized in profit or loss</t>
        </is>
      </c>
      <c r="B6" s="5" t="n">
        <v>-1791</v>
      </c>
      <c r="C6" s="5" t="n">
        <v>0</v>
      </c>
    </row>
    <row r="7">
      <c r="A7" s="4" t="inlineStr">
        <is>
          <t>Intangible assets</t>
        </is>
      </c>
    </row>
    <row r="8">
      <c r="A8" s="3" t="inlineStr">
        <is>
          <t>Disclosure For Balances Of Deferred Tax Assets And Liabilities [Line Items]</t>
        </is>
      </c>
    </row>
    <row r="9">
      <c r="A9" s="4" t="inlineStr">
        <is>
          <t>Deferred tax assets</t>
        </is>
      </c>
      <c r="B9" s="5" t="n">
        <v>1</v>
      </c>
      <c r="C9" s="5" t="n">
        <v>2</v>
      </c>
    </row>
    <row r="10">
      <c r="A10" s="4" t="inlineStr">
        <is>
          <t>Deferred tax liabilities</t>
        </is>
      </c>
      <c r="B10" s="5" t="n">
        <v>5419</v>
      </c>
      <c r="C10" s="5" t="n">
        <v>4934</v>
      </c>
    </row>
    <row r="11">
      <c r="A11" s="4" t="inlineStr">
        <is>
          <t>Changes recognized in profit or loss</t>
        </is>
      </c>
      <c r="B11" s="5" t="n">
        <v>-486</v>
      </c>
      <c r="C11" s="5" t="n">
        <v>-2528</v>
      </c>
    </row>
    <row r="12">
      <c r="A12" s="4" t="inlineStr">
        <is>
          <t>Leases</t>
        </is>
      </c>
    </row>
    <row r="13">
      <c r="A13" s="3" t="inlineStr">
        <is>
          <t>Disclosure For Balances Of Deferred Tax Assets And Liabilities [Line Items]</t>
        </is>
      </c>
    </row>
    <row r="14">
      <c r="A14" s="4" t="inlineStr">
        <is>
          <t>Deferred tax assets</t>
        </is>
      </c>
      <c r="B14" s="5" t="n">
        <v>2</v>
      </c>
      <c r="C14" s="5" t="n">
        <v>0</v>
      </c>
    </row>
    <row r="15">
      <c r="A15" s="4" t="inlineStr">
        <is>
          <t>Deferred tax liabilities</t>
        </is>
      </c>
      <c r="B15" s="5" t="n">
        <v>0</v>
      </c>
      <c r="C15" s="5" t="n">
        <v>6</v>
      </c>
    </row>
    <row r="16">
      <c r="A16" s="4" t="inlineStr">
        <is>
          <t>Changes recognized in profit or loss</t>
        </is>
      </c>
      <c r="B16" s="5" t="n">
        <v>8</v>
      </c>
      <c r="C16" s="5" t="n">
        <v>7</v>
      </c>
    </row>
    <row r="17">
      <c r="A17" s="4" t="inlineStr">
        <is>
          <t>Property, plant, and equipment</t>
        </is>
      </c>
    </row>
    <row r="18">
      <c r="A18" s="3" t="inlineStr">
        <is>
          <t>Disclosure For Balances Of Deferred Tax Assets And Liabilities [Line Items]</t>
        </is>
      </c>
    </row>
    <row r="19">
      <c r="A19" s="4" t="inlineStr">
        <is>
          <t>Deferred tax assets</t>
        </is>
      </c>
      <c r="B19" s="5" t="n">
        <v>101</v>
      </c>
      <c r="C19" s="5" t="n">
        <v>42</v>
      </c>
    </row>
    <row r="20">
      <c r="A20" s="4" t="inlineStr">
        <is>
          <t>Deferred tax liabilities</t>
        </is>
      </c>
      <c r="B20" s="5" t="n">
        <v>0</v>
      </c>
      <c r="C20" s="5" t="n">
        <v>0</v>
      </c>
    </row>
    <row r="21">
      <c r="A21" s="4" t="inlineStr">
        <is>
          <t>Changes recognized in profit or loss</t>
        </is>
      </c>
      <c r="B21" s="5" t="n">
        <v>59</v>
      </c>
      <c r="C21" s="5" t="n">
        <v>41</v>
      </c>
    </row>
    <row r="22">
      <c r="A22" s="4" t="inlineStr">
        <is>
          <t>Inventories</t>
        </is>
      </c>
    </row>
    <row r="23">
      <c r="A23" s="3" t="inlineStr">
        <is>
          <t>Disclosure For Balances Of Deferred Tax Assets And Liabilities [Line Items]</t>
        </is>
      </c>
    </row>
    <row r="24">
      <c r="A24" s="4" t="inlineStr">
        <is>
          <t>Deferred tax assets</t>
        </is>
      </c>
      <c r="B24" s="5" t="n">
        <v>79</v>
      </c>
      <c r="C24" s="5" t="n">
        <v>8</v>
      </c>
    </row>
    <row r="25">
      <c r="A25" s="4" t="inlineStr">
        <is>
          <t>Deferred tax liabilities</t>
        </is>
      </c>
      <c r="B25" s="5" t="n">
        <v>0</v>
      </c>
      <c r="C25" s="5" t="n">
        <v>0</v>
      </c>
    </row>
    <row r="26">
      <c r="A26" s="4" t="inlineStr">
        <is>
          <t>Changes recognized in profit or loss</t>
        </is>
      </c>
      <c r="B26" s="5" t="n">
        <v>71</v>
      </c>
      <c r="C26" s="5" t="n">
        <v>-44</v>
      </c>
    </row>
    <row r="27">
      <c r="A27" s="4" t="inlineStr">
        <is>
          <t>Provisions</t>
        </is>
      </c>
    </row>
    <row r="28">
      <c r="A28" s="3" t="inlineStr">
        <is>
          <t>Disclosure For Balances Of Deferred Tax Assets And Liabilities [Line Items]</t>
        </is>
      </c>
    </row>
    <row r="29">
      <c r="A29" s="4" t="inlineStr">
        <is>
          <t>Deferred tax assets</t>
        </is>
      </c>
      <c r="B29" s="5" t="n">
        <v>110</v>
      </c>
      <c r="C29" s="5" t="n">
        <v>22</v>
      </c>
    </row>
    <row r="30">
      <c r="A30" s="4" t="inlineStr">
        <is>
          <t>Deferred tax liabilities</t>
        </is>
      </c>
      <c r="B30" s="5" t="n">
        <v>23</v>
      </c>
      <c r="C30" s="5" t="n">
        <v>17</v>
      </c>
    </row>
    <row r="31">
      <c r="A31" s="4" t="inlineStr">
        <is>
          <t>Changes recognized in profit or loss</t>
        </is>
      </c>
      <c r="B31" s="5" t="n">
        <v>82</v>
      </c>
      <c r="C31" s="5" t="n">
        <v>1</v>
      </c>
    </row>
    <row r="32">
      <c r="A32" s="4" t="inlineStr">
        <is>
          <t>Other financial and non-financial liabilities</t>
        </is>
      </c>
    </row>
    <row r="33">
      <c r="A33" s="3" t="inlineStr">
        <is>
          <t>Disclosure For Balances Of Deferred Tax Assets And Liabilities [Line Items]</t>
        </is>
      </c>
    </row>
    <row r="34">
      <c r="A34" s="4" t="inlineStr">
        <is>
          <t>Deferred tax assets</t>
        </is>
      </c>
      <c r="B34" s="5" t="n">
        <v>0</v>
      </c>
      <c r="C34" s="5" t="n">
        <v>6</v>
      </c>
    </row>
    <row r="35">
      <c r="A35" s="4" t="inlineStr">
        <is>
          <t>Deferred tax liabilities</t>
        </is>
      </c>
      <c r="B35" s="5" t="n">
        <v>22</v>
      </c>
      <c r="C35" s="5" t="n">
        <v>0</v>
      </c>
    </row>
    <row r="36">
      <c r="A36" s="4" t="inlineStr">
        <is>
          <t>Changes recognized in profit or loss</t>
        </is>
      </c>
      <c r="B36" s="5" t="n">
        <v>-28</v>
      </c>
      <c r="C36" s="5" t="n">
        <v>46</v>
      </c>
    </row>
    <row r="37">
      <c r="A37" s="4" t="inlineStr">
        <is>
          <t>Tax loss carryforwards and tax credits</t>
        </is>
      </c>
    </row>
    <row r="38">
      <c r="A38" s="3" t="inlineStr">
        <is>
          <t>Disclosure For Balances Of Deferred Tax Assets And Liabilities [Line Items]</t>
        </is>
      </c>
    </row>
    <row r="39">
      <c r="A39" s="4" t="inlineStr">
        <is>
          <t>Deferred tax assets</t>
        </is>
      </c>
      <c r="B39" s="5" t="n">
        <v>3380</v>
      </c>
      <c r="C39" s="5" t="n">
        <v>4877</v>
      </c>
    </row>
    <row r="40">
      <c r="A40" s="4" t="inlineStr">
        <is>
          <t>Deferred tax liabilities</t>
        </is>
      </c>
      <c r="B40" s="5" t="n">
        <v>0</v>
      </c>
      <c r="C40" s="5" t="n">
        <v>0</v>
      </c>
    </row>
    <row r="41">
      <c r="A41" s="4" t="inlineStr">
        <is>
          <t>Changes recognized in profit or loss</t>
        </is>
      </c>
      <c r="B41" s="5" t="n">
        <v>-1497</v>
      </c>
      <c r="C41" s="5" t="n">
        <v>2477</v>
      </c>
    </row>
    <row r="42">
      <c r="A42" s="4" t="inlineStr">
        <is>
          <t>Offsetting</t>
        </is>
      </c>
    </row>
    <row r="43">
      <c r="A43" s="3" t="inlineStr">
        <is>
          <t>Disclosure For Balances Of Deferred Tax Assets And Liabilities [Line Items]</t>
        </is>
      </c>
    </row>
    <row r="44">
      <c r="A44" s="4" t="inlineStr">
        <is>
          <t>Deferred tax assets</t>
        </is>
      </c>
      <c r="B44" s="5" t="n">
        <v>-3673</v>
      </c>
      <c r="C44" s="5" t="n">
        <v>-4957</v>
      </c>
    </row>
    <row r="45">
      <c r="A45" s="4" t="inlineStr">
        <is>
          <t>Deferred tax liabilities</t>
        </is>
      </c>
      <c r="B45" s="5" t="n">
        <v>-3673</v>
      </c>
      <c r="C45" s="5" t="n">
        <v>-4957</v>
      </c>
    </row>
    <row r="46">
      <c r="A46" s="4" t="inlineStr">
        <is>
          <t>Changes recognized in profit or loss</t>
        </is>
      </c>
      <c r="B46" s="6" t="n">
        <v>0</v>
      </c>
      <c r="C46"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EUR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eferred Tax Assets Excluding Deductible Temporary Differences</t>
        </is>
      </c>
      <c r="B4" s="6" t="n">
        <v>417</v>
      </c>
      <c r="C4" s="6" t="n">
        <v>1940</v>
      </c>
    </row>
    <row r="5">
      <c r="A5" s="4" t="inlineStr">
        <is>
          <t>Foreign tax loss carryforwards</t>
        </is>
      </c>
      <c r="B5" s="5" t="n">
        <v>6195</v>
      </c>
      <c r="C5" s="5" t="n">
        <v>1821</v>
      </c>
    </row>
    <row r="6">
      <c r="A6" s="4" t="inlineStr">
        <is>
          <t>Corporation Tax Loss Carryforwards [Member]</t>
        </is>
      </c>
    </row>
    <row r="7">
      <c r="A7" s="3" t="inlineStr">
        <is>
          <t>Disclosure of temporary difference, unused tax losses and unused tax credits [line items]</t>
        </is>
      </c>
    </row>
    <row r="8">
      <c r="A8" s="4" t="inlineStr">
        <is>
          <t>Domestic Loss Carry forwards</t>
        </is>
      </c>
      <c r="B8" s="5" t="n">
        <v>109662</v>
      </c>
      <c r="C8" s="5" t="n">
        <v>63332</v>
      </c>
    </row>
    <row r="9">
      <c r="A9" s="4" t="inlineStr">
        <is>
          <t>Corporation Tax Loss Carryforwards [Member] | GERMANY</t>
        </is>
      </c>
    </row>
    <row r="10">
      <c r="A10" s="3" t="inlineStr">
        <is>
          <t>Disclosure of temporary difference, unused tax losses and unused tax credits [line items]</t>
        </is>
      </c>
    </row>
    <row r="11">
      <c r="A11" s="4" t="inlineStr">
        <is>
          <t>No deferred taxes recognized amount</t>
        </is>
      </c>
      <c r="B11" s="5" t="n">
        <v>97469</v>
      </c>
      <c r="C11" s="5" t="n">
        <v>45740</v>
      </c>
    </row>
    <row r="12">
      <c r="A12" s="4" t="inlineStr">
        <is>
          <t>Trade Tax Loss Carryforwards [Member]</t>
        </is>
      </c>
    </row>
    <row r="13">
      <c r="A13" s="3" t="inlineStr">
        <is>
          <t>Disclosure of temporary difference, unused tax losses and unused tax credits [line items]</t>
        </is>
      </c>
    </row>
    <row r="14">
      <c r="A14" s="4" t="inlineStr">
        <is>
          <t>Domestic Loss Carry forwards</t>
        </is>
      </c>
      <c r="B14" s="5" t="n">
        <v>108514</v>
      </c>
      <c r="C14" s="5" t="n">
        <v>62853</v>
      </c>
    </row>
    <row r="15">
      <c r="A15" s="4" t="inlineStr">
        <is>
          <t>Trade Tax Loss Carryforwards [Member] | GERMANY</t>
        </is>
      </c>
    </row>
    <row r="16">
      <c r="A16" s="3" t="inlineStr">
        <is>
          <t>Disclosure of temporary difference, unused tax losses and unused tax credits [line items]</t>
        </is>
      </c>
    </row>
    <row r="17">
      <c r="A17" s="4" t="inlineStr">
        <is>
          <t>No deferred taxes recognized amount</t>
        </is>
      </c>
      <c r="B17" s="5" t="n">
        <v>96320</v>
      </c>
      <c r="C17" s="5" t="n">
        <v>45261</v>
      </c>
    </row>
    <row r="18">
      <c r="A18" s="4" t="inlineStr">
        <is>
          <t>Foreign Tax Loss Carryforwards [Member]</t>
        </is>
      </c>
    </row>
    <row r="19">
      <c r="A19" s="3" t="inlineStr">
        <is>
          <t>Disclosure of temporary difference, unused tax losses and unused tax credits [line items]</t>
        </is>
      </c>
    </row>
    <row r="20">
      <c r="A20" s="4" t="inlineStr">
        <is>
          <t>No deferred taxes recognized amount</t>
        </is>
      </c>
      <c r="B20" s="5" t="n">
        <v>6843</v>
      </c>
      <c r="C20" s="6" t="n">
        <v>2469</v>
      </c>
    </row>
    <row r="21">
      <c r="A21" s="4" t="inlineStr">
        <is>
          <t>Two Thousand Thirty Seven [Member]</t>
        </is>
      </c>
    </row>
    <row r="22">
      <c r="A22" s="3" t="inlineStr">
        <is>
          <t>Disclosure of temporary difference, unused tax losses and unused tax credits [line items]</t>
        </is>
      </c>
    </row>
    <row r="23">
      <c r="A23" s="4" t="inlineStr">
        <is>
          <t>Domestic Loss Carry forwards</t>
        </is>
      </c>
      <c r="B23" s="6" t="n">
        <v>64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1T17:37:51Z</dcterms:created>
  <dcterms:modified xmlns:dcterms="http://purl.org/dc/terms/" xmlns:xsi="http://www.w3.org/2001/XMLSchema-instance" xsi:type="dcterms:W3CDTF">2022-06-01T17:37:51Z</dcterms:modified>
</cp:coreProperties>
</file>